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RESTRUCTURING CHARG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EPAID EXPENSES AND OTHER"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PENSION AND POST-RETIREMENT BEN" sheetId="22" state="visible" r:id="rId22"/>
    <sheet xmlns:r="http://schemas.openxmlformats.org/officeDocument/2006/relationships" name="STOCK COMPENSATION PLAN"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TOCKHOLDERS' DEFICIENCY" sheetId="26" state="visible" r:id="rId26"/>
    <sheet xmlns:r="http://schemas.openxmlformats.org/officeDocument/2006/relationships" name="SEGMENT DATA AND RELATED INFORM" sheetId="27" state="visible" r:id="rId27"/>
    <sheet xmlns:r="http://schemas.openxmlformats.org/officeDocument/2006/relationships" name="BASIC AND DILUTED EARNINGS PER " sheetId="28" state="visible" r:id="rId28"/>
    <sheet xmlns:r="http://schemas.openxmlformats.org/officeDocument/2006/relationships" name="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STRUCTURING CHARGES (Tables)"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PREPAID EXPENSES AND OTHER (Tab" sheetId="37" state="visible" r:id="rId37"/>
    <sheet xmlns:r="http://schemas.openxmlformats.org/officeDocument/2006/relationships" name="PROPERTY, PLANT AND EQUIPMENT (" sheetId="38" state="visible" r:id="rId38"/>
    <sheet xmlns:r="http://schemas.openxmlformats.org/officeDocument/2006/relationships" name="GOODWILL AND INTANGIBLE ASSET_2" sheetId="39" state="visible" r:id="rId39"/>
    <sheet xmlns:r="http://schemas.openxmlformats.org/officeDocument/2006/relationships" name="ACCRUED EXPENSES AND OTHER (Tab"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PENSION AND POST-RETIREMENT B_2" sheetId="44" state="visible" r:id="rId44"/>
    <sheet xmlns:r="http://schemas.openxmlformats.org/officeDocument/2006/relationships" name="STOCK COMPENSATION PLAN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STOCKHOLDERS' DEFICIENCY (Table" sheetId="48" state="visible" r:id="rId48"/>
    <sheet xmlns:r="http://schemas.openxmlformats.org/officeDocument/2006/relationships" name="SEGMENT DATA AND RELATED INFO_2" sheetId="49" state="visible" r:id="rId49"/>
    <sheet xmlns:r="http://schemas.openxmlformats.org/officeDocument/2006/relationships" name="BASIC AND DILUTED EARNINGS PE_2" sheetId="50" state="visible" r:id="rId50"/>
    <sheet xmlns:r="http://schemas.openxmlformats.org/officeDocument/2006/relationships" name="CONTINGENCIES (Tables)"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RESTRUCTURING CHARGES - Additio" sheetId="54" state="visible" r:id="rId54"/>
    <sheet xmlns:r="http://schemas.openxmlformats.org/officeDocument/2006/relationships" name="RESTRUCTURING CHARGES - Restruc" sheetId="55" state="visible" r:id="rId55"/>
    <sheet xmlns:r="http://schemas.openxmlformats.org/officeDocument/2006/relationships" name="RESTRUCTURING CHARGES - Restr_2" sheetId="56" state="visible" r:id="rId56"/>
    <sheet xmlns:r="http://schemas.openxmlformats.org/officeDocument/2006/relationships" name="DISCONTINUED OPERATIONS (Detail" sheetId="57" state="visible" r:id="rId57"/>
    <sheet xmlns:r="http://schemas.openxmlformats.org/officeDocument/2006/relationships" name="INVENTORIES - Components of Inv" sheetId="58" state="visible" r:id="rId58"/>
    <sheet xmlns:r="http://schemas.openxmlformats.org/officeDocument/2006/relationships" name="PREPAID EXPENSES AND OTHER (Det" sheetId="59" state="visible" r:id="rId59"/>
    <sheet xmlns:r="http://schemas.openxmlformats.org/officeDocument/2006/relationships" name="PROPERTY, PLANT AND EQUIPMEN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ACCRUED EXPENSES AND OTHER - Co" sheetId="65" state="visible" r:id="rId65"/>
    <sheet xmlns:r="http://schemas.openxmlformats.org/officeDocument/2006/relationships" name="SHORT-TERM BORROWINGS (Details)" sheetId="66" state="visible" r:id="rId66"/>
    <sheet xmlns:r="http://schemas.openxmlformats.org/officeDocument/2006/relationships" name="LONG-TERM DEBT - Components of " sheetId="67" state="visible" r:id="rId67"/>
    <sheet xmlns:r="http://schemas.openxmlformats.org/officeDocument/2006/relationships" name="LONG-TERM DEBT - 2018 Foreign A" sheetId="68" state="visible" r:id="rId68"/>
    <sheet xmlns:r="http://schemas.openxmlformats.org/officeDocument/2006/relationships" name="LONG-TERM DEBT - 2018 Senior Li" sheetId="69" state="visible" r:id="rId69"/>
    <sheet xmlns:r="http://schemas.openxmlformats.org/officeDocument/2006/relationships" name="LONG-TERM DEBT - 2016 Revolving" sheetId="70" state="visible" r:id="rId70"/>
    <sheet xmlns:r="http://schemas.openxmlformats.org/officeDocument/2006/relationships" name="LONG-TERM DEBT  - 2016 Term Loa" sheetId="71" state="visible" r:id="rId71"/>
    <sheet xmlns:r="http://schemas.openxmlformats.org/officeDocument/2006/relationships" name="LONG-TERM DEBT - 5.75% Senior N" sheetId="72" state="visible" r:id="rId72"/>
    <sheet xmlns:r="http://schemas.openxmlformats.org/officeDocument/2006/relationships" name="LONG-TERM DEBT -  6.25% Senior " sheetId="73" state="visible" r:id="rId73"/>
    <sheet xmlns:r="http://schemas.openxmlformats.org/officeDocument/2006/relationships" name="LONG-TERM DEBT - Debt Redemptio" sheetId="74" state="visible" r:id="rId74"/>
    <sheet xmlns:r="http://schemas.openxmlformats.org/officeDocument/2006/relationships" name="LONG-TERM DEBT - Covenants (Det" sheetId="75" state="visible" r:id="rId75"/>
    <sheet xmlns:r="http://schemas.openxmlformats.org/officeDocument/2006/relationships" name="LONG-TERM DEBT - Long-Term Debt"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FINANCIAL INSTRUMENTS - Additio" sheetId="79" state="visible" r:id="rId79"/>
    <sheet xmlns:r="http://schemas.openxmlformats.org/officeDocument/2006/relationships" name="FINANCIAL INSTRUMENTS - Fair Va" sheetId="80" state="visible" r:id="rId80"/>
    <sheet xmlns:r="http://schemas.openxmlformats.org/officeDocument/2006/relationships" name="FINANCIAL INSTRUMENTS - Effects" sheetId="81" state="visible" r:id="rId81"/>
    <sheet xmlns:r="http://schemas.openxmlformats.org/officeDocument/2006/relationships" name="PENSION AND POST-RETIREMENT B_3" sheetId="82" state="visible" r:id="rId82"/>
    <sheet xmlns:r="http://schemas.openxmlformats.org/officeDocument/2006/relationships" name="PENSION AND POST-RETIREMENT B_4" sheetId="83" state="visible" r:id="rId83"/>
    <sheet xmlns:r="http://schemas.openxmlformats.org/officeDocument/2006/relationships" name="PENSION AND POST-RETIREMENT B_5" sheetId="84" state="visible" r:id="rId84"/>
    <sheet xmlns:r="http://schemas.openxmlformats.org/officeDocument/2006/relationships" name="PENSION AND POST-RETIREMENT B_6" sheetId="85" state="visible" r:id="rId85"/>
    <sheet xmlns:r="http://schemas.openxmlformats.org/officeDocument/2006/relationships" name="PENSION AND POST-RETIREMENT B_7" sheetId="86" state="visible" r:id="rId86"/>
    <sheet xmlns:r="http://schemas.openxmlformats.org/officeDocument/2006/relationships" name="PENSION AND POST-RETIREMENT B_8" sheetId="87" state="visible" r:id="rId87"/>
    <sheet xmlns:r="http://schemas.openxmlformats.org/officeDocument/2006/relationships" name="PENSION AND POST-RETIREMENT B_9" sheetId="88" state="visible" r:id="rId88"/>
    <sheet xmlns:r="http://schemas.openxmlformats.org/officeDocument/2006/relationships" name="PENSION AND POST-RETIREMENT _10" sheetId="89" state="visible" r:id="rId89"/>
    <sheet xmlns:r="http://schemas.openxmlformats.org/officeDocument/2006/relationships" name="PENSION AND POST-RETIREMENT _11" sheetId="90" state="visible" r:id="rId90"/>
    <sheet xmlns:r="http://schemas.openxmlformats.org/officeDocument/2006/relationships" name="PENSION AND POST-RETIREMENT _12" sheetId="91" state="visible" r:id="rId91"/>
    <sheet xmlns:r="http://schemas.openxmlformats.org/officeDocument/2006/relationships" name="PENSION AND POST-RETIREMENT _13" sheetId="92" state="visible" r:id="rId92"/>
    <sheet xmlns:r="http://schemas.openxmlformats.org/officeDocument/2006/relationships" name="PENSION AND POST-RETIREMENT _14" sheetId="93" state="visible" r:id="rId93"/>
    <sheet xmlns:r="http://schemas.openxmlformats.org/officeDocument/2006/relationships" name="PENSION AND POST-RETIREMENT _15" sheetId="94" state="visible" r:id="rId94"/>
    <sheet xmlns:r="http://schemas.openxmlformats.org/officeDocument/2006/relationships" name="STOCK COMPENSATION PLAN - Addit" sheetId="95" state="visible" r:id="rId95"/>
    <sheet xmlns:r="http://schemas.openxmlformats.org/officeDocument/2006/relationships" name="STOCK COMPENSATION PLAN - Stock" sheetId="96" state="visible" r:id="rId96"/>
    <sheet xmlns:r="http://schemas.openxmlformats.org/officeDocument/2006/relationships" name="STOCK COMPENSATION PLAN -  Awar" sheetId="97" state="visible" r:id="rId97"/>
    <sheet xmlns:r="http://schemas.openxmlformats.org/officeDocument/2006/relationships" name="INCOME TAXES - Additional Infor" sheetId="98" state="visible" r:id="rId98"/>
    <sheet xmlns:r="http://schemas.openxmlformats.org/officeDocument/2006/relationships" name="INCOME TAXES - Income Before In" sheetId="99" state="visible" r:id="rId99"/>
    <sheet xmlns:r="http://schemas.openxmlformats.org/officeDocument/2006/relationships" name="INCOME TAXES - Reconciliation o" sheetId="100" state="visible" r:id="rId100"/>
    <sheet xmlns:r="http://schemas.openxmlformats.org/officeDocument/2006/relationships" name="INCOME TAXES - Deferred Taxes (" sheetId="101" state="visible" r:id="rId101"/>
    <sheet xmlns:r="http://schemas.openxmlformats.org/officeDocument/2006/relationships" name="INCOME TAXES - Unrecognized Tax"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STOCKHOLDERS' DEFICIENCY - Comm" sheetId="105" state="visible" r:id="rId105"/>
    <sheet xmlns:r="http://schemas.openxmlformats.org/officeDocument/2006/relationships" name="STOCKHOLDERS' DEFICIENCY - Addi" sheetId="106" state="visible" r:id="rId106"/>
    <sheet xmlns:r="http://schemas.openxmlformats.org/officeDocument/2006/relationships" name="SEGMENT DATA AND RELATED INFO_3" sheetId="107" state="visible" r:id="rId107"/>
    <sheet xmlns:r="http://schemas.openxmlformats.org/officeDocument/2006/relationships" name="SEGMENT DATA AND RELATED INFO_4" sheetId="108" state="visible" r:id="rId108"/>
    <sheet xmlns:r="http://schemas.openxmlformats.org/officeDocument/2006/relationships" name="SEGMENT DATA AND RELATED INFO_5" sheetId="109" state="visible" r:id="rId109"/>
    <sheet xmlns:r="http://schemas.openxmlformats.org/officeDocument/2006/relationships" name="SEGMENT DATA AND RELATED INFO_6" sheetId="110" state="visible" r:id="rId110"/>
    <sheet xmlns:r="http://schemas.openxmlformats.org/officeDocument/2006/relationships" name="BASIC AND DILUTED EARNINGS PE_3" sheetId="111" state="visible" r:id="rId111"/>
    <sheet xmlns:r="http://schemas.openxmlformats.org/officeDocument/2006/relationships" name="BASIC AND DILUTED EARNINGS PE_4" sheetId="112" state="visible" r:id="rId112"/>
    <sheet xmlns:r="http://schemas.openxmlformats.org/officeDocument/2006/relationships" name="CONTINGENCIES - Additional Info" sheetId="113" state="visible" r:id="rId113"/>
    <sheet xmlns:r="http://schemas.openxmlformats.org/officeDocument/2006/relationships" name="CONTINGENCIES - Schedule of Min" sheetId="114" state="visible" r:id="rId114"/>
    <sheet xmlns:r="http://schemas.openxmlformats.org/officeDocument/2006/relationships" name="RELATED PARTY TRANSACTIONS - Ad" sheetId="115" state="visible" r:id="rId115"/>
    <sheet xmlns:r="http://schemas.openxmlformats.org/officeDocument/2006/relationships" name="SUBSEQUENT EVENTS (Details)" sheetId="116" state="visible" r:id="rId116"/>
  </sheets>
  <definedNames/>
  <calcPr calcId="124519" fullCalcOnLoad="1"/>
</workbook>
</file>

<file path=xl/sharedStrings.xml><?xml version="1.0" encoding="utf-8"?>
<sst xmlns="http://schemas.openxmlformats.org/spreadsheetml/2006/main" uniqueCount="1392">
  <si>
    <t>Document and Entity Information - USD ($)</t>
  </si>
  <si>
    <t>12 Months Ended</t>
  </si>
  <si>
    <t>Dec. 31, 2018</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Q4</t>
  </si>
  <si>
    <t>Trading Symbol</t>
  </si>
  <si>
    <t>REV</t>
  </si>
  <si>
    <t>Entity Registrant Name</t>
  </si>
  <si>
    <t>REVLON INC /DE/</t>
  </si>
  <si>
    <t>Entity Central Index Key</t>
  </si>
  <si>
    <t>0000887921</t>
  </si>
  <si>
    <t>Current Fiscal Year End Date</t>
  </si>
  <si>
    <t>--12-31</t>
  </si>
  <si>
    <t>Entity Current Reporting Status</t>
  </si>
  <si>
    <t>Yes</t>
  </si>
  <si>
    <t>Entity Filer Category</t>
  </si>
  <si>
    <t>Accelerated Filer</t>
  </si>
  <si>
    <t>Entity Common Stock, Shares Outstanding</t>
  </si>
  <si>
    <t>Entity Emerging Growth Company</t>
  </si>
  <si>
    <t>Entity Small Business</t>
  </si>
  <si>
    <t>true</t>
  </si>
  <si>
    <t>Entity Voluntary Filers</t>
  </si>
  <si>
    <t>No</t>
  </si>
  <si>
    <t>Entity Well Known Seasoned Issuer</t>
  </si>
  <si>
    <t>Entity Shell Company</t>
  </si>
  <si>
    <t>Public Float</t>
  </si>
  <si>
    <t>CONSOLIDATED BALANCE SHEETS - USD ($) $ in Millions</t>
  </si>
  <si>
    <t>Dec. 31, 2017</t>
  </si>
  <si>
    <t>Current assets:</t>
  </si>
  <si>
    <t>Cash and cash equivalents</t>
  </si>
  <si>
    <t>Trade receivables, less allowance for doubtful accounts of $15.6 and $13.5 as of December 31, 2018 and December 31, 2017, respectively</t>
  </si>
  <si>
    <t>Inventories</t>
  </si>
  <si>
    <t>Prepaid expenses and other assets</t>
  </si>
  <si>
    <t>Total current assets</t>
  </si>
  <si>
    <t>Property, plant and equipment, net of accumulated depreciation of $425.2 and $385.5 as of December 31, 2018 and December 31, 2017, respectively</t>
  </si>
  <si>
    <t>Deferred income taxes</t>
  </si>
  <si>
    <t>Goodwill</t>
  </si>
  <si>
    <t>Intangible assets, net of accumulated amortization of $187.3 and $130.9 as of December 31, 2018 and December 31, 2017, respectively</t>
  </si>
  <si>
    <t>Other assets</t>
  </si>
  <si>
    <t>Total assets</t>
  </si>
  <si>
    <t>Current liabilities:</t>
  </si>
  <si>
    <t>Short-term borrowings</t>
  </si>
  <si>
    <t>Current portion of long-term debt</t>
  </si>
  <si>
    <t>Accounts payable</t>
  </si>
  <si>
    <t>Accrued expenses and other current liabilities</t>
  </si>
  <si>
    <t>Total current liabilities</t>
  </si>
  <si>
    <t>Long-term debt</t>
  </si>
  <si>
    <t>Long-term pension and other post-retirement plan liabilities</t>
  </si>
  <si>
    <t>Other long-term liabilities</t>
  </si>
  <si>
    <t>Stockholders’ deficiency:</t>
  </si>
  <si>
    <t>Additional paid-in capital</t>
  </si>
  <si>
    <t>Treasury stock, at cost: 1,533,320 and 1,114,528 shares of Class A Common Stock as of December 31, 2018 and December 31, 2017, respectively</t>
  </si>
  <si>
    <t>Accumulated deficit</t>
  </si>
  <si>
    <t>Accumulated other comprehensive loss</t>
  </si>
  <si>
    <t>Total stockholders’ deficiency</t>
  </si>
  <si>
    <t>Total liabilities and stockholders’ deficiency</t>
  </si>
  <si>
    <t>Class A Common Stock</t>
  </si>
  <si>
    <t>Class A Common Stock, par value $0.01 per share: 900,000,000 shares authorized; 55,556,466 and 54,556,100 shares issued as of December 31, 2018 and December 31, 2017, respectively</t>
  </si>
  <si>
    <t>CONSOLIDATED BALANCE SHEETS (Parenthetical) - USD ($) $ in Millions</t>
  </si>
  <si>
    <t>Allowance for doubtful accounts on trade receivables</t>
  </si>
  <si>
    <t>Accumulated depreciation on property, plant and equipment</t>
  </si>
  <si>
    <t>Accumulated amortization on intangible assets</t>
  </si>
  <si>
    <t>Common Stock, par value (in dollars per share)</t>
  </si>
  <si>
    <t>Common Stock, authorized (in shares)</t>
  </si>
  <si>
    <t>Common Stock, issued (in shares)</t>
  </si>
  <si>
    <t>Treasury stock (in shares)</t>
  </si>
  <si>
    <t>CONSOLIDATED STATEMENTS OF OPERATIONS AND COMPREHENSIVE (LOSS) INCOME - USD ($) $ in Millions</t>
  </si>
  <si>
    <t>[1]</t>
  </si>
  <si>
    <t>Income Statement [Abstract]</t>
  </si>
  <si>
    <t>Net sales</t>
  </si>
  <si>
    <t>Cost of sales</t>
  </si>
  <si>
    <t>Gross profit</t>
  </si>
  <si>
    <t>Selling, general and administrative expenses</t>
  </si>
  <si>
    <t>Acquisition and integration costs</t>
  </si>
  <si>
    <t>Restructuring charges and other, net</t>
  </si>
  <si>
    <t>Impairment charges</t>
  </si>
  <si>
    <t>Loss on disposal of minority investment</t>
  </si>
  <si>
    <t>Operating loss</t>
  </si>
  <si>
    <t>Other expenses:</t>
  </si>
  <si>
    <t>Interest expense</t>
  </si>
  <si>
    <t>Amortization of debt issuance costs</t>
  </si>
  <si>
    <t>Foreign currency losses (gains), net</t>
  </si>
  <si>
    <t>Miscellaneous, net</t>
  </si>
  <si>
    <t>Other expenses</t>
  </si>
  <si>
    <t>Loss from continuing operations before income taxes</t>
  </si>
  <si>
    <t>Provision for income taxes</t>
  </si>
  <si>
    <t>Loss from continuing operations, net of taxes</t>
  </si>
  <si>
    <t>(Loss) income from discontinued operations, net of taxes</t>
  </si>
  <si>
    <t>Net loss</t>
  </si>
  <si>
    <t>Other comprehensive (loss) income:</t>
  </si>
  <si>
    <t>Foreign currency translation adjustments, net of tax</t>
  </si>
  <si>
    <t>[2]</t>
  </si>
  <si>
    <t>Amortization of pension related costs, net of tax</t>
  </si>
  <si>
    <t>[3],[4]</t>
  </si>
  <si>
    <t>Pension re-measurement, net of tax</t>
  </si>
  <si>
    <t>[5]</t>
  </si>
  <si>
    <t>Pension curtailment gain, net of tax</t>
  </si>
  <si>
    <t>[6]</t>
  </si>
  <si>
    <t>Reclassification into earnings of accumulated losses from the de-designated 2013 Interest Rate Swap, net of tax</t>
  </si>
  <si>
    <t>[7]</t>
  </si>
  <si>
    <t>Other comprehensive (loss) income, net</t>
  </si>
  <si>
    <t>[8]</t>
  </si>
  <si>
    <t>Total comprehensive loss</t>
  </si>
  <si>
    <t>Basic (loss) earnings per common share:</t>
  </si>
  <si>
    <t>Continuing operations (usd per share)</t>
  </si>
  <si>
    <t>Discontinued operations (usd per share)</t>
  </si>
  <si>
    <t>Net (loss) income (usd per share)</t>
  </si>
  <si>
    <t>Diluted (loss) earnings per common share:</t>
  </si>
  <si>
    <t>Weighted average number of common shares outstanding:</t>
  </si>
  <si>
    <t>Basic (in shares)</t>
  </si>
  <si>
    <t>Diluted (in shares)</t>
  </si>
  <si>
    <t>Adjusted as a result of the adoption of certain accounting pronouncements during 2018. See Note 1, "Description of Business and Summary of Significant Accounting Policies - Recently Adopted Accounting Pronouncements," for details of these adjustments.</t>
  </si>
  <si>
    <t>Net of tax benefit of $0.1 million and $0.4 million for the years ended December 31, 2018 and 2017, respectively.</t>
  </si>
  <si>
    <t>[3]</t>
  </si>
  <si>
    <t>Net of tax expense of $1.0 million and $1.6 million for the years ended December 31, 2018 and 2017, respectively.</t>
  </si>
  <si>
    <t>[4]</t>
  </si>
  <si>
    <t>This amount is included in the computation of net periodic benefit costs (income). See Note 13, "Pension and Post-Retirement Benefits," for additional information regarding net periodic benefit costs (income).</t>
  </si>
  <si>
    <t>Net of tax benefit of $2.5 million and $0.3 million for the years ended December 31, 2018 and 2017, respectively.</t>
  </si>
  <si>
    <t>Net of tax expense of $0.3 million for the year ended December 31, 2017.</t>
  </si>
  <si>
    <t>Net of tax benefit of $0.5 million and $1.4 million for the years ended December 31, 2018 and 2017, respectively.</t>
  </si>
  <si>
    <t>See Note 16, "Accumulated Other Comprehensive Loss," regarding the changes in the accumulated balances for each component of other comprehensive loss during 2018 and 2017.</t>
  </si>
  <si>
    <t>CONSOLIDATED STATEMENTS OF OPERATIONS AND COMPREHENSIVE (LOSS) INCOME (Parenthetical) - USD ($) $ in Millions</t>
  </si>
  <si>
    <t>Foreign currency translation adjustments, tax expense (benefit)</t>
  </si>
  <si>
    <t>Amortization of pension related costs, tax benefit (expense)</t>
  </si>
  <si>
    <t>Pension re-measurement, tax expense (benefit)</t>
  </si>
  <si>
    <t>Pension curtailment, tax benefit (expense)</t>
  </si>
  <si>
    <t>Reclassification into earnings of accumulated losses from the de-designated 2013 Interest Rate Swap, tax expense (benefit)</t>
  </si>
  <si>
    <t>CONSOLIDATED STATEMENT OF STOCKHOLDERS' DEFICIENCY - USD ($) $ in Millions</t>
  </si>
  <si>
    <t>Increase (Decrease) in Stockholders' Equity [Roll Forward]</t>
  </si>
  <si>
    <t>Beginning balance</t>
  </si>
  <si>
    <t>Treasury stock acquired, at cost</t>
  </si>
  <si>
    <t>Stock-based compensation amortization</t>
  </si>
  <si>
    <t>Net (loss) income</t>
  </si>
  <si>
    <t>Other comprehensive income (loss), net</t>
  </si>
  <si>
    <t>Ending balance</t>
  </si>
  <si>
    <t>Common Stock</t>
  </si>
  <si>
    <t>Additional Paid-In Capital</t>
  </si>
  <si>
    <t>Treasury Stock</t>
  </si>
  <si>
    <t>Accumulated Deficit</t>
  </si>
  <si>
    <t>Accumulated Other Comprehensive Loss</t>
  </si>
  <si>
    <t>Pursuant to the share withholding provisions of the Fourth Amended and Restated Revlon, Inc. Stock Plan (the "Stock Plan"), the Company withheld an aggregate of 167,297 and 89,620 shares of Revlon Class A Common Stock during 2018 and 2017 to satisfy certain minimum statutory tax withholding requirements related to the vesting of restricted shares for certain senior executives. These withheld shares were recorded as treasury stock using the cost method, at a weighted-average price per share of $21.42 and $27.67 during 2018 and 2017, based on the closing price of Revlon Class A Common Stock as reported on the New York Stock Exchange (the "NYSE") consolidated tape on each respective vesting date, for a total of $3.6 million and $2.5 million, in 2018 and 2017, respectively. In addition, during 2018, the Company transferred to treasury stock 251,495 unvested restricted shares forfeited upon the departure of certain executives. These shares were recorded as treasury stock using the cost method, at a weighted average price of $26.26 per share, based on the grant date fair values of the forfeited shares, for a total of $6.6 million. See Note 14, "Stock Compensation Plan," for details regarding restricted stock awards under the Stock Plan.</t>
  </si>
  <si>
    <t>CONSOLIDATED STATEMENT OF STOCKHOLDERS' DEFICIENCY (Parenthetical) - USD ($) $ in Millions</t>
  </si>
  <si>
    <t>Shares withheld for withholding taxes (in shares)</t>
  </si>
  <si>
    <t>Tax withholdings related to net share settlements of restricted stock units and awards</t>
  </si>
  <si>
    <t>Treasury stock acquired</t>
  </si>
  <si>
    <t>Treasury Stock | Class A Common Stock</t>
  </si>
  <si>
    <t>Share repurchase price (in usd per share)</t>
  </si>
  <si>
    <t>Restricted Stock</t>
  </si>
  <si>
    <t>Restricted Stock | Treasury Stock | Class A Common Stock</t>
  </si>
  <si>
    <t>CONSOLIDATED STATEMENTS OF CASH FLOWS - USD ($) $ in Millions</t>
  </si>
  <si>
    <t>CASH FLOWS FROM OPERATING ACTIVITIES:</t>
  </si>
  <si>
    <t>Adjustments to reconcile net loss to net cash used in operating activities:</t>
  </si>
  <si>
    <t>Depreciation and amortization</t>
  </si>
  <si>
    <t>Foreign currency losses (gains) from re-measurement</t>
  </si>
  <si>
    <t>Amortization of debt discount</t>
  </si>
  <si>
    <t>Provision for deferred income taxes</t>
  </si>
  <si>
    <t>Non-cash loss on disposal of minority investment</t>
  </si>
  <si>
    <t>Loss on sale of certain assets</t>
  </si>
  <si>
    <t>Pension and other post-retirement cost</t>
  </si>
  <si>
    <t>Change in assets and liabilities:</t>
  </si>
  <si>
    <t>Increase in trade receivables</t>
  </si>
  <si>
    <t>Increase in inventories</t>
  </si>
  <si>
    <t>Increase in prepaid expenses and other current assets</t>
  </si>
  <si>
    <t>Increase in accounts payable</t>
  </si>
  <si>
    <t>In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Net cash used in investing activities</t>
  </si>
  <si>
    <t>CASH FLOWS FROM FINANCING ACTIVITIES:</t>
  </si>
  <si>
    <t>Net (decrease) increase in short-term borrowings and overdraft</t>
  </si>
  <si>
    <t>Net borrowings under the 2016 Revolving Credit Facility</t>
  </si>
  <si>
    <t>Net borrowings under the 2018 Foreign Asset-Based Term Loan</t>
  </si>
  <si>
    <t>Repayments under the 2016 Term Loan Facility</t>
  </si>
  <si>
    <t>Payment of financing costs</t>
  </si>
  <si>
    <t>Other financing activitie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 (a)</t>
  </si>
  <si>
    <t>Cash, cash equivalents and restricted cash at end of period (a)</t>
  </si>
  <si>
    <t>Cash paid during the period for:</t>
  </si>
  <si>
    <t>Interest</t>
  </si>
  <si>
    <t>Income taxes, net of refunds</t>
  </si>
  <si>
    <t>These amounts include restricted cash of $0.2 million and $0.3 million as of December 31, 2018 and 2017, respectively, which represent cash on deposit to support the Company's outstanding undrawn letters of credit and were included within other assets in the Company's consolidated balance sheets.</t>
  </si>
  <si>
    <t>CONSOLIDATED STATEMENTS OF CASH FLOWS (Parenthetical) - USD ($) $ in Millions</t>
  </si>
  <si>
    <t>Statement of Cash Flows [Abstract]</t>
  </si>
  <si>
    <t>Restricted cash</t>
  </si>
  <si>
    <t>DESCRIPTION OF BUSINESS AND SUMMARY OF SIGNIFICANT ACCOUNTING POLICIES</t>
  </si>
  <si>
    <t>Organization, Consolidation and Presentation of Financial Statements [Abstract]</t>
  </si>
  <si>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Effective January 1, 2018, the Company implemented the brand-centric organizational structure previously announced in the Current Report on Form 8-K filed with the Securities and Exchange Commission ("SEC") on January 17, 2017. This structure is built around four global brand teams: Revlon; Elizabeth Arden; Portfolio; and Fragrances, which represent the Company's four reporting segment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The Company's principal customers for its products in the Elizabeth Arden segment include prestige retailers, the mass retail channel, perfumeries, boutiques, department and specialty stores, e-commerce sites and travel retailers and distributors, as well as direct sales to consumers via Elizabeth Arden branded retail stores and e-commerce websites. Elizabeth Arden products are also sold through the Elizabeth Arden Red Door Spa beauty salons and spas. In 2018, the Company launched direct-to-consumer on-line selling capabilities through its elizabetharden.com, americancrew.com and juicycouturebeauty.com websites.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The Fragrance segment products are typically sold to retailers in the U.S. and internationally, including prestige retailers, specialty stores, e-commerce sites, the mass retail channel, travel retailers and other international retailers. As a result, prior period information for certain amounts has been reclassified to conform with the current period's presentation. For further information, refer to Note 18 , "Segment Data and Related Information." Unless the context otherwise requires, all references to the Company mean Revlon and its subsidiaries. Revlon as a public holding company, has no business operations of its own and owns, as its only material asset, all of the outstanding capital stock of Products Corporation. As such, its net income/(loss) has historically consisted predominantly of the net income/(loss) of Products Corporation, and in 2018 and 2017 included $6.3 million and $6.6 million , respectively, in expenses incidental to being a public holding company. The accompanying Consolidated Financial Statements include the Company's accounts after the elimination of all material intercompany balances and transactions. Certain prior year amounts have been reclassified to conform to the current year presentation.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Discontinued Operations Presentation As a result of the Company's decision on December 30, 2013 to exit its direct manufacturing, warehousing and sales business operations in mainland China within the Revlon segment effective December 31, 2013, the Company reports the results of its former China operations within income (loss) from discontinued operations, net of taxes in the Company's Consolidated Statements of Operations and Comprehensive (Loss) Income. See Note 3 , "Discontinued Operations," for further discussion. Cash, Cash Equivalents and Restricted Cash Cash and cash equivalents include cash in banks and highly liquid investments with original maturity dates of three months or less. Accounts payable include $23.4 million and $21.8 million of outstanding checks not yet presented for payment at December 31, 2018 and 2017 , respectively. The following table provides a reconciliation of cash, cash equivalents and restricted cash reported within the statements of financial position that sum to the total of the same such amounts shown in the statements of cash flows: December 31, 2018 2017 Cash and cash equivalents $ 87.3 $ 87.1 Restricted cash (a) 0.2 0.3 Total cash, cash equivalents and restricted cash $ 87.5 $ 87.4 (a) Amounts included in restricted cash represent cash on deposit to support the Company's letters of credit and is included within other assets in the Company's consolidated balance sheets. Trade Receivables 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assessments of the risks of payment. The allowance for doubtful accounts is recorded against trade receivable balances when they are deemed uncollectible. Recoveries of trade receivables previously reserved are recorded in the consolidated statements of operations and comprehensive (loss) income when received. At December 31, 2018 and 2017 , the Company's three largest customers accounted for an aggregate of approximately 30% and 31% , respectively, of the Company's outstanding trade receivables. 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Property, Plant and Equipment and Other Assets 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6 , "Property, Plant and Equipment," for further discussion. Included in other assets are permanent wall displays amounting to $110.6 million and $84.8 million as of December 31, 2018 and 2017 , respectively, which are amortized generally over a period of 1 to 3 years. In the event of product discontinuances, from time-to-time, the Company may accelerate the amortization of related permanent wall displays based on the estimated remaining useful life of the asset. Amortization expense for permanent wall displays was $50.7 million and $55.4 million for 2018 and 2017 , respectively. 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significant impairment charges to long-lived assets during the years ended December 31, 2018 and 2017 . The Company capitalizes deferred financing costs related to the issuance of revolving lines of credit and amortizes such costs over the terms of the related debt instruments using the effective-interest method. Capitalized deferred financing costs were $4.0 million and $5 million during 2018 and 2017 , respectively. Goodwill Goodwill represents the excess purchase price for businesses acquired over the fair value of net assets acquired. Goodwill is not amortized, but rather it is reviewed annually for impairment at the reporting unit level using October 1 st carrying values, or when there is evidence that events or changes in circumstances indicate that the Company’s carrying amount may not be recovered. For 2018 , in assessing whether goodwill was impaired in connection with its annual impairment testing performed during the fourth quarter of 2018 using October 1st, 2018 carrying values, the Company performed qualitative assessments to determine whether it would be necessary to perform the two-step process, as prescribed by Financial Accounting Standards Board ("FASB"), Accounting Standard Codification ("ASC") 350, Intangibles - Goodwill and Other ("ASC 350"), to assess the Company's indefinite-lived intangible assets for indicators of impairment. In performing the qualitative assessments, the Company considered the results of the step one test performed in conjunction with the change in Company's reporting segments and the related reassignment of goodwill to the new reporting units that were identified as part of the Company's analysis in the first quarter of 2018, as well as the financial performance of these five reporting units: (i) Revlon; (ii) Elizabeth Arden Skin and Color; (iii) Elizabeth Arden Fragrances; (iv) Professional Portfolio; and (v) Fragrances. Based upon such assessment, the Company determined that it was more likely than not that the fair values of each of these reporting units exceeded their respective carrying amounts for 2018. For 2018 , the Company used the simplified approach allowed under ASU No. 2017-04, "Simplifying the Test for Goodwill Impairment," to test its Mass Portfolio reporting unit for impairment. Accordingly, the Company first performed a qualitative assessment indicating that indicators of impairment existed for the Mass Portfolio reporting unit within the Portfolio segment. Following the results of such assessment and the adoption of ASU No. 2017-04 as of October 1, 2018, the Company recognized an $18.0 million non-cash goodwill impairment charge related to the Mass Portfolio reporting unit within the Portfolio segment in the fourth quarter of 2018. Following the recognition of this non-cash goodwill impairment charge, the Mass Portfolio reporting unit had $54.3 million in remaining goodwill as of December 31, 2018 . For 2017 , the Company determined that it would utilize the two-step process to test the Global Color Brands ("GCB") reporting unit for impairment. The first step of this test indicated that impairment indicators existed for the GCB reporting unit due to continued net sales declines for both of the reporting unit's brands, namely SinfulColors and Pure Ice, and lower promotional activity for the Pure Ice brand. As a result, the Company performed step two of the test and recognized a $10.8 million non-cash goodwill impairment charge related to the GCB reporting unit in the fourth quarter of 2017 . For 2017 , no impairment was recognized related to the carrying value of the GCB reporting unit's finite or indefinite-lived intangible assets. See Note 7 , "Goodwill and Intangible Assets, Net," for further information on the Company's goodwill and annual impairment testing. 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nder ASC 360-10, Impairment and Disposal of Long-Lived Assets ("ASC 360"), upon the occurrence of certain "triggering events" and the Company recognizes an impairment if the carrying amount of the long-lived asset group exceeds the Company's estimate of the asset group's undiscounted future cash flows. For the year ended December 31, 2018 and 2017 , no impairment was recognized related to the carrying value of any of the Company's finite or indefinite-lived intangible assets as a result of the annual impairment testing. See Note 7 , "Goodwill and Intangible Assets, Net," for further discussion of the Company's intangible assets, including a summary of finite-lived and indefinite-lived intangible assets. Revenue Recognition and Sales Returns On January 1, 2018 the Company adopted Accounting Standards Update ("ASU") No. 2014-09, "Revenue from Contracts with Customers," using the modified retrospective method. Results for the reporting period beginning after January 1, 2018 are presented under this new guidance, while prior period amounts continue to be reported in accordance with the Company's historical accounting practices under previous guidance. However, given the nature of the Company's products and the terms and conditions applicable to sales to its customers, the timing and amount of revenue recognized based on the underlying principles of this guidance are consistent with the Company's revenue recognition policy under previous guidance. In accordance with the new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While the adoption of the new guidance under ASU No. 2014-09 did not have a material impact on the Company's revenues, results of operations or financial condition, the Company expanded its financial statement disclosures as required by this new standard. See Note 18, "Segment Data and Related Information," for additional disclosures provided as a result of this ASU.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 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 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507.0 million and $550.0 million for 2018 and 2017 , respectively, and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 Distribution Costs Costs associated with product distribution, such as freight and handling costs, are recorded within SG&amp;A expenses when incurred. Distribution costs were $144.6 million and $131.1 million for 2018 and 2017 , respectively. 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management determines that it was more likely than not that a tax benefit will not be realized. The Company recognizes a tax position in its financial statements when management determines that it wa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 See Note 15 , "Income Taxes," to the Consolidated Financial Statements in this 2018 Form 10-K for discussion of the Tax Act (as hereinafter defined). Research and Development Research and development expenditures are expensed as incurred and included within SG&amp;A expenses. The amounts charged in 2018 and 2017 for research and development expenditures were $42.4 million and $35.7 million , respectively. 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 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9 , "Basic and Diluted Earnings (Loss) Per Common Share"). 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 Derivative Financial Instruments The Company is exposed to certain risks relating to its ongoing business operations. The Company may, from time-to-time, use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may, from time-to-time, enter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At December 31, 2018, the Company had no outstanding FX Contracts. See Note 12 , "Financial Instruments," for further information on the Company's FX Contracts. Interest Rate Swap As a result of the Company completing several debt transactions in connection with the September 7, 2016 acquisition of Elizabeth Arden, Inc. ("Elizabeth Arden," the "Elizabeth Arden Acquisition" and the "Elizabeth Arden Acquisition Date," respectively), the critical terms of the 2013 Interest Rate Swap (as hereinafter defined) no longer matched the terms of the underlying debt and the 2013 Interest Rate Swap was determined to no longer be highly effective. Accordingly, the Company discontinued hedge accounting for the 2013 Interest Rate Swap during the third quarter of 2016. Following this de-designation, changes in the fair value of the 2013 Interest Rate Swap were accounted for as a component of other non-operating expenses. Accumulated deferred losses of $6.3 million , or $3.9 million net of tax, at the De-designation Date, that were previously recorded as a component of accumulated other comprehensive loss, were fully amortized into earnings over the remaining term of the 2013 Interest Rate Swap, which expired in May 2018. See Note 12 , "Financial Instruments," for further information on the Company's 2013 Interest Rate Swap. Refer to Note 10 , "Long-Term Debt," for further details related to financing the Elizabeth Arden Acquisition and related debt restructuring transactions. Classification of Argentina's Economy as Highly Inflationary In May 2018, the International Practices Task Force of the Center for Audit Quality issued a discussion document reporting that Argentina's 3-year cumulative inflation rate exceeded 100%. As a result, Argentina was considered highly inflationary in accordance with U.S. GAAP by no later than June 30, 2018. Consequently, the Company began to account for the operations of its Argentinian affiliate as highly inflationary and treat the U.S. dollar as the functional currency of this affiliate, effective July 1, 2018. This change in functional currency did not have a material impact on the Company’s results of operations, financial condition and/or financial statement disclosures. Recent Transactions The Company, through a subsidiary, had a minority investment in a third party whose subsidiaries licensed certain brand names from the Company for use in their operations. The Company's investment was in the form of a collateralized convertible note, was accounted for using the cost method and was included in other assets on the Company's consolidated balance sheet. In June 2018, the Company entered into an agreement to terminate the arrangement with the unrelated third party. After a brief transition period, the right to use the li</t>
  </si>
  <si>
    <t>RESTRUCTURING CHARGES</t>
  </si>
  <si>
    <t>Restructuring and Related Activities [Abstract]</t>
  </si>
  <si>
    <t>RESTRUCTURING CHARGES 2018 Optimization Restructuring Program On November 9, 2018, the Company announced that it was implementing the 2018 Optimization Restructuring Program (the "2018 Optimization Program") designed to streamline the Company’s operations, reporting structures and business processes, with the objective of maximizing productivity and improving profitability, cash flows and liquidity. In connection with implementing the 2018 Optimization Program, the Company expects to recognize approximately $30 million to $40 million of total pre-tax restructuring and related charges, consisting of employee-related costs, such as severance, pension and other termination costs, as well as other related charges. The Company also expects to incur approximately $10 million of additional capital expenditures. The Company recorded pre-tax restructuring charges of $5.7 million in 2018, related to the 2018 Optimization Program, with substantially all of the balance expected to be recognized in 2019. Of these charges: (a) $4.5 million were recorded in restructuring charges; and (b) $1.2 million were recorded in SG&amp;A. The Company expects that approximately 85% of the restructuring charges will be paid in cash, of which approximately $0.8 million were paid in 2018 and $25 million to $33 million are expected to be paid in 2019, with any remaining balance to be paid in 2020. The Company expects the 2018 Optimization Program to be substantially completed by December 31, 2019. A summary of the 2018 Optimization Restructuring Charges incurred through December 31, 2018 is presented in the following table: Restructuring Charges and Other, Net Employee Severance and Other Personnel Benefits Other Costs Total Restructuring Charges Other Related Charges (a) Total Restructuring and Related Charges Cumulative charges incurred through December 31, 2018 $ 4.5 $ — $ 4.5 $ 1.2 $ 5.7 (a) Other related charges are recorded within SG&amp;A in the Company’s consolidated statement of operations and comprehensive (loss) income. A summary of the 2018 Optimization Restructuring Charges incurred through December 31, 2018 by reportable segment is presented in the following table: Charges incurred during the year ended December 31, 2018 Revlon $ 1.9 Elizabeth Arden 0.9 Portfolio 1.0 Fragrances 0.7 Total $ 4.5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is designed to reduce the Company’s cost of goods sold and SG&amp;A expenses. The EA Integration Restructuring Program was substantially completed by December 31, 2018 and the Company expects to incur limited further charges under this program, primarily related to its exit from certain leased spaces. In connection with implementing the EA Integration Restructuring Program, the Company recognized $82.2 million of total pre-tax restructuring charges (the "EA Integration Restructuring Charges"), consisting of: (i) $72.2 million of employee-related costs, including severance, retention and other contractual termination benefits; (ii) $5.1 million of lease termination costs; and (iii) $4.9 million of other related charges. The Company expects that cash payments will total $80 million to $85 million in connection with the EA Integration Restructuring Charges, of which $63.9 million were paid through December 31, 2018 . The remaining balance is expected to be substantially paid by the end of 2020. A summary of the EA Integration Restructuring Charges incurred through December 31, 2018 is presented in the following table: Restructuring Charges and Other, Net Employee Severance and Other Personnel Benefits Lease Termination and Other Costs Total Restructuring Charges Inventory Adjustments (b) Other Related Charges (c) Total Restructuring and Related Charges Charges incurred through December 31, 2017 $ 62.8 $ 5.0 $ 67.8 $ 1.4 $ 3.0 $ 72.2 Charges incurred during the year ended December 31, 2018 9.4 0.1 (a) 9.5 0.5 — 10.0 Cumulative charges incurred through December 31, 2018 $ 72.2 $ 5.1 $ 77.3 $ 1.9 $ 3.0 $ 82.2 (a) Includes primarily lease termination costs related to certain exited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EA Integration Restructuring Charges incurred through December 31, 2018 by reportable segment is presented in the following table: Charges incurred during the year ended December 31, 2018 Cumulative charges incurred through December 31, 2018 Revlon $ 8.3 $ 32.9 Elizabeth Arden 0.5 13.3 Portfolio (0.3 ) 13.1 Fragrances 1.0 18.0 Total $ 9.5 $ 77.3 Restructuring Reserve The liability balance and related activity for each of the Company's restructuring programs are presented in the following table: Utilized, Net Liability Balance at January 1, 2018 Expense (Income), Net Foreign Currency Translation Cash Non-cash Liability Balance at December 31, 2018 2018 Optimization Program: (a) Employee severance and other personnel benefits $ — $ 4.5 $ — $ (0.8 ) $ — $ 3.7 Other — 1.2 — — — 1.2 Total 2018 Optimization Program — 5.7 — (0.8 ) — 4.9 EA Integration Restructuring Program: (b) Employee severance and other personnel benefits 25.8 9.4 (0.3 ) (21.1 ) — 13.8 Other 3.9 0.6 — (0.3 ) — 4.2 Total EA Integration Restructuring Program 29.7 10.0 (0.3 ) (21.4 ) — 18.0 Other individually immaterial actions: (c) Employee severance and other personnel benefits 2.5 5.1 — (3.0 ) — 4.6 Other 1.7 1.0 (0.1 ) (1.8 ) — 0.8 Total other individually immaterial actions 4.2 6.1 (0.1 ) (4.8 ) — 5.4 Total restructuring reserve $ 33.9 $ 21.8 $ (0.4 ) $ (27.0 ) $ — $ 28.3 Utilized, Net Liability Balance at January 1, 2017 Expense (Income), Net Foreign Currency Translation Cash Non-cash Liability Balance at December 31, 2017 EA Integration Restructuring Program: Employee severance and other personnel benefits $ 31.5 $ 31.3 $ — $ (37.0 ) $ — $ 25.8 Other 3.0 6.4 — (5.5 ) — 3.9 Total EA Integration Restructuring Program 34.5 37.7 — (42.5 ) — 29.7 Other individually immaterial actions: (d) Employee severance and other personnel benefits 7.1 (2.6 ) — (2.0 ) — 2.5 Other 1.2 1.1 0.1 (0.7 ) — 1.7 Total other individually immaterial actions 8.3 (1.5 ) 0.1 (2.7 ) — 4.2 Total restructuring reserve $ 42.8 $ 36.2 $ 0.1 $ (45.2 ) $ — $ 33.9 (a) Includes approximately $1.2 million related to other restructuring-related charges that were reflected within SG&amp;A in the Company’s December 31, 2018 Consolidated Statement of Operations and Comprehensive (Loss) Income. (b) Includes an approximately $2.1 million reversal related to certain positions that were initially identified as part of the program that were subsequently transitioned to other functions within the Company. Other includes $0.5 million in charges related to inventory adjustments and other restructuring-related charges that were reflected within cost of sales in the Company’s December 31, 2018 Consolidated Statement of Operations and Comprehensive (Loss) Income. (c) Consists primarily of other immaterial restructuring initiatives in Denmark, Italy, Sweden and France. (d) Consists primarily of: (i) the reversal of approximately $3.2 million in previously accrued restructuring charges recognized in connection with the Company's September 2015 restructuring actions taken to drive certain organizational efficiencies; and (ii) costs related to the restructuring program that Elizabeth Arden commenced prior to the Elizabeth Arden Acquisition. As of December 31, 2018 and 2017 , all of the restructuring reserve balances were included within accrued expenses and other current liabilities in the Company's Consolidated Balance Sheets.</t>
  </si>
  <si>
    <t>DISCONTINUED OPERATIONS</t>
  </si>
  <si>
    <t>Discontinued Operations and Disposal Groups [Abstract]</t>
  </si>
  <si>
    <t>DISCONTINUED OPERATIONS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With the implementation of the December 2013 Program, the results of the China discontinued operations, which relate entirely to the Revlon segment, are included within income from discontinued operations, net of taxes. The summary comparative financial results of discontinued operations were as follows for the periods presented: Year Ended December 31, 2018 2017 Net sales $ — $ — (Loss) income from discontinued operations, before taxes (0.1 ) 2.4 Provision for income taxes — 0.3 (Loss) income from discontinued operations, net of taxes (0.1 ) 2.1 As of December 31, 2018 and December 31, 2017 , assets and liabilities of the China discontinued operations included in the Consolidated Balance Sheets consisted of the following: December 31, 2018 2017 Cash and cash equivalents $ 1.1 $ 1.3 Trade receivables, net 0.2 0.2 Total current assets 1.3 1.5 Total assets $ 1.3 $ 1.5 Accounts payable $ 0.5 $ 0.5 Accrued expenses and other 3.3 3.5 Total current liabilities 3.8 4.0 Total liabilities $ 3.8 $ 4.0</t>
  </si>
  <si>
    <t>INVENTORIES</t>
  </si>
  <si>
    <t>Inventory Disclosure [Abstract]</t>
  </si>
  <si>
    <t>INVENTORIES As of December 31, 2018 and 2017 , the Company's inventory balances consisted of the following: December 31, 2018 2017 Raw materials and supplies $ 143.5 $ 123.4 Work-in-process 5.6 22.0 Finished goods 374.1 352.5 $ 523.2 $ 497.9</t>
  </si>
  <si>
    <t>PREPAID EXPENSES AND OTHER</t>
  </si>
  <si>
    <t>Deferred Costs, Capitalized, Prepaid, and Other Assets Disclosure [Abstract]</t>
  </si>
  <si>
    <t>PREPAID EXPENSES AND OTHER As of December 31, 2018 and 2017 , the Company's prepaid expenses and other balances were as follows: December 31, 2018 2017 Prepaid expenses $ 71.5 $ 43.3 Other 80.5 70.1 $ 152.0 $ 113.4</t>
  </si>
  <si>
    <t>PROPERTY, PLANT AND EQUIPMENT</t>
  </si>
  <si>
    <t>Property, Plant and Equipment [Abstract]</t>
  </si>
  <si>
    <t>PROPERTY, PLANT AND EQUIPMENT As of December 31, 2018 and 2017 , the Company's property, plant and equipment balances consisted of the following: December 31, 2018 2017 Land and improvements $ 11.2 $ 11.6 Building and improvements 103.2 97.0 Machinery, equipment and capital leases 286.7 275.1 Office furniture, fixtures and capitalized software 220.0 168.3 Counters and trade fixtures 56.0 62.0 Leasehold improvements 51.5 51.4 Construction-in-progress 51.1 92.8 Property, plant and equipment, gross 779.7 758.2 Accumulated depreciation and amortization (425.2 ) (385.5 ) Property, plant and equipment, net $ 354.5 $ 372.7 Depreciation and amortization expense on property, plant and equipment for 2018 and 2017 was $66.8 million and $54.4 million , respectively.</t>
  </si>
  <si>
    <t>GOODWILL AND INTANGIBLE ASSETS, NET</t>
  </si>
  <si>
    <t>Goodwill and Intangible Assets Disclosure [Abstract]</t>
  </si>
  <si>
    <t>GOODWILL AND INTANGIBLE ASSETS, NET Goodwill Effective January 1, 2018, the Company implemented its brand-centric organizational structure that is built around four global brand teams: Revlon; Elizabeth Arden; Portfolio; and Fragrances, which also represent the Company's reporting segments. Following this change in the Company's organizational structure, the Company performed an analysis of the components within each reporting segment and identified six reporting units: (1) Revlon; (2) Elizabeth Arden Skin and Color, within the Elizabeth Arden segment, which includes Elizabeth Arden skin care and color cosmetics brands; (3) Elizabeth Arden Fragrances, within the Elizabeth Arden segment, which includes Elizabeth Arden branded fragrances; (4) Mass Portfolio with the Portfolio segment, which includes the Company's Portfolio brands sold primarily through the mass retail channel; (5) Professional Portfolio within the Portfolio segment, which includes the Company's Portfolio brands sold primarily through professional salons; and (6) Fragrances. The Company's Revlon and Fragrances reporting units are consistent with the respective reportable segments. Concurrent with the change in reporting segments, goodwill was reassigned to the affected reporting units that have been identified within each reporting segment using a relative fair value allocation approach outlined in ASC 350, using December 31, 2017 carrying values. The Company utilized the two-step process in assessing whether goodwill was impaired for each of the Company's six reporting units and determined that it was more likely than not that the fair values of each of these reporting units exceeded their respective carrying amounts. The following table presents the amount of goodwill that has been reassigned to each of the Company's reportable segments as of January 1, 2018 using the relative fair value allocation approach, as well as any changes in goodwill by segment during the year ended December 31, 2018 : Revlon Portfolio Elizabeth Arden Fragrances Total Balance at January 1, 2017 (a) $ 265.3 $ 198.8 $ 104.6 $ 120.8 $ 689.5 Measurement Period Adjustments (b) — 12.3 12.3 Foreign currency translation adjustment — 1.5 1.5 Goodwill impairment charge (a) (10.8 ) (10.8 ) Balance at December 31, 2017 (a) $ 265.3 $ 189.5 $ 116.9 $ 120.8 $ 692.5 Foreign currency translation adjustment (0.3 ) (0.3 ) — — (0.6 ) Goodwill impairment charge — (18.0 ) — — (18.0 ) Balance at December 31, 2018 $ 265.0 $ 171.2 $ 116.9 $ 120.8 $ 673.9 Cumulative goodwill impairment charges (c) $ (55.2 ) (a) Prior period amounts have been restated to reflect the current period's segment presentation. (b) Measurement Period Adjustments related to the 2016 Elizabeth Arden Acquisition. (c) Amount refers to cumulative goodwill impairment charges related to impairments recognized in 2015, 2017 and 2018 . Annual impairment testing For 2018 , in assessing whether goodwill was impaired in connection with its annual impairment testing performed during the fourth quarter of 2018 using October 1 st , 2018 carrying values, the Company performed qualitative assessments to determine whether it would be necessary to perform the two-step process, as prescribed by ASC 350, to assess the Company's indefinite-lived intangible assets for indicators of impairment. In performing the qualitative assessments, the Company considered the results of the step one test performed in conjunction with the reassignment of goodwill and relative fair value allocation approach in the first quarter of 2018 and the financial performance of these five reporting units: (i) Revlon; (ii) Elizabeth Arden Skin and Color; (iii) Elizabeth Arden Fragrances; (iv) Professional Portfolio; and (v) Fragrances. Based upon such assessment, the Company determined that it was more likely than not that the fair values of each of these reporting units exceeded their respective carrying amounts for 2018. For 2018 , the Company used the simplified approach allowed under ASU No. 2017-04 to test its Mass Portfolio reporting unit within the Portfolio segment for impairment. Accordingly, the Company first performed a qualitative assessment indicating that indicators of impairment existed for the Mass Portfolio reporting unit. Following the results of such assessment and the adoption of ASU No. 2017-04 as of October 1, 2018, the Company recorded as an impairment the amount by which the carrying value of the Mass Portfolio reporting unit exceeded its fair value. The Company calculated the fair value of the Mass Portfolio reporting unit using discounted estimated future cash flows. The weighted-average cost of capital used in testing the Mass Portfolio reporting unit for impairment was 10% , with a perpetual growth rate of 2% . As a result of this annual impairment testing, the Company recognized an $18.0 million non-cash goodwill impairment charge related to the Mass Portfolio reporting unit within the Portfolio segment in the fourth quarter of 2018. Following the recognition of this non-cash goodwill impairment charge, the Mass Portfolio reporting unit had $54.3 million in remaining goodwill as of December 31, 2018. For 2017 , in assessing whether goodwill was impaired in connection with its annual impairment testing performed during the fourth quarter of 2017 using October 1 st , 2017 carrying values, the Company performed qualitative assessments to determine whether it would be necessary to perform the two-step process, to assess the Company's indefinite-lived intangible assets for indicators of impairment. In performing the qualitative assessments, the Company considered the results of the step one test performed in 2016 and the financial performance of the then-current (i) Revlon, Almay and Other; (ii) Elizabeth Arden; and (iii) Professional reporting units. Based upon such assessment, the Company determined that it was more likely than not that the fair values of these reporting units exceeded their carrying amounts for 2017. For 2017 , the Company determined that it would utilize the two-step process to test the Global Color Brands ("GCB") reporting unit for impairment. The first step of this test indicated that impairment indicators existed for the GCB reporting unit due to continued net sales declines for both of the reporting unit's brands, namely SinfulColors and Pure Ice, and lower promotional activity for the Pure Ice brand. As a result of the annual impairment testing for 2017 , the Company recognized a $10.8 million non-cash goodwill impairment charge related to the GCB reporting unit in the fourth quarter of 2017 . Intangible Assets, Net The following tables present details of the Company's total intangible assets as of December 31, 2018 and 2017 : December 31, 2018 Gross Carrying Amount Accumulated Amortization Net Carrying Amount Weighted-Average Useful Life (in Years) Finite-lived intangible assets: Trademarks and licenses $ 272.3 $ (94.3 ) $ 178.0 13 Customer relationships 248.6 (77.9 ) 170.7 12 Patents and internally-developed intellectual property 20.9 (10.1 ) 10.8 6 Distribution rights 31.0 (4.0 ) 27.0 16 Other 1.3 (1.0 ) 0.3 1 Total finite-lived intangible assets $ 574.1 $ (187.3 ) $ 386.8 Indefinite-lived intangible assets: Trade names $ 145.2 N/A $ 145.2 Total indefinite-lived intangible assets $ 145.2 N/A $ 145.2 Total intangible assets $ 719.3 $ (187.3 ) $ 532.0 December 31, 2017 Gross Carrying Amount Accumulated Amortization Net Carrying Amount Weighted-Average Useful Life (in Years) Finite-lived intangible assets: Trademarks and licenses $ 271.4 $ (72.8 ) $ 198.6 13 Customer relationships 250.6 (46.8 ) 203.8 13 Patents and internally-developed intellectual property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Amortization expense for finite-lived intangible assets was $57.1 million and $43.2 million for the year ended December 31, 2018 and 2017 , respectively, with the increase primarily attributable to the accelerated amortization of the Pure Ice intangible assets as a result of the revision of the brand’s intangible assets useful lives following the termination of a business relationship with its principal customer. In accordance with ASC 360, and in conjunction with the 2018 annual impairment testing,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also considers several indicators of impairment, including, among others, the following: (i) a significant adverse change in the extent or manner in which a long-lived asset (or asset group) is being used; (ii) a projection or forecast that demonstrates losses associated with the use of a long-lived asset (or asset group); and (iii) whether there exists a current expectation that, more likely than not, a long-lived asset (or asset group) will be sold or otherwise disposed of significantly before the end of its previously estimated useful life. The Company recognizes an impairment if the carrying amount of the long-lived asset group exceeds the Company's estimate of the asset group's undiscounted future cash flows. For the year ended December 31, 2018 and 2017 , the Company did not recognize any impairment charges related to the carrying value of any of the Company's identifiable intangible assets as a result of the annual impairment testing. The Company did not recognize any impairment charges related to the carrying value of any of the Company's identifiable intangible assets as a result of the annual impairment testing for the year ended December 31, 2017 . The following table reflects the estimated future amortization expense for each period presented, a portion of which is subject to exchange rate fluctuations, for the Company's finite-lived intangible assets as of December 31, 2018 : Estimated Amortization Expense 2019 $ 41.3 2020 34.1 2021 33.1 2022 32.2 2023 30.7 Thereafter 215.4 Total $ 386.8</t>
  </si>
  <si>
    <t>ACCRUED EXPENSES AND OTHER</t>
  </si>
  <si>
    <t>Payables and Accruals [Abstract]</t>
  </si>
  <si>
    <t>ACCRUED EXPENSES AND OTHER As of December 31, 2018 and 2017 , the Company's accrued expenses and other current liabilities consisted of the following: December 31, 2018 2017 Advertising and promotional costs $ 76.2 $ 84.0 Sales returns and allowances 97.7 61.7 Compensation and related benefits 55.9 59.6 Taxes 30.9 48.4 Restructuring reserve 26.4 33.3 Interest 33.8 23.8 Other 110.0 102.0 Total $ 430.9 $ 412.8</t>
  </si>
  <si>
    <t>SHORT-TERM BORROWINGS</t>
  </si>
  <si>
    <t>Short Term Debt Disclosure [Abstract]</t>
  </si>
  <si>
    <t>SHORT-TERM BORROWINGS Products Corporation had outstanding short-term borrowings, which are reflected in Note 10 , "Long-Term Debt," aggregating to $9.3 million and $12.4 million at December 31, 2018 and 2017 , respectively. The weighted average interest rate on these short-term borrowings outstanding at December 31, 2018 and 2017 was 6.2% and 5.0% , respectively.</t>
  </si>
  <si>
    <t>LONG-TERM DEBT</t>
  </si>
  <si>
    <t>Debt Disclosure [Abstract]</t>
  </si>
  <si>
    <t>LONG-TERM DEBT As of December 31, 2018 and 2017 , the Company's debt balances consisted of the following: December 31, 2018 2017 2018 Foreign Asset-Based Term Loan Credit Agreement due 2021, net of discounts and debt issuance costs (see (a) below) $ 82.7 $ — 2016 Revolving Credit Facility due 2021, net of debt issuance costs (see (b) below) 330.0 152.1 2016 Term Loan Facility: 2016 Term Loan due 2023, net of discounts and debt issuance costs (see (c) below) 1,724.6 1,735.9 5.75% Senior Notes due 2021, net of debt issuance costs (see (d) below) 496.6 495.1 6.25% Senior Notes due 2024, net of debt issuance costs (see (e) below) 441.4 440.3 Spanish Government Loan due 2025 0.5 0.5 $ 3,075.8 $ 2,823.9 Less current portion (*) (348.1 ) (170.2 ) $ 2,727.7 $ 2,653.7 Short-term borrowings $ 9.3 $ 12.4 (*) At December 31, 2018 , the Company classified $348.1 million as its current portion of long-term debt, comprised primarily of $330 million of net borrowings under the 2016 Revolving Credit Facility, net of debt issuance costs, and $18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 Current Year Debt Transactions (a) 2018 Foreign Asset-Based Term Loan Credit Agreement In July 2018, Revlon Holdings B.V. (the "Dutch Borrower"), a wholly owned indirect foreign subsidiary of Products Corporation, Revlon Finance LLC, a wholly owned direct subsidiary of the Dutch Borrower (the "U.S. Co-Borrower" and, together with the Dutch Borrower, the "Borrowers"), the other loan parties, the lenders party thereto and Citibank, N.A., acting as administrative agent and collateral agent (the "Agent"), entered into an Asset-Based Term Loan Credit Agreement (the "2018 Asset-Based Term Facility" and the "2018 Asset-Based Term Agreement," respectively) and related guarantee and security agreements. Principal and Maturity: The 2018 Asset-Based Term Facility provides for a euro-denominated senior secured asset-based term loan facility in an aggregate principal amount of €77 million , the full amount of which was funded on the closing of the facility in July 2018. The 2018 Asset-Based Term Facility has an uncommitted incremental facility pursuant to which it may be increased from time to time by up to €43 million , subject to certain conditions and the agreement of the lenders providing such increase. The proceeds of the loans under the 2018 Asset-Based Term Facility were used for working capital and other general corporate purposes. The 2018 Asset-Based Term Facility matures on July 9, 2021. The 2018 Asset-Based Term Agreement requires the maintenance of a borrowing base supporting the borrowing thereunder, to be evidenced with the delivery of monthly borrowing base certificates customary for facilities of this type, with more frequent reporting required upon the triggering of certain events. The borrowing base calculation under the 2018 Asset-Based Term Facility is based on the sum of: (i) 85% of eligible accounts receivable; and (ii) 90% of the net orderly liquidation value of eligible inventory, in each case with respect to certain of Products Corporation’s subsidiaries organized in Australia, Bermuda, Germany, Italy, Spain and Switzerland (the "Borrowing Base Guarantors" and, together with the Borrowers, the "Loan Parties"). The borrowing bases in each jurisdiction are subject to certain customary availability reserves set by the Agent. Guarantees and Security: The 2018 Asset-Based Term Facility is guaranteed by the Borrowing Base Guarantors, as well as by the direct parent entities of each Borrowing Base Guarantor (not including Revlon or Products Corporation) on a limited recourse basis (the "Parent Guarantors"). The obligations of the Loan Parties and the Parent Guarantors under the 2018 Asset-Based Term Facility are secured by first-ranking pledges of the equity of each Loan Party, the inventory and accounts receivable of the Borrowing Base Guarantors, the material bank accounts of each Loan Party, the material intercompany indebtedness owing to any Loan Party (including any intercompany loans made with the proceeds of the 2018 Asset-Based Term Facility) and certain other material assets of the Borrowing Base Guarantors. The 2018 Asset-Based Term Facility includes a cash dominion feature customary for transactions of this type. Interest and Fees: Interest is payable on each interest payment date as set forth in the 2018 Asset-Based Term Agreement, and in any event at least quarterly, and accrues on borrowings under the 2018 Asset-Based Term Facility at a rate per annum equal to the EURIBOR rate plus an applicable margin equal to 6.50% . The Borrowers are obligated to pay certain fees and expenses in connection with the 2018 Asset-Based Term Facility, including a fee payable to Citibank, N.A. for its services as Agent. Voluntary prepayments and certain mandatory prepayments of the loans under the 2018 Asset-Based Term Facility made prior to January 9, 2019 were subject to a 1.0% premium. Loans under the 2018 Asset-Based Term Facility may be prepaid without premium or penalty after January 9, 2019. Affirmative and Negative Covenants: The 2018 Asset-Based Term Agreement contains certain affirmative and negative covenants that, among other things, limit the Loan Parties’ ability to, subject to various exceptions and qualifications: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including amending certain material intercompany agreements or trade terms; (viii) enter into sale-leaseback transactions; (ix) change their lines of business; (x) restrict dividends from their subsidiaries or restrict liens; (xi) change their fiscal year; and (xii) modify the terms of certain debt. The Parent Guarantors are subject to certain customary holding company covenants. The ability of the Loan Parties to make certain intercompany asset sales, investments, restricted payments and prepayments of intercompany debt is contingent on certain "cash movement conditions" or "payment conditions" being met, which among other things, require a certain level of liquidity for the applicable Loan Party to effect such type of transactions. The 2018 Asset-Based Term Agreement also contains certain customary representations, warranties and events of default. Prepayments: The Borrowers must prepay loans under the 2018 Asset-Based Term Facility to the extent that outstanding loans exceed the borrowing base. In lieu of a mandatory prepayment, the Loan Parties may deposit cash in an amount not to exceed 10% of the borrowing base into a designated U.S. bank account with the Agent that is subject to a control agreement (such cash, the "Qualified Cash"). If any such over-advance has not been cured within 60 days, the Qualified Cash may be applied, at the Agent’s option, to prepay the loans under the 2018 Asset-Based Term Facility. To the extent certain levels of availability are obtained during a certain period of time, the Borrowers can withdraw the Qualified Cash from such bank account. In addition, the 2018 Asset-Based Term Facility is subject to mandatory prepayments from the net proceeds from the incurrence by the Loan Parties of debt not permitted thereunder. During 2018, the Company incurred approximately $5.7 million of fees and expenses in connection with consummating the 2018 Asset-Based Term Agreement, which were capitalized and are being amortized over the remaining term of the 2018 Asset-Based Term Facility using the effective interest method. The aggregate principal amount outstanding under the 2018 Asset-Based Term Agreement at December 31, 2018 was $88.3 million . 2018 Senior Line of Credit Facility In June 2018 , Products Corporation entered into a 2018 Senior Unsecured Line of Credit Agreement (the " 2018 Senior Line of Credit Agreement " ) that provided Products Corporation with a $50 million senior unsecured line of credit (the " 2018 Senior Line of Credit Facility " ) from MacAndrews &amp; Forbes Incorporated, Revlon’s majority stockholder. The 2018 Senior Line of Credit Facility allowed Products Corporation to request loans thereunder and to use the proceeds of such loans for working capital and other general corporate purposes until the facility matured on December 31, 2018 . The highest outstanding balance under this facility at any one time during 2018 was $35 million . As of its December 31, 2018 maturity date, Products Corporation had fully repaid all outstanding short-term borrowings under this facility. Loans that were outstanding under the 2018 Senior Line of Credit Facility bore interest at an annual rate of 8% , which was payable quarterly in arrears in cash. Products Corporation had the right, at its option, to prepay any borrowings under the 2018 Senior Line of Credit Facility, in whole or in part (together with accrued and unpaid interest), at any time prior to maturity, without premium or penalty. Products Corporation was required to repay outstanding loans under the 2018 Senior Line of Credit Facility, together with accrued interest thereon, if and to the extent that: (i) Products Corporation or any of its subsidiaries entered into a new financing agreement under which it or any of its subsidiaries was able to draw; or (ii) for any reason Products Corporation or any of its subsidiaries had available unrestricted cash that Products Corporation determined, in its reasonable judgment, was not required to run their operations in the ordinary course of business, provided that such repayment under this clause (ii) would not have resulted in material adverse tax consequences. For the year ended December 31, 2018 , the Company had net repayments of $15 million under this facility. The 2018 Senior Line of Credit Agreement included customary events of default, including a cross default provision that made it an event of default under the 2018 Senior Line of Credit Agreement if there existed and continued an event default under Products Corporation’s existing bank term loan and revolver credit agreements or the indentures for Products Corporation’s 5.75% Senior Notes or 6.25% Senior Notes. If any such event of default occurred, MacAndrews &amp; Forbes Incorporated had the right to declare all outstanding loans under the 2018 Senior Line of Credit Facility to be due and payable immediately. (b) April 2018 Amendment to 2016 Revolving Credit Facility In April 2018, Products Corporation entered into an amendment and restatement to the Original 2016 Revolving Credit Agreement with Citibank, N.A., acting as administrative agent, collateral agent, issuing lender, local fronting lender and swingline lender and the other issuing lenders (the "Revolver Amendment," and the Original 2016 Revolving Credit Agreement, as amended by the Revolver Amendment, the "2016 Revolving Credit Agreement," and together with the 2016 Term Loan Agreement being the "2016 Credit Agreements"). Pursuant to the Revolver Amendment, a new $41.5 million senior secured first in, last out tranche (the "Tranche B") was established under the 2016 Revolving Credit Agreement and the existing $400 million tranche under the Original 2016 Revolving Credit Facility (and as in effect after the Revolver Amendment, the "2016 Revolving Credit Facility," and together with the 2016 Term Loan Facility, being the "2016 Senior Credit Facilities") became a senior secured last in, first out tranche (the "Tranche A," and together with the Tranche B, the "Tranches"). See Note 22, "Subsequent Events," for additional information regarding the maturity of the Tranche B and related information. The Revolver Amendment provided for the availability and repayment terms of each Tranche, as well as terms governing the payment priorities between the Tranches. Other amendments to the Original 2016 Revolving Credit Facility under the Revolver Amendment included: (i) a $15 million increase to the cap on amounts eligible for inclusion in the borrowing base relating to certain assets located in jurisdictions other than the U.S., Puerto Rico, Canada, and the U.K.; (ii) a reduction to the amount of additional debt generally permitted to be incurred; (iii) a reduction in the amount of incremental debt under 2016 Term Loan Agreement permitted to be incurred pursuant to the 2016 Revolving Credit Agreement; (iv) the removal of temporary increases to the borrowing base between August 15 th and October 31 st of each year; (v) an increase to threshold conditions in respect of the ability to make certain dividends and distributions on equity during the term of the Tranche B; and (vi) an amendment to the calculation of the financial covenant. During 2018, the Company incurred approximately $4.0 million of fees and expenses in connection with the Revolver Amendment, which were capitalized and are being amortized over the remaining term of the Revolver Amendment using the effective interest method. The aggregate principal amount outstanding under Tranche A and Tranche B of the 2016 Revolving Credit Facility at December 31, 2018 was $293.5 million and $41.5 million , respectively. Following is an updated description of Products Corporation’s 2016 Senior Credit Facilities, after giving effect to the April 2018 Revolver Amendment: 2016 Senior Credit Facilities In connection with and substantially concurrently with the closing of the Elizabeth Arden Acquisition, Products Corporation entered into: (i) the 7 -year $1.8 billion 2016 Term Loan Facility (the "2016 Term Loan Facility" and such agreement being the "2016 Term Loan Agreement"); and (ii) the 5 -year $400 million 2016 Revolving Credit Facility (the "Original 2016 Revolving Credit Facility" and such agreement being the "Original 2016 Revolving Credit Agreement"). Products Corporation also completed the issuance of $450 million aggregate principal amount of its 6.25% Senior Notes due August 1, 2024 (the " 6.25% Senior Notes"). The proceeds of Products Corporation's issuance of the 6.25% Senior Notes and the 2016 Term Loan Facility, together with approximately $35 million of borrowings under the Original 2016 Revolving Credit Facility and approximately $126.7 million of cash on hand, were used: (A) to fund the Elizabeth Arden Acquisition, including: (i) repurchasing the entire $350 million aggregate principal amount outstanding of the then-existing Elizabeth Arden Senior Notes (the "Elizabeth Arden Senior Notes"); (ii) repaying the entire $142 million aggregate principal amount of borrowings outstanding as of the Elizabeth Arden Acquisition Date under Elizabeth Arden’s $300 million revolving credit facility (which facility was terminated upon such repayment); (iii) repaying the entire $25 million aggregate principal amount of borrowings outstanding as of the Elizabeth Arden Acquisition Date under Elizabeth Arden's second lien credit facility (which facility was terminated upon such repayment); and (iv) retiring the entire $55 million liquidation preference of all 50,000 shares of Elizabeth Arden's then-issued and outstanding preferred stock (which amount included a $5 million change of control premium); and (B) to completely refinance and repay all of the $651.4 million in aggregate principal balance outstanding under Products Corporation’s then-existing 2011 Term Loan (the "2011 Term Loan") and all of the $658.6 million in aggregate principal balance outstanding under Products Corporation’s Old Acquisition Term Loan (each of which facilities were terminated upon such repayment) (together with the 2011 Term Loan, the "Old Term Loan Agreement" and the "Old Term Loan Facility," respectively). The Company did not incur any material early termination penalties in connection with repaying the Old Term Loan Facility or the Elizabeth Arden indebtedness and preferred stock. Previous Years Debt Related Transactions (b) 2016 Revolving Credit Facility Principal and Maturity: On the Elizabeth Arden Acquisition Date, Products Corporation entered into the Original 2016 Revolving Credit Agreement, which was amended and restated on April 12, 2018 pursuant to the Revolver Amendment, and for which Citibank, N.A. acts as administrative agent and collateral agent. After giving effect to the Revolver Amendment, the 2016 Revolving Credit Facility has an aggregate maximum availability of $441.5 million (with a $100 million sublimit for letters of credit and up to $70 million available for swing line loans), which availability is subject to the amount of the borrowing base. The 2016 Revolving Credit Facility may be increased by the greater of (x) $33.5 million and (y) the excess of the borrowing base over the amounts of then-effective commitments. The 2016 Revolving Credit Facility permits certain non-U.S. subsidiaries to borrow in local currencies. The borrowing base calculation in respect of the Tranche A under the 2016 Revolving Credit Facility continues to be based on the sum of: (i) 85% of eligible accounts receivable; (ii) the lesser of 85% of the net orderly liquidation value and a percentage of the value specified in respect of different types of eligible inventory; (iii) the lesser of (A) the sum of (x) 75% of the net orderly liquidation value in respect of eligible equipment and (y) 75% of the mortgage value of eligible real property and (B) $40 million and (iv) qualified restricted cash (capped at $75 million ), which are collectively subject to certain availability reserves set by the administrative agent. The borrowing base calculation in respect of the Tranche B under the 2016 Revolving Credit Facility is based on the sum of: (i) 10% of eligible accounts receivable and (ii) the lesser of 10% of the net orderly liquidation value and a percentage of the value specified in respect of different types of eligible inventory, which are collectively subject to certain availability reserves set by the administrative agent. Tranche B under the 2016 Revolving Credit Facility matures on April 17, 2020. See Note 22, "Subsequent Events," for additional information regarding the maturity of the Tranche B and related information. Tranche A under the 2016 Revolving Credit Facility continues to mature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Guarantees and Security: The Restricted Group under the 2016 Revolving Credit Agreement (which is the same as the Restricted Group under the 2016 Term Loan Agreement) is subject to the covenants under the 2016 Revolving Credit Agreement. The 2016 Revolving Credit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Revolving Credit Facility are secured by pledges of the equity of Products Corporation held by Revlon and the equity of Products Corporation’s restricted subsidiaries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Revolving Credit Facility and the 2016 Term Loan Facility are identical. The liens on the 2016 Revolving Facility Collateral securing the 2016 Revolving Credit Facility rank first in priority to the liens thereon securing the 2016 Term Loan Facility, which rank second in priority on such collateral. The liens on the Term Loan Collateral securing the 2016 Revolving Credit Facility rank second in priority to the liens thereon securing the 2016 Term Loan Facility, which rank first in priority on such collateral. Interest and Fees: Under the 2016 Revolving Credit Facility, interest is payable quarterly and accrues on borrowings under such facility at a rate per annum equal to either: (i) the alternate base rate plus an applicable margin equal to (A) in the case of the Tranche A, 0.25% , 0.50% or 0.75% , or (B) in the case of the Tranche B, 1.50% , 1.75% or 2.00% , in each case depending on the average excess availability (based on the borrowing base as most recently reported by Products Corporation to the administrative agent from time-to-time); or (ii) the Eurocurrency rate plus an applicable margin equal to (A) in the case of the Tranche A, 1.25% , 1.50% or 1.75% , or (B) in the case of the Tranche B, 2.50% , 2.75% or 3.00% , in each case depending on the average excess availability (based on the borrowing base as most recently reported by Products Corporation to the administrative agent from time-to-time), at Products Corporation’s option. The applicable margin decreases as the average excess availability under the 2016 Revolving Credit Facility increases. Products Corporation is obligated to pay certain fees and expenses in connection with the 2016 Revolving Credit Facility, including a commitment fee of 0.25% for any unused amounts under the Tranche A and 0.50% for any unused amounts under the Tranche B. Loans under the 2016 Revolving Credit Facility may be prepaid without premium or penalty. Affirmative and Negative Covenants : The 2016 Revolving Credit Agreement contains affirmative and negative covenants that are similar to those in the 2016 Term Loan Agreement, other than the "available amount basket" (as described above in the description of the 2016 Term Loan Facility); provided, however, under the 2016 Revolving Credit Agreement the Restricted Group will be able to incur unlimited additional junior secured debt and unsecured debt, make unlimited asset sales and dispositions, make unlimited investments and acquisitions, prepay junior debt and make unlimited restricted payments to the extent that certain "payment conditions" for asset-based credit facilities are satisfied. The 2016 Revolving Credit Agreement contains certain customary representations, warranties and events of default. If Products Corporation’s "Liquidity Amount" (defined in the 2016 Revolving Credit Agreement as the Borrowing Base (capped at 100% of the Revolving Commitment) less the sum of (x) the aggregate outstanding extensions of credit under the 2016 Revolving Credit Facility, and (y) any availability reserve in effect on such date) falls below the greater of $35 million and 10% of the maximum availability under the 2016 Revolving Credit Facility (a "Liquidity Event Period"), then the Restricted Group will be required to maintain a consolidated fixed charge coverage ratio (the ratio of Products Corporation’s EBITDA minus capital expenditures to cash interest expense and scheduled principal payments under the 2016 Term Loan Agreement for such period, the "FCCR") of a minimum of 1.0 to 1.0 until the first date after 20 consecutive business days for which the Liquidity Amount is equal to or greater than such threshold. If Products Corporation is in default under the consolidated fixed charge coverage ratio under the 2016 Revolving Credit Agreement, Products Corporation may cure such default by Products Corporation and/or Revlon issuing certain equity securities and Products Corporation receiving capital contributions from Revlon, with such cash being deemed to increase EBITDA for the purpose of calculating the applicable ratio. See Note 21, "Subsequent Events." Products Corporation may exercise this cure right no more than two times in any four-quarter period, and no more than five times in total during the term of the 2016 Revolving Credit Facility. As Products Corporation’s consolidated fixed charge coverage ratio was greater than 1.0 to 1.0 as of December 31, 2018, all of the $96.4 million of availability under the 2016 Revolving Credit Facility was available as of such date. Prepayments: Products Corporation must prepay (i) Tranche A borrowings under the 2016 Revolving Credit Facility to the extent that outstanding loans thereunder and letters of credit exceed the Tranche A availability and (ii) Tranche B borrowings under the 2016 Revolving Credit Facility to the extent that outstanding loans thereunder exceed the Tranche B availability; provided that the Tranche A borrowings are required to be repaid prior to the repayment of the Tranche B borrowings. During a Liquidity Event Period, the administrative agent may apply amounts collected in controlled accounts for the repayment of loans under the 2016 Revolving Credit Facility. See Note 21, "Subsequent Events." The above descriptions of the terms of the 2016 Term Loan Facility and the 2016 Revolving Credit Facility and the related security and collateral agreements are qualified in their entirety by reference to such agreements, which have been filed as exhibits to the Company's prior SEC filings. (c) 2016 Term Loan Facility Principal and Maturity: On the Elizabeth Arden Acquisition Date, Products Corporation entered into the 2016 Term Loan Agreement, for which Citibank, N.A. acts as administrative and collateral agent and which has an initial aggregate principal amount of $1.8 billion and matures on the earlier of: (x) September 7, 2023; and (y) the 91st day prior to the maturity of Products Corporation’s 5.75% Senior Notes due February 15, 2021 (the "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The loans under the 2016 Term Loan Facility were borrowed at an original issue discount of 0.5% to their principal amount. The 2016 Term Loan Facility may be increased by an amount equal to the sum of (x) the greater of $450 million and 90% of Products Corporation’s pro forma consolidated EBITDA, plus (y) an unlimited amount to the extent that (1) the first lien leverage ratio (defined as the ratio of Products Corporation’s net senior secured funded debt that is not junior or subordinated to the liens of the Senior Facilities to EBITDA) is less than or equal to 3.5 to 1.0 (for debt secured pari passu with the 2016 Term Loan Facility) or (2) the secured leverage ratio (defined as the ratio of Products Corporation’s net senior secured funded debt to EBITDA) is less than or equal to 4.25 to 1.0 (for junior lien or unsecured debt), plus (z) up to an additional $400 million if the 2016 Revolving Credit Facility has been repaid and terminated. The aggregate principal amount outstanding under the 2016 Term Loan Facility at December 31, 2018 was $1,759.5 million . Guarantees and Security: Products Corporation and the restricted subsidiaries under the 2016 Term Loan Facility, which include Products Corporation’s subsidiaries, including Elizabeth Arden and its subsidiaries (collectively, the "Restricted Group"), are subject to the covenants under the 2016 Term Loan Agreement. The 2016 Term Loan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Term Loan Facility are secured by pledges of the equity of Products Corporation held by Revlon and the equity of the Restricted Group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Term Loan Facility and the 2016 Revolving Credit Facility are identical. The liens securing the 2016 Term Loan Facility on the accounts, inventory, equipment, chattel paper, documents, instruments, deposit accounts, real estate and investment property and general intangibles (other than intellectual property) related thereto (the "Revolving Facility Collateral") rank second in priority to the liens thereon securing the 2016 Revolving Credit Facility. The liens securing the 2016 Term Loan Facility on all other property, including capital stock, intellectual property and certain other intangible property (the "Term Loan Collateral"), rank first in priority to the liens thereon securing the 2016 Revolving Credit Facility, while the liens thereon securing the 2016 Revolving Credit Facility rank second in priority to the liens thereon securing the 2016 Term Loan Facility. Interest and Fees: Interest accrues on term loans under the 2016 Term Loan Facility at a rate per annum of Adjusted LIBOR (which has a floor of 0.75% ) plus a margin of 3.5% or an alternate base rate plus a margin of 2.5% , at Products Corporation’s option, and is payable quarterly, at a minimum. Products Corporation is obligated to pay certain fees and expenses in connection with the 2016 Term Loan Facility. Affirmative and Negative Covenants: The 2016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negative covenants are subject to various exceptions, including an "available amount basket" based on 50% of Products Corporation’s cumulative consolidated net income, plus a "starter" basket of $200 million , subject to Products Corporation’s compliance with a 5.0 to 1.0 ratio of Products Corporation’s net debt to Consolidated EBITDA (as defined in the 2016 Term Loan Agreement), except such compliance is not required when such baskets are used to make investments. While the 2016 Term Loan Agreement contains certain customary representations, warranties and events of default, it does not contain any financial maintenance covenants. Prepayments: The 2016 Term Loan Facility is subject to mandatory prepayments from: (i) the net proceeds from the issuance by Products Corporation or any of its restricted subsidiaries of certain additional debt; (ii) 50% of excess cash flow for fiscal years ending December 31 st , with step-downs to 25% and 0% upon achievement of certain first lien leverage ratios and reduced by voluntary prepayments of loans under the 2016 Term Loan Facility and revolving loans under the 2016 Revolving Credit Facility to the extent commitments thereunder are permanently reduced; and (iii) asset sale proceeds of certain non-ordinary course asset sales or other dispositions of property that have not been reinvested to the extent in excess of certain minimum amounts. Products Corporation may voluntarily prepay the 2016 Term Loan Facility without premium or penalty. No excess cash flow payments were due and payable with respect to 2018. (d) 5.75% Senior Notes On February 8, 2013, Products Corporation completed its offering (the "2013 Senior Notes Refinancing"), pursuant to an exemption from registration under the Securities Act, of $500 million aggregate principal amount of the 5.75% Senior Notes. The 5.75% Senior Notes</t>
  </si>
  <si>
    <t>FAIR VALUE MEASUREMENTS</t>
  </si>
  <si>
    <t>Fair Value Disclosures [Abstract]</t>
  </si>
  <si>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December 31, 2018 , the Company did not have any financial assets and liabilities that were required to be measured at fair value. As of December 31, 2017 , the fair values of the Company’s financial assets and liabilities that were required to be measured at fair value are categorized in the table below: December 31, 2017 Total Level 1 Level 2 Level 3 Assets: Derivatives: FX Contracts (a) $ 0.6 $ — $ 0.6 $ — Total assets at fair value $ 0.6 $ — $ 0.6 $ — Liabilities: Derivatives: FX Contracts (a) $ 1.9 $ — $ 1.9 $ — 2013 Interest Rate Swap (b) 0.9 — 0.9 — Total liabilities at fair value $ 2.8 $ — $ 2.8 $ — (a) The fair value of the Company’s FX Contracts, which matured in December 2018, was measured based on observable market transactions for similar transactions in actively quoted markets of spot and forward rates on the respective dates. See Note 12 , "Financial Instruments." (b) The fair value of Products Corporation's 2013 Interest Rate Swap (as hereinafter defined), which expired in May 2018, was measured based on the implied forward rates from the U.S. Dollar 3-month LIBOR yield curve on the respective dates. See Note 12 , "Financial Instruments." As of December 31, 2018 ,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s of December 31, 2017 , the fair value and carrying value of the Company’s long-term debt, including the current portion of long-term debt, are categorized in the table below: December 31, 2017 Fair Value Level 1 Level 2 Level 3 Total Carrying Value Liabilities: Long-term debt, including current portion (a) $ — $ 2,131.5 $ — $ 2,131.5 $ 2,823.9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si>
  <si>
    <t>FINANCIAL INSTRUMENTS</t>
  </si>
  <si>
    <t>Derivative Instruments and Hedging Activities Disclosure [Abstract]</t>
  </si>
  <si>
    <t>FINANCIAL INSTRUMENTS Letters of Credit Products Corporation maintains standby and trade letters of credit for various corporate purposes under which Products Corporation is obligated, of which $10.1 million (including amounts available under credit agreements in effect at that time) were maintained as of both December 31, 2018 and December 31, 2017 . Included in these amounts are approximately $7.3 million in standby letters of credit that support Products Corporation’s self-insurance programs, in each case as outstanding as of December 31, 2018 and December 31, 2017 , respectively. The estimated liability under such programs is accrued by Products Corporation. Derivative Financial Instruments The Company may, from time to time, use derivative financial instruments, primarily FX Contracts, to manage foreign currency exchange risk by reducing the effects of fluctuations in foreign currency exchange rates on the Company’s net cash flows. Prior to its expiration in May 2018, the Company used interest rate hedging transactions to manage interest rate risk associated with Products Corporation’s variable-rate indebtedness. As of December 31, 2018 , the accumulated deferred losses related to the 2013 Interest Rate Swap have been fully amortized into earnings. The Company does not hold or issue financial instruments for speculative or trading purposes. Foreign Currency Forward Exchange Contracts The FX Contracts may, from time to time, b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FX Contracts in the Company's hedging program matured in December 2018. The U.S. Dollar notional amounts of the FX Contracts outstanding as of December 31, 2018 and December 31, 2017 were nil and $147.1 million , respectively.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bank term loan that was incurred in connection with completing the October 2013 acquisition of The Colomer Group (the "Old Acquisition Term Loan" and the "Colomer Acquisition," respectively). The 2013 Interest Rate Swap, which initially had a floor of 1.00% that in December 2016 was amended to 0.75% , expired in May 2018. In connection with entering into the 2016 Term Loan Facility, the 2013 Interest Rate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3-month LIBOR interest rate payments initially related to the $400 million notional amount under the Old Acquisition Term Loan over the 3 -year term of the 2013 Interest Rate Swap (and subsequently to the $400 million notional amount under the 2016 Term Loan Facility). Under the terms of the 2013 Interest Rate Swap, Products Corporation received from the counterparty a floating interest rate based on the higher of the 3-month U.S. Dollar LIBOR or the floor percentage in effect, while paying a fixed interest rate payment to the counterparty equal to 2.0709% (which, with respect to the 2016 Term Loan Facility, effectively fixed the interest rate on such notional amount at 5.5709% through May 2018). As a result of completely refinancing the Old Acquisition Term Loan with a portion of the proceeds from Product's Corporation's consummation of the 2016 Senior Credit Facilities and the issuance of its 6.25% Senior Notes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of such swap were accounted for as a component of other non-operating expenses. Accumulated deferred losses of $6.3 million , or $3.9 million net of tax, at the De-designation Date, that were previously recorded as a component of accumulated other comprehensive loss, were fully amortized into earnings over the remaining term of the 2013 Interest Rate Swap, which expired in May 2018. See " Quantitative Information – Derivative Financial Instruments " below for additional information on the balance sheet balances related to this swap. Credit Risk Exposure to credit risk in the event of nonperformance by any of the counterparties to the Company's derivative instruments is limited to the gross fair value of these derivative instruments in asset positions, which totaled nil as of December 31, 2018 and $0.6 million as of December 31, 2017 .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As of December 31, 2018 , the Company did not have any derivative financial instruments. As of December 31, 2017 , the fair values of the Company's derivative financial instruments in its Consolidated Balance Sheets were as follows: Fair Values of Derivative Instruments Assets Liabilities Balance Sheet December 31, Balance Sheet December 31, Classification Fair Value Classification Fair Value Derivative financial instruments: FX Contracts (a) Prepaid expenses and other $ 0.6 Accrued Expenses and other $ 1.9 2013 Interest Rate Swap (b) Prepaid expenses and other — Accrued expenses and other 0.9 (a) The fair values of the FX Contracts as of December 31, 2017 were measured based on observable market transactions of spot and forward rates as of December 31, 2018 and 2017 , respectively. The FX Contracts matured in December 2018. (b) The fair value of the 2013 Interest Rate Swap as of December 31, 2017 was measured based on the implied forward rate from the U.S. Dollar 3-month LIBOR yield curve as of December 31, 2017 . The 2013 Interest Rate Swap expired in May 2018. The effects of the Company's derivative financial instruments on its Consolidated Statements of Operations and Comprehensive (Loss) Income were as follows for the periods presented: Derivative Instruments Statement of Operations Classification Amount of Gain (Loss) Recognized in Net (Loss) Income Year Ended December 31, 2018 2017 Derivative financial instruments: 2013 Interest Rate Swap Interest Expense $ (1.2 ) $ (3.7 ) FX Contracts Foreign currency gain (loss), net 0.2 (4.1 ) 2013 Interest Rate Swap Miscellaneous, net 0.2 0.1 Amount of Gain Recognized in Other Comprehensive (Loss) Income Year Ended December 31, 2018 2017 Derivatives previously designated as hedging instruments: 2013 Interest Rate Swap, net of tax (a) $ 0.7 $ 2.3 (a) Net of tax benefits of $0.5 million and $1.4 million for the year ended December 31, 2018 and 2017 , respectively.</t>
  </si>
  <si>
    <t>PENSION AND POST-RETIREMENT BENEFITS</t>
  </si>
  <si>
    <t>Retirement Benefits [Abstract]</t>
  </si>
  <si>
    <t>PENSION AND POST-RETIREMENT BENEFITS Savings Plan: The Company offers a qualified defined contribution plan for its U.S.-based employees, the Revlon Employees' Savings, Investment and Profit Sharing Plan (as amended, the "Savings Plan"), which allows eligible participants to contribute up to 25% , and highly compensated participants to contribute up to 10% , of eligible compensation through payroll deductions, subject to certain annual dollar limitations imposed by the Internal Revenue Service (the "IRS"). The Company matches employee contributions at fifty cents for each dollar contributed up to the first 6% of eligible compensation. The Company made cash matching contributions to the Savings Plan of $5.3 million and $5.5 million during 2018 and 2017 , respectively (the 2017 amount includes $2.5 million of matching contributions made to the Elizabeth Arden defined contribution plan, acquired in the 2016 Elizabeth Arden Acquisition, which effective January 1, 2018 was merged into the Company's Savings Plan). The Company also offers a non-qualified defined contribution plan (the "Excess Savings Plan") providing benefits for certain U.S. employees who are in excess of IRS limitations. These non-qualified defined contribution benefits are funded from the Company's general assets. The Company’s qualified and non-qualified defined contribution savings plans for its U.S.-based employees contain a discretionary profit-sharing component that enables the Company, should it elect to do so, to make discretionary profit-sharing contributions. For 2018 , the Company made discretionary profit-sharing contributions to the Savings Plan and Excess Savings Plan of $6.8 million (of which $5.3 million was paid in 2018 and $1.5 million was paid in January 2019), or up to 3% of eligible compensation, which was credited on a quarterly basis. For 2017 , the Company made discretionary profit-sharing contributions to the Savings Plan and Excess Savings Plan of $5.1 million (of which $4.0 million was paid in 2017 and $1.1 million was paid in January 2018), or up to 3% of eligible compensation, which was credited on a quarterly basis. Pension Benefits: 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s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In 2010, the Company amended its Canadian defined benefit pension plan (the Affiliated Revlon Companies Employment Plan) to reduce future benefit accruals under such plan after December 31, 2010. Additionally, while the Company closed its U.K. defined pension plan to new entrants in 2002, then-existing participants continue to accrue pension benefits. Effective December 31, 2012, Products Corporation merged two of its U.S. qualified defined benefit pension plans; therefore, as of December 31, 2012, Products Corporation sponsors two U.S. qualified defined benefit pension plans. The Company also has non-qualified pension plans that provide benefits for certain U.S. and non-U.S. employees, and for U.S. employees in excess of IRS limitations in the U.S. and in certain limited cases contractual benefits for certain former officers of the Company. These non-qualified plans are funded from the Company's general assets. Other Post-retirement Benefits: 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Products Corporation and MacAndrews &amp; Forbes. (See Note 21 , "Related Party Transactions"). 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8 2017 2018 2017 Change in Benefit Obligation: Benefit obligation - beginning of year $ (661.4 ) $ (640.5 ) $ (14.0 ) $ (13.4 ) Service cost (2.0 ) (3.0 ) — — Interest cost (18.6 ) (19.6 ) (0.4 ) (0.4 ) Actuarial gain (loss) 42.0 (22.3 ) 1.4 (1.1 ) Curtailment gain — 3.3 — — Other pension settlements — 3.6 — — Benefits paid 45.2 43.2 0.8 0.9 Other (a) — (18.4 ) — — Plan participant contributions (0.6 ) (0.7 ) — — Foreign currency translation adjustments 4.4 (7.0 ) — — Benefit obligation - end of year $ (591.0 ) $ (661.4 ) $ (12.2 ) $ (14.0 ) Change in Plan Assets: Fair value of plan assets - beginning of year $ 497.2 $ 464.0 $ — $ — Actual return on plan assets (24.2 ) 53.5 — — Employer contributions 8.0 7.6 0.8 0.9 Other pension settlements — (3.6 ) — — Benefits paid (45.2 ) (43.2 ) (0.8 ) (0.9 ) Other (a) — 11.6 — Plan participant contributions 0.6 0.7 — Foreign currency translation adjustments (4.0 ) 6.6 — — Fair value of plan assets - end of year $ 432.4 $ 497.2 $ — $ — Unfunded status of plans at December 31, $ (158.6 ) $ (164.2 ) $ (12.2 ) $ (14.0 ) (a) Other includes the addition of a foreign non-qualified defined benefit plan assumed in connection with the Elizabeth Arden Acquisition . With respect to the Company's pension plans and other post-retirement benefit plans, amounts recognized in the Company’s Consolidated Balance Sheets at December 31, 2018 and 2017 consisted of the following: Pension Plans Other Post-Retirement Benefit Plans December 31, 2018 2017 2018 2017 Other long-term assets $ 4.8 $ 1.5 $ — $ — Accrued expenses and other (5.9 ) (6.2 ) (0.7 ) (0.7 ) Pension and other post-retirement benefit liabilities (157.5 ) (159.5 ) (11.5 ) (13.3 ) Total liability $ (158.6 ) $ (164.2 ) $ (12.2 ) $ (14.0 ) Accumulated other comprehensive loss, gross $ 252.6 $ 253.2 $ 2.7 $ 4.5 Income tax benefit (44.4 ) (43.3 ) (0.6 ) (0.9 ) Portion allocated to Revlon Holdings (0.8 ) (0.9 ) — (0.2 ) Accumulated other comprehensive loss, net $ 207.4 $ 209.0 $ 2.1 $ 3.4 With respect to the above accrued expenses and other, the Company has recorded receivables from affiliates of $2.4 million and $2.6 million at December 31, 2018 and 2017 , respectively, relating to pension plan liabilities retained by such affiliates. As of December 31, 2018 and 2017 , the projected benefit obligation, accumulated benefit obligation and fair value of plan assets for the Company's pension plans are as follows: December 31, 2018 2017 Projected benefit obligation $ 591.0 $ 661.4 Accumulated benefit obligation 589.1 661.1 Fair value of plan assets 432.4 497.2 Net Periodic Benefit Cost The components of net periodic benefit costs for the Company's pension and the other post-retirement benefit plans were as follows for the periods presented: Pension Plans Other Year Ended December 31, 2018 2017 2018 2017 Net periodic benefit costs: Service cost $ 2.0 $ 3.0 $ — $ — Interest cost 18.6 19.6 0.4 0.4 Expected return on plan assets (27.8 ) (28.6 ) — — Amortization of actuarial loss 9.2 9.5 0.4 0.3 Curtailment gain (a) (0.1 ) (2.6 ) — — Total net periodic benefit costs prior to allocation $ 1.9 $ 0.9 $ 0.8 $ 0.7 Portion allocated to Revlon Holdings (0.1 ) (0.1 ) — — Total net periodic benefit costs $ 1.8 $ 0.8 $ 0.8 $ 0.7 (a) As a result of the Elizabeth Arden Acquisition, the Company recognized $0.1 million and $2.6 million in curtailment gains related to a foreign non-qualified defined benefit plan of an Elizabeth Arden subsidiary for the years ended December 31, 2018 and 2017 , respectively. In the year ended December 31, 2018 , the Company recognized net periodic benefit cost of $2.6 million , compared to net periodic benefit cost of $1.5 million in the year ended December 31, 2017 , primarily due to the curtailment gain recognized during 2017 , partially offset by lower service costs, interest costs and expected return on plan assets during 2018 . Net periodic benefit costs are reflected in the Company's Consolidated Financial Statements as follows for the periods presented: Year Ended December 31, 2018 2017 Net periodic benefit (income) costs: Cost of sales $ 0.1 $ — Selling, general and administrative expense 1.9 3.0 Miscellaneous, net 0.6 (1.5 ) Total net periodic benefit costs (a) $ 2.6 $ 1.5 (a) As a result of the Company's adoption of ASU No. 2017-07, Compensation-Retirement Benefits (Topic 715) - Improving the Presentation of Net Periodic Pension Cost and Net Periodic Postretirement Benefit Cost, in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 Amounts recognized in accumulated other comprehensive loss at December 31, 2018 with respect to the Company’s pension plans and other post-retirement plans, which have not yet been recognized as a component of net periodic benefit cost, were as follows: Pension Benefits Post-Retirement Benefits Total Net actuarial loss $ 252.7 $ 2.7 $ 255.4 Prior service cost (0.1 ) — (0.1 ) Accumulated Other Comprehensive Loss, Gross 252.6 2.7 255.3 Income tax benefit (44.4 ) (0.6 ) (45.0 ) Portion allocated to Revlon Holdings (0.8 ) — (0.8 ) Accumulated Other Comprehensive Loss, Net $ 207.4 $ 2.1 $ 209.5 The total actuarial losses and prior service costs with respect to the Company’s pension plans and other post-retirement plans included in accumulated other comprehensive loss at December 31, 2018 expected to be recognized in net periodic benefit cost during the fiscal year ending December 31, 2019 , is $9.6 million and $0.2 million , respectively. Pension Plan Assumptions: The following weighted average assumptions were used to determine the Company’s projected benefit obligation of the Company’s U.S. and International pension plans at the end of the respective years: U.S. Plans International Plans 2018 2017 2018 2017 Discount rate 4.13 % 3.47 % 2.52 % 2.19 % Rate of future compensation increases 3.50 % 3.50 % 2.02 % 1.75 % The following weighted average assumptions were used to determine the Company’s net periodic benefit (income) cost of the Company’s U.S. and International pension plans during the respective years: U.S. Plans International Plans 2018 2017 2018 2017 Discount rate 3.47 % 3.92 % 2.19 % 2.24 % Expected long-term return on plan assets 6.00 % 6.50 % 4.95 % 4.81 % Rate of future compensation increases 3.50 % 3.50 % 1.75 % 2.01 % Effective December 31, 2015, the Company adopted the "full yield curve" method as an alternative approach to calculating the service and interest components of net periodic benefit cost for the Company's pension and other post-retirement benefits. Under the "full yield curve" method, the discount rate assumption was built through the application of specific spot rates along the yield curve used in the determination of the benefit obligation to the relevant projected cash flows for each of the Company's pension and other post-retirement plans. Prior to December 31, 2015, the Company estimated the service and interest cost components utilizing a single weighted-average discount rate derived from the yield curve used to measure the projected benefit obligation at the beginning of the period. The change did not affect the measurement of the Company's total projected benefit obligations, as the change in service and interest costs was exactly offset in the actuarial loss (gain) recognized for each year. The Company made this change to provide a more precise measurement of service and interest costs by improving the correlation between projected benefit cash flows to the corresponding spot yield curve rates. The change to the "full yield curve" method was accounted for as a change in accounting estimate that was inseparable from a change in accounting principle, and accordingly, was accounted for prospectively. In selecting its expected long-term rate of return on its pension plan assets, the Company considers a number of factors, including, without limitation, recent and historical performance of pension plan assets, the pension plan portfolios' asset allocations over a variety of time periods compared with third-party studies, the performance of the capital markets in recent years and other factors, as well as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a 6.0% and 4.95% weighted-average long-term rate of return on plan assets assumption during 2018 for the U.S. and International pension plans, respectively. Differences between actual and expected asset returns are recognized in the net periodic benefit cost over the remaining service period of the active participating employees. The rate of future compensation increases is an assumption used by the actuarial consultants for pension accounting and is determined based on the Company’s current expectation for such increases. Investment Policy: The Investment Committee for the Company's U.S. pension plans (the "Investment Committee") has adopted (and revises from time-to-time) an investment policy for the Company's U.S. pension plans with the objective of realizing a long-term rate of return on pension plan assets that meets or exceeds,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investments in private equity funds that are not covered in investments described above, provided that the Investment Committee approves any such investments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the Investment Committee approves any such investments prior to their selection. The Investment Committee’s investment policy does not allow the use of derivatives for speculative purposes, but such policy does allow its investment managers to use derivatives for the purpose of reducing risk exposures or to replicate exposures of a particular asset class. The Company’s U.S. and International pension plans have target asset allocation ranges that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to-time) with the objective of meeting or exceeding the expected long-term rate of return on plan assets assumption, weighed against a reasonable risk level. The target ranges per asset class in effect for 2018 were as follows: Target Ranges U.S. Plans International Plans Asset Class: Common and preferred stock 0% - 10% — Mutual funds 20% - 30% — Fixed income securities 10% - 20% — Common and collective funds 30% - 50% 100% Hedge funds 5% - 15% — Cash and other investments 0% - 10% — Fair Value of Pension Plan Assets: The following table presents information on the fair value of the Company's U.S. and International pension plan assets at December 31, 2018 and 2017 : U.S. Plans International Plans 2018 2017 2018 2017 Fair value of plan assets $ 358.3 $ 413.6 $ 74.1 $ 83.6 The Company determines the fair values of the Company’s U.S. and International pension plan assets as follows: • Common and preferred stock: The fair values of the investments included in the common and preferred stock asset class generally reflect the closing price reported on the major market where the individual securities are traded. The Plan classifies common and preferred stock investments within Level 1 of the fair value hierarchy. • Mutual funds: The fair values of the investments included in the mutual funds asset class are determined using net asset value (“NAV”) provided by the administrator of the funds. The NAV is based on the closing price reported on the major market where the individual securities within the mutual fund are traded. The Company classifies mutual fund investments within Level 1 of the fair value hierarchy. • Fixed income securities: The fair values of the investments included in the fixed income securities asset class are based on a compilation of primarily observable market information and/or broker quotes. The Company classifies fixed income securities investments within Level 2 of the fair value hierarchy. • Common and collective funds: The fair values of the investments included in the common and collective funds asset class are determined using NAV provided by the administrator of the funds. The NAV is based on the value of the underlying assets owned by the common and collective fund, minus its liabilities, and then divided by the number of shares outstanding. The redemption frequencies for the investments in the common and collective funds asset class range from daily to monthly, with redemption notice periods that range from 2 to 10 business days. The Company classifies common and collective fund investments within Level 1 or Level 2 of the fair value hierarchy, depending on whether certain criteria are met. Some common and collective funds for which fair value is not readily determinable are recorded using NAV per share or its equivalent, as permitted by the practical expedient, provided by ASU No. 2015-07, Fair Value Measurement (Topic 820): Disclosures for Investments in Certain Entities That Calculate Net Asset per Share (or Its Equivalent) (the “ASU No. 2015-07 practical expedient”). These investments are not assigned a fair value hierarchy level. • Hedge funds: The hedge funds asset class includes hedge funds that primarily invest in a grouping of equities, fixed income instruments, currencies, derivatives and/or commodities. The fair values of investments included in the hedge funds class are determined using NAV provided by the administrator of the funds. The hedge fund investments in the hedge funds asset class may employ leverage, generally can be sold on a quarterly or monthly basis and have redemption notice periods that range up to 90 business days. Hedge fund investments are generally recorded using NAV per share or its equivalent, as permitted by the ASU No. 2015-07 practical expedient, and are not assigned a fair value hierarchy level. • Cash and cash equivalents: Cash and cash equivalents are measured at cost, which approximates fair value. The Company classifies cash and cash equivalents within Level 1 of the fair value hierarchy. The fair values of the assets within the Company's U.S. and International pension plans at December 31, 2018 by asset category were as follows: Quoted Prices in Active Markets for Identical Assets Significant Observable Inputs Significant Unobservable Inputs Total Level 1 Level 2 Level 3 Common and Preferred Stock: U.S. Small/Mid Cap Equity $ 7.0 $ 7.0 $ — $ — Mutual Funds (a) : Corporate Bonds 10.6 10.6 — — Government Bonds 13.4 13.4 — — U.S. Large Cap Equity 0.2 0.2 — — International Equities 9.4 9.4 — — Emerging Markets International Equity 5.3 5.3 — — Cash and Cash Equivalents 2.2 2.2 — — Other (b) 1.8 1.8 — — Fixed Income Securities: Government Bonds 70.0 — 70.0 — Common and Collective Funds (a) : Corporate Bonds 40.7 19.6 21.1 — Government Bonds 43.0 6.6 36.4 — U.S. Large Cap Equity 54.5 38.8 15.7 — U.S. Small/Mid Cap Equity 6.9 6.9 — — International Equities 58.4 5.5 52.9 — Emerging Markets International Equity 14.9 8.5 6.4 — Cash and Cash Equivalents 1.7 1.7 — — Other (b) (1.6 ) — (1.6 ) — Cash and Cash Equivalents 22.2 22.2 — — Total Plan Assets in the fair value hierarchy $ 360.6 $ 159.7 $ 200.9 — Investments measured at Net Asset Value (c) Common and Collective Funds 36.3 Hedge Funds 35.5 Total Plan Assets measured at Net Asset Value $ 71.8 Total Plan Assets at Fair Value $ 432.4 $ 159.7 $ 200.9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17 by asset category were as follows: Quoted Prices in Active Markets for Identical Assets Significant Observable Inputs Significant Unobservable Inputs Total Level 1 Level 2 Level 3 Common and Preferred Stock: U.S. Small/Mid Cap Equity $ 18.3 $ 18.3 $ — $ — Mutual Funds (a) : Corporate Bonds 17.7 17.7 — — Government Bonds 8.4 8.4 — — U.S. Large Cap Equity 0.1 0.1 — — International Equities 3.8 3.8 — — Emerging Markets International Equity 7.4 7.4 — — Other (b) 4.5 4.5 — — Fixed Income Securities: Corporate Bonds 46.7 — 46.7 — Government Bonds 15.4 — 15.4 — Common and Collective Funds (a)(d) : Corporate Bonds 49.8 27.3 22.5 — Government Bonds 44.1 7.4 36.7 — U.S. Large Cap Equity 68.7 55.1 13.6 — U.S. Small/Mid Cap Equity 16.1 16.1 — — International Equities 75.7 5.7 70.0 — Emerging Markets International Equity 18.3 10.6 7.7 — Cash and Cash Equivalents 4.2 4.2 — — Other (b) 3.5 0.0 3.5 — Cash and Cash Equivalents 8.2 8.2 — — Total Plan Assets in the fair value hierarchy $ 410.9 $ 194.8 $ 216.1 $ — Investments measured at Net Asset Value (c) Common and Collective Funds 37.5 Hedge Funds 48.8 Total Plan Assets measured at Net Asset Value $ 86.3 Total Plan Assets at Fair Value $ 497.2 $ 194.8 $ 216.1 $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d) Commencing in 2018, the Company determined that certain of its investments in common and collective funds met certain criteria to be considered Level 2 investments within the fair value hierarchy. As such, the 2017 fair value hierarchy schedule was updated to conform to the current presentation. There were no transfers into or out of Level 3 assets in the Company's U.S. and International pension plan's fair value hierarchy during 2018 or 2017 . Estimated Future Benefit Payments: The following benefit payments, which reflect expected future service, as appropriate, are expected to be paid out of the Company’s pension and other post-retirement benefit plans: Total Pension Benefits Total Other Benefits 2019 $ 44.5 $ 1.2 2020 44.5 1.2 2021 42.3 1.2 2022 42.6 1.1 2023 41.8 1.1 Years 2024 to 2028 196.1 4.7 Contributions: The Company’s intent is to fund at least the minimum contributions required to meet applicable federal employee benefit laws and local laws, or to directly pay benefit payments where appropriate. During 2018 , $8.0 million and $0.8 million were contributed to the Company’s pension plans and other post-retirement benefit plans, respectively. During 2019 , the Company expects to contribute approximately $12 million in the aggregate to its pension and other post-retirement benefit plans.</t>
  </si>
  <si>
    <t>STOCK COMPENSATION PLAN</t>
  </si>
  <si>
    <t>Disclosure of Compensation Related Costs, Share-based Payments [Abstract]</t>
  </si>
  <si>
    <t>STOCK COMPENSATION PLAN Revlon maintains the Fourth Amended and Restated Revlon, Inc. Stock Plan (the "Stock Plan"), which provides for awards of stock options, stock appreciation rights, restricted or unrestricted stock and restricted stock units ("RSUs") to eligible employees and directors of Revlon and its affiliates, including Products Corporation. An aggregate of 6,565,000 shares were reserved for issuance as Awards under the Stock Plan, of which there remained approximately 2.6 million shares available for grant as of December 31, 2018 . In July 2014, the Stock Plan was amended to renew the Stock Plan for a 7 -year renewal term expiring on April 14, 2021. Stock options: Non-qualified stock options granted under the Stock Plan, if granted, are granted at prices that equal or exceed the fair market value of Class A Common Stock on the grant date and have a term of 7 years. Option grants generally vest over service periods that range from 1 year to 4 years. At December 31, 2018 and 2017 , there were no options exercisable under the Stock Plan and there was no stock option activity for 2018 and 2017 . Restricted stock awards and restricted stock units: A summary of the restricted stock and RSU activity for each of 2018 and 2017 is presented in the following table: Restricted Stock (000's) Weighted Average Grant Date Fair Value Per Share Outstanding at January 1, 2017 411.0 $ 30.78 Granted 853.1 30.94 Vested (b) (216.0 ) 32.63 Forfeited (253.1 ) 32.60 Outstanding at December 31, 2017 795.0 29.87 Granted (a) 1,303.9 19.39 Vested (b) (388.7 ) 33.04 Forfeited (a) (303.5 ) 25.08 Outstanding at December 31, 2018 1,406.7 20.32 (a) The 2018 grants include 69,767 restricted stock awards and 1,234,116 RSUs, the latter granted pursuant to the Long-Term Incentive Program under the Stock Plan, as discussed below. 2018 forfeited shares include 251,495 restricted stock awards and 52,022 RSUs. (b) Of the amounts that vested during 2018 and 2017 , 167,297 and 89,620 shares, respectively, were withheld by the Company to satisfy certain grantees’ minimum withholding tax requirements, which withheld shares became Revlon treasury stock and are not sold on the open market. (See discussion under "Treasury Stock" in Note 17 , "Stockholders' Deficiency"). The Company recognizes non-cash compensation expense related to restricted stock awards and RSUs under the Stock Plan using the straight-line method over the remaining service period. The Company recorded compensation expense under the Stock Plan of $17.2 million and $6.8 million during 2018 and 2017 , respectively. The 2018 total compensation expense consisted of $9.8 million related to restricted stock awards and $7.4 million related to the Long-Term Incentive Program discussed below. The total fair value of restricted stock and RSUs that vested during 2018 and 2017 was $12.8 million and $7 million , respectively. The deferred stock-based compensation balance related to restricted stock awards was $19.9 million at December 31, 2018 . Of this balance, $4.5 million related to restricted stock awards and $15.4 million related to RSUs granted under the Long-Term Incentive Program, and they will be amortized ratably to compensation expense over a weighted-average remaining vesting period of 2.09 years. The Stock Plan allows for awards of restricted stock and RSUs to employees and directors of Revlon and its affiliates, including Products Corporation. The restricted stock awards granted under the Stock Plan vest over service periods that generally range from 2 years to 5 years. The Company granted 69,767 shares of restricted stock to certain executives during 2018, which vest ratably over a 3 -year period, with the first tranche of such grants scheduled to vest in March 2019. The Company granted 853,111 shares of restricted stock to certain executives during 2017, which vest over a range of 2 years to 5 years , with the first tranche of such grants having vested in April 2017. Pursuant to the Company’s amended and restated employment agreement (the “2018 CEO Employment Agreement”), dated November 16, 2018, with Debra Perelman, the Company’s President and Chief Executive Officer, on November 16, 2018 the Company granted Ms. Perelman: (i) 73,986 time-based RSUs as part of the 2018 LTIP program under the Stock Plan, one-third of which are scheduled to vest on each of March 15, 2019, March 15, 2020 and March 15, 2021 and will be settled as soon as practicable thereafter; and (ii) 73,986 performance-based RSUs that are scheduled to cliff-vest at the completion of the 3 -year performance period. Each RSU represents a contingent right to receive one share of Class A Common Stock or, at the Company’s election, the cash value thereof as of the dates that the RSUs are settled. Pursuant to the Company’s employment agreement (the “CFO Employment Agreement”), dated March 12, 2018, with Victoria Dolan, the Company’s Chief Financial Officer, on November 8, 2018 the Company granted Ms. Dolan: (i) 12,690 time-based RSUs as part of the 2018 LTIP program under the Stock Plan, one-third of which are scheduled to vest on each of March 15, 2019, March 15, 2020 and March 15, 2021 and will be settled as soon as practicable thereafter; and (ii) 12,690 performance-based RSUs that are scheduled to cliff-vest at the completion of the 3 -year performance period. Each RSU represents a contingent right to receive one share of Class A Common Stock or, at the Company’s election, the cash value thereof as of the dates that the RSUs are settled. In connection with the CFO Employment Agreement, on March 15, 2018 (the “CFO Grant Date”) the Company also granted Ms. Dolan 69,767 restricted shares of Revlon Class A Common Stock, which are scheduled to vest ratably on each of the first 3 anniversaries of the CFO Grant Date, provided that Ms. Dolan remains employed by the Company on each applicable vesting date, and is subject to earlier vesting upon the occurrence of a “change of control.” Pursuant to the Company’s employment agreement with Mr. Fabian Garcia, the Company’s former President and Chief Executive Officer, on April 15, 2017 (the "Garcia Grant Date"), Revlon granted to Mr. Garcia 270,489 restricted shares of Revlon Class A Common Stock (the "Garcia Restricted Stock Grant"). One-fifth of the Garcia Restricted Stock Grant vested on the Garcia Grant Date (provided that the Company withheld 30,197 shares for the payment of withholding taxes due upon such vesting event pursuant to the terms of the Stock Plan). Pursuant to the terms of his separation agreement, dated January 29, 2018, the remaining four-fifths of the Garcia Restricted Stock Grant vested in full during March 2018. Pursuant to the Company's employment agreement with Mr. Christopher Peterson, the Company's former Chief Operating Officer, Operations &amp; Principal Financial Officer, on April 17, 2017 (the "Peterson Grant Date"), Revlon granted Mr. Peterson 192,307 restricted shares of Revlon Class A Common Stock (the "Peterson Restricted Stock Grant"). One-fifth of the Peterson Restricted Stock Grant vested in April 2018 (provided that the Company withheld 18,835 shares for the payment of withholding taxes due upon such vesting event pursuant to the terms of the Stock Plan). Pursuant to the terms of his separation agreement, dated July 17, 2018, 11,217 shares of the Peterson Restricted Stock Grant vested after his separation in July 2018, with the balance of the Peterson Restricted Stock Grant being cancelled and forfeited. Long-Term Incentive Program During 2018, the Company modified its 2018 long-term incentive program ("2018 LTIP"), granting 903,144 time-based and performance-based RSU awards under the Stock Plan (the "2018 LTIP RSUs"). Half of the 2018 LTIP RSUs are time-based RSUs that are scheduled to vest ratably over a 3 -year service period, while the remaining half of the 2018 LTIP RSUs are performance-based RSUs that are scheduled to cliff-vest at the completion of the 3 -year performance period. In addition, during 2018, the Company modified its 2017 LTIP design to align with the 2018 LTIP design, granting a total of 330,972 time-based and performance-based RSUs under the Stock Plan (the "2017 LTIP RSUs" and together with the 2018 LTIP RSUs, the "LTIP RSUs"). Half of the 2017 LTIP RSUs are time-based RSUs that are scheduled to vest ratably over a 2 -year service period, while the remaining half of the 2017 LTIP RSUs are performance-based RSUs that are scheduled to cliff-vest at the completion of the 2 -year performance period. The fair value of the LTIP RSUs is determined based on the NYSE closing share price on the grant date. Time-Based LTIP RSUs The time-based 2018 LTIP RSUs are scheduled to vest ratably over a 3 -year service period, with the first tranche of such grants schedule to vest in March 2019, while the time-based 2017 LTIP RSUs are scheduled to vest ratably over a 2 -year service period, with the first tranche of such grants schedule to vest in March 2019. During the year ended December 31, 2018 , LTIP RSUs granted to eligible employees and the weighted-average grant date fair value per share related to the time-based LTIP RSUs were as follows: Time-Based LTIP RSUs (000s) Weighted-Average Grant Date Fair Value per RSU LTIP RSUs Granted: 2018 451.6 $ 19.12 2017 165.5 19.70 Total Time-Based LTIP RSUs granted 617.1 LTIP RSU's Forfeited: 2018 (16.9 ) $ 19.19 2017 (9.1 ) 19.70 Total Time-Based LTIP RSUs forfeited (26.0 ) LTIP Outstanding: 2018 434.7 $ 19.11 2017 156.4 19.70 Total Time-Based LTIP RSUs as of December 31, 2018 591.1 The Company recognized compensation expense related to the time-based LTIP RSUs of $4.3 million for the year ended December 31, 2018 . As of December 31, 2018 , the Company had $7.1 million of total deferred compensation expense related to non-vested time-based LTIP RSUs. The cost is recognized over the vesting period of the awards, as described above. No time-based LTIP RSUs vested during the year ended December 31, 2018. Performance-based LTIP RSUs The performance-based portion of the LTIP RSUs are scheduled to vest based on the achievement of certain Company performance metrics. The minimum percentage of the performance-based LTIP RSUs that are eligible to vest is 0% , with a target percentage of 100% vesting and a maximum percentage of 150% vesting. During the year ended December 31, 2018 , performance-based LTIP RSUs granted to eligible employees and the grant date fair value per share related to the performance-based LTIP RSUs were as follows: Performance-Based LTIP RSUs (000s) Weighted-Average Grant Date Fair Value per RSU LTIP RSUs Granted: 2018 451.6 $ 19.12 2017 165.5 19.70 Total Performance-Based LTIP RSUs granted 617.1 LTIP RSUs Forfeited: 2018 (16.9 ) $ 19.19 2017 (9.1 ) 19.70 Total Performance-Based LTIP RSUs forfeited (26.0 ) LTIP Outstanding: 2018 434.7 $ 19.11 2017 156.4 19.70 Total Performance-Based LTIP RSUs as of December 31, 2018 591.1 The Company recognized compensation expense related to the performance-based LTIP RSUs of $3.1 million for the year ended December 31, 2018 . As of December 31, 2018 , the Company had $8.3 million of total deferred compensation expense related to non-vested performance-based LTIP RSUs, which is recognized over the 3 -year performance cycle of the performance-based 2018 LTIP RSUs and 2 years for the performance-based 2017 LTIP RSUs. No performance-based LTIP RSUs vested during the year ended December 31, 2018.</t>
  </si>
  <si>
    <t>INCOME TAXES</t>
  </si>
  <si>
    <t>Income Tax Disclosure [Abstract]</t>
  </si>
  <si>
    <t>INCOME TAXES The Company's income before income taxes and the applicable provision for income taxes are as follows: Year Ended December 31, 2018 2017 Loss from continuing operations before income taxes: United States $ (298.5 ) $ (190.7 ) Foreign 6.6 27.2 $ (291.9 ) $ (163.5 ) Provision for income taxes: United States federal $ (27.2 ) $ 7.0 State and local (3.6 ) 9.0 Foreign 33.0 5.8 $ 2.2 $ 21.8 Current: United States federal $ (8.9 ) $ (20.2 ) State and local (0.8 ) 1.9 Foreign 10.2 17.5 0.5 (0.8 ) Deferred: United States federal $ (18.3 ) $ 27.2 State and local (2.8 ) 7.1 Foreign 22.8 (11.7 ) $ 1.7 $ 22.6 Total Provision for income taxes $ 2.2 $ 21.8 The Company's provision for income taxes represents federal, foreign, state and local income taxes. The Company's effective tax rate differs from the applicable federal statutory rate due to the effect of state and local income taxes, tax rates and income in foreign jurisdictions, foreign earnings taxable in the U.S., valuation allowances recorded in 2018 and other items including changes related to the Tax Act.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provision for income taxes of $2.2 million and of $21.8 million for the years ended December 31, 2018 and December 31, 2017 , respectively. The $19.6 million decrease in the Company's provision for income taxes in 2018, as compared to 2017, was primarily due to: (i) the increased loss from continuing operations before income taxes, partially offset by the reduced benefit attributable to the U.S tax rate change from 35% to 21%; (ii) the mix and level of earnings; (iii) valuation allowances recorded in the current year; and (iv) other net changes resulting from the Tax Act, including (a) the U.S. tax on the Company's foreign earnings under the Global Intangible Low-Taxed Income ("GILTI") provisions of the Tax Act and Tax Act guidance issued in 2018, (b) the limitation on interest deductions, and (c) the reduction in the Company's deferred tax liability resulting from its reassessment of permanently reinvested foreign earnings. The Company's effective tax rate for the year ended December 31, 2018 was lower than the federal statutory rate of 21%, primarily due to valuation allowances recorded in 2018, partially offset by the impact of reducing the Company's deferred tax liability from its reassessment of permanently reinvested foreign earnings. The Tax Act enacted in December 2017 contained significant changes to the U.S. corporate income tax system, including a reduction of the federal corporate income tax rate from 35% to 21%, among other provisions. The Company was required to recognize the effect of the tax law changes, such as re-measuring its U.S. deferred tax assets and liabilities, in the period of enactment. In December 2017, the SEC also issued Staff Accounting Bulletin No. 118, Income Tax Accounting Implications of the 2017 Tax Act (“SAB 118”), which allowed the Company to record provisional amounts during a measurement period not to extend beyond one year from the enactment date. As of December 31, 2018, the Company's accounting for the following elements of the Tax Act was complete: • The Company reduced the carrying value of its federal deferred tax assets to reflect the reduction from 35% to 21% in the U.S. federal income tax rate and recorded a one-time, non-cash charge of $47.9 million , with $30.3 million related to deferred balances carried as of January 1, 2017 and the remaining $17.6 million related to the deferred activity in the year ended December 31, 2017. No adjustment was made to this provisional amount during 2018. • The Company estimated that it had a net deficit in its non-U.S. earnings subject to the transition tax as of the applicable measurement dates in the year ended December 31, 2017. Therefore, the Company did not record a liability for the transition tax. No adjustment was made to this provisional amount during 2018. • In connection with the Company’s indefinite reinvestment assertion, a tax benefit of $7.7 million was recorded to adjust its deferred tax liabilities. • The Company concluded on the policy to record the taxes for the GILTI provision of the Tax Act as a period cost. • The Company concluded on the policy of tax law ordering for reflecting the realization of the net operating losses expected to offset future GILTI. Prior to the Tax Act, the Company considered a portion of accumulated undistributed earnings in its non-U.S. subsidiaries to be indefinitely reinvested and a portion not indefinitely reinvested. To the extent not indefinitely reinvested, the Company had previously recorded a deferred tax liability. As of December 31, 2018, the Company is indefinitely reinvested in the accumulated undistributed earnings of all of its foreign subsidiaries. If earnings are repatriated, any excess of financial reporting over tax basis could be subject to federal, state and foreign withholding taxes. At this time, the determination of deferred tax liabilities on the amount of financial reporting over tax basis is not practicable. The actual tax on income before income taxes is reconciled to the applicable statutory federal income tax rate in the following table: Year Ended December 31, 2018 2017 Computed income tax benefit $ (61.3 ) $ (57.2 ) State and local taxes, net of U.S. federal income tax benefit (2.9 ) 6.1 Foreign and U.S. tax effects attributable to operations outside the U.S. (9.3 ) (6.5 ) Net establishment (release) of valuation allowance 75.0 (1.2 ) Net release of uncertain tax positions (4.3 ) (2.8 ) Foreign dividends and earnings taxable in the U.S. 12.8 1.8 Impairment for which there is no tax benefit 4.3 0.4 Tax effect of basis reclassification — 23.7 Impact of the Tax Act (7.7 ) 47.9 Other (4.4 ) 9.6 Total provision for income taxes $ 2.2 $ 21.8 Deferred taxes are the result of temporary differences between the bases of assets and liabilities for financial reporting and income tax purposes. The Company's deferred tax assets and liabilities at December 31, 2018 and 2017 were comprised of the following: December 31, 2018 2017 Deferred tax assets: Inventories $ 23.6 $ 21.2 Net operating loss carryforwards - U.S. 160.8 161.0 Net operating loss carryforwards - foreign 69.7 47.0 Disallowed Interest Carryover - U.S. 42.8 — Employee benefits 53.6 54.5 Sales-related reserves 21.1 19.1 Foreign currency translation adjustment 1.1 10.3 Other 50.4 67.6 Total gross deferred tax assets 423.1 380.7 Less valuation allowance (165.7 ) (90.7 ) Total deferred tax assets, net of valuation allowance 257.4 290.0 Deferred tax liabilities: Plant, equipment and other assets (32.6 ) (21.7 ) Intangibles (81.5 ) (95.0 ) Other (12.1 ) (36.0 ) Total gross deferred tax liabilities (126.2 ) (152.7 ) Net deferred tax assets $ 131.2 $ 137.3 In assessing the recoverability of its deferred tax assets, the Company continually evaluates the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 valuation allowance is a non-cash charge, and it in no way limits the Company's ability to utilize its deferred tax assets, including its ability to utilize tax loss and credit carryforward amounts. As of 2018 , the Company concluded that, based on the weight of the available positive and negative evidence, it does not require a valuation allowance on its federal deferred tax assets, other than those associated with the limitation on the deductibility of interest. The Company does have a valuation allowance on deferred tax assets associated with its activity in certain U.S. states and foreign jurisdictions. These conclusions regarding the establishment of valuation allowances on the Company's deferred tax assets as of the end of 2018 are consistent with the Company's conclusions on such matters as of the end of 2017. However, if the Company does not generate sufficient taxable income in future periods, its deferred tax assets may not be realizable on a more-likely-than-not basis. In such event, the Company may be required to establish an additional valuation allowance against its deferred tax assets in future periods, which would materially increase the Company's tax expense in the period in which the allowance is recognized and would adversely impact the Company's results of operations and statement of financial condition in such period. The Company will continue to monitor the circumstances that would require it to establish an additional valuation allowance on its deferred tax assets. Accordingly, depending on future evidence that may become available, the Company's assessments regarding its valuation allowance position may change. A valuation allowance has been provided for those deferred tax assets for which, in the opinion of the Company's management, it was more likely than not that a benefit will not be realized. At December 31, 2018 , the deferred tax valuation allowance primarily represented amounts for foreign jurisdictions where, as of the end of 2018, the Company had a three-year cumulative loss, and for certain U.S. jurisdictions where the Company had tax loss carryforwards and other tax attributes which may expire prior to being utilized. The deferred tax valuation allowance increased by $75.0 million and $9.3 million during 2018 and 2017 , respectively. The increase in the deferred tax valuation allowance during 2018 was primarily associated with the interest deduction limitation and foreign and state tax loss carryforwards for which the Company has determined it is more likely than not that it will not receive a benefit. The increase in the deferred tax valuation allowance during 2017 was primarily associated with state tax loss carryforwards for which the Company has determined it is more likely than not that it will not receive a benefit. As of December 31, 2018 , the Company had domestic (federal) and foreign net operating loss carryforwards of $835.3 million , of which $284.3 million are foreign and $551 million are domestic (federal). These losses expire in future years as follows: 2019- $1.2 million ; 2020- $1.0 million ; 2021- $0.2 million ; and 2022 and beyond- $564.7 million ; and unlimited- $268.2 million . The Company also has certain state net operating loss carryforwards that expire between 2019 and 2037. The Company could receive the benefit of such tax loss carryforwards only to the extent it has taxable income during the carryforward periods in the applicable tax jurisdictions. As of December 31, 2018 , there were no consolidated federal net operating losses available from the MacAndrews &amp; Forbes Group (as hereinafter defined) from periods prior to the March 25, 2004 deconsolidation (as described below). The Company has acquired entities that had carryforward balances for tax losses, tax credits and other tax attributes at the time of the acquisition. U.S. federal and certain state and foreign jurisdictions impose limitations on the amount of these tax losses, tax credits and other carryforward balances that may be utilized after an acquisition. The Company has evaluated the impact of these limitations and has established a valuation allowance to reduce the deferred tax assets to the amount that the Company expects will be realized. The Company remains subject to examination of its income tax returns in various jurisdictions, including, without limitation: Spain for the tax years ended December 31, 2008 and forward; the U.S. (federal) for the tax years ended June 30, 2015 and forward; Canada for the tax years ended December 31, 2011 and forward; Australia for the tax years ended December 31, 2014 and forward; Switzerland for the tax years ended June 30, 2014 and forward; and South Africa and the U.K. for the tax years ended December 31, 2015 and forward. At December 31, 2018 and 2017 , the Company had unrecognized tax benefits of $74.7 million and $84.9 million , respectively, including $9.8 million and $9 million , respectively, of accrued interest and penalties. Of the $74.7 million of unrecognized tax benefits as of December 31, 2018 , $33.5 million would affect the Company's effective tax rate, if recognized, and the remaining $41.2 million would affect the Company's deferred tax accounts. The Company classifies interest and penalties as a component of the provision for income taxes. The Company recognized in the Consolidated Statements of Operations and Comprehensive (Loss) Income an expense of $0.8 million in 2018 and a benefit of $1.6 million in 2017 , respectively. A reconciliation of the beginning and ending amounts of the unrecognized tax benefits is provided in the following table: Tax Interest and Penalties Total Balance at January 1, 2017 $ 82.7 $ 10.6 $ 93.3 Increase based on tax positions taken in a prior year 9.1 1.5 10.6 Decrease based on tax positions taken in a prior year (a) (19.6 ) (1.5 ) (21.1 ) Increase based on tax positions taken in the current year 11.0 0.2 11.2 Decrease resulting from the lapse of statutes of limitations (7.3 ) (1.8 ) (9.1 ) Balance at December 31, 2017 75.9 9.0 84.9 Increase based on tax positions taken in a prior year 2.8 5.4 8.2 Decrease based on tax positions taken in a prior year (15.5 ) (3.8 ) (19.3 ) Increase based on tax positions taken in the current year 6.5 0.2 6.7 Decrease resulting from the lapse of statutes of limitations (4.8 ) (1.0 ) (5.8 ) Balance at December 31, 2018 $ 64.9 $ 9.8 $ 74.7 (a) Includes a provisional amount for the expected impact of the Tax Act on the Company’s unrecognized tax benefits. In addition, the Company believes that it is reasonably possible that its unrecognized tax benefits during 2019 will decrease by approximately $5.7 million due to the resolution of audits and the expiration of statutes of limitation. As a result of the closing of the 2004 Revlon Exchange Transactions (as hereinafter defined in Note 21 , "Related Party Transactions - Tax Sharing Agreements"), as of March 25, 2004, Revlon, Products Corporation and their U.S. subsidiaries were no longer included in the affiliated group of which MacAndrews &amp; Forbes was the common parent (the "MacAndrews &amp; Forbes Group") for federal income tax purposes. Revlon Holdings (as hereinafter defined in Note 21 , "Related Party Transactions - Transfer Agreements"), Revlon, Products Corporation and certain of its subsidiaries, and MacAndrews &amp; Forbes Incorporated entered into a tax sharing agreement (as subsequently amended and restated, the "MacAndrews &amp; Forbes Tax Sharing Agreement"), for taxable periods beginning on or after January 1, 1992 through and including March 25, 2004, during which Revlon and Products Corporation or a subsidiary of Products Corporation was a member of the MacAndrews &amp; Forbes Group. In these taxable periods, Revlon's and Products Corporation's federal taxable income and loss were included in such group's consolidated tax return filed by MacAndrews &amp; Forbes Incorporated. During such period, Revlon and Products Corporation were also included in certain state and local tax returns of MacAndrews &amp; Forbes Incorporated or its subsidiaries. Revlon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or Products Corporation would otherwise have had to pay if it were to have filed separate federal, state or local income tax returns for such periods. MacAndrews &amp; Forbes’ current ownership does not require the Company to file a U.S. federal consolidated tax return with them. However, in certain U.S. states and in certain local and foreign jurisdictions the Company is required to file consolidated, combined, unitary or similar returns. The liability for these state, local and foreign liabilities is also governed by the MacAndrews &amp; Forbes Tax Sharing Agreement. The Company accounts for its tax liabilities in these jurisdictions as if it were a separate filer, and the Company's tax accounts are presented as if it were a separate filer. During 2018 , the Company's cash tax payments included $1.1 million of payments made to MacAndrews &amp; Forbes in connection with these filings, and the Company's ending tax asset, which is a component of prepaid and other current assets, included $0.7 million related to future payments to be received from MacAndrews &amp; Forbes in connection with these filings. Following the closing of the 2004 Revlon Exchange Transactions, Revlon became the parent of a new consolidated group for federal income tax purposes and Products Corporation's federal taxable income and loss are included in such group's consolidated tax returns. Accordingly, Revlon and Products Corporation entered into a tax sharing agreement (the "Revlon Tax Sharing Agreement") pursuant to which Products Corporation is required to pay to Revlon amounts equal to the taxes that Products Corporation would otherwise have had to pay if Products Corporation were to file separate federal, state or local income tax returns, limited to the amount, and payable only at such times, as Revlon will be required to make payments to the applicable taxing authorities. There were no U.S. federal tax payments or payments in lieu of taxes from Revlon pursuant to the MacAndrews &amp; Forbes Tax Sharing Agreement in 2018 or 2017 with respect to periods covered by the MacAndrews &amp; Forbes Tax Sharing Agreement, and the Company expects that there will not be any such payments in 2019 . During 2018 , there were no federal tax payments from Products Corporation to Revlon pursuant to the Revlon Tax Sharing Agreement with respect to 2018 or 2017 . During 2017, there were no federal tax payments from Products Corporation to Revlon pursuant to the Revlon Tax Sharing Agreement with respect to 2017 or 2016. The Company expects that there will be no U.S. federal tax payments from Products Corporation to Revlon pursuant to the Revlon Tax Sharing Agreement during 2019 with respect to 2018 . Pursuant to the asset transfer agreement referred to in Note 21 , "Related Party Transactions - Transfer Agreements," Products Corporation assumed all tax liabilities of Revlon Holdings other than (i) certain income tax liabilities arising prior to January 1, 1992 to the extent such liabilities exceeded the reserves on Revlon Holdings' books as of January 1, 1992 or were not of the nature reserved for and (ii) other tax liabilities to the extent such liabilities are related to the business and assets retained by Revlon Holdings.</t>
  </si>
  <si>
    <t>ACCUMULATED OTHER COMPREHENSIVE LOSS</t>
  </si>
  <si>
    <t>Accumulated Other Comprehensive Income (Loss), Net of Tax [Abstract]</t>
  </si>
  <si>
    <t>ACCUMULATED OTHER COMPREHENSIVE LOSS A roll-forward of the Company's accumulated other comprehensive loss as of December 31, 2018 is as follows: Foreign Currency Translation Actuarial (Loss) Gain on Post-retirement Benefits Deferred Gain (Loss) - Hedging Other Accumulated Other Comprehensive Loss Balance at January 1, 2017 $ (24.0 ) $ (224.4 ) $ (3.0 ) $ (0.3 ) $ (251.7 ) Foreign currency translation adjustment, net of tax of $0.4 million 9.0 — — — 9.0 Amortization of pension related costs, net of tax of $(1.6) million (a) — 8.1 — — 8.1 Pension re-measurement, net of tax of $0.3 million — 1.8 — — 1.8 Amortization of deferred losses related to the de-designated 2013 Interest Rate Swap, net of tax of $1.4 million (b) — — 2.3 — 2.3 Curtailment gain, net of tax of $(0.3) million (d) — 2.1 — — 2.1 Other comprehensive income $ 9.0 $ 12.0 $ 2.3 $ — $ 23.3 Balance at December 31, 2017 $ (15.0 ) $ (212.4 ) $ (0.7 ) $ (0.3 ) $ (228.4 ) Foreign currency translation adjustment, net of tax of $0.1 million (9.4 ) — — — (9.4 ) Amortization of pension related costs, net of tax of $(1.0) million (a) — 8.4 — — 8.4 Pension re-measurement, net of tax of $2.5 million (5.5 ) (5.5 ) Amortization of deferred losses related to the de-designated 2013 Interest Rate Swap, net of tax of $0.5 million (b) — — 0.7 — 0.7 Other comprehensive (loss) income $ (9.4 ) $ 2.9 $ 0.7 $ — $ (5.8 ) Balance at December 31, 2018 $ (24.4 ) $ (209.5 ) $ — $ (0.3 ) $ (234.2 ) (a) Amounts represent the change in accumulated other comprehensive loss as a result of the amortization of actuarial losses (gains) arising during each year related to the Company’s pension and other post-retirement plans. See Note 13 , "Pension and Post-retirement Benefits," for further discussion of the Company’s pension and other post-retirement plans. (b) See Note 12 , "Financial Instruments," for further discussion of the 2013 Interest Rate Swap, which expired in May 2018. As shown above, other comprehensive income includes changes in the fair value of the 2013 Interest Rate Swap prior to the De-designation Date. The following is a roll-forward of the amounts reclassified out of accumulated other comprehensive loss into earnings during the year ended December 31, 2018 : 2013 Interest Rate Swap Beginning accumulated losses at January 1, 2018 $ (0.7 ) Reclassifications into earnings (net of $0.5 million tax benefit) (a) 0.7 Ending accumulated losses at December 31, 2018 $ — (a) Reclassified to interest expense. The following is a roll-forward of the amounts reclassified out of accumulated other comprehensive loss into earnings as of the year ended December 31, 2017 : 2013 Interest Rate Swap Beginning accumulated losses at January 1, 2017 $ (3.0 ) Reclassifications into earnings (net of $1.4 million tax benefit) (a) 2.3 Ending accumulated losses at December 31, 2017 $ (0.7 ) (a) Reclassified to interest expense.</t>
  </si>
  <si>
    <t>STOCKHOLDERS' DEFICIENCY</t>
  </si>
  <si>
    <t>Equity [Abstract]</t>
  </si>
  <si>
    <t xml:space="preserve"> STOCKHOLDERS' DEFICIENCY Information about the Company's common and treasury stock issued and/or outstanding is presented in the following table: Class A Common Stock Treasury Stock Balance, January 1, 2017 53,956,073 1,024,908 Restricted stock grants 853,111 — Restricted stock forfeitures (253,084 ) — Withholding of restricted stock to satisfy taxes — 89,620 Balance, December 31, 2017 54,556,100 1,114,528 Restricted stock grants (a) 1,303,883 — Restricted stock forfeitures (b) (303,517 ) 251,495 Withholding of restricted stock to satisfy taxes — 167,297 Balance, December 31, 2018 55,556,466 1,533,320 (a) The 2018 grants include 69,767 restricted stock awards and 1,234,116 RSUs, the latter granted pursuant to the Long-Term Incentive Program under the Stock Plan, as discussed below. (b) 2018 restricted stock forfeitures include 251,495 unvested restricted stock awards and 52,022 unvested RSUs. Common Stock As of December 31, 2018 , Revlon's authorized common stock consisted of 900 million shares of Class A Common Stock, with a par value of $0.01 per share (the "Class A Common Stock"), and 200 million shares of Class B common stock, par value $0.01 per share ("Class B Common Stock" and together with the Class A Common Stock, the "Common Stock"). As of December 31, 2018 , MacAndrews &amp; Forbes beneficially owned approximately 85.8% of Revlon's Class A Common Stock, which at such date was Revlon's only class of capital stock outstanding. Treasury Stock Pursuant to the share withholding provisions of the Stock Plan, during 2018 the Company withheld a total of 167,297 shares of Revlon Class A Common Stock to satisfy its minimum statutory tax withholding requirements related to the vesting of shares of restricted stock. These shares were recorded as treasury stock using the cost method, at a weighted average of $21.42 per share, based on the NYSE closing price per share on each applicable vesting date, for a total of $3.6 million . In addition, during 2018 , the Company transferred to treasury stock 251,495 unvested restricted shares forfeited upon the departure of certain executives. These shares were recorded as treasury stock using the cost method, at a weighted average price of $26.26 per share, based on the grant date fair values of the forfeited shares, for a total of $6.6 million . During 2017 the Company withheld a total of 89,620 shares of Revlon Class A Common Stock to satisfy its minimum statutory tax withholding requirements related to the vesting of shares of restricted stock. These shares were recorded as treasury stock using the cost method, at a weighted average of $27.67 per share, based on the NYSE closing price per share on each applicable vesting date, for a total of $2.5 million .</t>
  </si>
  <si>
    <t>SEGMENT DATA AND RELATED INFORMATION</t>
  </si>
  <si>
    <t>Segment Reporting [Abstract]</t>
  </si>
  <si>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As noted in Note 1 , "Description of Business and Summary of Significant Accounting Policies," effective January 1, 2018, the Company operates in four brand-centric reporting segments, in line with its organizational structure that is operated based on four global brand teams. As a result, segment financial data for the year ended December 31, 2017 has been recast from what was presented in previous filings and presented under the new organizational structure. As of December 31, 2018 , the Company’s operations continue to b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under brands such as Revlon in color cosmetics; Revlon ColorSilk and Revlon Professional in hair color; and Revlon in beauty tools.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website,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American Crew in men's grooming products (which are also sold direct-to-consumer on its americancrew.com website); CND in nail polishes, gel nail color and nail enhancements; Cutex nail care products; Pure Ice in nail polishes; and Mitchum in anti-perspirant deodorants. The Portfolio segment also includes a multi-cultural hair care line consisting of Creme of Nature hair care products, which are sold in both professional salons and in large volume retailers and other retailers, primarily in the U.S.; and a body care line under the Natural Honey brand and hair color line under the Llongueras brand (licensed from a third party) that are both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Juicy Couture (which are also sold direct-to-consumer on its juicycouturebeauty.com website), Britney Spears , Elizabeth Taylor , Curve, John Varvatos , Christina Aguilera , Giorgio Beverly Hills , Ed Hardy , Charlie , Lucky Brand , Paul Sebastian , Alfred Sung , Jennifer Aniston , Mariah Carey , Halston , Geoffrey Beene , La Perla , White Shoulders , AllSaints and Wildfox . The Company's management evaluates segment profit for each of the Company's reportable segments. Effective January 1, 2018, the Company allocates corporate expenses to each reportable segment to arrive at segment profit, and these expenses are now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 "Description of Business and Summary of Significant Accounting Policies."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by reportable segment for the periods presented. Prior period amounts have been restated to reflect the current period's presentation: Year Ended December 31, 2018 2017 Segment Net Sales: Revlon $ 998.3 $ 1,089.3 Elizabeth Arden 490.2 433.8 Portfolio 564.6 592.5 Fragrances 511.4 578.1 Total $ 2,564.5 $ 2,693.7 Segment Profit: Revlon $ 129.6 $ 180.1 Elizabeth Arden 24.4 6.9 Portfolio 7.9 8.1 Fragrances 76.0 62.2 Total $ 237.9 $ 257.3 Reconciliation: Total Segment Profit $ 237.9 $ 257.3 Less: Depreciation and amortization 177.2 155.8 Non-cash stock compensation expense 17.2 6.8 Non-Operating items: Restructuring and related charges 23.1 34.5 Acquisition and integration costs 13.9 52.9 Loss on disposal of minority investment 20.1 — Oxford SAP disruption-related charges 53.6 — Elizabeth Arden 2016 Business Transformation Program — 1.1 Elizabeth Arden inventory purchase accounting adjustment, cost of sales — 17.2 Impairment charge 18.0 10.8 Deferred compensation — 2.0 Operating loss (85.2 ) (23.8 ) Less: Interest Expense 176.6 149.8 Amortization of debt issuance costs 13.0 9.1 Foreign currency losses (gains), net 15.8 (18.5 ) Miscellaneous, net 1.3 (0.7 ) Loss from continuing operations before income taxes $ (291.9 ) $ (163.5 ) As of December 31, 2018 ,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15% and 16% of the Company’s worldwide net sales in 2018 and 2017 , respectively, and such sales are primarily included within the net sales of the Consumer segment. The following tables present the Company's segment net sales by geography and total net sales by classes of similar products for the periods presented: Year Ended December 31, 2018 Revlon Elizabeth Arden Portfolio Fragrances Total Geographic Area: Net Sales North America $ 522.3 $ 135.6 $ 350.4 $ 345.9 $ 1,354.2 EMEA* 226.0 201.0 170.6 120.0 717.6 Asia 105.1 119.5 4.0 12.9 241.5 Latin America* 70.5 11.4 25.7 15.6 123.2 Pacific* 74.4 22.7 13.9 17.0 128.0 $ 998.3 $ 490.2 $ 564.6 $ 511.4 $ 2,564.5 Year Ended December 31, 2017 Revlon Elizabeth Arden Portfolio Fragrances Total Geographic Area: Net Sales North America $ 581.7 $ 136.5 $ 337.9 $ 377.2 $ 1,433.3 EMEA* 227.4 175.5 198.2 152.5 753.6 Asia 108.7 88.5 9.4 12.9 219.5 Latin America* 87.7 10.2 32.9 16.6 147.4 Pacific* 83.8 23.1 14.1 18.9 139.9 $ 1,089.3 $ 433.8 $ 592.5 $ 578.1 $ 2,693.7 * The EMEA region includes Europe, the Middle East, Africa and the Company's international Travel Retail business; the Latin America region includes Mexico; and the Pacific region includes Australia and New Zealand. Year Ended December 31, 2018 2017 Classes of similar products: Net sales: Color cosmetics $ 848.7 33% $ 955.3 35% Fragrance 679.2 26% 731.3 27% Hair care 529.3 21% 517.3 19% Beauty care 200.4 8% 262.4 10% Skin care 306.9 12% 227.4 8% $ 2,564.5 $ 2,693.7 The following table presents the Company's long-lived assets by geographic area as of December 31, 2018 and December 31, 2017 : December 31, 2018 December 31, 2017 Long-lived assets, net: United States $ 1,416.2 84% $ 1,480.1 83% International 275.0 16% 295.6 17% $ 1,691.2 $ 1,775.7 </t>
  </si>
  <si>
    <t>BASIC AND DILUTED EARNINGS PER COMMON SHARE</t>
  </si>
  <si>
    <t>Earnings Per Share, Basic and Diluted [Abstract]</t>
  </si>
  <si>
    <t>BASIC AND DILUTED EARNINGS PER COMMON SHARE Shares used in basic (loss) earnings per share are computed using the weighted-average number of common shares outstanding during each period. Shares used in diluted (loss) earnings per share include the dilutive effect of unvested restricted stock, RSUs and LTIP RSUs under the Company’s Stock Plan using the treasury stock method. For the year ended December 31, 2018 , diluted loss per share equals basic loss per share, as the assumed vesting of restricted stock and restricted stock units would have an anti-dilutive effect. As of December 31, 2018 and 2017 , there were no outstanding stock options under the Company's Stock Plan. See Note 14 , "Stock Compensation Plan," for information on the LTIP RSUs. Following are the components of basic and diluted (loss) earnings per common share for the periods presented: Year Ended December 31, 2018 2017 Numerator: Loss from continuing operations, net of taxes $ (294.1 ) $ (185.3 ) (Loss) income from discontinued operations, net of taxes (0.1 ) 2.1 Net loss $ (294.2 ) $ (183.2 ) Denominator: Weighted-average common shares outstanding – Basic 52,797,686 52,597,582 Effect of dilutive restricted stock — — Weighted-average common shares outstanding – Diluted 52,797,686 52,597,582 Basic (loss) earnings per common share: Continuing operations $ (5.57 ) $ (3.52 ) Discontinued operations — 0.04 Net loss per common share $ (5.57 ) $ (3.48 ) Diluted (loss) earnings per common share: Continuing operations $ (5.57 ) $ (3.52 ) Discontinued operations — 0.04 Net loss per common share $ (5.57 ) $ (3.48 ) Unvested restricted stock and RSUs under the Stock Plan (a) 272,298 20,804 (a) These are outstanding common stock equivalents that were not included in the computation of diluted earnings per common share because their inclusion would have had an anti-dilutive effect.</t>
  </si>
  <si>
    <t>CONTINGENCIES</t>
  </si>
  <si>
    <t>Commitments and Contingencies Disclosure [Abstract]</t>
  </si>
  <si>
    <t>CONTINGENCIES Products Corporation currently leases facilities for executive offices, warehousing, research and development and sales operations and leases various types of equipment under operating and capital lease agreements. Rental expense was $46.5 million and $41.6 million for 2018 and 2017 , respectively. Minimum rental commitments under all non-cancelable leases, including those pertaining to idled facilities, are presented in the following table: Minimum Rental Commitments Total 2019 2020 2021 2022 2023 Thereafter Capital leases $ 2.6 $ 1.1 $ 0.6 $ 0.3 $ 0.2 $ 0.2 $ 0.2 Operating leases 204.7 42.5 33.8 29.8 22.6 18.5 57.5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As previously disclosed, following the announcement of the execution of the Elizabeth Arden Merger Agreement, several putative shareholder class action lawsuits and a derivative lawsuit were filed challenging the Merger. In addition to the complaints filed on behalf of plaintiffs Parker, Christiansen, Ross and Stein on July 25, 2016, a lawsuit (Hutson v. Elizabeth Arden, Inc., et al., Case No. CACE-16-013566) (referred to as the "Hutson complaint") was filed in the Seventeenth Judicial Circuit in and for Broward County, Florida (the "Court") against Elizabeth Arden, the members of the board of directors of Elizabeth Arden, Revlon, Products Corporation and Acquisition Sub. In general, the Hutson complaint alleges that: (i) the members of Elizabeth Arden’s board of directors breached their fiduciary duties to Elizabeth Arden’s shareholders with respect to the Merger, by, among other things, approving the Merger pursuant to an unfair process and at an inadequate and unfair price; and (ii) Revlon, Products Corporation and Acquisition Sub aided and abetted the breaches of fiduciary duty by the members of Elizabeth Arden’s board of directors. The plaintiff seeks relief similar to that sought in the Parker case. By Order dated August 4, 2016, all five cases were consolidated by the Court into a Consolidated Amended Class Action. Thereafter, on August 11, 2016, a Consolidated Amended Class Action Complaint was filed, seeking to enjoin defendants from consummating the Merger and/or from soliciting shareholder votes. To the extent that the Merger was consummated, the Consolidated Amended Class Action Complaint seeks to rescind the Merger or recover rescissory or other compensatory damages, along with costs and fees. The grounds for relief set forth in the Consolidated Amended Class Action Complaint in large part track those grounds as asserted in the five individual complaints, as previously disclosed. After several rounds of amended complaints and corresponding motions to dismiss granted by the Court, plaintiffs voluntarily dismissed the appeal with prejudice on November 15, 2018. The matter is now concluded.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As of December 31, 2018 , MacAndrews &amp; Forbes beneficially owned approximately 85.8% of Revlon's Class A Common Stock, which at such date was Revlon's only class of capital stock outstanding. As a result, MacAndrews &amp; Forbes is able to elect Revlon’s entire Board of Directors and control the vote on all matters submitted to a vote of Revlon's stockholders. MacAndrews &amp; Forbes is beneficially owned by Ronald O. Perelman. Mr. Perelman is Chairman of Revlon’s and Product Corporation's Board of Directors. Transfer Agreements In June 1992, Revlon and Products Corporation entered into an asset transfer agreement with Revlon Holdings LLC, a Delaware limited liability company and formerly a Delaware corporation known as Revlon Holdings Inc. ("Revlon Holdings"), and which is an affiliate and an indirect wholly-owned subsidiary of MacAndrews &amp; Forbes, and certain of Revlon Holdings’ wholly-owned subsidiaries. Revlon and Products Corporation also entered into a real property asset transfer agreement with Revlon Holdings. Pursuant to such agreements, in June 1992, Revlon Holdings transferred certain assets to Products Corporation and Products Corporation assumed all of the liabilities of Revlon Holdings, other than certain specifically excluded assets and liabilities (the liabilities excluded are referred to as the "Excluded Liabilities"). Certain consumer products lines sold in demonstrator-assisted retailers considered not integral to the Company's business and that historically had not been profitable and certain other assets and liabilities were retained by Revlon Holdings. Revlon Holdings agreed to indemnify Revlon and Products Corporation against losses arising from the Excluded Liabilities, and Revlon and Products Corporation agreed to indemnify Revlon Holdings against losses arising from the liabilities assumed by Products Corporation. The amounts reimbursed by Revlon Holdings to Products Corporation for the Excluded Liabilities was $0.2 million and $0.3 million for 2018 and 2017 , respectively. A receivable balance of $0.4 million from, and a payable balance of $0.2 million to, MacAndrews &amp; Forbes was included within accrued expenses and other in the Company’s Consolidated Balance Sheets for transactions subject to the Transfer Agreements at December 31, 2018 and 2017 , respectively.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2018 and 2017 was $0.6 million income and $3.8 million expense, respectively. The purchases during 2018 primarily included third party services purchased by MacAndrews &amp; Forbes. The purchases during 2017 primarily included partial payments made by the Company to MacAndrews &amp; Forbes for premiums related to the Company's allocable portion of the 5 -year renewal of the D&amp;O Insurance Program for the period from January 31, 2017 through January 2020. As of December 31, 2018 and December 31, 2017 , a receivable balance of $0.3 million from, and a payable balance of $0.3 million to, MacAndrews &amp; Forbes, respectively, were included in the Company's Consolidated Balance Sheet for transactions subject to the Reimbursement Agreements. Tax Sharing Agreements As a result of a debt-for-equity exchange transaction completed in March 2004 (the "2004 Revlon Exchange Transactions"), as of March 25, 2004, Revlon, Products Corporation and their U.S. subsidiaries were no longer included in the MacAndrews &amp; Forbes Group for U.S. federal income tax purposes. See Note 15 , "Income Taxes," for further discussion on these agreements and related transactions in 2018 and 2017 . Registration Rights Agreement Prior to the consummation of Revlon's initial public equity offering in February 1996, Revlon and Revlon Worldwide Corporation (which subsequently merged into REV Holdings LLC, a Delaware limited liability company and a wholly-owned subsidiary of MacAndrews &amp; Forbes ("REV Holdings")), the then direct parent of Revlon entered into a registration rights agreement (the "Registration Rights Agreement"). In February 2003, MacAndrews &amp; Forbes executed a joinder agreement to the Registration Rights Agreement, pursuant to which REV Holdings, MacAndrews &amp; Forbes and certain transferees of Revlon's Common Stock held by REV Holdings (the "Holders") have the right to require Revlon to register under the Securities Act all or part of the Class A Common Stock owned by such Holders, including, without limitation, the shares of Class A Common Stock purchased by MacAndrews &amp; Forbes in connection with Revlon's 2003 $50.0 million equity rights offering and the shares of Class A Common Stock which were issued to REV Holdings upon its conversion of all 3,125,000 shares of its Class B Common Stock in October 2013 (a "Demand Registration"). In connection with closing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s March 2006 $110 million rights offering of shares of its Class A Common Stock and related private placement to MacAndrews &amp; Forbes, and Revlon’s January 2007 $100 million rights offering of shares of its Class A Common Stock and related private placement to MacAndrews &amp; Forbes. Pursuant to the Registration Rights Agreement, in 2009 Revlon registered under the Securities Act all 9,336,905 shares of Class A Common Stock issued to MacAndrews &amp; Forbes in the 2009 Exchange Offer, in which, among other things, Revlon issued to MacAndrews &amp; Forbes shares of Class A Common Stock at a ratio of one share of Class A Common Stock for each $5.21 of outstanding principal amount of the then-outstanding Senior Subordinated Term Loan that MacAndrews &amp; Forbes contributed to Revlon. Revlon may postpone giving effect to a Demand Registration for a period of up to 30 days if Revlon believes such registration might have a material adverse effect on any plan or proposal by Revlon with respect to any financing, acquisition, recapitalization, reorganization or other material transaction, or if Revlon is in possession of material non-public information that, if publicly disclosed, could result in a material disruption of a major corporate development or transaction then pending or in progress or could result in other material adverse consequences to Revlon. In addition, the Holders have the right to participate in registrations by Revlon of its Class A Common Stock (a "Piggyback Registration"). The Holders will pay all out-of-pocket expenses incurred in connection with any Demand Registration. Revlon will pay any expenses incurred in connection with a Piggyback Registration, except for underwriting discounts, commissions and expenses attributable to the shares of Class A Common Stock sold by such Holders. 2018 Senior Line of Credit Facility See Note 10 , "Long-term Debt," regarding the 2018 Senior Line of Credit Agreement between Products Corporation and MacAndrews &amp; Forbes. Other Certain of Products Corporation’s debt obligations, including the 2016 Credit Agreements and Products Corporation's Senior Notes, have been, and may in the future be, supported by, among other things, guarantees from all of Products Corporation's domestic subsidiaries (subject to certain limited exceptions) and, for the 2016 Credit Agreements, guarantees from Revlon. The obligations under such guarantees are secured by, among other things, all of the capital stock of Products Corporation and, its domestic subsidiaries (subject to certain limited exceptions) and 66% of the capital stock of Products Corporation's and its domestic subsidiaries' first-tier foreign subsidiaries. See Note 10 , "Long Term Debt," for a discussion of the terms of the 2016 Credit Agreements and Senior Notes. As previously reported in a Current Report on Form 8-K filed with the SEC on May 23, 2018, effective May 22, 2018, the Board of Directors elected Debra G. Perelman as the Company's President and Chief Executive Officer. Ms. Perelman is the daughter of Ronald O. Perelman, the Chairman of Revlon's and Product Corporation's Board of Directors. As previously disclosed in a Current Report on Form 8-K filed with the SEC on November 19, 2018, Revlon and RCPC entered into an amended and restated employment agreement with Ms. Perelman (the “CEO Employment Agreement”) on November 16, 2018 to reflect her role as the Company’s President and CEO. The term of the CEO Employment Agreement is at will and provides that Ms. Perelman will receive an annual base salary of not less than $1,125,000 , with a target annual bonus opportunity of 100% of her base salary (the “CEO Target Bonus”) under the Revlon Amended and Restated Executive Incentive Compensation Plan (the “Incentive Compensation Plan”), with the possibility of exceeding such amount based upon over-achievement of the Company’s performance objectives, up to a maximum of 200% of her base salary. Pursuant to the CEO Employment Agreement, Ms. Perelman is eligible to participate in the Company’s annual LTIP programs. Upon execution of the CEO Employment Agreement, Ms. Perelman received a 2018 LTIP award in the form of RSUs with a total target value of $2,915,068 in recognition of her services as the Company’s CEO during 2018, 50% of which are time-based RSUs that are scheduled to vest ratably over a 3 -year service period, with the balance being performance-based RSUs that are scheduled to cliff-vest at the completion of the 3 -year performance period. Pursuant to the CEO Employment Agreement, Ms. Perelman is scheduled to receive a 2019 LTIP award with a total target value of $4,750,000 and she is also eligible to participate in other benefit and perquisites plans generally made available to the Company’s other senior executives at her level and to continue her participation in the MacAndrews &amp; Forbes basic and executive health insurance plans. Pursuant to the CEO Employment Agreement, (i) if the Company terminates Ms. Perelman’s employment without “cause” or if she resigns for “good reason,” she is eligible to receive: (A) her annual base salary plus prior year bonus (paid in equal installments over a 12-month period); (B) her annual bonus with respect to the year prior to the year of termination (if not already paid as of any such termination date) (the “CEO Prior Year Bonus”); (C) her annual bonus with respect to the year of termination, based on actual performance and pro-rated for the number of days actually worked during such year (the “CEO Pro-Rated Bonus”); and (D) accelerated vesting of the time-based portion of any outstanding LTIP awards, but any performance-based portions of such awards remain subject to achievement of the applicable performance goals; and (ii) if the Company terminates Ms. Perelman’s employment without “cause” or if she resigns for “good reason” within a 24 -month period following a change of control, she is eligible to receive: (A) a lump-sum payment equal to two times her base salary plus prior year bonus; (B) the CEO Prior Year Bonus; (C) the CEO Pro-Rated Bonus; and (D) accelerated vesting of the time-based and performance-based portions of any outstanding LTIP awards. Prior to her election as the Company’s President and CEO, since January 2018 Ms. Perelman served as the Company's Chief Operating Officer, overseeing certain aspects of the Company's marketing, sales and research &amp; development functions. In connection with her prior COO role, as previously disclosed in Revlon’s 2017 Form 10-K, Revlon and RCPC entered into an employment agreement with Ms. Perelman (the “Superseded COO Employment Agreement”) on March 14, 2018, which was superseded by her CEO Employment Agreement, as described above. The Superseded COO Employment Agreement provided that as COO Ms. Perelman would receive an annual base salary of not less than $1,125,000 , with a target annual bonus opportunity under the Incentive Compensation Plan of 100% of her base salary (the “COO Target Bonus”), with the possibility of exceeding such amount based upon over-achievement of the Company’s performance objectives, up to a maximum of 200% of her base salary. Pursuant to the Superseded COO Employment Agreement, Ms. Perelman was eligible to participate in the Company’s annual LTIP programs, with a $1,250,000 target annual award (the “COO LTIP Award”) and in other benefit and perquisites plans generally made available to the Company’s other senior executives at her level. If the Superseded COO Employment Agreement was terminated due to death, disability or without "cause," Ms. Perelman would have been eligible to receive: (i) her annual base salary (paid in equal installments over a period ranging from 12 to 18 months under the Revlon Executive Severance Pay Plan, depending on her length of service); (ii) her annual bonus with respect to the year prior to the year of termination (if not already paid as of the termination date); (iii) her annual bonus with respect to the year of termination, based on actual performance and pro-rated for the number of days actually worked during such year; and (iv) payment in respect of any outstanding LTIP awards, based on actual performance and pro-rated for the number of days actually worked during the applicable performance period. During the period that Ms. Perelman was transitioning from her full-time role at MacAndrews &amp; Forbes to her position at Revlon as Chief Operating Officer (as of May 2018) and then President &amp; Chief Executive Officer (as of November 2018), MacAndrews &amp; Forbes continued to pay portions of her compensation, which payments totaled $ 594,349 during 2018. Prior to assuming these roles, Ms. Perelman served since December 2017 as EVP Strategy, Digital Content and New Business Development, which was carried out pursuant to a secondment arrangement between the Company and MacAndrews &amp; Forbes, pursuant to which her compensation and benefits for such role were paid directly by MacAndrews &amp; Forbes and not by the Company, except that the Company was responsible for applicable business and travel expenses incurred by Ms. Perelman. During 2018 and 2017 , the Company engaged several companies in which MacAndrews &amp; Forbes had a controlling interest to provide the Company with various ordinary course business services. These services included processing approximately $18.9 million and $27.5 million of coupon redemptions for the Company's retail customers for 2018 and 2017 , respectively, for which the Company paid fees of approximately $0.2 million for each of 2018 and 2017 , and other similar advertising, coupon redemption and raw material supply services, for which the Company paid fees aggregating to approximately $0.9 million and $0.5 million for 2018 and 2017 , respectively. The Company believes that its engagement of each of these affiliates was on arm's length terms, taking into account each firm's expertise in its respective field, and that the fees paid were at least as favorable as those available from unaffiliated parties.</t>
  </si>
  <si>
    <t>SUBSEQUENT EVENTS</t>
  </si>
  <si>
    <t>Subsequent Events [Abstract]</t>
  </si>
  <si>
    <t xml:space="preserve"> SUBSEQUENT EVENTS At December 31, 2018, the Company had a liquidity position of $160.3 million , consisting of: (i) $87.3 million of unrestricted cash and cash equivalents; (ii) $96.4 million in available borrowing capacity under Products Corporation's 2016 Revolving Credit Facility; and less (iii) $23.4 million of outstanding checks. Of the $96.4 million in available borrowing capacity under the 2016 Revolving Credit Facility, $41.5 million was available under Tranche B of such facility which was due to expire on April 17, 2019. In light of that, and given the level of the Company’s net cash used in operating activities in 2017 and 2018, on March 6, 2019, Products Corporation, Revlon and certain of their subsidiaries entered into Amendment No. 2 (“Amendment No. 2”) to the 2016 Revolving Credit Agreement (as amended by Amendment No. 2, the “Amended Revolving Credit Agreement”) in respect of the 2016 Revolving Credit Facility (as in effect after Amendment No. 2, the “Amended Revolving Credit Facility”). Pursuant to the terms of Amendment No. 2, the maturity date applicable to the $41.5 million senior secured first in, last out Tranche B of the Revolving Credit Facility was extended from April 17, 2019 to April 17, 2020. The 2016 Revolving Credit Agreement provides that the “Liquidity Amount” (defined in the 2016 Revolving Credit Agreement as the sum of each borrowing base less the sum of (x) the aggregate outstanding extensions of credit under the 2016 Revolving Credit Facility, and (y) any availability reserve in effect on such date) may exceed the aggregate commitments under the 2016 Revolving Credit Facility by up to 5% . Amendment No. 2 limits the Liquidity Amount to no more than the aggregate commitments under the Amended Revolving Credit Facility. Under the 2016 Revolving Credit Agreement, a “Liquidity Event Period” generally occurs if Products Corporation’s Liquidity Amount falls below the greater of $35 million and 10% of the maximum availability under the 2016 Revolving Credit Facility. Amendment No. 2 changes these thresholds to $50 million and 15% , respectively, solely for purposes of triggering certain notification obligations of Products Corporation, increased borrowing base reporting frequency and the ability of the administrative agent to apply amounts collected in controlled accounts for the repayment of loans under the Amended Revolving Credit Facility. After entering into Amendment No. 2, on March 7, 2019 Products Corporation’s availability under the Amended Revolving Credit Facility was $37.3 million , which was less than the greater of $35 million and 10% of the maximum availability under the Amended Revolving Credit Facility, which at such date equated to $41.3 million . Accordingly, effective beginning in March 2019 Products Corporation is required to maintain a FCCR of a minimum of 1.0 to 1.0 (which it currently satisfies), the administrative agent may apply amounts collected in controlled accounts for the repayment of loans under the Amended Revolving Credit Facility and Products Corporation is required to provide the administrative agent with weekly borrowing base certificates, in each case until such time that Products Corporation’s availability under the Amended Revolving Credit Facility is equal to or exceeds the greater of $35 million and 10% of the maximum availability under the Amended Revolving Credit Facility for at least 20 consecutive business days. Amendment No. 2 also adjusts, among other things, the “payment conditions” required to make unlimited restricted payments. After giving effect to Amendment No. 2 to the Amended Revolving Credit Facility, the Company believes that it continues to have sufficient liquidity to meet its cash needs for at least the next 12 months based upon the cash generated by its operations, cash on hand, availability under the 2016 Revolving Credit Facility and other permitted lines of credit, along with the option to further settle intercompany loans and payables with certain foreign subsidiaries. The Company also expects to generate additional liquidity from cost reductions resulting from the implementation of the 2018 Optimization Program, which was initiated during the fourth quarter of 2018, and cost reductions generated from other cost control initiatives.</t>
  </si>
  <si>
    <t>DESCRIPTION OF BUSINESS AND SUMMARY OF SIGNIFICANT ACCOUNTING POLICIES (Policies)</t>
  </si>
  <si>
    <t>Basis of Presentation</t>
  </si>
  <si>
    <t xml:space="preserve">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
  </si>
  <si>
    <t>Discontinued Operations Presentation</t>
  </si>
  <si>
    <t xml:space="preserve">Discontinued Operations Presentation As a result of the Company's decision on December 30, 2013 to exit its direct manufacturing, warehousing and sales business operations in mainland China within the Revlon segment effective December 31, 2013, the Company reports the results of its former China operations within income (loss) from discontinued operations, net of taxes in the Company's Consolidated Statements of Operations and Comprehensive (Loss) Income. </t>
  </si>
  <si>
    <t>Cash, Cash Equivalents and Restricted Cash</t>
  </si>
  <si>
    <t xml:space="preserve">Cash, Cash Equivalents and Restricted Cash Cash and cash equivalents include cash in banks and highly liquid investments with original maturity dates of three months or less. </t>
  </si>
  <si>
    <t>Trade Receivables</t>
  </si>
  <si>
    <t xml:space="preserve">Trade Receivables 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assessments of the risks of payment. The allowance for doubtful accounts is recorded against trade receivable balances when they are deemed uncollectible. Recoveries of trade receivables previously reserved are recorded in the consolidated statements of operations and comprehensive (loss) income when received. </t>
  </si>
  <si>
    <t xml:space="preserve">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t>
  </si>
  <si>
    <t>Property, Plant and Equipment</t>
  </si>
  <si>
    <t>Property, Plant and Equipment and Other Assets 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t>
  </si>
  <si>
    <t>Other Assets</t>
  </si>
  <si>
    <t>Included in other assets are permanent wall displays amounting to $110.6 million and $84.8 million as of December 31, 2018 and 2017 , respectively, which are amortized generally over a period of 1 to 3 years. In the event of product discontinuances, from time-to-time, the Company may accelerate the amortization of related permanent wall displays based on the estimated remaining useful life of the asset.</t>
  </si>
  <si>
    <t>Impairment of Long-Lived Assets</t>
  </si>
  <si>
    <t>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t>
  </si>
  <si>
    <t>Goodwill Goodwill represents the excess purchase price for businesses acquired over the fair value of net assets acquired. Goodwill is not amortized, but rather it is reviewed annually for impairment at the reporting unit level using October 1 st carrying values, or when there is evidence that events or changes in circumstances indicate that the Company’s carrying amount may not be recovered. For 2018 , in assessing whether goodwill was impaired in connection with its annual impairment testing performed during the fourth quarter of 2018 using October 1st, 2018 carrying values, the Company performed qualitative assessments to determine whether it would be necessary to perform the two-step process, as prescribed by Financial Accounting Standards Board ("FASB"), Accounting Standard Codification ("ASC") 350, Intangibles - Goodwill and Other ("ASC 350"), to assess the Company's indefinite-lived intangible assets for indicators of impairment. In performing the qualitative assessments, the Company considered the results of the step one test performed in conjunction with the change in Company's reporting segments and the related reassignment of goodwill to the new reporting units that were identified as part of the Company's analysis in the first quarter of 2018, as well as the financial performance of these five reporting units: (i) Revlon; (ii) Elizabeth Arden Skin and Color; (iii) Elizabeth Arden Fragrances; (iv) Professional Portfolio; and (v) Fragrances. Based upon such assessment, the Company determined that it was more likely than not that the fair values of each of these reporting units exceeded their respective carrying amounts for 2018. For 2018 , the Company used the simplified approach allowed under ASU No. 2017-04, "Simplifying the Test for Goodwill Impairment," to test its Mass Portfolio reporting unit for impairment. Accordingly, the Company first performed a qualitative assessment indicating that indicators of impairment existed for the Mass Portfolio reporting unit within the Portfolio segment. Following the results of such assessment and the adoption of ASU No. 2017-04 as of October 1, 2018, the Company recognized an $18.0 million non-cash goodwill impairment charge related to the Mass Portfolio reporting unit within the Portfolio segment in the fourth quarter of 2018. Following the recognition of this non-cash goodwill impairment charge, the Mass Portfolio reporting unit had $54.3 million in remaining goodwill as of December 31, 2018 .</t>
  </si>
  <si>
    <t>Intangible Assets, Net</t>
  </si>
  <si>
    <t xml:space="preserve">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nder ASC 360-10, Impairment and Disposal of Long-Lived Assets ("ASC 360"), upon the occurrence of certain "triggering events" and the Company recognizes an impairment if the carrying amount of the long-lived asset group exceeds the Company's estimate of the asset group's undiscounted future cash flows. </t>
  </si>
  <si>
    <t>Revenue Recognition and Sales Returns and Costs of Sales</t>
  </si>
  <si>
    <t>Revenue Recognition and Sales Returns On January 1, 2018 the Company adopted Accounting Standards Update ("ASU") No. 2014-09, "Revenue from Contracts with Customers," using the modified retrospective method. Results for the reporting period beginning after January 1, 2018 are presented under this new guidance, while prior period amounts continue to be reported in accordance with the Company's historical accounting practices under previous guidance. However, given the nature of the Company's products and the terms and conditions applicable to sales to its customers, the timing and amount of revenue recognized based on the underlying principles of this guidance are consistent with the Company's revenue recognition policy under previous guidance. In accordance with the new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While the adoption of the new guidance under ASU No. 2014-09 did not have a material impact on the Company's revenues, results of operations or financial condition, the Company expanded its financial statement disclosures as required by this new standard. See Note 18, "Segment Data and Related Information," for additional disclosures provided as a result of this ASU.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t>
  </si>
  <si>
    <t>Selling, General and Administrative Expenses</t>
  </si>
  <si>
    <t>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t>
  </si>
  <si>
    <t>Advertising</t>
  </si>
  <si>
    <t>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507.0 million and $550.0 million for 2018 and 2017 , respectively, and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si>
  <si>
    <t>Distribution Costs</t>
  </si>
  <si>
    <t>Distribution Costs Costs associated with product distribution, such as freight and handling costs, are recorded within SG&amp;A expenses when incurred. Distribution costs were $144.6 million and $131.1 million for 2018 and 2017 , respectively.</t>
  </si>
  <si>
    <t>Income Taxes</t>
  </si>
  <si>
    <t xml:space="preserve">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management determines that it was more likely than not that a tax benefit will not be realized. The Company recognizes a tax position in its financial statements when management determines that it wa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 </t>
  </si>
  <si>
    <t>Research and Development</t>
  </si>
  <si>
    <t>Research and Development Research and development expenditures are expensed as incurred and included within SG&amp;A expenses.</t>
  </si>
  <si>
    <t>Foreign Currency Translation</t>
  </si>
  <si>
    <t>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t>
  </si>
  <si>
    <t>Basic and Diluted Earnings Per Common Share and Classes of Stock</t>
  </si>
  <si>
    <t>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9 , "Basic and Diluted Earnings (Loss) Per Common Share").</t>
  </si>
  <si>
    <t>Share-based Compensation</t>
  </si>
  <si>
    <t>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t>
  </si>
  <si>
    <t>Derivative Financial Instruments</t>
  </si>
  <si>
    <t>Derivative Financial Instruments The Company is exposed to certain risks relating to its ongoing business operations. The Company may, from time-to-time, use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may, from time-to-time, enter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At December 31, 2018, the Company had no outstanding FX Contracts. See Note 12 , "Financial Instruments," for further information on the Company's FX Contracts. Interest Rate Swap As a result of the Company completing several debt transactions in connection with the September 7, 2016 acquisition of Elizabeth Arden, Inc. ("Elizabeth Arden," the "Elizabeth Arden Acquisition" and the "Elizabeth Arden Acquisition Date," respectively), the critical terms of the 2013 Interest Rate Swap (as hereinafter defined) no longer matched the terms of the underlying debt and the 2013 Interest Rate Swap was determined to no longer be highly effective. Accordingly, the Company discontinued hedge accounting for the 2013 Interest Rate Swap during the third quarter of 2016. Following this de-designation, changes in the fair value of the 2013 Interest Rate Swap were accounted for as a component of other non-operating expenses.</t>
  </si>
  <si>
    <t>Recently Adopted and Recently Issued Accounting Pronouncements</t>
  </si>
  <si>
    <t>Recently Adopted Accounting Pronouncements Revenue Recognition In May 2014, the FASB issued Accounting Standards Update ("ASU") No. 2014-09, "Revenue from Contracts with Customers." This standard replaced most existing revenue recognition guidance in U.S. GAAP and codified guidance under FASB Topic 606, " Revenue from Contracts with Customers" . As previously noted,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FASB Topic 606 are consistent with the Company's revenue recognition policy under previous guidance. As a result, the adoption of the new guidance under ASU No. 2014-09 did not have a material impact on the Company's revenues, results of operations or financial condition. The Company has expanded its financial statement disclosures as required by this new standard. See " Revenue Recognition and Sales Returns " above within this Note 1, "Description of Business and Summary of Significant Accounting Policies," as well as Note 18 , "Segment Data and Related Information," for additional disclosures provided as a result of this ASU. Other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are to be presented separately from this line item and below any subtotal of operating income. In addition, only the service cost component would be eligible for capitalization in assets. The Company adopted ASU No. 2017-07 as of January 1, 2018 and while its adoption did not have a material impact on the Company's results of operations, financial condition and/or financial statement disclosures, it did result in net periodic benefit income of $1.5 million for the year ended December 31, 2017 , as previously reported in cost of sales and SG&amp;A expenses in the Company's Consolidated Statement of Operations and Comprehensive (Loss) Income, being reclassified below operating income in the miscellaneous, net line item. See Note 13 , "Pension and Post-Retirement Benefits," for more information. In January 2017, the FASB issued ASU No. 2017-04, "Simplifying the Test for Goodwill Impairment," which simplifies the annual goodwill impairment analysis test by eliminating Step 2 of the current two-step impairment test. Under the new guidance, an entity continues to perform the first step of the annual impairment test by comparing the carrying amount of a reporting unit with its fair value. If the carrying value of the reporting unit exceeds the fair value of the reporting unit, the goodwill impairment charge is equal to the amount of such difference. This guidance is effective for annual periods beginning after December 15, 2019, with early adoption permitted. The Company adopted ASU No. 2017-04 beginning as of October 1, 2018 and recorded a goodwill impairment of $18.0 million related to the Mass Portfolio reporting unit within the Portfolio segment in connection with its annual impairment analysis (see Note 7, "Goodwill and Intangible Assets, Net," for further information on the Company's goodwill and annual impairment testing). Recently Issued Accounting Pronouncements In February 2016, the FASB issued ASU No. 2016-02, "Leases (Topi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adopted ASU No. 2016-02 beginning as of January 1, 2019, using a simplified transition approach. In addition, the Company elected to apply the package of practical expedients identified under Topic 842. The Company has identified the population of leases to which the guidance applies and has started implementing changes in its systems, procedures and controls relating to how lease information is obtained, processed and analyzed. Based on its preliminary assessment, the Company expects that the adoption of this standard will result in a material increase in the lease-related assets and liabilities on its balance sheet, but expects minimal impact to its statement of operations and cash flows. The Company will be implementing changes to its financial statements and related disclosures in its Quarterly Report on Form 10-Q for the fiscal quarter ending March 31, 2019. In June 2016, the FASB issued ASU No. 2016-13, "Financial Instruments - Credit Losses (Topic 326): Measurement of Credit Losses on Financial Instruments, " which was subsequently amended in November 2018, through ASU No. 2018-19, "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The new guidance on credit losses is effective for fiscal years beginning after December 15, 2019, including interim periods within those fiscal years. The Company expects to adopt ASU No. 2016-03, and the related ASU No. 2018-19 amendments, beginning as of January 1, 2020 and is in the process of assessing the impact that this new guidance is expected to have on the Company’s results of operations, financial condition and/or financial statement disclosures.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to defer and recognize as an asset and which costs are expensed as incurred. The new guidance specifies the financial statement presentation of capitalized implementation costs and the related amortization and requires entities to disclose the nature of hosting arrangements that are service contracts; the amount of implementation costs capitalized, amortized and impaired in each reporting period; and provides disclosures about significant judgments made when applying the guidance. Implementation costs that are recognized as an asset under the new guidance would be expensed over the term of the hosting arrangement. The term of the hosting arrangement would be the non-cancellable period of the arrangement and certain periods covered by options to renew the arrangement. The Company currently presents the cost of acquired software as a component of property, plant and equipment in its consolidated financial statements. This guidance is effective for annual periods beginning after December 15, 2019, with early adoption permitted. The Company will adopt ASU No. 2018-15 beginning as of January 1, 2020 and is in the process of assessing the impact, if any, that ASU No. 2018-15 is expected to have on the Company’s results of operations, financial condition and/or financial statement disclosures.</t>
  </si>
  <si>
    <t>DESCRIPTION OF BUSINESS AND SUMMARY OF SIGNIFICANT ACCOUNTING POLICIES (Tables)</t>
  </si>
  <si>
    <t>Schedule of Cash and Cash Equivalents</t>
  </si>
  <si>
    <t xml:space="preserve"> The following table provides a reconciliation of cash, cash equivalents and restricted cash reported within the statements of financial position that sum to the total of the same such amounts shown in the statements of cash flows: December 31, 2018 2017 Cash and cash equivalents $ 87.3 $ 87.1 Restricted cash (a) 0.2 0.3 Total cash, cash equivalents and restricted cash $ 87.5 $ 87.4 (a) Amounts included in restricted cash represent cash on deposit to support the Company's letters of credit and is included within other assets in the Company's consolidated balance sheets.</t>
  </si>
  <si>
    <t>RESTRUCTURING CHARGES (Tables)</t>
  </si>
  <si>
    <t>Schedule of Restructuring and Related Charges</t>
  </si>
  <si>
    <t>A summary of the 2018 Optimization Restructuring Charges incurred through December 31, 2018 is presented in the following table: Restructuring Charges and Other, Net Employee Severance and Other Personnel Benefits Other Costs Total Restructuring Charges Other Related Charges (a) Total Restructuring and Related Charges Cumulative charges incurred through December 31, 2018 $ 4.5 $ — $ 4.5 $ 1.2 $ 5.7 (a) Other related charges are recorded within SG&amp;A in the Company’s consolidated statement of operations and comprehensive (loss) income. A summary of the 2018 Optimization Restructuring Charges incurred through December 31, 2018 by reportable segment is presented in the following table: Charges incurred during the year ended December 31, 2018 Revlon $ 1.9 Elizabeth Arden 0.9 Portfolio 1.0 Fragrances 0.7 Total $ 4.5 A summary of the EA Integration Restructuring Charges incurred through December 31, 2018 is presented in the following table: Restructuring Charges and Other, Net Employee Severance and Other Personnel Benefits Lease Termination and Other Costs Total Restructuring Charges Inventory Adjustments (b) Other Related Charges (c) Total Restructuring and Related Charges Charges incurred through December 31, 2017 $ 62.8 $ 5.0 $ 67.8 $ 1.4 $ 3.0 $ 72.2 Charges incurred during the year ended December 31, 2018 9.4 0.1 (a) 9.5 0.5 — 10.0 Cumulative charges incurred through December 31, 2018 $ 72.2 $ 5.1 $ 77.3 $ 1.9 $ 3.0 $ 82.2 (a) Includes primarily lease termination costs related to certain exited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EA Integration Restructuring Charges incurred through December 31, 2018 by reportable segment is presented in the following table: Charges incurred during the year ended December 31, 2018 Cumulative charges incurred through December 31, 2018 Revlon $ 8.3 $ 32.9 Elizabeth Arden 0.5 13.3 Portfolio (0.3 ) 13.1 Fragrances 1.0 18.0 Total $ 9.5 $ 77.3</t>
  </si>
  <si>
    <t>Schedule of Liability Balance and Activity of Restructuring Programs</t>
  </si>
  <si>
    <t>The liability balance and related activity for each of the Company's restructuring programs are presented in the following table: Utilized, Net Liability Balance at January 1, 2018 Expense (Income), Net Foreign Currency Translation Cash Non-cash Liability Balance at December 31, 2018 2018 Optimization Program: (a) Employee severance and other personnel benefits $ — $ 4.5 $ — $ (0.8 ) $ — $ 3.7 Other — 1.2 — — — 1.2 Total 2018 Optimization Program — 5.7 — (0.8 ) — 4.9 EA Integration Restructuring Program: (b) Employee severance and other personnel benefits 25.8 9.4 (0.3 ) (21.1 ) — 13.8 Other 3.9 0.6 — (0.3 ) — 4.2 Total EA Integration Restructuring Program 29.7 10.0 (0.3 ) (21.4 ) — 18.0 Other individually immaterial actions: (c) Employee severance and other personnel benefits 2.5 5.1 — (3.0 ) — 4.6 Other 1.7 1.0 (0.1 ) (1.8 ) — 0.8 Total other individually immaterial actions 4.2 6.1 (0.1 ) (4.8 ) — 5.4 Total restructuring reserve $ 33.9 $ 21.8 $ (0.4 ) $ (27.0 ) $ — $ 28.3 Utilized, Net Liability Balance at January 1, 2017 Expense (Income), Net Foreign Currency Translation Cash Non-cash Liability Balance at December 31, 2017 EA Integration Restructuring Program: Employee severance and other personnel benefits $ 31.5 $ 31.3 $ — $ (37.0 ) $ — $ 25.8 Other 3.0 6.4 — (5.5 ) — 3.9 Total EA Integration Restructuring Program 34.5 37.7 — (42.5 ) — 29.7 Other individually immaterial actions: (d) Employee severance and other personnel benefits 7.1 (2.6 ) — (2.0 ) — 2.5 Other 1.2 1.1 0.1 (0.7 ) — 1.7 Total other individually immaterial actions 8.3 (1.5 ) 0.1 (2.7 ) — 4.2 Total restructuring reserve $ 42.8 $ 36.2 $ 0.1 $ (45.2 ) $ — $ 33.9 (a) Includes approximately $1.2 million related to other restructuring-related charges that were reflected within SG&amp;A in the Company’s December 31, 2018 Consolidated Statement of Operations and Comprehensive (Loss) Income. (b) Includes an approximately $2.1 million reversal related to certain positions that were initially identified as part of the program that were subsequently transitioned to other functions within the Company. Other includes $0.5 million in charges related to inventory adjustments and other restructuring-related charges that were reflected within cost of sales in the Company’s December 31, 2018 Consolidated Statement of Operations and Comprehensive (Loss) Income. (c) Consists primarily of other immaterial restructuring initiatives in Denmark, Italy, Sweden and France. (d) Consists primarily of: (i) the reversal of approximately $3.2 million in previously accrued restructuring charges recognized in connection with the Company's September 2015 restructuring actions taken to drive certain organizational efficiencies; and (ii) costs related to the restructuring program that Elizabeth Arden commenced prior to the Elizabeth Arden Acquisition.</t>
  </si>
  <si>
    <t>DISCONTINUED OPERATIONS (Tables)</t>
  </si>
  <si>
    <t>Schedule of Discontinued Operations</t>
  </si>
  <si>
    <t>The summary comparative financial results of discontinued operations were as follows for the periods presented: Year Ended December 31, 2018 2017 Net sales $ — $ — (Loss) income from discontinued operations, before taxes (0.1 ) 2.4 Provision for income taxes — 0.3 (Loss) income from discontinued operations, net of taxes (0.1 ) 2.1 As of December 31, 2018 and December 31, 2017 , assets and liabilities of the China discontinued operations included in the Consolidated Balance Sheets consisted of the following: December 31, 2018 2017 Cash and cash equivalents $ 1.1 $ 1.3 Trade receivables, net 0.2 0.2 Total current assets 1.3 1.5 Total assets $ 1.3 $ 1.5 Accounts payable $ 0.5 $ 0.5 Accrued expenses and other 3.3 3.5 Total current liabilities 3.8 4.0 Total liabilities $ 3.8 $ 4.0</t>
  </si>
  <si>
    <t>INVENTORIES (Tables)</t>
  </si>
  <si>
    <t>Components of Inventories</t>
  </si>
  <si>
    <t>As of December 31, 2018 and 2017 , the Company's inventory balances consisted of the following: December 31, 2018 2017 Raw materials and supplies $ 143.5 $ 123.4 Work-in-process 5.6 22.0 Finished goods 374.1 352.5 $ 523.2 $ 497.9</t>
  </si>
  <si>
    <t>PREPAID EXPENSES AND OTHER (Tables)</t>
  </si>
  <si>
    <t>Prepaid Expenses and Other</t>
  </si>
  <si>
    <t>As of December 31, 2018 and 2017 , the Company's prepaid expenses and other balances were as follows: December 31, 2018 2017 Prepaid expenses $ 71.5 $ 43.3 Other 80.5 70.1 $ 152.0 $ 113.4</t>
  </si>
  <si>
    <t>PROPERTY, PLANT AND EQUIPMENT (Tables)</t>
  </si>
  <si>
    <t>As of December 31, 2018 and 2017 , the Company's property, plant and equipment balances consisted of the following: December 31, 2018 2017 Land and improvements $ 11.2 $ 11.6 Building and improvements 103.2 97.0 Machinery, equipment and capital leases 286.7 275.1 Office furniture, fixtures and capitalized software 220.0 168.3 Counters and trade fixtures 56.0 62.0 Leasehold improvements 51.5 51.4 Construction-in-progress 51.1 92.8 Property, plant and equipment, gross 779.7 758.2 Accumulated depreciation and amortization (425.2 ) (385.5 ) Property, plant and equipment, net $ 354.5 $ 372.7 Depreciation and amortization expense on property, plant and equipment for 2018 and 2017 was $66.8 million and $54.4 million , respectively.</t>
  </si>
  <si>
    <t>GOODWILL AND INTANGIBLE ASSETS, NET (Tables)</t>
  </si>
  <si>
    <t>Changes in Goodwill by Segment</t>
  </si>
  <si>
    <t>following table presents the amount of goodwill that has been reassigned to each of the Company's reportable segments as of January 1, 2018 using the relative fair value allocation approach, as well as any changes in goodwill by segment during the year ended December 31, 2018 : Revlon Portfolio Elizabeth Arden Fragrances Total Balance at January 1, 2017 (a) $ 265.3 $ 198.8 $ 104.6 $ 120.8 $ 689.5 Measurement Period Adjustments (b) — 12.3 12.3 Foreign currency translation adjustment — 1.5 1.5 Goodwill impairment charge (a) (10.8 ) (10.8 ) Balance at December 31, 2017 (a) $ 265.3 $ 189.5 $ 116.9 $ 120.8 $ 692.5 Foreign currency translation adjustment (0.3 ) (0.3 ) — — (0.6 ) Goodwill impairment charge — (18.0 ) — — (18.0 ) Balance at December 31, 2018 $ 265.0 $ 171.2 $ 116.9 $ 120.8 $ 673.9 Cumulative goodwill impairment charges (c) $ (55.2 ) (a) Prior period amounts have been restated to reflect the current period's segment presentation. (b) Measurement Period Adjustments related to the 2016 Elizabeth Arden Acquisition. (c) Amount refers to cumulative goodwill impairment charges related to impairments recognized in 2015, 2017 and 2018 .</t>
  </si>
  <si>
    <t>Summary of Finite-Lived Intangible Assets</t>
  </si>
  <si>
    <t xml:space="preserve">The following tables present details of the Company's total intangible assets as of December 31, 2018 and 2017 : December 31, 2018 Gross Carrying Amount Accumulated Amortization Net Carrying Amount Weighted-Average Useful Life (in Years) Finite-lived intangible assets: Trademarks and licenses $ 272.3 $ (94.3 ) $ 178.0 13 Customer relationships 248.6 (77.9 ) 170.7 12 Patents and internally-developed intellectual property 20.9 (10.1 ) 10.8 6 Distribution rights 31.0 (4.0 ) 27.0 16 Other 1.3 (1.0 ) 0.3 1 Total finite-lived intangible assets $ 574.1 $ (187.3 ) $ 386.8 Indefinite-lived intangible assets: Trade names $ 145.2 N/A $ 145.2 Total indefinite-lived intangible assets $ 145.2 N/A $ 145.2 Total intangible assets $ 719.3 $ (187.3 ) $ 532.0 December 31, 2017 Gross Carrying Amount Accumulated Amortization Net Carrying Amount Weighted-Average Useful Life (in Years) Finite-lived intangible assets: Trademarks and licenses $ 271.4 $ (72.8 ) $ 198.6 13 Customer relationships 250.6 (46.8 ) 203.8 13 Patents and internally-developed intellectual property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t>
  </si>
  <si>
    <t>Summary of Indefinite-Lived Intangible Assets</t>
  </si>
  <si>
    <t>Estimated Future Amortization Expense</t>
  </si>
  <si>
    <t>The following table reflects the estimated future amortization expense for each period presented, a portion of which is subject to exchange rate fluctuations, for the Company's finite-lived intangible assets as of December 31, 2018 : Estimated Amortization Expense 2019 $ 41.3 2020 34.1 2021 33.1 2022 32.2 2023 30.7 Thereafter 215.4 Total $ 386.8</t>
  </si>
  <si>
    <t>ACCRUED EXPENSES AND OTHER (Tables)</t>
  </si>
  <si>
    <t>Components of Accrued Expenses and Other</t>
  </si>
  <si>
    <t>As of December 31, 2018 and 2017 , the Company's accrued expenses and other current liabilities consisted of the following: December 31, 2018 2017 Advertising and promotional costs $ 76.2 $ 84.0 Sales returns and allowances 97.7 61.7 Compensation and related benefits 55.9 59.6 Taxes 30.9 48.4 Restructuring reserve 26.4 33.3 Interest 33.8 23.8 Other 110.0 102.0 Total $ 430.9 $ 412.8</t>
  </si>
  <si>
    <t>LONG-TERM DEBT (Tables)</t>
  </si>
  <si>
    <t>Components of Long-Term Debt</t>
  </si>
  <si>
    <t>As of December 31, 2018 and 2017 , the Company's debt balances consisted of the following: December 31, 2018 2017 2018 Foreign Asset-Based Term Loan Credit Agreement due 2021, net of discounts and debt issuance costs (see (a) below) $ 82.7 $ — 2016 Revolving Credit Facility due 2021, net of debt issuance costs (see (b) below) 330.0 152.1 2016 Term Loan Facility: 2016 Term Loan due 2023, net of discounts and debt issuance costs (see (c) below) 1,724.6 1,735.9 5.75% Senior Notes due 2021, net of debt issuance costs (see (d) below) 496.6 495.1 6.25% Senior Notes due 2024, net of debt issuance costs (see (e) below) 441.4 440.3 Spanish Government Loan due 2025 0.5 0.5 $ 3,075.8 $ 2,823.9 Less current portion (*) (348.1 ) (170.2 ) $ 2,727.7 $ 2,653.7 Short-term borrowings $ 9.3 $ 12.4 (*) At December 31, 2018 , the Company classified $348.1 million as its current portion of long-term debt, comprised primarily of $330 million of net borrowings under the 2016 Revolving Credit Facility, net of debt issuance costs, and $18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t>
  </si>
  <si>
    <t>Debt Redemption Prices</t>
  </si>
  <si>
    <t>Products 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 Period Optimal Redemption Premium Percentage 2019 104.688 % 2020 103.125 % 2021 101.563 % 2022 and thereafter 100.000 %</t>
  </si>
  <si>
    <t>Schedule of Line of Credit Facilities</t>
  </si>
  <si>
    <t xml:space="preserve"> At December 31, 2018 , the aggregate principal amounts outstanding and availability under Products Corporation’s various revolving credit facilities were as follows: Commitment Aggregate principal amount outstanding at December 31, 2018 Availability at December 31, 2018 (a) Tranche A of the 2016 Revolving Credit Facility $ 400.0 $ 293.5 $ 96.4 Tranche B of the 2016 Revolving Credit Facility 41.5 41.5 N/A Total Tranche A &amp; B of the 2016 Revolving Credit Facility (a) $ 441.5 $ 335.0 $ 96.4 (a) Availability as of December 31, 2018 is based upon the revolving commitment of $441.5 million , less $10.1 million of outstanding undrawn letters of credit and $335.0 million then drawn. As Products Corporation’s consolidated fixed charge coverage ratio was greater than 1.0 to 1.0 as of December 31, 2018, all of the $96.4 million of availability under the 2016 Revolving Credit Facility was available as of such date.</t>
  </si>
  <si>
    <t>Long-Term Debt Maturities</t>
  </si>
  <si>
    <t>The aggregate amounts of contractual long-term debt maturities at December 31, 2018 in the years 2019 through 2023 and thereafter are as follows: Years Ended December 31, Long-Term Debt Maturities 2019 $ 353.1 (a) 2020 18.1 (b) 2021 606.4 (c) 2022 18.1 (b) 2023 1,687.6 (d) Thereafter 450.0 (e) Total long-term debt 3,133.3 Discounts and deferred finance charges (57.5 ) Total long-term debt, net of discounts and deferred finance charges $ 3,075.8 (a) Amount consists primarily of $335 million in aggregate principal amount of borrowings under the 2016 Revolving Credit Facility outstanding as of December 31, 2018 and the quarterly amortization payments payable in 2019 under the 2016 Term Loan Facility. (b) Amount consists primarily of the quarterly amortization payments described in (a) above payable in 2020. (c) Amount is primarily comprised of the $500 million in aggregate principal amount under the 5.75% Senior Notes, which are scheduled to mature in February 2021 and the U.S. dollar equivalent of the €77 million in aggregate principal amount under the 2018 Asset-Based Term Facility, in each case outstanding as of December 31, 2018, and the quarterly amortization payment described in (a) above payable in 2021. (d) Amount consists primarily of the quarterly amortization payments due under the 2016 Term Loan Facility during 2023 and the remaining aggregate principal amount outstanding at December 31, 2018 under the 2016 Term Loan Facility, which is scheduled to mature in September 2023. (e) Amount consists of the $450 million aggregate principal amount outstanding at December 31, 2018 under the 6.25% Senior Notes, which are scheduled to mature in August 2024.</t>
  </si>
  <si>
    <t>FAIR VALUE MEASUREMENTS (Tables)</t>
  </si>
  <si>
    <t>Schedule of Fair Values of Financial Assets and Liabilities</t>
  </si>
  <si>
    <t>As of December 31, 2017 , the fair values of the Company’s financial assets and liabilities that were required to be measured at fair value are categorized in the table below: December 31, 2017 Total Level 1 Level 2 Level 3 Assets: Derivatives: FX Contracts (a) $ 0.6 $ — $ 0.6 $ — Total assets at fair value $ 0.6 $ — $ 0.6 $ — Liabilities: Derivatives: FX Contracts (a) $ 1.9 $ — $ 1.9 $ — 2013 Interest Rate Swap (b) 0.9 — 0.9 — Total liabilities at fair value $ 2.8 $ — $ 2.8 $ — (a) The fair value of the Company’s FX Contracts, which matured in December 2018, was measured based on observable market transactions for similar transactions in actively quoted markets of spot and forward rates on the respective dates. See Note 12 , "Financial Instruments." (b) The fair value of Products Corporation's 2013 Interest Rate Swap (as hereinafter defined), which expired in May 2018, was measured based on the implied forward rates from the U.S. Dollar 3-month LIBOR yield curve on the respective dates. See Note 12 , "Financial Instruments.</t>
  </si>
  <si>
    <t>Financial Liabilities Not Measured At Fair Value But For Which Fair Value Disclosure Is Required</t>
  </si>
  <si>
    <t>As of December 31, 2018 ,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s of December 31, 2017 , the fair value and carrying value of the Company’s long-term debt, including the current portion of long-term debt, are categorized in the table below: December 31, 2017 Fair Value Level 1 Level 2 Level 3 Total Carrying Value Liabilities: Long-term debt, including current portion (a) $ — $ 2,131.5 $ — $ 2,131.5 $ 2,823.9 (a) The fair value of the Company's long-term debt, including the current portion of long-term debt, is based on quoted market prices for similar issuances and maturities.</t>
  </si>
  <si>
    <t>FINANCIAL INSTRUMENTS (Tables)</t>
  </si>
  <si>
    <t>Fair Value of Derivative Financial Instruments in Consolidated Balance Sheet</t>
  </si>
  <si>
    <t xml:space="preserve">As of December 31, 2018 , the Company did not have any derivative financial instruments. As of December 31, 2017 , the fair values of the Company's derivative financial instruments in its Consolidated Balance Sheets were as follows: Fair Values of Derivative Instruments Assets Liabilities Balance Sheet December 31, Balance Sheet December 31, Classification Fair Value Classification Fair Value Derivative financial instruments: FX Contracts (a) Prepaid expenses and other $ 0.6 Accrued Expenses and other $ 1.9 2013 Interest Rate Swap (b) Prepaid expenses and other — Accrued expenses and other 0.9 (a) The fair values of the FX Contracts as of December 31, 2017 were measured based on observable market transactions of spot and forward rates as of December 31, 2018 and 2017 , respectively. The FX Contracts matured in December 2018. (b) The fair value of the 2013 Interest Rate Swap as of December 31, 2017 was measured based on the implied forward rate from the U.S. Dollar 3-month LIBOR yield curve as of December 31, 2017 . The 2013 Interest Rate Swap expired in May 2018. </t>
  </si>
  <si>
    <t>Effects of Derivative Financial Instruments on Income and Other Comprehensive Income (Loss)</t>
  </si>
  <si>
    <t>The effects of the Company's derivative financial instruments on its Consolidated Statements of Operations and Comprehensive (Loss) Income were as follows for the periods presented: Derivative Instruments Statement of Operations Classification Amount of Gain (Loss) Recognized in Net (Loss) Income Year Ended December 31, 2018 2017 Derivative financial instruments: 2013 Interest Rate Swap Interest Expense $ (1.2 ) $ (3.7 ) FX Contracts Foreign currency gain (loss), net 0.2 (4.1 ) 2013 Interest Rate Swap Miscellaneous, net 0.2 0.1 Amount of Gain Recognized in Other Comprehensive (Loss) Income Year Ended December 31, 2018 2017 Derivatives previously designated as hedging instruments: 2013 Interest Rate Swap, net of tax (a) $ 0.7 $ 2.3 (a) Net of tax benefits of $0.5 million and $1.4 million for the year ended December 31, 2018 and 2017 , respectively.</t>
  </si>
  <si>
    <t>PENSION AND POST-RETIREMENT BENEFITS (Tables)</t>
  </si>
  <si>
    <t>Reconciliation of Projected Benefit Obligations, Plan Assets, Funded Status and Amounts Recognized in Consolidated Financial Statements</t>
  </si>
  <si>
    <t>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8 2017 2018 2017 Change in Benefit Obligation: Benefit obligation - beginning of year $ (661.4 ) $ (640.5 ) $ (14.0 ) $ (13.4 ) Service cost (2.0 ) (3.0 ) — — Interest cost (18.6 ) (19.6 ) (0.4 ) (0.4 ) Actuarial gain (loss) 42.0 (22.3 ) 1.4 (1.1 ) Curtailment gain — 3.3 — — Other pension settlements — 3.6 — — Benefits paid 45.2 43.2 0.8 0.9 Other (a) — (18.4 ) — — Plan participant contributions (0.6 ) (0.7 ) — — Foreign currency translation adjustments 4.4 (7.0 ) — — Benefit obligation - end of year $ (591.0 ) $ (661.4 ) $ (12.2 ) $ (14.0 ) Change in Plan Assets: Fair value of plan assets - beginning of year $ 497.2 $ 464.0 $ — $ — Actual return on plan assets (24.2 ) 53.5 — — Employer contributions 8.0 7.6 0.8 0.9 Other pension settlements — (3.6 ) — — Benefits paid (45.2 ) (43.2 ) (0.8 ) (0.9 ) Other (a) — 11.6 — Plan participant contributions 0.6 0.7 — Foreign currency translation adjustments (4.0 ) 6.6 — — Fair value of plan assets - end of year $ 432.4 $ 497.2 $ — $ — Unfunded status of plans at December 31, $ (158.6 ) $ (164.2 ) $ (12.2 ) $ (14.0 ) (a) Other includes the addition of a foreign non-qualified defined benefit plan assumed in connection with the Elizabeth Arden Acquisition .</t>
  </si>
  <si>
    <t>Amounts Recognized in Consolidated Balance Sheets</t>
  </si>
  <si>
    <t>With respect to the Company's pension plans and other post-retirement benefit plans, amounts recognized in the Company’s Consolidated Balance Sheets at December 31, 2018 and 2017 consisted of the following: Pension Plans Other Post-Retirement Benefit Plans December 31, 2018 2017 2018 2017 Other long-term assets $ 4.8 $ 1.5 $ — $ — Accrued expenses and other (5.9 ) (6.2 ) (0.7 ) (0.7 ) Pension and other post-retirement benefit liabilities (157.5 ) (159.5 ) (11.5 ) (13.3 ) Total liability $ (158.6 ) $ (164.2 ) $ (12.2 ) $ (14.0 ) Accumulated other comprehensive loss, gross $ 252.6 $ 253.2 $ 2.7 $ 4.5 Income tax benefit (44.4 ) (43.3 ) (0.6 ) (0.9 ) Portion allocated to Revlon Holdings (0.8 ) (0.9 ) — (0.2 ) Accumulated other comprehensive loss, net $ 207.4 $ 209.0 $ 2.1 $ 3.4</t>
  </si>
  <si>
    <t>Projected Benefit Obligation, Accumulated Benefit Obligation, a Fair Value of Plan Assets</t>
  </si>
  <si>
    <t>As of December 31, 2018 and 2017 , the projected benefit obligation, accumulated benefit obligation and fair value of plan assets for the Company's pension plans are as follows: December 31, 2018 2017 Projected benefit obligation $ 591.0 $ 661.4 Accumulated benefit obligation 589.1 661.1 Fair value of plan assets 432.4 497.2</t>
  </si>
  <si>
    <t>Components of Net Periodic Benefit (Income) Costs</t>
  </si>
  <si>
    <t>The components of net periodic benefit costs for the Company's pension and the other post-retirement benefit plans were as follows for the periods presented: Pension Plans Other Year Ended December 31, 2018 2017 2018 2017 Net periodic benefit costs: Service cost $ 2.0 $ 3.0 $ — $ — Interest cost 18.6 19.6 0.4 0.4 Expected return on plan assets (27.8 ) (28.6 ) — — Amortization of actuarial loss 9.2 9.5 0.4 0.3 Curtailment gain (a) (0.1 ) (2.6 ) — — Total net periodic benefit costs prior to allocation $ 1.9 $ 0.9 $ 0.8 $ 0.7 Portion allocated to Revlon Holdings (0.1 ) (0.1 ) — — Total net periodic benefit costs $ 1.8 $ 0.8 $ 0.8 $ 0.7 (a) As a result of the Elizabeth Arden Acquisition, the Company recognized $0.1 million and $2.6 million in curtailment gains related to a foreign non-qualified defined benefit plan of an Elizabeth Arden subsidiary for the years ended December 31, 2018 and 2017 , respectively.</t>
  </si>
  <si>
    <t>Classification of Net Periodic Benefit (Income) Costs</t>
  </si>
  <si>
    <t>Net periodic benefit costs are reflected in the Company's Consolidated Financial Statements as follows for the periods presented: Year Ended December 31, 2018 2017 Net periodic benefit (income) costs: Cost of sales $ 0.1 $ — Selling, general and administrative expense 1.9 3.0 Miscellaneous, net 0.6 (1.5 ) Total net periodic benefit costs (a) $ 2.6 $ 1.5 (a) As a result of the Company's adoption of ASU No. 2017-07, Compensation-Retirement Benefits (Topic 715) - Improving the Presentation of Net Periodic Pension Cost and Net Periodic Postretirement Benefit Cost, in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t>
  </si>
  <si>
    <t>Summary of Unrecognized Components of Net Periodic Benefit Cost</t>
  </si>
  <si>
    <t>Amounts recognized in accumulated other comprehensive loss at December 31, 2018 with respect to the Company’s pension plans and other post-retirement plans, which have not yet been recognized as a component of net periodic benefit cost, were as follows: Pension Benefits Post-Retirement Benefits Total Net actuarial loss $ 252.7 $ 2.7 $ 255.4 Prior service cost (0.1 ) — (0.1 ) Accumulated Other Comprehensive Loss, Gross 252.6 2.7 255.3 Income tax benefit (44.4 ) (0.6 ) (45.0 ) Portion allocated to Revlon Holdings (0.8 ) — (0.8 ) Accumulated Other Comprehensive Loss, Net $ 207.4 $ 2.1 $ 209.5</t>
  </si>
  <si>
    <t>Assumptions Used</t>
  </si>
  <si>
    <t>The following weighted average assumptions were used to determine the Company’s projected benefit obligation of the Company’s U.S. and International pension plans at the end of the respective years: U.S. Plans International Plans 2018 2017 2018 2017 Discount rate 4.13 % 3.47 % 2.52 % 2.19 % Rate of future compensation increases 3.50 % 3.50 % 2.02 % 1.75 % The following weighted average assumptions were used to determine the Company’s net periodic benefit (income) cost of the Company’s U.S. and International pension plans during the respective years: U.S. Plans International Plans 2018 2017 2018 2017 Discount rate 3.47 % 3.92 % 2.19 % 2.24 % Expected long-term return on plan assets 6.00 % 6.50 % 4.95 % 4.81 % Rate of future compensation increases 3.50 % 3.50 % 1.75 % 2.01 % The target ranges per asset class in effect for 2018 were as follows: Target Ranges U.S. Plans International Plans Asset Class: Common and preferred stock 0% - 10% — Mutual funds 20% - 30% — Fixed income securities 10% - 20% — Common and collective funds 30% - 50% 100% Hedge funds 5% - 15% — Cash and other investments 0% - 10% —</t>
  </si>
  <si>
    <t>Fair Value of Plan Assets</t>
  </si>
  <si>
    <t>The following table presents information on the fair value of the Company's U.S. and International pension plan assets at December 31, 2018 and 2017 : U.S. Plans International Plans 2018 2017 2018 2017 Fair value of plan assets $ 358.3 $ 413.6 $ 74.1 $ 83.6</t>
  </si>
  <si>
    <t>Fair Value by Asset Categories</t>
  </si>
  <si>
    <t>: Quoted Prices in Active Markets for Identical Assets Significant Observable Inputs Significant Unobservable Inputs Total Level 1 Level 2 Level 3 Common and Preferred Stock: U.S. Small/Mid Cap Equity $ 7.0 $ 7.0 $ — $ — Mutual Funds (a) : Corporate Bonds 10.6 10.6 — — Government Bonds 13.4 13.4 — — U.S. Large Cap Equity 0.2 0.2 — — International Equities 9.4 9.4 — — Emerging Markets International Equity 5.3 5.3 — — Cash and Cash Equivalents 2.2 2.2 — — Other (b) 1.8 1.8 — — Fixed Income Securities: Government Bonds 70.0 — 70.0 — Common and Collective Funds (a) : Corporate Bonds 40.7 19.6 21.1 — Government Bonds 43.0 6.6 36.4 — U.S. Large Cap Equity 54.5 38.8 15.7 — U.S. Small/Mid Cap Equity 6.9 6.9 — — International Equities 58.4 5.5 52.9 — Emerging Markets International Equity 14.9 8.5 6.4 — Cash and Cash Equivalents 1.7 1.7 — — Other (b) (1.6 ) — (1.6 ) — Cash and Cash Equivalents 22.2 22.2 — — Total Plan Assets in the fair value hierarchy $ 360.6 $ 159.7 $ 200.9 — Investments measured at Net Asset Value (c) Common and Collective Funds 36.3 Hedge Funds 35.5 Total Plan Assets measured at Net Asset Value $ 71.8 Total Plan Assets at Fair Value $ 432.4 $ 159.7 $ 200.9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17 by asset category were as follows: Quoted Prices in Active Markets for Identical Assets Significant Observable Inputs Significant Unobservable Inputs Total Level 1 Level 2 Level 3 Common and Preferred Stock: U.S. Small/Mid Cap Equity $ 18.3 $ 18.3 $ — $ — Mutual Funds (a) : Corporate Bonds 17.7 17.7 — — Government Bonds 8.4 8.4 — — U.S. Large Cap Equity 0.1 0.1 — — International Equities 3.8 3.8 — — Emerging Markets International Equity 7.4 7.4 — — Other (b) 4.5 4.5 — — Fixed Income Securities: Corporate Bonds 46.7 — 46.7 — Government Bonds 15.4 — 15.4 — Common and Collective Funds (a)(d) : Corporate Bonds 49.8 27.3 22.5 — Government Bonds 44.1 7.4 36.7 — U.S. Large Cap Equity 68.7 55.1 13.6 — U.S. Small/Mid Cap Equity 16.1 16.1 — — International Equities 75.7 5.7 70.0 — Emerging Markets International Equity 18.3 10.6 7.7 — Cash and Cash Equivalents 4.2 4.2 — — Other (b) 3.5 0.0 3.5 — Cash and Cash Equivalents 8.2 8.2 — — Total Plan Assets in the fair value hierarchy $ 410.9 $ 194.8 $ 216.1 $ — Investments measured at Net Asset Value (c) Common and Collective Funds 37.5 Hedge Funds 48.8 Total Plan Assets measured at Net Asset Value $ 86.3 Total Plan Assets at Fair Value $ 497.2 $ 194.8 $ 216.1 $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d) Commencing in 2018, the Company determined that certain of its investments in common and collective funds met certain criteria to be considered Level 2 investments within the fair value hierarchy. As such, the 2017 fair value hierarchy schedule was updated to conform to the current presentation.</t>
  </si>
  <si>
    <t>Expected Future Benefit Payments</t>
  </si>
  <si>
    <t>The following benefit payments, which reflect expected future service, as appropriate, are expected to be paid out of the Company’s pension and other post-retirement benefit plans: Total Pension Benefits Total Other Benefits 2019 $ 44.5 $ 1.2 2020 44.5 1.2 2021 42.3 1.2 2022 42.6 1.1 2023 41.8 1.1 Years 2024 to 2028 196.1 4.7</t>
  </si>
  <si>
    <t>STOCK COMPENSATION PLAN (Tables)</t>
  </si>
  <si>
    <t>Restricted stock units award activity</t>
  </si>
  <si>
    <t xml:space="preserve"> During the year ended December 31, 2018 , performance-based LTIP RSUs granted to eligible employees and the grant date fair value per share related to the performance-based LTIP RSUs were as follows: Performance-Based LTIP RSUs (000s) Weighted-Average Grant Date Fair Value per RSU LTIP RSUs Granted: 2018 451.6 $ 19.12 2017 165.5 19.70 Total Performance-Based LTIP RSUs granted 617.1 LTIP RSUs Forfeited: 2018 (16.9 ) $ 19.19 2017 (9.1 ) 19.70 Total Performance-Based LTIP RSUs forfeited (26.0 ) LTIP Outstanding: 2018 434.7 $ 19.11 2017 156.4 19.70 Total Performance-Based LTIP RSUs as of December 31, 2018 591.1 During the year ended December 31, 2018 , LTIP RSUs granted to eligible employees and the weighted-average grant date fair value per share related to the time-based LTIP RSUs were as follows: Time-Based LTIP RSUs (000s) Weighted-Average Grant Date Fair Value per RSU LTIP RSUs Granted: 2018 451.6 $ 19.12 2017 165.5 19.70 Total Time-Based LTIP RSUs granted 617.1 LTIP RSU's Forfeited: 2018 (16.9 ) $ 19.19 2017 (9.1 ) 19.70 Total Time-Based LTIP RSUs forfeited (26.0 ) LTIP Outstanding: 2018 434.7 $ 19.11 2017 156.4 19.70 Total Time-Based LTIP RSUs as of December 31, 2018 591.1 A summary of the restricted stock and RSU activity for each of 2018 and 2017 is presented in the following table: Restricted Stock (000's) Weighted Average Grant Date Fair Value Per Share Outstanding at January 1, 2017 411.0 $ 30.78 Granted 853.1 30.94 Vested (b) (216.0 ) 32.63 Forfeited (253.1 ) 32.60 Outstanding at December 31, 2017 795.0 29.87 Granted (a) 1,303.9 19.39 Vested (b) (388.7 ) 33.04 Forfeited (a) (303.5 ) 25.08 Outstanding at December 31, 2018 1,406.7 20.32 (a) The 2018 grants include 69,767 restricted stock awards and 1,234,116 RSUs, the latter granted pursuant to the Long-Term Incentive Program under the Stock Plan, as discussed below. 2018 forfeited shares include 251,495 restricted stock awards and 52,022 RSUs. (b) Of the amounts that vested during 2018 and 2017 , 167,297 and 89,620 shares, respectively, were withheld by the Company to satisfy certain grantees’ minimum withholding tax requirements, which withheld shares became Revlon treasury stock and are not sold on the open market. (See discussion under "Treasury Stock" in Note 17 , "Stockholders' Deficiency").</t>
  </si>
  <si>
    <t>INCOME TAXES (Tables)</t>
  </si>
  <si>
    <t>Income Before Income Taxes and Provision for Income Taxes</t>
  </si>
  <si>
    <t>The Company's income before income taxes and the applicable provision for income taxes are as follows: Year Ended December 31, 2018 2017 Loss from continuing operations before income taxes: United States $ (298.5 ) $ (190.7 ) Foreign 6.6 27.2 $ (291.9 ) $ (163.5 ) Provision for income taxes: United States federal $ (27.2 ) $ 7.0 State and local (3.6 ) 9.0 Foreign 33.0 5.8 $ 2.2 $ 21.8 Current: United States federal $ (8.9 ) $ (20.2 ) State and local (0.8 ) 1.9 Foreign 10.2 17.5 0.5 (0.8 ) Deferred: United States federal $ (18.3 ) $ 27.2 State and local (2.8 ) 7.1 Foreign 22.8 (11.7 ) $ 1.7 $ 22.6 Total Provision for income taxes $ 2.2 $ 21.8</t>
  </si>
  <si>
    <t>Reconciliation of Statutory Federal Income Tax Rate</t>
  </si>
  <si>
    <t>The actual tax on income before income taxes is reconciled to the applicable statutory federal income tax rate in the following table</t>
  </si>
  <si>
    <t>Deferred Tax Assets and Liabilities</t>
  </si>
  <si>
    <t>. The Company's deferred tax assets and liabilities at December 31, 2018 and 2017 were comprised of the following</t>
  </si>
  <si>
    <t>Reconciliation of Unrecognized Tax Benefits</t>
  </si>
  <si>
    <t>y. A reconciliation of the beginning and ending amounts of the unrecognized tax benefits is provided in the following table: Tax Interest and Penalties Total Balance at January 1, 2017 $ 82.7 $ 10.6 $ 93.3 Increase based on tax positions taken in a prior year 9.1 1.5 10.6 Decrease based on tax positions taken in a prior year (a) (19.6 ) (1.5 ) (21.1 ) Increase based on tax positions taken in the current year 11.0 0.2 11.2 Decrease resulting from the lapse of statutes of limitations (7.3 ) (1.8 ) (9.1 ) Balance at December 31, 2017 75.9 9.0 84.9 Increase based on tax positions taken in a prior year 2.8 5.4 8.2 Decrease based on tax positions taken in a prior year (15.5 ) (3.8 ) (19.3 ) Increase based on tax positions taken in the current year 6.5 0.2 6.7 Decrease resulting from the lapse of statutes of limitations (4.8 ) (1.0 ) (5.8 ) Balance at December 31, 2018 $ 64.9 $ 9.8 $ 74.7 (a) Includes a provisional amount for the expected impact of the Tax Act on the Company’s unrecognized tax benefi</t>
  </si>
  <si>
    <t>ACCUMULATED OTHER COMPREHENSIVE LOSS (Tables)</t>
  </si>
  <si>
    <t>Components of Accumulated Other Comprehensive Loss</t>
  </si>
  <si>
    <t>A roll-forward of the Company's accumulated other comprehensive loss as of December 31, 2018 is as follows: Foreign Currency Translation Actuarial (Loss) Gain on Post-retirement Benefits Deferred Gain (Loss) - Hedging Other Accumulated Other Comprehensive Loss Balance at January 1, 2017 $ (24.0 ) $ (224.4 ) $ (3.0 ) $ (0.3 ) $ (251.7 ) Foreign currency translation adjustment, net of tax of $0.4 million 9.0 — — — 9.0 Amortization of pension related costs, net of tax of $(1.6) million (a) — 8.1 — — 8.1 Pension re-measurement, net of tax of $0.3 million — 1.8 — — 1.8 Amortization of deferred losses related to the de-designated 2013 Interest Rate Swap, net of tax of $1.4 million (b) — — 2.3 — 2.3 Curtailment gain, net of tax of $(0.3) million (d) — 2.1 — — 2.1 Other comprehensive income $ 9.0 $ 12.0 $ 2.3 $ — $ 23.3 Balance at December 31, 2017 $ (15.0 ) $ (212.4 ) $ (0.7 ) $ (0.3 ) $ (228.4 ) Foreign currency translation adjustment, net of tax of $0.1 million (9.4 ) — — — (9.4 ) Amortization of pension related costs, net of tax of $(1.0) million (a) — 8.4 — — 8.4 Pension re-measurement, net of tax of $2.5 million (5.5 ) (5.5 ) Amortization of deferred losses related to the de-designated 2013 Interest Rate Swap, net of tax of $0.5 million (b) — — 0.7 — 0.7 Other comprehensive (loss) income $ (9.4 ) $ 2.9 $ 0.7 $ — $ (5.8 ) Balance at December 31, 2018 $ (24.4 ) $ (209.5 ) $ — $ (0.3 ) $ (234.2 ) (a) Amounts represent the change in accumulated other comprehensive loss as a result of the amortization of actuarial losses (gains) arising during each year related to the Company’s pension and other post-retirement plans. See Note 13 , "Pension and Post-retirement Benefits," for further discussion of the Company’s pension and other post-retirement plans. (b) See Note 12 , "Financial Instruments," for further discussion of the 2013 Interest Rate Swap, which expired in May 2018.</t>
  </si>
  <si>
    <t>Reclassification out of Accumulated Other Comprehensive Loss</t>
  </si>
  <si>
    <t>The following is a roll-forward of the amounts reclassified out of accumulated other comprehensive loss into earnings during the year ended December 31, 2018 : 2013 Interest Rate Swap Beginning accumulated losses at January 1, 2018 $ (0.7 ) Reclassifications into earnings (net of $0.5 million tax benefit) (a) 0.7 Ending accumulated losses at December 31, 2018 $ — (a) Reclassified to interest expense. The following is a roll-forward of the amounts reclassified out of accumulated other comprehensive loss into earnings as of the year ended December 31, 2017 : 2013 Interest Rate Swap Beginning accumulated losses at January 1, 2017 $ (3.0 ) Reclassifications into earnings (net of $1.4 million tax benefit) (a) 2.3 Ending accumulated losses at December 31, 2017 $ (0.7 ) (a) Reclassified to interest expense.</t>
  </si>
  <si>
    <t>STOCKHOLDERS' DEFICIENCY (Tables)</t>
  </si>
  <si>
    <t>Schedule of Common and Treasury Stock Issued and/or Outstanding</t>
  </si>
  <si>
    <t>Information about the Company's common and treasury stock issued and/or outstanding is presented in the following table: Class A Common Stock Treasury Stock Balance, January 1, 2017 53,956,073 1,024,908 Restricted stock grants 853,111 — Restricted stock forfeitures (253,084 ) — Withholding of restricted stock to satisfy taxes — 89,620 Balance, December 31, 2017 54,556,100 1,114,528 Restricted stock grants (a) 1,303,883 — Restricted stock forfeitures (b) (303,517 ) 251,495 Withholding of restricted stock to satisfy taxes — 167,297 Balance, December 31, 2018 55,556,466 1,533,320</t>
  </si>
  <si>
    <t>SEGMENT DATA AND RELATED INFORMATION (Tables)</t>
  </si>
  <si>
    <t>Schedule of Segment Reporting Information, by Segment</t>
  </si>
  <si>
    <t>The following table is a comparative summary of the Company’s net sales and segment profit by reportable segment for the periods presented. Prior period amounts have been restated to reflect the current period's presentation: Year Ended December 31, 2018 2017 Segment Net Sales: Revlon $ 998.3 $ 1,089.3 Elizabeth Arden 490.2 433.8 Portfolio 564.6 592.5 Fragrances 511.4 578.1 Total $ 2,564.5 $ 2,693.7 Segment Profit: Revlon $ 129.6 $ 180.1 Elizabeth Arden 24.4 6.9 Portfolio 7.9 8.1 Fragrances 76.0 62.2 Total $ 237.9 $ 257.3 Reconciliation: Total Segment Profit $ 237.9 $ 257.3 Less: Depreciation and amortization 177.2 155.8 Non-cash stock compensation expense 17.2 6.8 Non-Operating items: Restructuring and related charges 23.1 34.5 Acquisition and integration costs 13.9 52.9 Loss on disposal of minority investment 20.1 — Oxford SAP disruption-related charges 53.6 — Elizabeth Arden 2016 Business Transformation Program — 1.1 Elizabeth Arden inventory purchase accounting adjustment, cost of sales — 17.2 Impairment charge 18.0 10.8 Deferred compensation — 2.0 Operating loss (85.2 ) (23.8 ) Less: Interest Expense 176.6 149.8 Amortization of debt issuance costs 13.0 9.1 Foreign currency losses (gains), net 15.8 (18.5 ) Miscellaneous, net 1.3 (0.7 ) Loss from continuing operations before income taxes $ (291.9 ) $ (163.5 )</t>
  </si>
  <si>
    <t>Schedule of Net Sales and Long-Lived Assets by Geographic Area</t>
  </si>
  <si>
    <t xml:space="preserve">The following tables present the Company's segment net sales by geography and total net sales by classes of similar products for the periods presented: Year Ended December 31, 2018 Revlon Elizabeth Arden Portfolio Fragrances Total Geographic Area: Net Sales North America $ 522.3 $ 135.6 $ 350.4 $ 345.9 $ 1,354.2 EMEA* 226.0 201.0 170.6 120.0 717.6 Asia 105.1 119.5 4.0 12.9 241.5 Latin America* 70.5 11.4 25.7 15.6 123.2 Pacific* 74.4 22.7 13.9 17.0 128.0 $ 998.3 $ 490.2 $ 564.6 $ 511.4 $ 2,564.5 Year Ended December 31, 2017 Revlon Elizabeth Arden Portfolio Fragrances Total Geographic Area: Net Sales North America $ 581.7 $ 136.5 $ 337.9 $ 377.2 $ 1,433.3 EMEA* 227.4 175.5 198.2 152.5 753.6 Asia 108.7 88.5 9.4 12.9 219.5 Latin America* 87.7 10.2 32.9 16.6 147.4 Pacific* 83.8 23.1 14.1 18.9 139.9 $ 1,089.3 $ 433.8 $ 592.5 $ 578.1 $ 2,693.7 * The EMEA region includes Europe, the Middle East, Africa and the Company's international Travel Retail business; the Latin America region includes Mexico; and the Pacific region includes Australia and New Zealand. The following table presents the Company's long-lived assets by geographic area as of December 31, 2018 and December 31, 2017 : December 31, 2018 December 31, 2017 Long-lived assets, net: United States $ 1,416.2 84% $ 1,480.1 83% International 275.0 16% 295.6 17% $ 1,691.2 $ 1,775.7 </t>
  </si>
  <si>
    <t>Schedule of Net Sales by Classes of Similar Products</t>
  </si>
  <si>
    <t xml:space="preserve"> Year Ended December 31, 2018 2017 Classes of similar products: Net sales: Color cosmetics $ 848.7 33% $ 955.3 35% Fragrance 679.2 26% 731.3 27% Hair care 529.3 21% 517.3 19% Beauty care 200.4 8% 262.4 10% Skin care 306.9 12% 227.4 8% $ 2,564.5 $ 2,693.7 </t>
  </si>
  <si>
    <t>BASIC AND DILUTED EARNINGS PER COMMON SHARE (Tables)</t>
  </si>
  <si>
    <t>Components of Basic and Diluted Earnings Per Share</t>
  </si>
  <si>
    <t>Following are the components of basic and diluted (loss) earnings per common share for the periods presented: Year Ended December 31, 2018 2017 Numerator: Loss from continuing operations, net of taxes $ (294.1 ) $ (185.3 ) (Loss) income from discontinued operations, net of taxes (0.1 ) 2.1 Net loss $ (294.2 ) $ (183.2 ) Denominator: Weighted-average common shares outstanding – Basic 52,797,686 52,597,582 Effect of dilutive restricted stock — — Weighted-average common shares outstanding – Diluted 52,797,686 52,597,582 Basic (loss) earnings per common share: Continuing operations $ (5.57 ) $ (3.52 ) Discontinued operations — 0.04 Net loss per common share $ (5.57 ) $ (3.48 ) Diluted (loss) earnings per common share: Continuing operations $ (5.57 ) $ (3.52 ) Discontinued operations — 0.04 Net loss per common share $ (5.57 ) $ (3.48 ) Unvested restricted stock and RSUs under the Stock Plan (a) 272,298 20,804 (a) These are outstanding common stock equivalents that were not included in the computation of diluted earnings per common share because their inclusion would have had an anti-dilutive effect.</t>
  </si>
  <si>
    <t>CONTINGENCIES (Tables)</t>
  </si>
  <si>
    <t>Minimum rental commitments, capital leases</t>
  </si>
  <si>
    <t>Minimum rental commitments under all non-cancelable leases, including those pertaining to idled facilities, are presented in the following table: Minimum Rental Commitments Total 2019 2020 2021 2022 2023 Thereafter Capital leases $ 2.6 $ 1.1 $ 0.6 $ 0.3 $ 0.2 $ 0.2 $ 0.2 Operating leases 204.7 42.5 33.8 29.8 22.6 18.5 57.5</t>
  </si>
  <si>
    <t>Minimum rental commitments, operating leases</t>
  </si>
  <si>
    <t>DESCRIPTION OF BUSINESS AND SUMMARY OF SIGNIFICANT ACCOUNTING POLICIES - Additional Information (Detail)</t>
  </si>
  <si>
    <t>Oct. 01, 2018USD ($)</t>
  </si>
  <si>
    <t>Dec. 31, 2017USD ($)</t>
  </si>
  <si>
    <t>Dec. 31, 2018USD ($)segmentreporting_unit</t>
  </si>
  <si>
    <t>Basis Of Presentation And Summary Of Significant Accounting Policies [Line Items]</t>
  </si>
  <si>
    <t>Number of reporting segments | segment</t>
  </si>
  <si>
    <t>Public holding company expenses</t>
  </si>
  <si>
    <t>Outstanding checks</t>
  </si>
  <si>
    <t>Property, plant and equipment, net</t>
  </si>
  <si>
    <t>Amortization expense</t>
  </si>
  <si>
    <t>Net deferred financing costs</t>
  </si>
  <si>
    <t>Impairment of long-lived assets</t>
  </si>
  <si>
    <t>Number of reporting units tested for impairment | reporting_unit</t>
  </si>
  <si>
    <t>Advertising expenses</t>
  </si>
  <si>
    <t>Distribution costs</t>
  </si>
  <si>
    <t>Research and development expenditures</t>
  </si>
  <si>
    <t>Accumulated deferred losses, gross</t>
  </si>
  <si>
    <t>Land Improvements | Minimum</t>
  </si>
  <si>
    <t>Property, plant and equipment - useful life</t>
  </si>
  <si>
    <t>20 years</t>
  </si>
  <si>
    <t>Land Improvements | Maximum</t>
  </si>
  <si>
    <t>30 years</t>
  </si>
  <si>
    <t>Building and improvements | Minimum</t>
  </si>
  <si>
    <t>5 years</t>
  </si>
  <si>
    <t>Building and improvements | Maximum</t>
  </si>
  <si>
    <t>50 years</t>
  </si>
  <si>
    <t>Machinery and Equipment | Minimum</t>
  </si>
  <si>
    <t>3 years</t>
  </si>
  <si>
    <t>Machinery and Equipment | Maximum</t>
  </si>
  <si>
    <t>15 years</t>
  </si>
  <si>
    <t>Counters and trade fixtures | Minimum</t>
  </si>
  <si>
    <t>Counters and trade fixtures | Maximum</t>
  </si>
  <si>
    <t>Office Furniture and Fixtures | Minimum</t>
  </si>
  <si>
    <t>Office Furniture and Fixtures | Maximum</t>
  </si>
  <si>
    <t>Capitalized Software | Minimum</t>
  </si>
  <si>
    <t>2 years</t>
  </si>
  <si>
    <t>Capitalized Software | Maximum</t>
  </si>
  <si>
    <t>10 years</t>
  </si>
  <si>
    <t>Wall Displays</t>
  </si>
  <si>
    <t>Wall Displays | Minimum</t>
  </si>
  <si>
    <t>1 year</t>
  </si>
  <si>
    <t>Wall Displays | Maximum</t>
  </si>
  <si>
    <t>Trade Receivables | Customer Concentration Risk | Three Largest Customers</t>
  </si>
  <si>
    <t>Concentration risk percentage</t>
  </si>
  <si>
    <t>30.00%</t>
  </si>
  <si>
    <t>31.00%</t>
  </si>
  <si>
    <t>Mass Portfolio</t>
  </si>
  <si>
    <t>Goodwill impairment charge</t>
  </si>
  <si>
    <t>GCB Brands</t>
  </si>
  <si>
    <t>Impairment of intangible assets</t>
  </si>
  <si>
    <t>Elizabeth Arden 2% Convertible Note</t>
  </si>
  <si>
    <t>Gain (loss) on sale of investments</t>
  </si>
  <si>
    <t>Early contract termination fee</t>
  </si>
  <si>
    <t>Write-off of early termination of contract</t>
  </si>
  <si>
    <t>Accounting Standards Update 2017-07</t>
  </si>
  <si>
    <t>Net periodic defined benefits expense (reversal of expense), excluding service cost component</t>
  </si>
  <si>
    <t>DESCRIPTION OF BUSINESS AND SUMMARY OF SIGNIFICANT ACCOUNTING POLICIES - Schedule of Cash and Cash Equivalents (Details) - USD ($) $ in Millions</t>
  </si>
  <si>
    <t>Dec. 31, 2016</t>
  </si>
  <si>
    <t>Total cash, cash equivalents and restricted cash</t>
  </si>
  <si>
    <t>RESTRUCTURING CHARGES - Additional Information (Details) - USD ($) $ in Millions</t>
  </si>
  <si>
    <t>24 Months Ended</t>
  </si>
  <si>
    <t>48 Months Ended</t>
  </si>
  <si>
    <t>Dec. 31, 2019</t>
  </si>
  <si>
    <t>Dec. 31, 2020</t>
  </si>
  <si>
    <t>Restructuring Cost and Reserve [Line Items]</t>
  </si>
  <si>
    <t>Payments for restructuring</t>
  </si>
  <si>
    <t>2018 Optimization Restructuring Program</t>
  </si>
  <si>
    <t>Additional capital expenditures, expected cost</t>
  </si>
  <si>
    <t>Percent of restructuring charges expected to be paid in cash</t>
  </si>
  <si>
    <t>85.00%</t>
  </si>
  <si>
    <t>Restructuring costs recognized to date</t>
  </si>
  <si>
    <t>2018 Optimization Restructuring Program | Minimum</t>
  </si>
  <si>
    <t>Expected restructuring and related charges</t>
  </si>
  <si>
    <t>2018 Optimization Restructuring Program | Maximum</t>
  </si>
  <si>
    <t>2018 Optimization Restructuring Program | Employee-related costs</t>
  </si>
  <si>
    <t>2018 Optimization Restructuring Program | Other</t>
  </si>
  <si>
    <t>EA Integration Restructuring Program</t>
  </si>
  <si>
    <t>EA Integration Restructuring Program | Employee-related costs</t>
  </si>
  <si>
    <t>EA Integration Restructuring Program | Employee-related costs | Minimum</t>
  </si>
  <si>
    <t>EA Integration Restructuring Program | Lease termination costs</t>
  </si>
  <si>
    <t>EA Integration Restructuring Program | Other</t>
  </si>
  <si>
    <t>Scenario, Forecast | 2018 Optimization Restructuring Program | Minimum</t>
  </si>
  <si>
    <t>Scenario, Forecast | 2018 Optimization Restructuring Program | Maximum</t>
  </si>
  <si>
    <t>Scenario, Forecast | EA Integration Restructuring Program | Minimum</t>
  </si>
  <si>
    <t>Scenario, Forecast | EA Integration Restructuring Program | Maximum</t>
  </si>
  <si>
    <t>Restructuring Charges | 2018 Optimization Restructuring Program</t>
  </si>
  <si>
    <t>Selling, General and Administrative Expenses | 2018 Optimization Restructuring Program</t>
  </si>
  <si>
    <t>Selling, General and Administrative Expenses | 2018 Optimization Restructuring Program | Other</t>
  </si>
  <si>
    <t>RESTRUCTURING CHARGES - Restructuring and Related Charges (Details) - USD ($) $ in Millions</t>
  </si>
  <si>
    <t>Cumulative charges incurred</t>
  </si>
  <si>
    <t>2018 Optimization Restructuring Program | Employee Severance and Other Personnel Benefits</t>
  </si>
  <si>
    <t>2018 Optimization Restructuring Program | Total Restructuring Charges</t>
  </si>
  <si>
    <t>2018 Optimization Restructuring Program | Other Related Charges</t>
  </si>
  <si>
    <t>EA Integration Restructuring Program | Employee Severance and Other Personnel Benefits</t>
  </si>
  <si>
    <t>EA Integration Restructuring Program | Lease Termination and Other Costs</t>
  </si>
  <si>
    <t>EA Integration Restructuring Program | Total Restructuring Charges</t>
  </si>
  <si>
    <t>EA Integration Restructuring Program | Inventory Adjustments</t>
  </si>
  <si>
    <t>EA Integration Restructuring Program | Other Related Charges</t>
  </si>
  <si>
    <t>Operating segments | 2018 Optimization Restructuring Program</t>
  </si>
  <si>
    <t>Operating segments | EA Integration Restructuring Program | Total Restructuring Charges</t>
  </si>
  <si>
    <t>Operating segments | Revlon | 2018 Optimization Restructuring Program</t>
  </si>
  <si>
    <t>Operating segments | Revlon | EA Integration Restructuring Program</t>
  </si>
  <si>
    <t>Operating segments | Elizabeth Arden | 2018 Optimization Restructuring Program</t>
  </si>
  <si>
    <t>Operating segments | Elizabeth Arden | EA Integration Restructuring Program</t>
  </si>
  <si>
    <t>Operating segments | Portfolio | 2018 Optimization Restructuring Program</t>
  </si>
  <si>
    <t>Operating segments | Portfolio | EA Integration Restructuring Program</t>
  </si>
  <si>
    <t>Operating segments | Fragrance | 2018 Optimization Restructuring Program</t>
  </si>
  <si>
    <t>Operating segments | Fragrance | EA Integration Restructuring Program</t>
  </si>
  <si>
    <t>RESTRUCTURING CHARGES - Restructuring Reserve (Details) - USD ($) $ in Millions</t>
  </si>
  <si>
    <t>Restructuring Reserve [Roll Forward]</t>
  </si>
  <si>
    <t>Liability Balance at period start</t>
  </si>
  <si>
    <t>Expense (Income), Net</t>
  </si>
  <si>
    <t>Cash utilized, net</t>
  </si>
  <si>
    <t>Non-cash utilized, net</t>
  </si>
  <si>
    <t>Liability Balance at period end</t>
  </si>
  <si>
    <t>2018 Optimization Restructuring Program | Employee severance and other personnel benefits</t>
  </si>
  <si>
    <t>EA Integration Restructuring Program | Employee severance and other personnel benefits</t>
  </si>
  <si>
    <t>Reversal</t>
  </si>
  <si>
    <t>EA Integration Restructuring Program | Inventory adjustments and other restructuring</t>
  </si>
  <si>
    <t>Other immaterial actions</t>
  </si>
  <si>
    <t>Other immaterial actions | Other</t>
  </si>
  <si>
    <t>Other immaterial actions | Employee severance and other personnel benefits</t>
  </si>
  <si>
    <t>Other immaterial actions | Inventory adjustments and other restructuring</t>
  </si>
  <si>
    <t>Selling, general and administrative expense | 2018 Optimization Restructuring Program</t>
  </si>
  <si>
    <t>Selling, general and administrative expense | 2018 Optimization Restructuring Program | Other</t>
  </si>
  <si>
    <t>DISCONTINUED OPERATIONS (Details) $ in Millions</t>
  </si>
  <si>
    <t>Dec. 31, 2018USD ($)</t>
  </si>
  <si>
    <t>Dec. 31, 2014job_position</t>
  </si>
  <si>
    <t>Income Statement Disclosures [Abstract]</t>
  </si>
  <si>
    <t>Discontinued Operations | Operations in China</t>
  </si>
  <si>
    <t>(Loss) income from discontinued operations, before taxes</t>
  </si>
  <si>
    <t>Balance Sheet Disclosures [Abstract]</t>
  </si>
  <si>
    <t>Trade receivables, net</t>
  </si>
  <si>
    <t>Accrued expenses and other</t>
  </si>
  <si>
    <t>Total liabilities</t>
  </si>
  <si>
    <t>December 2013 Program</t>
  </si>
  <si>
    <t>Income Statement, Balance Sheet and Additional Disclosures by Disposal Groups, Including Discontinued Operations [Line Items]</t>
  </si>
  <si>
    <t>Number of positions eliminated | job_position</t>
  </si>
  <si>
    <t>INVENTORIES - Components of Inventories (Details) - USD ($) $ in Millions</t>
  </si>
  <si>
    <t>Raw materials and supplies</t>
  </si>
  <si>
    <t>Work-in-process</t>
  </si>
  <si>
    <t>Finished goods</t>
  </si>
  <si>
    <t>PREPAID EXPENSES AND OTHER (Details) - USD ($) $ in Millions</t>
  </si>
  <si>
    <t>Prepaid expenses</t>
  </si>
  <si>
    <t>Other</t>
  </si>
  <si>
    <t>Prepaid expenses and other</t>
  </si>
  <si>
    <t>PROPERTY, PLANT AND EQUIPMENT (Details) - USD ($) $ in Millions</t>
  </si>
  <si>
    <t>Property, Plant and Equipment [Line Items]</t>
  </si>
  <si>
    <t>Property, plant and equipment, gross</t>
  </si>
  <si>
    <t>Accumulated depreciation and amortization</t>
  </si>
  <si>
    <t>Depreciation and amortization expense</t>
  </si>
  <si>
    <t>Land and improvements</t>
  </si>
  <si>
    <t>Building and improvements</t>
  </si>
  <si>
    <t>Machinery, equipment and capital leases</t>
  </si>
  <si>
    <t>Office furniture, fixtures and capitalized software</t>
  </si>
  <si>
    <t>Counters and trade fixtures</t>
  </si>
  <si>
    <t>Leasehold improvements</t>
  </si>
  <si>
    <t>Construction-in-progress</t>
  </si>
  <si>
    <t>GOODWILL AND INTANGIBLE ASSETS, NET - Narrative (Details) $ in Millions</t>
  </si>
  <si>
    <t>Goodwill [Line Items]</t>
  </si>
  <si>
    <t>Number of reporting units | reporting_unit</t>
  </si>
  <si>
    <t>Cost of Capital | Mass Portfolio</t>
  </si>
  <si>
    <t>Goodwill measurement input</t>
  </si>
  <si>
    <t>Perpetual Growth Rate | Mass Portfolio</t>
  </si>
  <si>
    <t>GOODWILL AND INTANGIBLE ASSETS, NET - Changes in Goodwill by Segment (Details) - USD ($) $ in Millions</t>
  </si>
  <si>
    <t>Goodwill [Roll Forward]</t>
  </si>
  <si>
    <t>Beginning Balance</t>
  </si>
  <si>
    <t>Ending Balance</t>
  </si>
  <si>
    <t>Operating segments | Consumer</t>
  </si>
  <si>
    <t>Measurement Period Adjustments</t>
  </si>
  <si>
    <t>Foreign currency translation adjustment</t>
  </si>
  <si>
    <t xml:space="preserve"> </t>
  </si>
  <si>
    <t>Cumulative goodwill impairment charges</t>
  </si>
  <si>
    <t>Operating segments | Professional</t>
  </si>
  <si>
    <t>Operating segments | Elizabeth Arden</t>
  </si>
  <si>
    <t>Operating segments | Fragrance</t>
  </si>
  <si>
    <t>Operating segments | Revlon, Portfolio, Elizabeth Arden and Fragrances Segments</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Indefinite-lived Intangible Assets [Line Items]</t>
  </si>
  <si>
    <t>Indefinite-lived intangible assets, carrying amount</t>
  </si>
  <si>
    <t>Intangible assets, gross carrying amount</t>
  </si>
  <si>
    <t>Intangible assets, net carrying amount</t>
  </si>
  <si>
    <t>Trade names</t>
  </si>
  <si>
    <t>Trademarks and licenses</t>
  </si>
  <si>
    <t>Weighted average useful life</t>
  </si>
  <si>
    <t>13 years</t>
  </si>
  <si>
    <t>Customer relationships</t>
  </si>
  <si>
    <t>12 years</t>
  </si>
  <si>
    <t>Patents and internally-developed intellectual property</t>
  </si>
  <si>
    <t>16 years</t>
  </si>
  <si>
    <t>7 years</t>
  </si>
  <si>
    <t>Distribution rights</t>
  </si>
  <si>
    <t>6 years</t>
  </si>
  <si>
    <t>17 years</t>
  </si>
  <si>
    <t>GOODWILL AND INTANGIBLE ASSETS, NET - Estimated Future Amortization Expense (Details) - USD ($) $ in Millions</t>
  </si>
  <si>
    <t>2019</t>
  </si>
  <si>
    <t>2020</t>
  </si>
  <si>
    <t>2021</t>
  </si>
  <si>
    <t>2022</t>
  </si>
  <si>
    <t>2023</t>
  </si>
  <si>
    <t>Thereafter</t>
  </si>
  <si>
    <t>ACCRUED EXPENSES AND OTHER - Components of Accrued Expenses and Other (Details) - USD ($) $ in Millions</t>
  </si>
  <si>
    <t>Advertising and promotional costs</t>
  </si>
  <si>
    <t>Sales returns and allowances</t>
  </si>
  <si>
    <t>Compensation and related benefits</t>
  </si>
  <si>
    <t>Taxes</t>
  </si>
  <si>
    <t>Restructuring reserve</t>
  </si>
  <si>
    <t>SHORT-TERM BORROWINGS (Details) - USD ($) $ in Millions</t>
  </si>
  <si>
    <t>Weighted average interest rate</t>
  </si>
  <si>
    <t>6.20%</t>
  </si>
  <si>
    <t>5.00%</t>
  </si>
  <si>
    <t>LONG-TERM DEBT - Components of Long-term Debt (Details) - USD ($) $ in Millions</t>
  </si>
  <si>
    <t>Debt Instrument [Line Items]</t>
  </si>
  <si>
    <t>2018 Foreign Asset-Based Term Loan Credit Agreement due 2021</t>
  </si>
  <si>
    <t>2016 Revolving Credit Facility due 2021</t>
  </si>
  <si>
    <t>2016 Term Loan due 2023</t>
  </si>
  <si>
    <t>Repayment of debt</t>
  </si>
  <si>
    <t>5.75% Senior Notes due 2021</t>
  </si>
  <si>
    <t>Stated interest rate</t>
  </si>
  <si>
    <t>5.75%</t>
  </si>
  <si>
    <t>6.25% Senior Notes due 2024</t>
  </si>
  <si>
    <t>6.25%</t>
  </si>
  <si>
    <t>Spanish Government Loan due 2025</t>
  </si>
  <si>
    <t>Scenario, Forecast | 2016 Revolving Credit Facility due 2021</t>
  </si>
  <si>
    <t>LONG-TERM DEBT - 2018 Foreign Asset-Based Term Loan Credit Agreement (Details) - 12 months ended Dec. 31, 2018 $ in Millions</t>
  </si>
  <si>
    <t>USD ($)</t>
  </si>
  <si>
    <t>EUR (€)</t>
  </si>
  <si>
    <t>Line of Credit Facility [Line Items]</t>
  </si>
  <si>
    <t>Aggregate principal amount outstanding</t>
  </si>
  <si>
    <t>Revlon Consumer Products Corporation | 2018 Foreign Asset-Based Term Loan Credit Agreement due 2021 | Secured Debt</t>
  </si>
  <si>
    <t>Maximum borrowing capacity | €</t>
  </si>
  <si>
    <t>Additional borrowing capacity | €</t>
  </si>
  <si>
    <t>Borrowing base calculation, percentage of eligible accounts receivable</t>
  </si>
  <si>
    <t>Borrowing base calculation, percentage of eligible inventory</t>
  </si>
  <si>
    <t>90.00%</t>
  </si>
  <si>
    <t>Early prepayment premium, percent</t>
  </si>
  <si>
    <t>1.00%</t>
  </si>
  <si>
    <t>Percentage of cash deposits that may not exceed borrowing base</t>
  </si>
  <si>
    <t>10.00%</t>
  </si>
  <si>
    <t>Debt issuance costs - capitalized and expensed</t>
  </si>
  <si>
    <t>EURIBOR | Revlon Consumer Products Corporation | 2018 Foreign Asset-Based Term Loan Credit Agreement due 2021 | Secured Debt</t>
  </si>
  <si>
    <t>Basis spread on variable interest rate</t>
  </si>
  <si>
    <t>6.50%</t>
  </si>
  <si>
    <t>LONG-TERM DEBT - 2018 Senior Line of Credit Facility (Details) - USD ($)</t>
  </si>
  <si>
    <t>3 Months Ended</t>
  </si>
  <si>
    <t>Jun. 30, 2018</t>
  </si>
  <si>
    <t>Aug. 04, 2016</t>
  </si>
  <si>
    <t>Dec. 31, 2013</t>
  </si>
  <si>
    <t>Feb. 08, 2013</t>
  </si>
  <si>
    <t>Repayments of long-term lines of credit</t>
  </si>
  <si>
    <t>5.75% Senior Notes</t>
  </si>
  <si>
    <t>6.25% Senior Notes</t>
  </si>
  <si>
    <t>Revlon Consumer Products Corporation | 2018 Senior Line of Credit | Unsecured Debt</t>
  </si>
  <si>
    <t>Commitment</t>
  </si>
  <si>
    <t>Highest amount borrowed during period</t>
  </si>
  <si>
    <t>8.00%</t>
  </si>
  <si>
    <t>Revlon Consumer Products Corporation | 5.75% Senior Notes</t>
  </si>
  <si>
    <t>Aggregate principal amount</t>
  </si>
  <si>
    <t>Revlon Consumer Products Corporation | 6.25% Senior Notes</t>
  </si>
  <si>
    <t>LONG-TERM DEBT - 2016 Revolving Credit Facility (Details) € in Millions</t>
  </si>
  <si>
    <t>Dec. 31, 2018USD ($)shares</t>
  </si>
  <si>
    <t>Dec. 31, 2018EUR (€)</t>
  </si>
  <si>
    <t>Apr. 30, 2018USD ($)</t>
  </si>
  <si>
    <t>Dec. 31, 2016USD ($)</t>
  </si>
  <si>
    <t>Aug. 04, 2016USD ($)</t>
  </si>
  <si>
    <t>Dec. 31, 2013USD ($)</t>
  </si>
  <si>
    <t>Repayment of principal amount of borrowings outstanding of acquiree</t>
  </si>
  <si>
    <t>Elizabeth Arden</t>
  </si>
  <si>
    <t>Acquisition, consideration transferred, repurchase and retirement of preferred stock</t>
  </si>
  <si>
    <t>Acquisition, consideration transferred, repurchase and retirement of preferred stock (in shares) | shares</t>
  </si>
  <si>
    <t>Repurchase and retirement of preferred stock, change in control premium</t>
  </si>
  <si>
    <t>Revlon Consumer Products Corporation | Elizabeth Arden</t>
  </si>
  <si>
    <t>Acquisition, consideration transferred, cash on hand</t>
  </si>
  <si>
    <t>Tranche B | Revolving Credit Facility | Revlon Consumer Products Corporation</t>
  </si>
  <si>
    <t>Maximum borrowing capacity</t>
  </si>
  <si>
    <t>Borrowing base calculation, qualified restricted cash cap</t>
  </si>
  <si>
    <t>Unused capacity commitment fee percentage</t>
  </si>
  <si>
    <t>0.50%</t>
  </si>
  <si>
    <t>Covenant terms, liquidity</t>
  </si>
  <si>
    <t>Covenant terms, percentage of maximum</t>
  </si>
  <si>
    <t>Covenant terms, consolidated fixed charge coverage ratio</t>
  </si>
  <si>
    <t>100.00%</t>
  </si>
  <si>
    <t>Covenant terms, liquidity threshold, consecutive business days</t>
  </si>
  <si>
    <t>20 days</t>
  </si>
  <si>
    <t>Tranche A | Revlon Consumer Products Corporation</t>
  </si>
  <si>
    <t>Proceeds from lines of credit</t>
  </si>
  <si>
    <t>Tranche A | Revolving Credit Facility | Revlon Consumer Products Corporation</t>
  </si>
  <si>
    <t>Borrowing base calculation, percentage of net orderly liquidation value of eligible equipment and real property</t>
  </si>
  <si>
    <t>75.00%</t>
  </si>
  <si>
    <t>Borrowing base calculation, percentage of mortgage value of eligible equipment and real property</t>
  </si>
  <si>
    <t>Borrowing base calculation, eligible real property</t>
  </si>
  <si>
    <t>Amount by which available liquidity does not exceed principal amount of other debt</t>
  </si>
  <si>
    <t>0.25%</t>
  </si>
  <si>
    <t>Remaining borrowing capacity</t>
  </si>
  <si>
    <t>2016 Revolving Credit Facility due 2021 | Revlon Consumer Products Corporation</t>
  </si>
  <si>
    <t>Debt term</t>
  </si>
  <si>
    <t>2016 Revolving Credit Facility due 2021 | Revolving Credit Facility | Revlon Consumer Products Corporation</t>
  </si>
  <si>
    <t>Maximum borrowing capacity, potential increase</t>
  </si>
  <si>
    <t>Equity of first tier foreign subsidiaries in excess of voting equity interests</t>
  </si>
  <si>
    <t>65.00%</t>
  </si>
  <si>
    <t>Borrowing base capped percentage</t>
  </si>
  <si>
    <t>2016 Revolving Credit Facility due 2021 | Sublimit, letters of credit | Revlon Consumer Products Corporation</t>
  </si>
  <si>
    <t>2016 Revolving Credit Facility due 2021 | Swing Line Loans | Revlon Consumer Products Corporation</t>
  </si>
  <si>
    <t>2016 Term Loan due 2023 | Revlon Consumer Products Corporation</t>
  </si>
  <si>
    <t>6.25% Senior Notes due 2024 | Revlon Consumer Products Corporation</t>
  </si>
  <si>
    <t>Elizabeth Arden senior notes | Elizabeth Arden</t>
  </si>
  <si>
    <t>Acquisition, consideration transferred, repayment of debt of acquiree</t>
  </si>
  <si>
    <t>Elizabeth Arden revolving credit facility | Elizabeth Arden</t>
  </si>
  <si>
    <t>Elizabeth Arden second lien credit facility | Elizabeth Arden</t>
  </si>
  <si>
    <t>2011 Term Loan | Revlon Consumer Products Corporation</t>
  </si>
  <si>
    <t>Acquisition Term Loan | Revlon Consumer Products Corporation</t>
  </si>
  <si>
    <t>5.75% Senior Notes due 2021 | Revlon Consumer Products Corporation</t>
  </si>
  <si>
    <t>Alternate base rate | 2016 Term Loan due 2023 | Revlon Consumer Products Corporation</t>
  </si>
  <si>
    <t>2.50%</t>
  </si>
  <si>
    <t>Alternate base rate | Average Excess Availability, Threshold One | Tranche B | Revolving Credit Facility | Revlon Consumer Products Corporation</t>
  </si>
  <si>
    <t>1.50%</t>
  </si>
  <si>
    <t>Alternate base rate | Average Excess Availability, Threshold One | Tranche A | Revolving Credit Facility | Revlon Consumer Products Corporation</t>
  </si>
  <si>
    <t>Alternate base rate | Average Excess Availability, Threshold Two | Tranche B | Revolving Credit Facility | Revlon Consumer Products Corporation</t>
  </si>
  <si>
    <t>1.75%</t>
  </si>
  <si>
    <t>Alternate base rate | Average Excess Availability, Threshold Two | Tranche A | Revolving Credit Facility | Revlon Consumer Products Corporation</t>
  </si>
  <si>
    <t>Alternate base rate | Average Excess Availability, Threshold Three | Tranche B | Revolving Credit Facility | Revlon Consumer Products Corporation</t>
  </si>
  <si>
    <t>2.00%</t>
  </si>
  <si>
    <t>Alternate base rate | Average Excess Availability, Threshold Three | Tranche A | Revolving Credit Facility | Revlon Consumer Products Corporation</t>
  </si>
  <si>
    <t>0.75%</t>
  </si>
  <si>
    <t>EURIBOR | Average Excess Availability, Threshold One | Tranche B | Revolving Credit Facility | Revlon Consumer Products Corporation</t>
  </si>
  <si>
    <t>EURIBOR | Average Excess Availability, Threshold One | Tranche A | Revolving Credit Facility | Revlon Consumer Products Corporation</t>
  </si>
  <si>
    <t>1.25%</t>
  </si>
  <si>
    <t>EURIBOR | Average Excess Availability, Threshold Two | Tranche B | Revolving Credit Facility | Revlon Consumer Products Corporation</t>
  </si>
  <si>
    <t>2.75%</t>
  </si>
  <si>
    <t>EURIBOR | Average Excess Availability, Threshold Two | Tranche A | Revolving Credit Facility | Revlon Consumer Products Corporation</t>
  </si>
  <si>
    <t>EURIBOR | Average Excess Availability, Threshold Three | Tranche B | Revolving Credit Facility | Revlon Consumer Products Corporation</t>
  </si>
  <si>
    <t>3.00%</t>
  </si>
  <si>
    <t>EURIBOR | Average Excess Availability, Threshold Three | Tranche A | Revolving Credit Facility | Revlon Consumer Products Corporation</t>
  </si>
  <si>
    <t>LONG-TERM DEBT  - 2016 Term Loan Facility (Details) € in Millions</t>
  </si>
  <si>
    <t>Original issue discount percentage</t>
  </si>
  <si>
    <t>Maximum borrowing capacity, base for calculation of potential increase</t>
  </si>
  <si>
    <t>Maximum borrowing capacity, addition for calculation of potential increase, percentage of pro forma consolidated EBITDA</t>
  </si>
  <si>
    <t>First lien leverage ratio</t>
  </si>
  <si>
    <t>Secured leverage ratio</t>
  </si>
  <si>
    <t>Maximum borrowing capacity, additional potential increase if other debt repaid and terminated</t>
  </si>
  <si>
    <t>Covenant terms, available amount base, percentage of cumulative consolidated net income</t>
  </si>
  <si>
    <t>50.00%</t>
  </si>
  <si>
    <t>Covenant terms, available amount addition</t>
  </si>
  <si>
    <t>Covenant terms, net debt to consolidated EBITDA ratio</t>
  </si>
  <si>
    <t>Mandatory prepayments, percentage of excess cash flow, next fiscal year</t>
  </si>
  <si>
    <t>Mandatory prepayments, step down percentage, achievement one</t>
  </si>
  <si>
    <t>25.00%</t>
  </si>
  <si>
    <t>Mandatory prepayments, step down percentage, achievement two</t>
  </si>
  <si>
    <t>0.00%</t>
  </si>
  <si>
    <t>2016 Term Loan due 2023 | Adjusted LIBOR | Revlon Consumer Products Corporation</t>
  </si>
  <si>
    <t>Variable rate floor</t>
  </si>
  <si>
    <t>3.50%</t>
  </si>
  <si>
    <t>2016 Term Loan due 2023 | Alternate base rate | Revlon Consumer Products Corporation</t>
  </si>
  <si>
    <t>LONG-TERM DEBT - 5.75% Senior Notes (Details) - USD ($)</t>
  </si>
  <si>
    <t>Revlon Consumer Products Corporation | 5.75% Senior Notes due 2021</t>
  </si>
  <si>
    <t>Net proceeds from issuance of debt</t>
  </si>
  <si>
    <t>Financing fees</t>
  </si>
  <si>
    <t>Redemption price percentage</t>
  </si>
  <si>
    <t>Redemption price percentage, change of control</t>
  </si>
  <si>
    <t>101.00%</t>
  </si>
  <si>
    <t>Revlon Consumer Products Corporation | Original 5.75% Senior Notes</t>
  </si>
  <si>
    <t>Revlon Consumer Products Corporation | 6.25% Senior Notes due 2024</t>
  </si>
  <si>
    <t>106.25%</t>
  </si>
  <si>
    <t>Revlon Consumer Products Corporation | 9.75% Senior Notes</t>
  </si>
  <si>
    <t>9.75%</t>
  </si>
  <si>
    <t>Debt repaid</t>
  </si>
  <si>
    <t>Accrued interest</t>
  </si>
  <si>
    <t>Revlon Consumer Products Corporation | 2011 Term Loan</t>
  </si>
  <si>
    <t>LONG-TERM DEBT -  6.25% Senior Notes (Details)</t>
  </si>
  <si>
    <t>Percentage of principal amount that may be redeemed</t>
  </si>
  <si>
    <t>40.00%</t>
  </si>
  <si>
    <t>Minimum percentage of principal that must remain outstanding after redemption</t>
  </si>
  <si>
    <t>60.00%</t>
  </si>
  <si>
    <t>Treasury Rate | Revlon Consumer Products Corporation | 6.25% Senior Notes</t>
  </si>
  <si>
    <t>Make-whole premium basis spread</t>
  </si>
  <si>
    <t>LONG-TERM DEBT - Debt Redemption Prices (Details) - Revlon Consumer Products Corporation</t>
  </si>
  <si>
    <t>Debt Instrument, Redemption [Line Items]</t>
  </si>
  <si>
    <t>6.25% Senior Notes due 2024 | 2019</t>
  </si>
  <si>
    <t>104.688%</t>
  </si>
  <si>
    <t>6.25% Senior Notes due 2024 | 2020</t>
  </si>
  <si>
    <t>103.125%</t>
  </si>
  <si>
    <t>6.25% Senior Notes due 2024 | 2021</t>
  </si>
  <si>
    <t>101.563%</t>
  </si>
  <si>
    <t>6.25% Senior Notes due 2024 | 2022 and thereafter</t>
  </si>
  <si>
    <t>LONG-TERM DEBT - Covenants (Details) - Revlon Consumer Products Corporation - USD ($)</t>
  </si>
  <si>
    <t>Apr. 30, 2018</t>
  </si>
  <si>
    <t>Amount of liquidity and availability</t>
  </si>
  <si>
    <t>Revolving Credit Facility | Tranche A</t>
  </si>
  <si>
    <t>Calculated borrowing base</t>
  </si>
  <si>
    <t>Revolving Credit Facility | Tranche B</t>
  </si>
  <si>
    <t>Revolving Credit Facility | 2016 Revolving Credit Facility due 2021</t>
  </si>
  <si>
    <t>Sublimit, letters of credit</t>
  </si>
  <si>
    <t>Standby and trade letters of credit for various corporate purposes</t>
  </si>
  <si>
    <t>Sublimit, letters of credit | Tranche A</t>
  </si>
  <si>
    <t>Sublimit, letters of credit | 2016 Revolving Credit Facility due 2021</t>
  </si>
  <si>
    <t>LONG-TERM DEBT - Long-Term Debt Maturities (Details) € in Millions, $ in Millions</t>
  </si>
  <si>
    <t>Total long-term debt</t>
  </si>
  <si>
    <t>Discounts and deferred finance charges</t>
  </si>
  <si>
    <t>2016 Term Loan</t>
  </si>
  <si>
    <t>Revlon Consumer Products Corporation | 2016 Revolving Credit Facility due 2021</t>
  </si>
  <si>
    <t>Revlon Consumer Products Corporation | 2016 Term Loan</t>
  </si>
  <si>
    <t>FAIR VALUE MEASUREMENTS - Schedule of Fair Values of Financial Assets and Liabilities (Details) - USD ($)</t>
  </si>
  <si>
    <t>Assets:</t>
  </si>
  <si>
    <t>FX Contracts</t>
  </si>
  <si>
    <t>Total assets at fair value</t>
  </si>
  <si>
    <t>Liabilities:</t>
  </si>
  <si>
    <t>2013 Interest Rate Swap</t>
  </si>
  <si>
    <t>Total liabilities at fair value</t>
  </si>
  <si>
    <t>Level 1</t>
  </si>
  <si>
    <t>Level 2</t>
  </si>
  <si>
    <t>Level 3</t>
  </si>
  <si>
    <t>FAIR VALUE MEASUREMENTS - Schedule of Fair Values of Financial Liabilities (Details) - USD ($) $ in Millions</t>
  </si>
  <si>
    <t>Fair Value, Long-term debt, including current portion</t>
  </si>
  <si>
    <t>Carrying Value, Long-term debt, including current portion</t>
  </si>
  <si>
    <t>FINANCIAL INSTRUMENTS - Additional Information (Details) - USD ($)</t>
  </si>
  <si>
    <t>1 Months Ended</t>
  </si>
  <si>
    <t>Sep. 07, 2016</t>
  </si>
  <si>
    <t>Nov. 30, 2013</t>
  </si>
  <si>
    <t>Fair Value Measurements Of Financial Instruments [Line Items]</t>
  </si>
  <si>
    <t>Accumulated income (loss)</t>
  </si>
  <si>
    <t>Deferred gain - hedging</t>
  </si>
  <si>
    <t>Foreign exchange contracts</t>
  </si>
  <si>
    <t>Derivative, notional amount</t>
  </si>
  <si>
    <t>Interest rate swap</t>
  </si>
  <si>
    <t>Floor interest rate (percent)</t>
  </si>
  <si>
    <t>Term of contract</t>
  </si>
  <si>
    <t>Fixed interest rate (percent)</t>
  </si>
  <si>
    <t>2.0709%</t>
  </si>
  <si>
    <t>Fixed interest rate on debt (percent)</t>
  </si>
  <si>
    <t>5.5709%</t>
  </si>
  <si>
    <t>Interest rate swap | Deferred gain - hedging</t>
  </si>
  <si>
    <t>Standby letters of credit which support Products Corporation self insurance programs</t>
  </si>
  <si>
    <t>Sublimit, letters of credit | Revlon Consumer Products Corporation</t>
  </si>
  <si>
    <t>FINANCIAL INSTRUMENTS - Fair Value of Derivative Financial Instruments in Consolidated Balance Sheet (Details) - Derivatives not designated as hedging instruments $ in Millions</t>
  </si>
  <si>
    <t>Foreign exchange contracts | Prepaid expenses and other</t>
  </si>
  <si>
    <t>Derivative Instruments [Abstract]</t>
  </si>
  <si>
    <t>Fair value of gross derivative asset</t>
  </si>
  <si>
    <t>Foreign exchange contracts | Accrued expenses and other</t>
  </si>
  <si>
    <t>Fair value of gross derivative liabilities</t>
  </si>
  <si>
    <t>Interest rate swap | Prepaid expenses and other</t>
  </si>
  <si>
    <t>Interest rate swap | Accrued expenses and other</t>
  </si>
  <si>
    <t>FINANCIAL INSTRUMENTS - Effects of Derivative Financial Instruments, Other Comprehensive Income (Loss) and Net Income (Details) - USD ($) $ in Millions</t>
  </si>
  <si>
    <t>Derivative Instruments, Gain (Loss) [Line Items]</t>
  </si>
  <si>
    <t>Revaluation of derivative financial instruments, net of reclassifications into earnings, tax expense (benefit)</t>
  </si>
  <si>
    <t>Interest rate swap | Designated as hedging instrument</t>
  </si>
  <si>
    <t>Amount of gain (loss) recognized in other comprehensive income</t>
  </si>
  <si>
    <t>Interest rate swap | Designated as hedging instrument | Interest Expense</t>
  </si>
  <si>
    <t>Amount of gain (loss) recognized in net income</t>
  </si>
  <si>
    <t>Interest rate swap | Derivatives not designated as hedging instruments | Miscellaneous, net</t>
  </si>
  <si>
    <t>Foreign exchange contracts | Derivatives not designated as hedging instruments | Foreign currency gain (loss), net</t>
  </si>
  <si>
    <t>PENSION AND POST-RETIREMENT BENEFITS - Additional Information (Details)</t>
  </si>
  <si>
    <t>Dec. 31, 2012plan</t>
  </si>
  <si>
    <t>Jan. 30, 2019USD ($)</t>
  </si>
  <si>
    <t>Jan. 31, 2018USD ($)</t>
  </si>
  <si>
    <t>Defined Benefit Plans and Other Postretirement Benefit Plans Table Text Block [Line Items]</t>
  </si>
  <si>
    <t>Number of qualified defined benefit pension plans | plan</t>
  </si>
  <si>
    <t>Net periodic benefit (income) costs</t>
  </si>
  <si>
    <t>Expected recognition of net actuarial loss in next fiscal year</t>
  </si>
  <si>
    <t>Expected recognition of prior service cost in next fiscal year</t>
  </si>
  <si>
    <t>Estimated contributions in next fiscal year</t>
  </si>
  <si>
    <t>Pension Plans</t>
  </si>
  <si>
    <t>Employer contributions</t>
  </si>
  <si>
    <t>Other Post-Retirement Benefit Plans</t>
  </si>
  <si>
    <t>Savings Plan</t>
  </si>
  <si>
    <t>Company matching contribution per dollar contributed</t>
  </si>
  <si>
    <t>Percent of eligible compensation Company matches</t>
  </si>
  <si>
    <t>6.00%</t>
  </si>
  <si>
    <t>Employer matching cash contributions</t>
  </si>
  <si>
    <t>Employer discretionary profit sharing contributions</t>
  </si>
  <si>
    <t>Employer discretionary profit sharing contributions paid</t>
  </si>
  <si>
    <t>Employer discretionary profit sharing contributions, percentage of employee gross pay</t>
  </si>
  <si>
    <t>Savings Plan | Subsequent Event</t>
  </si>
  <si>
    <t>Savings Plan | Non Highly Compensated Participants</t>
  </si>
  <si>
    <t>Employee maximum contribution as a percent of eligible compensation</t>
  </si>
  <si>
    <t>Savings Plan | Highly Compensated Participants</t>
  </si>
  <si>
    <t>Elizabeth Arden Defined Contribution Plan</t>
  </si>
  <si>
    <t>Pension Plan Liabilities Retained by Affiliates</t>
  </si>
  <si>
    <t>Receivables from affiliates</t>
  </si>
  <si>
    <t>United States</t>
  </si>
  <si>
    <t>Expected long-term return on plan assets</t>
  </si>
  <si>
    <t>International Plans</t>
  </si>
  <si>
    <t>4.95%</t>
  </si>
  <si>
    <t>4.81%</t>
  </si>
  <si>
    <t>PENSION AND POST-RETIREMENT BENEFITS - Aggregate Reconciliation of Projected Benefit Obligations, Plan Assets, Funded Status and Amounts Recognized (Details) - USD ($) $ in Millions</t>
  </si>
  <si>
    <t>Change in Benefit Obligation:</t>
  </si>
  <si>
    <t>Benefit obligation - beginning of year</t>
  </si>
  <si>
    <t>Benefit obligation - end of year</t>
  </si>
  <si>
    <t>Change in Plan Assets:</t>
  </si>
  <si>
    <t>Fair value of plan assets - beginning of year</t>
  </si>
  <si>
    <t>Fair value of plan assets - end of year</t>
  </si>
  <si>
    <t>Service cost</t>
  </si>
  <si>
    <t>Interest cost</t>
  </si>
  <si>
    <t>Actuarial gain (loss)</t>
  </si>
  <si>
    <t>Curtailment gain</t>
  </si>
  <si>
    <t>Other pension settlements</t>
  </si>
  <si>
    <t>Benefits paid</t>
  </si>
  <si>
    <t>Plan participant contributions</t>
  </si>
  <si>
    <t>Foreign currency translation adjustments</t>
  </si>
  <si>
    <t>Actual return on plan assets</t>
  </si>
  <si>
    <t>Total liability</t>
  </si>
  <si>
    <t>PENSION AND POST-RETIREMENT BENEFITS - Summary of Amounts Recognized in Respect to Pension Plans and Other Post-retirement Benefit Plans (Details) - USD ($) $ in Millions</t>
  </si>
  <si>
    <t>Defined Benefit Plan Disclosure [Line Items]</t>
  </si>
  <si>
    <t>Other long-term assets</t>
  </si>
  <si>
    <t>Pension and other post-retirement benefit liabilities</t>
  </si>
  <si>
    <t>Accumulated other comprehensive loss, gross</t>
  </si>
  <si>
    <t>Income tax benefit</t>
  </si>
  <si>
    <t>Portion allocated to Revlon Holdings</t>
  </si>
  <si>
    <t>Accumulated other comprehensive loss, net</t>
  </si>
  <si>
    <t>PENSION AND POST-RETIREMENT BENEFITS - Projected Benefit Obligation, Accumulated Benefit Obligation, and Fair Value of Plan Assets (Details) - USD ($) $ in Millions</t>
  </si>
  <si>
    <t>Projected benefit obligation</t>
  </si>
  <si>
    <t>Accumulated benefit obligation</t>
  </si>
  <si>
    <t>Fair value of plan assets</t>
  </si>
  <si>
    <t>PENSION AND POST-RETIREMENT BENEFITS - Components of Net Periodic Benefit Costs (Details) - USD ($) $ in Millions</t>
  </si>
  <si>
    <t>Net periodic benefit costs:</t>
  </si>
  <si>
    <t>Total net periodic benefit costs</t>
  </si>
  <si>
    <t>Expected return on plan assets</t>
  </si>
  <si>
    <t>Amortization of actuarial loss</t>
  </si>
  <si>
    <t>Total net periodic benefit costs prior to allocation</t>
  </si>
  <si>
    <t>PENSION AND POST-RETIREMENT BENEFITS - Classification of Net Periodic Pension (Income) Costs (Details) - USD ($) $ in Millions</t>
  </si>
  <si>
    <t>Selling, general and administrative expense</t>
  </si>
  <si>
    <t>PENSION AND POST-RETIREMENT BENEFITS - Summary of Unrecognized Components of Net Periodic Benefit Cost (Details) - USD ($) $ in Millions</t>
  </si>
  <si>
    <t>Net actuarial loss</t>
  </si>
  <si>
    <t>Prior service cost</t>
  </si>
  <si>
    <t>Accumulated Other Comprehensive Loss, Gross</t>
  </si>
  <si>
    <t>PENSION AND POST-RETIREMENT BENEFITS - Weighted-average Assumptions Used to Determine Projected Benefit Obligation for Current Year (Details)</t>
  </si>
  <si>
    <t>Discount rate</t>
  </si>
  <si>
    <t>4.13%</t>
  </si>
  <si>
    <t>3.47%</t>
  </si>
  <si>
    <t>Rate of future compensation increases</t>
  </si>
  <si>
    <t>2.52%</t>
  </si>
  <si>
    <t>2.19%</t>
  </si>
  <si>
    <t>2.02%</t>
  </si>
  <si>
    <t>PENSION AND POST-RETIREMENT BENEFITS - Weighted-average Assumptions Used to Determine Net Periodic Benefit Cost (Details)</t>
  </si>
  <si>
    <t>3.92%</t>
  </si>
  <si>
    <t>2.24%</t>
  </si>
  <si>
    <t>2.01%</t>
  </si>
  <si>
    <t>PENSION AND POST-RETIREMENT BENEFITS - Weighted Average Risk Target Ranges Per Asset Class (Details)</t>
  </si>
  <si>
    <t>United States | Minimum | Common and preferred stock</t>
  </si>
  <si>
    <t>Target ranges</t>
  </si>
  <si>
    <t>United States | Minimum | Mutual funds</t>
  </si>
  <si>
    <t>20.00%</t>
  </si>
  <si>
    <t>United States | Minimum | Fixed income securities</t>
  </si>
  <si>
    <t>United States | Minimum | Common and collective funds</t>
  </si>
  <si>
    <t>United States | Minimum | Hedge funds</t>
  </si>
  <si>
    <t>United States | Minimum | Cash and other investments</t>
  </si>
  <si>
    <t>United States | Maximum | Common and preferred stock</t>
  </si>
  <si>
    <t>United States | Maximum | Mutual funds</t>
  </si>
  <si>
    <t>United States | Maximum | Fixed income securities</t>
  </si>
  <si>
    <t>United States | Maximum | Common and collective funds</t>
  </si>
  <si>
    <t>United States | Maximum | Hedge funds</t>
  </si>
  <si>
    <t>15.00%</t>
  </si>
  <si>
    <t>United States | Maximum | Cash and other investments</t>
  </si>
  <si>
    <t>International Plans | Common and preferred stock</t>
  </si>
  <si>
    <t>International Plans | Mutual funds</t>
  </si>
  <si>
    <t>International Plans | Fixed income securities</t>
  </si>
  <si>
    <t>International Plans | Common and collective funds</t>
  </si>
  <si>
    <t>International Plans | Hedge funds</t>
  </si>
  <si>
    <t>International Plans | Cash and other investments</t>
  </si>
  <si>
    <t>PENSION AND POST-RETIREMENT BENEFITS - Fair Value of Pension Plan Assets (Details) - USD ($) $ in Millions</t>
  </si>
  <si>
    <t>PENSION AND POST-RETIREMENT BENEFITS - Fair Value of Asset Categories (Details) - USD ($) $ in Millions</t>
  </si>
  <si>
    <t>Level 1, 2 and 3</t>
  </si>
  <si>
    <t>Investments measured at Net Asset Value</t>
  </si>
  <si>
    <t>Common and preferred stock | Level 1, 2 and 3</t>
  </si>
  <si>
    <t>Common and preferred stock | Level 1</t>
  </si>
  <si>
    <t>Common and preferred stock | Level 2</t>
  </si>
  <si>
    <t>Common and preferred stock | Level 3</t>
  </si>
  <si>
    <t>Mutual Funds, Corporate Bonds | Level 1, 2 and 3</t>
  </si>
  <si>
    <t>Mutual Funds, Corporate Bonds | Level 1</t>
  </si>
  <si>
    <t>Mutual Funds, Corporate Bonds | Level 2</t>
  </si>
  <si>
    <t>Mutual Funds, Corporate Bonds | Level 3</t>
  </si>
  <si>
    <t>Mutual Funds, Government Bonds | Level 1, 2 and 3</t>
  </si>
  <si>
    <t>Mutual Funds, Government Bonds | Level 1</t>
  </si>
  <si>
    <t>Mutual Funds, Government Bonds | Level 2</t>
  </si>
  <si>
    <t>Mutual Funds, Government Bonds | Level 3</t>
  </si>
  <si>
    <t>Mutual Funds, U.S. Large Cap Equiy | Level 1, 2 and 3</t>
  </si>
  <si>
    <t>Mutual Funds, U.S. Large Cap Equiy | Level 1</t>
  </si>
  <si>
    <t>Mutual Funds, U.S. Large Cap Equiy | Level 2</t>
  </si>
  <si>
    <t>Mutual Funds, U.S. Large Cap Equiy | Level 3</t>
  </si>
  <si>
    <t>Mutual Funds, International Equities | Level 1, 2 and 3</t>
  </si>
  <si>
    <t>Mutual Funds, International Equities | Level 1</t>
  </si>
  <si>
    <t>Mutual Funds, International Equities | Level 2</t>
  </si>
  <si>
    <t>Mutual Funds, International Equities | Level 3</t>
  </si>
  <si>
    <t>Mutual Funds, Emerging Markets International Equity | Level 1, 2 and 3</t>
  </si>
  <si>
    <t>Mutual Funds, Emerging Markets International Equity | Level 1</t>
  </si>
  <si>
    <t>Mutual Funds, Emerging Markets International Equity | Level 2</t>
  </si>
  <si>
    <t>Mutual Funds, Emerging Markets International Equity | Level 3</t>
  </si>
  <si>
    <t>Mutual Funds, Cash and Cash Equivalents | Level 1, 2 and 3</t>
  </si>
  <si>
    <t>Mutual Funds, Cash and Cash Equivalents | Level 1</t>
  </si>
  <si>
    <t>Mutual Funds, Cash and Cash Equivalents | Level 2</t>
  </si>
  <si>
    <t>Mutual Funds, Cash and Cash Equivalents | Level 3</t>
  </si>
  <si>
    <t>Mutual Funds, Other | Level 1, 2 and 3</t>
  </si>
  <si>
    <t>Mutual Funds, Other | Level 1</t>
  </si>
  <si>
    <t>Mutual Funds, Other | Level 2</t>
  </si>
  <si>
    <t>Mutual Funds, Other | Level 3</t>
  </si>
  <si>
    <t>Fixed Income Securities, Corporate Bonds | Level 1, 2 and 3</t>
  </si>
  <si>
    <t>Fixed Income Securities, Corporate Bonds | Level 1</t>
  </si>
  <si>
    <t>Fixed Income Securities, Corporate Bonds | Level 2</t>
  </si>
  <si>
    <t>Fixed Income Securities, Corporate Bonds | Level 3</t>
  </si>
  <si>
    <t>Fixed Income Securities, Government Bonds | Level 1, 2 and 3</t>
  </si>
  <si>
    <t>Fixed Income Securities, Government Bonds | Level 1</t>
  </si>
  <si>
    <t>Fixed Income Securities, Government Bonds | Level 2</t>
  </si>
  <si>
    <t>Fixed Income Securities, Government Bonds | Level 3</t>
  </si>
  <si>
    <t>Common and Collective Funds, Corporate Bonds | Level 1, 2 and 3</t>
  </si>
  <si>
    <t>Common and Collective Funds, Corporate Bonds | Level 1</t>
  </si>
  <si>
    <t>Common and Collective Funds, Corporate Bonds | Level 2</t>
  </si>
  <si>
    <t>Common and Collective Funds, Corporate Bonds | Level 3</t>
  </si>
  <si>
    <t>Common and Collective Funds, Government Bonds | Level 1, 2 and 3</t>
  </si>
  <si>
    <t>Common and Collective Funds, Government Bonds | Level 1</t>
  </si>
  <si>
    <t>Common and Collective Funds, Government Bonds | Level 2</t>
  </si>
  <si>
    <t>Common and Collective Funds, Government Bonds | Level 3</t>
  </si>
  <si>
    <t>Common and Collective Funds, U.S. Large Cap Equity | Level 1, 2 and 3</t>
  </si>
  <si>
    <t>Common and Collective Funds, U.S. Large Cap Equity | Level 1</t>
  </si>
  <si>
    <t>Common and Collective Funds, U.S. Large Cap Equity | Level 2</t>
  </si>
  <si>
    <t>Common and Collective Funds, U.S. Large Cap Equity | Level 3</t>
  </si>
  <si>
    <t>Common and Collective Funds, U.S. Small/Mid Cap Equity | Level 1, 2 and 3</t>
  </si>
  <si>
    <t>Common and Collective Funds, U.S. Small/Mid Cap Equity | Level 1</t>
  </si>
  <si>
    <t>Common and Collective Funds, U.S. Small/Mid Cap Equity | Level 2</t>
  </si>
  <si>
    <t>Common and Collective Funds, U.S. Small/Mid Cap Equity | Level 3</t>
  </si>
  <si>
    <t>Common and Collective Funds, International Equities | Level 1, 2 and 3</t>
  </si>
  <si>
    <t>Common and Collective Funds, International Equities | Level 1</t>
  </si>
  <si>
    <t>Common and Collective Funds, International Equities | Level 2</t>
  </si>
  <si>
    <t>Common and Collective Funds, International Equities | Level 3</t>
  </si>
  <si>
    <t>Common and Collective Funds, Emerging Markets International Equity | Level 1, 2 and 3</t>
  </si>
  <si>
    <t>Common and Collective Funds, Emerging Markets International Equity | Level 1</t>
  </si>
  <si>
    <t>Common and Collective Funds, Emerging Markets International Equity | Level 2</t>
  </si>
  <si>
    <t>Common and Collective Funds, Emerging Markets International Equity | Level 3</t>
  </si>
  <si>
    <t>Common and Collective Funds, Cash and Cash Equivalents | Level 1, 2 and 3</t>
  </si>
  <si>
    <t>Common and Collective Funds, Cash and Cash Equivalents | Level 1</t>
  </si>
  <si>
    <t>Common and Collective Funds, Cash and Cash Equivalents | Level 2</t>
  </si>
  <si>
    <t>Common and Collective Funds, Cash and Cash Equivalents | Level 3</t>
  </si>
  <si>
    <t>Common and Collective Funds, Other | Level 1, 2 and 3</t>
  </si>
  <si>
    <t>Common and Collective Funds, Other | Level 1</t>
  </si>
  <si>
    <t>Common and Collective Funds, Other | Level 2</t>
  </si>
  <si>
    <t>Common and Collective Funds, Other | Level 3</t>
  </si>
  <si>
    <t>Cash and other investments | Level 1, 2 and 3</t>
  </si>
  <si>
    <t>Cash and other investments | Level 1</t>
  </si>
  <si>
    <t>Cash and other investments | Level 2</t>
  </si>
  <si>
    <t>Cash and other investments | Level 3</t>
  </si>
  <si>
    <t>Common and collective funds | Investments measured at Net Asset Value</t>
  </si>
  <si>
    <t>Hedge funds | Investments measured at Net Asset Value</t>
  </si>
  <si>
    <t>PENSION AND POST-RETIREMENT BENEFITS - Estimated Future Benefit Payments (Details) $ in Millions</t>
  </si>
  <si>
    <t>Years 2024 to 2028</t>
  </si>
  <si>
    <t>STOCK COMPENSATION PLAN - Additional Information (Details) - USD ($) $ in Millions</t>
  </si>
  <si>
    <t>Nov. 16, 2018</t>
  </si>
  <si>
    <t>Nov. 08, 2018</t>
  </si>
  <si>
    <t>Jul. 17, 2018</t>
  </si>
  <si>
    <t>Apr. 17, 2018</t>
  </si>
  <si>
    <t>Mar. 15, 2018</t>
  </si>
  <si>
    <t>Apr. 17, 2017</t>
  </si>
  <si>
    <t>Apr. 15, 2017</t>
  </si>
  <si>
    <t>Share-based Compensation Arrangement by Share-based Payment Award [Line Items]</t>
  </si>
  <si>
    <t>Shares reserved for issuance (in shares)</t>
  </si>
  <si>
    <t>Shares remaining available for grants (in shares)</t>
  </si>
  <si>
    <t>Term of plan</t>
  </si>
  <si>
    <t>Options exercisable (in shares)</t>
  </si>
  <si>
    <t>Allocated share-based compensation expense</t>
  </si>
  <si>
    <t>Fair value of restricted stock and restricted stock units vested</t>
  </si>
  <si>
    <t>Deferred stock-based compensation</t>
  </si>
  <si>
    <t>Weighted average remaining contractual terms</t>
  </si>
  <si>
    <t>2 years 1 month 2 days</t>
  </si>
  <si>
    <t>Time-Based Restricted Stock Units</t>
  </si>
  <si>
    <t>Awards granted (in shares)</t>
  </si>
  <si>
    <t>Number of awards vested (in shares)</t>
  </si>
  <si>
    <t>Performance-Based Restricted Stock Units</t>
  </si>
  <si>
    <t>Award vesting rights, target percentage</t>
  </si>
  <si>
    <t>Stock Plan</t>
  </si>
  <si>
    <t>Award requisite service period</t>
  </si>
  <si>
    <t>Share based payment award options vesting period range start</t>
  </si>
  <si>
    <t>Share based payment award options vesting period range end</t>
  </si>
  <si>
    <t>4 years</t>
  </si>
  <si>
    <t>Stock Plan | Restricted Stock</t>
  </si>
  <si>
    <t>Share based payment award period range start</t>
  </si>
  <si>
    <t>Share based payment award period range end</t>
  </si>
  <si>
    <t>Vesting period</t>
  </si>
  <si>
    <t>LTP Program | Restricted Stock</t>
  </si>
  <si>
    <t>LTP Program | Chief Executive Officer</t>
  </si>
  <si>
    <t>LTP Program | Chief Executive Officer | Restricted Stock</t>
  </si>
  <si>
    <t>LTP Program | Chief Executive Officer | Time-Based Restricted Stock Units</t>
  </si>
  <si>
    <t>LTP Program | Chief Executive Officer | Performance-Based Restricted Stock Units</t>
  </si>
  <si>
    <t>LTP Program | Chief Operating Officer | Restricted Stock</t>
  </si>
  <si>
    <t>LTP Program | First Tranche | Chief Executive Officer | Restricted Stock</t>
  </si>
  <si>
    <t>Award vesting percentage</t>
  </si>
  <si>
    <t>LTP Program | First Tranche | Chief Executive Officer | Time-Based Restricted Stock Units</t>
  </si>
  <si>
    <t>33.33%</t>
  </si>
  <si>
    <t>LTP Program | First Tranche | Chief Financial Officer | Restricted Stock</t>
  </si>
  <si>
    <t>LTP Program | First Tranche | Chief Financial Officer | Time-Based Restricted Stock Units</t>
  </si>
  <si>
    <t>LTP Program | First Tranche | Chief Operating Officer | Restricted Stock</t>
  </si>
  <si>
    <t>LTP Program | Second Tranche | Chief Executive Officer | Restricted Stock</t>
  </si>
  <si>
    <t>80.00%</t>
  </si>
  <si>
    <t>LTP Program | Second Tranche | Chief Executive Officer | Time-Based Restricted Stock Units</t>
  </si>
  <si>
    <t>LTP Program | Second Tranche | Chief Financial Officer | Restricted Stock</t>
  </si>
  <si>
    <t>LTP Program | Second Tranche | Chief Financial Officer | Time-Based Restricted Stock Units</t>
  </si>
  <si>
    <t>LTP Program | Second Tranche | Chief Operating Officer | Restricted Stock</t>
  </si>
  <si>
    <t>LTP Program | Third Tranche | Chief Executive Officer | Time-Based Restricted Stock Units</t>
  </si>
  <si>
    <t>LTP Program | Third Tranche | Chief Financial Officer | Restricted Stock</t>
  </si>
  <si>
    <t>LTP Program | Third Tranche | Chief Financial Officer | Time-Based Restricted Stock Units</t>
  </si>
  <si>
    <t>2018 Long Term Incentive Program | Time-based and Performance-based RSU Awards</t>
  </si>
  <si>
    <t>2018 Long Term Incentive Program | Time-Based Restricted Stock Units</t>
  </si>
  <si>
    <t>2018 Long Term Incentive Program | Performance-Based Restricted Stock Units</t>
  </si>
  <si>
    <t>2017 Long Term Incentive Program | Time-based and Performance-based RSU Awards</t>
  </si>
  <si>
    <t>2017 Long Term Incentive Program | Time-Based Restricted Stock Units</t>
  </si>
  <si>
    <t>2017 Long Term Incentive Program | Performance-Based Restricted Stock Units</t>
  </si>
  <si>
    <t>Minimum | Performance-Based Restricted Stock Units</t>
  </si>
  <si>
    <t>Minimum | LTP Program | Restricted Stock</t>
  </si>
  <si>
    <t>Maximum | Performance-Based Restricted Stock Units</t>
  </si>
  <si>
    <t>150.00%</t>
  </si>
  <si>
    <t>Maximum | LTP Program | Restricted Stock</t>
  </si>
  <si>
    <t>STOCK COMPENSATION PLAN - Stock Option, and Restricted Stock and Restricted Stock Unit Activity (Details) - $ / shares</t>
  </si>
  <si>
    <t>Weighted Average Grant Date Fair Value Per Share</t>
  </si>
  <si>
    <t>Restricted Stock and Restricted Stock Units</t>
  </si>
  <si>
    <t>Outstanding, beginning of period (in shares)</t>
  </si>
  <si>
    <t>Granted (in shares)</t>
  </si>
  <si>
    <t>Vested (in shares)</t>
  </si>
  <si>
    <t>Forfeited (in shares)</t>
  </si>
  <si>
    <t>Outstanding, end of period (in shares)</t>
  </si>
  <si>
    <t>Outstanding, beginning of period (in dollars per share)</t>
  </si>
  <si>
    <t>Granted (in dollars per share)</t>
  </si>
  <si>
    <t>Vested (in dollars per share)</t>
  </si>
  <si>
    <t>Forfeited (in dollars per share)</t>
  </si>
  <si>
    <t>Outstanding, end of period (in dollars per share)</t>
  </si>
  <si>
    <t>LTP Program | Restricted Stock Units</t>
  </si>
  <si>
    <t>STOCK COMPENSATION PLAN -  Awards Granted, Forfeited and Outstanding (Details)</t>
  </si>
  <si>
    <t>Dec. 31, 2018$ / sharesshares</t>
  </si>
  <si>
    <t>Awards forfeited (in shares)</t>
  </si>
  <si>
    <t>Awards outstanding (in shares)</t>
  </si>
  <si>
    <t>Awards granted, weighted average grant date fair value (in USD per share) | $ / shares</t>
  </si>
  <si>
    <t>Awards forfeited, weighted average grant date fair value (in USD per share) | $ / shares</t>
  </si>
  <si>
    <t>Awards outstanding, weighted average grant date fair value (in USD per share) | $ / shares</t>
  </si>
  <si>
    <t>INCOME TAXES - Additional Information (Detail) - USD ($) $ in Millions</t>
  </si>
  <si>
    <t>Income Tax Disclosure [Line Items]</t>
  </si>
  <si>
    <t>Provision (benefit) for income taxes</t>
  </si>
  <si>
    <t>Change in benefit from income taxes</t>
  </si>
  <si>
    <t>Non-cash charge from change in statutory rate</t>
  </si>
  <si>
    <t>Tax benefit from decrease in deferred tax liabilities</t>
  </si>
  <si>
    <t>Deferred tax valuation allowance increase (decrease)</t>
  </si>
  <si>
    <t>Tax loss carryforwards</t>
  </si>
  <si>
    <t>Tax loss carryforwards - expiring 2019</t>
  </si>
  <si>
    <t>Tax loss carryforwards - expiring 2020</t>
  </si>
  <si>
    <t>Tax loss carryforwards - expiring 2021</t>
  </si>
  <si>
    <t>Tax loss carryforwards - expiring 2022 and beyond</t>
  </si>
  <si>
    <t>Tax loss carryforwards - unlimited</t>
  </si>
  <si>
    <t>Unrecognized tax benefits</t>
  </si>
  <si>
    <t>Income tax penalties and interest accrued</t>
  </si>
  <si>
    <t>Unrecognized tax benefits that would impact effective tax rate</t>
  </si>
  <si>
    <t>Tax deferred expense</t>
  </si>
  <si>
    <t>Income tax benefit from unrecognized tax benefits</t>
  </si>
  <si>
    <t>Decrease in unrecognized tax benefits is reasonably possible</t>
  </si>
  <si>
    <t>Foreign</t>
  </si>
  <si>
    <t>Tax Payment</t>
  </si>
  <si>
    <t>Due to related parties, current</t>
  </si>
  <si>
    <t>Due to related parties, noncurrent</t>
  </si>
  <si>
    <t>Tax Years Before 2017</t>
  </si>
  <si>
    <t>Tax Year 2017</t>
  </si>
  <si>
    <t>INCOME TAXES - Income Before Income Taxes and Provision for Income Taxes (Details) - USD ($) $ in Millions</t>
  </si>
  <si>
    <t>United States federal</t>
  </si>
  <si>
    <t>State and local</t>
  </si>
  <si>
    <t>Total provision for income taxes</t>
  </si>
  <si>
    <t>Current:</t>
  </si>
  <si>
    <t>Current income tax expense (benefit)</t>
  </si>
  <si>
    <t>Deferred:</t>
  </si>
  <si>
    <t>INCOME TAXES - Reconciliation of Tax Expense to Statutory Federal Income Tax Rate (Details) - USD ($) $ in Millions</t>
  </si>
  <si>
    <t>Computed income tax benefit</t>
  </si>
  <si>
    <t>State and local taxes, net of U.S. federal income tax benefit</t>
  </si>
  <si>
    <t>Foreign and U.S. tax effects attributable to operations outside the U.S.</t>
  </si>
  <si>
    <t>Net establishment (release) of valuation allowance</t>
  </si>
  <si>
    <t>Net release of uncertain tax positions</t>
  </si>
  <si>
    <t>Foreign dividends and earnings taxable in the U.S.</t>
  </si>
  <si>
    <t>Impairment for which there is no tax benefit</t>
  </si>
  <si>
    <t>Tax effect of basis reclassification</t>
  </si>
  <si>
    <t>Impact of the Tax Act</t>
  </si>
  <si>
    <t>INCOME TAXES - Deferred Taxes (Details) - USD ($) $ in Millions</t>
  </si>
  <si>
    <t>Deferred tax assets:</t>
  </si>
  <si>
    <t>Net operating loss carryforwards - U.S.</t>
  </si>
  <si>
    <t>Net operating loss carryforwards - foreign</t>
  </si>
  <si>
    <t>Disallowed Interest Carryover - U.S.</t>
  </si>
  <si>
    <t>Employee benefits</t>
  </si>
  <si>
    <t>Sales-related reserves</t>
  </si>
  <si>
    <t>Total gross deferred tax assets</t>
  </si>
  <si>
    <t>Less valuation allowance</t>
  </si>
  <si>
    <t>Total deferred tax assets, net of valuation allowance</t>
  </si>
  <si>
    <t>Deferred tax liabilities:</t>
  </si>
  <si>
    <t>Plant, equipment and other assets</t>
  </si>
  <si>
    <t>Intangibles</t>
  </si>
  <si>
    <t>Total gross deferred tax liabilities</t>
  </si>
  <si>
    <t>Net deferred tax assets</t>
  </si>
  <si>
    <t>INCOME TAXES - Unrecognized Tax Benefits (Details) - USD ($) $ in Millions</t>
  </si>
  <si>
    <t>Tax</t>
  </si>
  <si>
    <t>Increase based on tax positions taken in a prior year</t>
  </si>
  <si>
    <t>Decrease based on tax positions taken in a prior year</t>
  </si>
  <si>
    <t>Increase based on tax positions taken in the current year</t>
  </si>
  <si>
    <t>Decrease resulting from the lapse of statutes of limitations</t>
  </si>
  <si>
    <t>Interest and Penalties</t>
  </si>
  <si>
    <t>Total</t>
  </si>
  <si>
    <t>ACCUMULATED OTHER COMPREHENSIVE LOSS - Components of Accumulated Other Comprehensive Loss (Details) - USD ($) $ in Millions</t>
  </si>
  <si>
    <t>Accumulated Other Comprehensive Income (Loss), Net of Tax [Roll Forward]</t>
  </si>
  <si>
    <t>Other comprehensive income</t>
  </si>
  <si>
    <t>Other comprehensive income (loss), tax expense (benefit)</t>
  </si>
  <si>
    <t>Actuarial (Loss) Gain on Post-retirement Benefits</t>
  </si>
  <si>
    <t>Actuarial (Loss) Gain on Post-retirement Benefits - Amortization of pension related costs</t>
  </si>
  <si>
    <t>Actuarial (Loss) Gain on Post-retirement Benefits - Pension re-measurement</t>
  </si>
  <si>
    <t>Deferred Gain (Loss) - Hedging</t>
  </si>
  <si>
    <t>Actuarial (Loss) Gain on Post-retirement Benefits - Curtailment (Losses) Gains</t>
  </si>
  <si>
    <t>ACCUMULATED OTHER COMPREHENSIVE LOSS - Reclassification out of Accumulated Comprehensive Loss (Details) - USD ($) $ in Millions</t>
  </si>
  <si>
    <t>Deferred gain - hedging | Interest rate swap</t>
  </si>
  <si>
    <t>Deferred gain - hedging | Interest rate swap | Interest Expense | Reclassification out of Accumulated Other Comprehensive Income (Loss)</t>
  </si>
  <si>
    <t>Reclassifications into earnings, net of tax</t>
  </si>
  <si>
    <t>Other Comprehensive Income (Loss), Tax [Abstract]</t>
  </si>
  <si>
    <t>Reclassifications into earnings - tax benefit</t>
  </si>
  <si>
    <t>STOCKHOLDERS' DEFICIENCY - Common and Treasury Stock Issued and/or Outstanding (Details) - shares</t>
  </si>
  <si>
    <t>Withholding of restricted stock to satisfy taxes</t>
  </si>
  <si>
    <t>Common Stock | Class A Common Stock</t>
  </si>
  <si>
    <t>Restricted stock grants</t>
  </si>
  <si>
    <t>Restricted stock forfeitures</t>
  </si>
  <si>
    <t>Restricted Stock | Stock Plan</t>
  </si>
  <si>
    <t>Restricted Stock | LTP Program</t>
  </si>
  <si>
    <t>Restricted Stock Units | LTP Program</t>
  </si>
  <si>
    <t>STOCKHOLDERS' DEFICIENCY - Additional Information (Details) - USD ($) $ / shares in Units, $ in Millions</t>
  </si>
  <si>
    <t>Class of Stock [Line Items]</t>
  </si>
  <si>
    <t>Percentage ownership of outstanding common stock</t>
  </si>
  <si>
    <t>85.80%</t>
  </si>
  <si>
    <t>Class A Common Stock | Treasury Stock</t>
  </si>
  <si>
    <t>Class B Common Stock</t>
  </si>
  <si>
    <t>Shares withheld for withholding taxes</t>
  </si>
  <si>
    <t>Restricted Stock | Class A Common Stock | Treasury Stock</t>
  </si>
  <si>
    <t>SEGMENT DATA AND RELATED INFORMATION - Additional Information (Details)</t>
  </si>
  <si>
    <t>Dec. 31, 2018segmentcountry</t>
  </si>
  <si>
    <t>Segment Reporting Information [Line Items]</t>
  </si>
  <si>
    <t>International</t>
  </si>
  <si>
    <t>Number of countries in which entity operates | country</t>
  </si>
  <si>
    <t>Net Sales | Customer Concentration Risk | Walmart</t>
  </si>
  <si>
    <t>16.00%</t>
  </si>
  <si>
    <t>SEGMENT DATA AND RELATED INFORMATION - Net Sales and Segment Profit (Details) - USD ($) $ in Millions</t>
  </si>
  <si>
    <t>Segment profit</t>
  </si>
  <si>
    <t>Non-Operating items:</t>
  </si>
  <si>
    <t>Operating segments</t>
  </si>
  <si>
    <t>Segment reconciling items</t>
  </si>
  <si>
    <t>Non-cash stock compensation expense</t>
  </si>
  <si>
    <t>Oxford SAP disruption-related charges</t>
  </si>
  <si>
    <t>Deferred compensation</t>
  </si>
  <si>
    <t>Consumer</t>
  </si>
  <si>
    <t>Consumer | Operating segments</t>
  </si>
  <si>
    <t>Elizabeth Arden | Operating segments</t>
  </si>
  <si>
    <t>Professional</t>
  </si>
  <si>
    <t>Professional | Operating segments</t>
  </si>
  <si>
    <t>Fragrance</t>
  </si>
  <si>
    <t>Fragrance | Operating segments</t>
  </si>
  <si>
    <t>Elizabeth Arden | Segment reconciling items</t>
  </si>
  <si>
    <t>Elizabeth Arden 2016 Business Transformation Program</t>
  </si>
  <si>
    <t>Elizabeth Arden inventory purchase accounting adjustment, cost of sales</t>
  </si>
  <si>
    <t>SEGMENT DATA AND RELATED INFORMATION - Schedule of Net Sales and Long-Lived Assets by Geographic Area (Details) - USD ($) $ in Millions</t>
  </si>
  <si>
    <t>Revenues from External Customers and Long-Lived Assets [Line Items]</t>
  </si>
  <si>
    <t>Long-lived assets</t>
  </si>
  <si>
    <t>North America</t>
  </si>
  <si>
    <t>EMEA</t>
  </si>
  <si>
    <t>Asia</t>
  </si>
  <si>
    <t>Latin America</t>
  </si>
  <si>
    <t>Pacific</t>
  </si>
  <si>
    <t>Percentage of long lived assets by geographic location</t>
  </si>
  <si>
    <t>84.00%</t>
  </si>
  <si>
    <t>83.00%</t>
  </si>
  <si>
    <t>17.00%</t>
  </si>
  <si>
    <t>Revlon</t>
  </si>
  <si>
    <t>Revlon | North America</t>
  </si>
  <si>
    <t>Revlon | EMEA</t>
  </si>
  <si>
    <t>Revlon | Asia</t>
  </si>
  <si>
    <t>Revlon | Latin America</t>
  </si>
  <si>
    <t>Revlon | Pacific</t>
  </si>
  <si>
    <t>Elizabeth Arden | North America</t>
  </si>
  <si>
    <t>Elizabeth Arden | EMEA</t>
  </si>
  <si>
    <t>Elizabeth Arden | Asia</t>
  </si>
  <si>
    <t>Elizabeth Arden | Latin America</t>
  </si>
  <si>
    <t>Elizabeth Arden | Pacific</t>
  </si>
  <si>
    <t>Portfolio</t>
  </si>
  <si>
    <t>Portfolio | North America</t>
  </si>
  <si>
    <t>Portfolio | EMEA</t>
  </si>
  <si>
    <t>Portfolio | Asia</t>
  </si>
  <si>
    <t>Portfolio | Latin America</t>
  </si>
  <si>
    <t>Portfolio | Pacific</t>
  </si>
  <si>
    <t>Fragrance | North America</t>
  </si>
  <si>
    <t>Fragrance | EMEA</t>
  </si>
  <si>
    <t>Fragrance | Asia</t>
  </si>
  <si>
    <t>Fragrance | Latin America</t>
  </si>
  <si>
    <t>Fragrance | Pacific</t>
  </si>
  <si>
    <t>SEGMENT DATA AND RELATED INFORMATION - Schedule of Net Sales by Classes of Similar Products (Details) - USD ($) $ in Millions</t>
  </si>
  <si>
    <t>Revenue from External Customer [Line Items]</t>
  </si>
  <si>
    <t>Color cosmetics</t>
  </si>
  <si>
    <t>Percentage of net sales by classes of similar products</t>
  </si>
  <si>
    <t>33.00%</t>
  </si>
  <si>
    <t>35.00%</t>
  </si>
  <si>
    <t>26.00%</t>
  </si>
  <si>
    <t>27.00%</t>
  </si>
  <si>
    <t>Hair care</t>
  </si>
  <si>
    <t>21.00%</t>
  </si>
  <si>
    <t>19.00%</t>
  </si>
  <si>
    <t>Beauty care</t>
  </si>
  <si>
    <t>Skin care</t>
  </si>
  <si>
    <t>12.00%</t>
  </si>
  <si>
    <t>BASIC AND DILUTED EARNINGS PER COMMON SHARE - Additional Information (Details) - shares</t>
  </si>
  <si>
    <t>Stock options outstanding (shares)</t>
  </si>
  <si>
    <t>BASIC AND DILUTED EARNINGS PER COMMON SHARE - Components of Basic and Diluted Earnings Per Share (Detail) - USD ($) $ / shares in Units, $ in Millions</t>
  </si>
  <si>
    <t>Numerator:</t>
  </si>
  <si>
    <t>Denominator:</t>
  </si>
  <si>
    <t>Weighted average common shares outstanding - Basic (shares)</t>
  </si>
  <si>
    <t>Effect of dilutive restricted stock (shares)</t>
  </si>
  <si>
    <t>Weighted average common shares outstanding - Diluted (shares)</t>
  </si>
  <si>
    <t>Unvested restricted stock awards under the Stock Plan (shares)</t>
  </si>
  <si>
    <t>CONTINGENCIES - Additional Information (Details) - USD ($) $ in Millions</t>
  </si>
  <si>
    <t>Rental expense</t>
  </si>
  <si>
    <t>CONTINGENCIES - Schedule of Minimum Rental Commitments Under Noncancelable Leases (Details) $ in Millions</t>
  </si>
  <si>
    <t>Capital leases</t>
  </si>
  <si>
    <t>Operating leases</t>
  </si>
  <si>
    <t>RELATED PARTY TRANSACTIONS - Additional Information (Details) - USD ($)</t>
  </si>
  <si>
    <t>Mar. 14, 2018</t>
  </si>
  <si>
    <t>Oct. 31, 2013</t>
  </si>
  <si>
    <t>Dec. 31, 2009</t>
  </si>
  <si>
    <t>Related Party Transaction [Line Items]</t>
  </si>
  <si>
    <t>Reimbursement Agreements termination notice period</t>
  </si>
  <si>
    <t>90 days</t>
  </si>
  <si>
    <t>Insurance program renewal period</t>
  </si>
  <si>
    <t>Conversion ratio, outstanding principal amount per share of common stock (in usd per share)</t>
  </si>
  <si>
    <t>Number of days demand registration may be postponed</t>
  </si>
  <si>
    <t>30 days</t>
  </si>
  <si>
    <t>Reimbursements</t>
  </si>
  <si>
    <t>Receivable from related party</t>
  </si>
  <si>
    <t>Payable from related party</t>
  </si>
  <si>
    <t>Expenses related party</t>
  </si>
  <si>
    <t>Revlon Holdings</t>
  </si>
  <si>
    <t>Amounts reimbursed</t>
  </si>
  <si>
    <t>Chief Executive Officer</t>
  </si>
  <si>
    <t>Base salary</t>
  </si>
  <si>
    <t>Target annual bonus opportunity</t>
  </si>
  <si>
    <t>Overachievement annual bonus opportunity</t>
  </si>
  <si>
    <t>200.00%</t>
  </si>
  <si>
    <t>Agreement termination term</t>
  </si>
  <si>
    <t>24 months</t>
  </si>
  <si>
    <t>Percentage of base salary to be paid upon agreement termination</t>
  </si>
  <si>
    <t>Chief Operating Officer</t>
  </si>
  <si>
    <t>Target value of awards granted</t>
  </si>
  <si>
    <t>Majority Shareholder | Related Party Expense, Coupon Redemptions</t>
  </si>
  <si>
    <t>Majority Shareholder | Related Party Expense, Coupon Redemption Processing</t>
  </si>
  <si>
    <t>Majority Shareholder | Related Party Expense, Other Fees (less than)</t>
  </si>
  <si>
    <t>Restricted Stock Units | Chief Executive Officer</t>
  </si>
  <si>
    <t>Time-Based Restricted Stock Units | Chief Executive Officer</t>
  </si>
  <si>
    <t>Percentage of awards granted</t>
  </si>
  <si>
    <t>Performance-Based Restricted Stock Units | Chief Executive Officer</t>
  </si>
  <si>
    <t>First Tranche | Time-Based Restricted Stock Units | Chief Executive Officer</t>
  </si>
  <si>
    <t>Second Tranche | Time-Based Restricted Stock Units | Chief Executive Officer</t>
  </si>
  <si>
    <t>Third Tranche | Time-Based Restricted Stock Units | Chief Executive Officer</t>
  </si>
  <si>
    <t>Minimum | Chief Operating Officer</t>
  </si>
  <si>
    <t>Agreement termination salary repayment term</t>
  </si>
  <si>
    <t>12 months</t>
  </si>
  <si>
    <t>Maximum | Chief Operating Officer</t>
  </si>
  <si>
    <t>18 months</t>
  </si>
  <si>
    <t>Subsidiaries</t>
  </si>
  <si>
    <t>Percentage ownership of capital stock</t>
  </si>
  <si>
    <t>66.00%</t>
  </si>
  <si>
    <t>Stock issued upon conversion (in shares)</t>
  </si>
  <si>
    <t>Scenario, Forecast | Restricted Stock Units | Chief Executive Officer</t>
  </si>
  <si>
    <t>MacAndrews &amp; Forbes Incorporated | Chief Executive Officer</t>
  </si>
  <si>
    <t>Payments for compensation and benefits</t>
  </si>
  <si>
    <t>2003 | Registration Rights Agreement</t>
  </si>
  <si>
    <t>Equity rights offering amount</t>
  </si>
  <si>
    <t>2006 | Registration Rights Agreement</t>
  </si>
  <si>
    <t>2007 | Registration Rights Agreement</t>
  </si>
  <si>
    <t>SUBSEQUENT EVENTS (Details) - USD ($)</t>
  </si>
  <si>
    <t>Mar. 06, 2019</t>
  </si>
  <si>
    <t>Mar. 07, 2019</t>
  </si>
  <si>
    <t>Subsequent Event [Line Items]</t>
  </si>
  <si>
    <t>Liquidity position</t>
  </si>
  <si>
    <t>Unrestricted cash and cash equivalents</t>
  </si>
  <si>
    <t>2016 Revolving Credit Facility | Revlon Consumer Products Corporation</t>
  </si>
  <si>
    <t>Revolving Credit Facility | 2016 Revolving Credit Facility | Revlon Consumer Products Corporation</t>
  </si>
  <si>
    <t>Maximum available borrowing capacity</t>
  </si>
  <si>
    <t>Revolving Credit Facility | Tranche B | Revlon Consumer Products Corporation</t>
  </si>
  <si>
    <t>Potential increase of maximum borrowing capacity</t>
  </si>
  <si>
    <t>Revolving Credit Facility | Tranche B | Revlon Consumer Products Corporation | Subsequent Eve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5" t="n">
        <v>52867961</v>
      </c>
    </row>
    <row r="16" spans="1:3">
      <c r="A16" s="4" t="s">
        <v>28</v>
      </c>
      <c r="B16" s="4" t="s">
        <v>8</v>
      </c>
    </row>
    <row r="17" spans="1:3">
      <c r="A17" s="4" t="s">
        <v>29</v>
      </c>
      <c r="B17" s="4" t="s">
        <v>30</v>
      </c>
    </row>
    <row r="18" spans="1:3">
      <c r="A18" s="4" t="s">
        <v>31</v>
      </c>
      <c r="B18" s="4" t="s">
        <v>32</v>
      </c>
    </row>
    <row r="19" spans="1:3">
      <c r="A19" s="4" t="s">
        <v>33</v>
      </c>
      <c r="B19" s="4" t="s">
        <v>32</v>
      </c>
    </row>
    <row r="20" spans="1:3">
      <c r="A20" s="4" t="s">
        <v>34</v>
      </c>
      <c r="B20" s="4" t="s">
        <v>8</v>
      </c>
    </row>
    <row r="21" spans="1:3">
      <c r="A21" s="4" t="s">
        <v>35</v>
      </c>
      <c r="C21" s="6" t="n">
        <v>144926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76</v>
      </c>
      <c r="B1" s="2" t="s">
        <v>1</v>
      </c>
    </row>
    <row r="2" spans="1:4">
      <c r="B2" s="2" t="s">
        <v>2</v>
      </c>
      <c r="C2" s="2" t="s">
        <v>37</v>
      </c>
    </row>
    <row r="3" spans="1:4">
      <c r="A3" s="3" t="s">
        <v>244</v>
      </c>
    </row>
    <row r="4" spans="1:4">
      <c r="A4" s="4" t="s">
        <v>1177</v>
      </c>
      <c r="B4" s="7" t="n">
        <v>-61.3</v>
      </c>
      <c r="C4" s="7" t="n">
        <v>-57.2</v>
      </c>
    </row>
    <row r="5" spans="1:4">
      <c r="A5" s="4" t="s">
        <v>1178</v>
      </c>
      <c r="B5" s="8" t="n">
        <v>-2.9</v>
      </c>
      <c r="C5" s="8" t="n">
        <v>6.1</v>
      </c>
    </row>
    <row r="6" spans="1:4">
      <c r="A6" s="4" t="s">
        <v>1179</v>
      </c>
      <c r="B6" s="8" t="n">
        <v>-9.300000000000001</v>
      </c>
      <c r="C6" s="8" t="n">
        <v>-6.5</v>
      </c>
    </row>
    <row r="7" spans="1:4">
      <c r="A7" s="4" t="s">
        <v>1180</v>
      </c>
      <c r="B7" s="5" t="n">
        <v>75</v>
      </c>
      <c r="C7" s="8" t="n">
        <v>-1.2</v>
      </c>
    </row>
    <row r="8" spans="1:4">
      <c r="A8" s="4" t="s">
        <v>1181</v>
      </c>
      <c r="B8" s="8" t="n">
        <v>-4.3</v>
      </c>
      <c r="C8" s="8" t="n">
        <v>-2.8</v>
      </c>
    </row>
    <row r="9" spans="1:4">
      <c r="A9" s="4" t="s">
        <v>1182</v>
      </c>
      <c r="B9" s="8" t="n">
        <v>12.8</v>
      </c>
      <c r="C9" s="8" t="n">
        <v>1.8</v>
      </c>
    </row>
    <row r="10" spans="1:4">
      <c r="A10" s="4" t="s">
        <v>1183</v>
      </c>
      <c r="B10" s="8" t="n">
        <v>4.3</v>
      </c>
      <c r="C10" s="8" t="n">
        <v>0.4</v>
      </c>
    </row>
    <row r="11" spans="1:4">
      <c r="A11" s="4" t="s">
        <v>1184</v>
      </c>
      <c r="B11" s="5" t="n">
        <v>0</v>
      </c>
      <c r="C11" s="8" t="n">
        <v>23.7</v>
      </c>
    </row>
    <row r="12" spans="1:4">
      <c r="A12" s="4" t="s">
        <v>1185</v>
      </c>
      <c r="B12" s="8" t="n">
        <v>-7.7</v>
      </c>
      <c r="C12" s="8" t="n">
        <v>47.9</v>
      </c>
    </row>
    <row r="13" spans="1:4">
      <c r="A13" s="4" t="s">
        <v>556</v>
      </c>
      <c r="B13" s="8" t="n">
        <v>-4.4</v>
      </c>
      <c r="C13" s="8" t="n">
        <v>9.6</v>
      </c>
    </row>
    <row r="14" spans="1:4">
      <c r="A14" s="4" t="s">
        <v>1172</v>
      </c>
      <c r="B14" s="7" t="n">
        <v>2.2</v>
      </c>
      <c r="C14" s="7" t="n">
        <v>21.8</v>
      </c>
      <c r="D14" s="4" t="s">
        <v>77</v>
      </c>
    </row>
    <row r="15" spans="1:4"/>
    <row r="16" spans="1:4">
      <c r="A16" s="4" t="s">
        <v>77</v>
      </c>
      <c r="B16" s="4" t="s">
        <v>121</v>
      </c>
    </row>
  </sheetData>
  <mergeCells count="5">
    <mergeCell ref="A1:A2"/>
    <mergeCell ref="B1:D1"/>
    <mergeCell ref="C2:D2"/>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86</v>
      </c>
      <c r="B1" s="2" t="s">
        <v>2</v>
      </c>
      <c r="C1" s="2" t="s">
        <v>37</v>
      </c>
    </row>
    <row r="2" spans="1:3">
      <c r="A2" s="3" t="s">
        <v>1187</v>
      </c>
    </row>
    <row r="3" spans="1:3">
      <c r="A3" s="4" t="s">
        <v>41</v>
      </c>
      <c r="B3" s="7" t="n">
        <v>23.6</v>
      </c>
      <c r="C3" s="7" t="n">
        <v>21.2</v>
      </c>
    </row>
    <row r="4" spans="1:3">
      <c r="A4" s="4" t="s">
        <v>1188</v>
      </c>
      <c r="B4" s="8" t="n">
        <v>160.8</v>
      </c>
      <c r="C4" s="5" t="n">
        <v>161</v>
      </c>
    </row>
    <row r="5" spans="1:3">
      <c r="A5" s="4" t="s">
        <v>1189</v>
      </c>
      <c r="B5" s="8" t="n">
        <v>69.7</v>
      </c>
      <c r="C5" s="5" t="n">
        <v>47</v>
      </c>
    </row>
    <row r="6" spans="1:3">
      <c r="A6" s="4" t="s">
        <v>1190</v>
      </c>
      <c r="B6" s="8" t="n">
        <v>42.8</v>
      </c>
      <c r="C6" s="5" t="n">
        <v>0</v>
      </c>
    </row>
    <row r="7" spans="1:3">
      <c r="A7" s="4" t="s">
        <v>1191</v>
      </c>
      <c r="B7" s="8" t="n">
        <v>53.6</v>
      </c>
      <c r="C7" s="8" t="n">
        <v>54.5</v>
      </c>
    </row>
    <row r="8" spans="1:3">
      <c r="A8" s="4" t="s">
        <v>1192</v>
      </c>
      <c r="B8" s="8" t="n">
        <v>21.1</v>
      </c>
      <c r="C8" s="8" t="n">
        <v>19.1</v>
      </c>
    </row>
    <row r="9" spans="1:3">
      <c r="A9" s="4" t="s">
        <v>582</v>
      </c>
      <c r="B9" s="8" t="n">
        <v>1.1</v>
      </c>
      <c r="C9" s="8" t="n">
        <v>10.3</v>
      </c>
    </row>
    <row r="10" spans="1:3">
      <c r="A10" s="4" t="s">
        <v>556</v>
      </c>
      <c r="B10" s="8" t="n">
        <v>50.4</v>
      </c>
      <c r="C10" s="8" t="n">
        <v>67.59999999999999</v>
      </c>
    </row>
    <row r="11" spans="1:3">
      <c r="A11" s="4" t="s">
        <v>1193</v>
      </c>
      <c r="B11" s="8" t="n">
        <v>423.1</v>
      </c>
      <c r="C11" s="8" t="n">
        <v>380.7</v>
      </c>
    </row>
    <row r="12" spans="1:3">
      <c r="A12" s="4" t="s">
        <v>1194</v>
      </c>
      <c r="B12" s="8" t="n">
        <v>-165.7</v>
      </c>
      <c r="C12" s="8" t="n">
        <v>-90.7</v>
      </c>
    </row>
    <row r="13" spans="1:3">
      <c r="A13" s="4" t="s">
        <v>1195</v>
      </c>
      <c r="B13" s="8" t="n">
        <v>257.4</v>
      </c>
      <c r="C13" s="5" t="n">
        <v>290</v>
      </c>
    </row>
    <row r="14" spans="1:3">
      <c r="A14" s="3" t="s">
        <v>1196</v>
      </c>
    </row>
    <row r="15" spans="1:3">
      <c r="A15" s="4" t="s">
        <v>1197</v>
      </c>
      <c r="B15" s="8" t="n">
        <v>-32.6</v>
      </c>
      <c r="C15" s="8" t="n">
        <v>-21.7</v>
      </c>
    </row>
    <row r="16" spans="1:3">
      <c r="A16" s="4" t="s">
        <v>1198</v>
      </c>
      <c r="B16" s="8" t="n">
        <v>-81.5</v>
      </c>
      <c r="C16" s="5" t="n">
        <v>-95</v>
      </c>
    </row>
    <row r="17" spans="1:3">
      <c r="A17" s="4" t="s">
        <v>556</v>
      </c>
      <c r="B17" s="8" t="n">
        <v>-12.1</v>
      </c>
      <c r="C17" s="5" t="n">
        <v>-36</v>
      </c>
    </row>
    <row r="18" spans="1:3">
      <c r="A18" s="4" t="s">
        <v>1199</v>
      </c>
      <c r="B18" s="8" t="n">
        <v>-126.2</v>
      </c>
      <c r="C18" s="8" t="n">
        <v>-152.7</v>
      </c>
    </row>
    <row r="19" spans="1:3">
      <c r="A19" s="4" t="s">
        <v>1200</v>
      </c>
      <c r="B19" s="7" t="n">
        <v>131.2</v>
      </c>
      <c r="C19" s="7" t="n">
        <v>13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01</v>
      </c>
      <c r="B1" s="2" t="s">
        <v>1</v>
      </c>
    </row>
    <row r="2" spans="1:3">
      <c r="B2" s="2" t="s">
        <v>2</v>
      </c>
      <c r="C2" s="2" t="s">
        <v>37</v>
      </c>
    </row>
    <row r="3" spans="1:3">
      <c r="A3" s="3" t="s">
        <v>1202</v>
      </c>
    </row>
    <row r="4" spans="1:3">
      <c r="A4" s="4" t="s">
        <v>578</v>
      </c>
      <c r="B4" s="7" t="n">
        <v>75.90000000000001</v>
      </c>
      <c r="C4" s="7" t="n">
        <v>82.7</v>
      </c>
    </row>
    <row r="5" spans="1:3">
      <c r="A5" s="4" t="s">
        <v>1203</v>
      </c>
      <c r="B5" s="8" t="n">
        <v>2.8</v>
      </c>
      <c r="C5" s="8" t="n">
        <v>9.1</v>
      </c>
    </row>
    <row r="6" spans="1:3">
      <c r="A6" s="4" t="s">
        <v>1204</v>
      </c>
      <c r="B6" s="8" t="n">
        <v>-15.5</v>
      </c>
      <c r="C6" s="8" t="n">
        <v>-19.6</v>
      </c>
    </row>
    <row r="7" spans="1:3">
      <c r="A7" s="4" t="s">
        <v>1205</v>
      </c>
      <c r="B7" s="8" t="n">
        <v>6.5</v>
      </c>
      <c r="C7" s="5" t="n">
        <v>11</v>
      </c>
    </row>
    <row r="8" spans="1:3">
      <c r="A8" s="4" t="s">
        <v>1206</v>
      </c>
      <c r="B8" s="8" t="n">
        <v>-4.8</v>
      </c>
      <c r="C8" s="8" t="n">
        <v>-7.3</v>
      </c>
    </row>
    <row r="9" spans="1:3">
      <c r="A9" s="4" t="s">
        <v>579</v>
      </c>
      <c r="B9" s="8" t="n">
        <v>64.90000000000001</v>
      </c>
      <c r="C9" s="8" t="n">
        <v>75.90000000000001</v>
      </c>
    </row>
    <row r="10" spans="1:3">
      <c r="A10" s="3" t="s">
        <v>1207</v>
      </c>
    </row>
    <row r="11" spans="1:3">
      <c r="A11" s="4" t="s">
        <v>578</v>
      </c>
      <c r="B11" s="5" t="n">
        <v>9</v>
      </c>
      <c r="C11" s="8" t="n">
        <v>10.6</v>
      </c>
    </row>
    <row r="12" spans="1:3">
      <c r="A12" s="4" t="s">
        <v>1203</v>
      </c>
      <c r="B12" s="8" t="n">
        <v>5.4</v>
      </c>
      <c r="C12" s="8" t="n">
        <v>1.5</v>
      </c>
    </row>
    <row r="13" spans="1:3">
      <c r="A13" s="4" t="s">
        <v>1204</v>
      </c>
      <c r="B13" s="8" t="n">
        <v>-3.8</v>
      </c>
      <c r="C13" s="8" t="n">
        <v>-1.5</v>
      </c>
    </row>
    <row r="14" spans="1:3">
      <c r="A14" s="4" t="s">
        <v>1205</v>
      </c>
      <c r="B14" s="8" t="n">
        <v>0.2</v>
      </c>
      <c r="C14" s="8" t="n">
        <v>0.2</v>
      </c>
    </row>
    <row r="15" spans="1:3">
      <c r="A15" s="4" t="s">
        <v>1206</v>
      </c>
      <c r="B15" s="5" t="n">
        <v>-1</v>
      </c>
      <c r="C15" s="8" t="n">
        <v>-1.8</v>
      </c>
    </row>
    <row r="16" spans="1:3">
      <c r="A16" s="4" t="s">
        <v>579</v>
      </c>
      <c r="B16" s="8" t="n">
        <v>9.800000000000001</v>
      </c>
      <c r="C16" s="5" t="n">
        <v>9</v>
      </c>
    </row>
    <row r="17" spans="1:3">
      <c r="A17" s="3" t="s">
        <v>1208</v>
      </c>
    </row>
    <row r="18" spans="1:3">
      <c r="A18" s="4" t="s">
        <v>139</v>
      </c>
      <c r="B18" s="8" t="n">
        <v>84.90000000000001</v>
      </c>
      <c r="C18" s="8" t="n">
        <v>93.3</v>
      </c>
    </row>
    <row r="19" spans="1:3">
      <c r="A19" s="4" t="s">
        <v>1203</v>
      </c>
      <c r="B19" s="8" t="n">
        <v>8.199999999999999</v>
      </c>
      <c r="C19" s="8" t="n">
        <v>10.6</v>
      </c>
    </row>
    <row r="20" spans="1:3">
      <c r="A20" s="4" t="s">
        <v>1204</v>
      </c>
      <c r="B20" s="8" t="n">
        <v>-19.3</v>
      </c>
      <c r="C20" s="8" t="n">
        <v>-21.1</v>
      </c>
    </row>
    <row r="21" spans="1:3">
      <c r="A21" s="4" t="s">
        <v>1205</v>
      </c>
      <c r="B21" s="8" t="n">
        <v>6.7</v>
      </c>
      <c r="C21" s="8" t="n">
        <v>11.2</v>
      </c>
    </row>
    <row r="22" spans="1:3">
      <c r="A22" s="4" t="s">
        <v>1206</v>
      </c>
      <c r="B22" s="8" t="n">
        <v>-5.8</v>
      </c>
      <c r="C22" s="8" t="n">
        <v>-9.1</v>
      </c>
    </row>
    <row r="23" spans="1:3">
      <c r="A23" s="4" t="s">
        <v>144</v>
      </c>
      <c r="B23" s="7" t="n">
        <v>74.7</v>
      </c>
      <c r="C23" s="7" t="n">
        <v>84.900000000000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09</v>
      </c>
      <c r="C1" s="2" t="s">
        <v>1</v>
      </c>
    </row>
    <row r="2" spans="1:5">
      <c r="C2" s="2" t="s">
        <v>2</v>
      </c>
      <c r="D2" s="2" t="s">
        <v>37</v>
      </c>
    </row>
    <row r="3" spans="1:5">
      <c r="A3" s="3" t="s">
        <v>1210</v>
      </c>
    </row>
    <row r="4" spans="1:5">
      <c r="A4" s="4" t="s">
        <v>139</v>
      </c>
      <c r="C4" s="7" t="n">
        <v>-770.4</v>
      </c>
      <c r="D4" s="7" t="n">
        <v>-614.8</v>
      </c>
    </row>
    <row r="5" spans="1:5">
      <c r="A5" s="4" t="s">
        <v>1211</v>
      </c>
      <c r="B5" s="4" t="s">
        <v>77</v>
      </c>
      <c r="C5" s="8" t="n">
        <v>-5.8</v>
      </c>
      <c r="D5" s="8" t="n">
        <v>23.3</v>
      </c>
      <c r="E5" s="4" t="s">
        <v>101</v>
      </c>
    </row>
    <row r="6" spans="1:5">
      <c r="A6" s="4" t="s">
        <v>144</v>
      </c>
      <c r="C6" s="8" t="n">
        <v>-1056.8</v>
      </c>
      <c r="D6" s="8" t="n">
        <v>-770.4</v>
      </c>
    </row>
    <row r="7" spans="1:5">
      <c r="A7" s="4" t="s">
        <v>149</v>
      </c>
    </row>
    <row r="8" spans="1:5">
      <c r="A8" s="3" t="s">
        <v>1210</v>
      </c>
    </row>
    <row r="9" spans="1:5">
      <c r="A9" s="4" t="s">
        <v>139</v>
      </c>
      <c r="C9" s="8" t="n">
        <v>-228.4</v>
      </c>
      <c r="D9" s="8" t="n">
        <v>-251.7</v>
      </c>
    </row>
    <row r="10" spans="1:5">
      <c r="A10" s="4" t="s">
        <v>1211</v>
      </c>
      <c r="B10" s="4" t="s">
        <v>77</v>
      </c>
      <c r="C10" s="8" t="n">
        <v>-5.8</v>
      </c>
      <c r="D10" s="8" t="n">
        <v>23.3</v>
      </c>
    </row>
    <row r="11" spans="1:5">
      <c r="A11" s="4" t="s">
        <v>144</v>
      </c>
      <c r="C11" s="8" t="n">
        <v>-234.2</v>
      </c>
      <c r="D11" s="8" t="n">
        <v>-228.4</v>
      </c>
    </row>
    <row r="12" spans="1:5">
      <c r="A12" s="4" t="s">
        <v>298</v>
      </c>
    </row>
    <row r="13" spans="1:5">
      <c r="A13" s="3" t="s">
        <v>1210</v>
      </c>
    </row>
    <row r="14" spans="1:5">
      <c r="A14" s="4" t="s">
        <v>139</v>
      </c>
      <c r="C14" s="5" t="n">
        <v>-15</v>
      </c>
      <c r="D14" s="5" t="n">
        <v>-24</v>
      </c>
    </row>
    <row r="15" spans="1:5">
      <c r="A15" s="4" t="s">
        <v>1211</v>
      </c>
      <c r="C15" s="8" t="n">
        <v>-9.4</v>
      </c>
      <c r="D15" s="5" t="n">
        <v>9</v>
      </c>
    </row>
    <row r="16" spans="1:5">
      <c r="A16" s="4" t="s">
        <v>144</v>
      </c>
      <c r="C16" s="8" t="n">
        <v>-24.4</v>
      </c>
      <c r="D16" s="5" t="n">
        <v>-15</v>
      </c>
    </row>
    <row r="17" spans="1:5">
      <c r="A17" s="4" t="s">
        <v>1212</v>
      </c>
      <c r="C17" s="8" t="n">
        <v>0.1</v>
      </c>
      <c r="D17" s="8" t="n">
        <v>0.4</v>
      </c>
    </row>
    <row r="18" spans="1:5">
      <c r="A18" s="4" t="s">
        <v>1213</v>
      </c>
    </row>
    <row r="19" spans="1:5">
      <c r="A19" s="3" t="s">
        <v>1210</v>
      </c>
    </row>
    <row r="20" spans="1:5">
      <c r="A20" s="4" t="s">
        <v>139</v>
      </c>
      <c r="C20" s="8" t="n">
        <v>-212.4</v>
      </c>
      <c r="D20" s="8" t="n">
        <v>-224.4</v>
      </c>
    </row>
    <row r="21" spans="1:5">
      <c r="A21" s="4" t="s">
        <v>1211</v>
      </c>
      <c r="C21" s="8" t="n">
        <v>2.9</v>
      </c>
      <c r="D21" s="5" t="n">
        <v>12</v>
      </c>
    </row>
    <row r="22" spans="1:5">
      <c r="A22" s="4" t="s">
        <v>144</v>
      </c>
      <c r="C22" s="8" t="n">
        <v>-209.5</v>
      </c>
      <c r="D22" s="8" t="n">
        <v>-212.4</v>
      </c>
    </row>
    <row r="23" spans="1:5">
      <c r="A23" s="4" t="s">
        <v>1214</v>
      </c>
    </row>
    <row r="24" spans="1:5">
      <c r="A24" s="3" t="s">
        <v>1210</v>
      </c>
    </row>
    <row r="25" spans="1:5">
      <c r="A25" s="4" t="s">
        <v>1211</v>
      </c>
      <c r="C25" s="8" t="n">
        <v>8.4</v>
      </c>
      <c r="D25" s="8" t="n">
        <v>8.1</v>
      </c>
    </row>
    <row r="26" spans="1:5">
      <c r="A26" s="4" t="s">
        <v>1212</v>
      </c>
      <c r="C26" s="5" t="n">
        <v>-1</v>
      </c>
      <c r="D26" s="8" t="n">
        <v>-1.6</v>
      </c>
    </row>
    <row r="27" spans="1:5">
      <c r="A27" s="4" t="s">
        <v>1215</v>
      </c>
    </row>
    <row r="28" spans="1:5">
      <c r="A28" s="3" t="s">
        <v>1210</v>
      </c>
    </row>
    <row r="29" spans="1:5">
      <c r="A29" s="4" t="s">
        <v>1211</v>
      </c>
      <c r="C29" s="8" t="n">
        <v>-5.5</v>
      </c>
      <c r="D29" s="8" t="n">
        <v>1.8</v>
      </c>
    </row>
    <row r="30" spans="1:5">
      <c r="A30" s="4" t="s">
        <v>1212</v>
      </c>
      <c r="C30" s="8" t="n">
        <v>2.5</v>
      </c>
      <c r="D30" s="8" t="n">
        <v>0.3</v>
      </c>
    </row>
    <row r="31" spans="1:5">
      <c r="A31" s="4" t="s">
        <v>1216</v>
      </c>
    </row>
    <row r="32" spans="1:5">
      <c r="A32" s="3" t="s">
        <v>1210</v>
      </c>
    </row>
    <row r="33" spans="1:5">
      <c r="A33" s="4" t="s">
        <v>139</v>
      </c>
      <c r="C33" s="8" t="n">
        <v>-0.7</v>
      </c>
      <c r="D33" s="5" t="n">
        <v>-3</v>
      </c>
    </row>
    <row r="34" spans="1:5">
      <c r="A34" s="4" t="s">
        <v>1211</v>
      </c>
      <c r="C34" s="8" t="n">
        <v>0.7</v>
      </c>
      <c r="D34" s="8" t="n">
        <v>2.3</v>
      </c>
    </row>
    <row r="35" spans="1:5">
      <c r="A35" s="4" t="s">
        <v>144</v>
      </c>
      <c r="C35" s="5" t="n">
        <v>0</v>
      </c>
      <c r="D35" s="8" t="n">
        <v>-0.7</v>
      </c>
    </row>
    <row r="36" spans="1:5">
      <c r="A36" s="4" t="s">
        <v>1212</v>
      </c>
      <c r="C36" s="8" t="n">
        <v>0.5</v>
      </c>
      <c r="D36" s="8" t="n">
        <v>1.4</v>
      </c>
    </row>
    <row r="37" spans="1:5">
      <c r="A37" s="4" t="s">
        <v>1217</v>
      </c>
    </row>
    <row r="38" spans="1:5">
      <c r="A38" s="3" t="s">
        <v>1210</v>
      </c>
    </row>
    <row r="39" spans="1:5">
      <c r="A39" s="4" t="s">
        <v>1211</v>
      </c>
      <c r="D39" s="8" t="n">
        <v>2.1</v>
      </c>
    </row>
    <row r="40" spans="1:5">
      <c r="A40" s="4" t="s">
        <v>1212</v>
      </c>
      <c r="D40" s="8" t="n">
        <v>-0.3</v>
      </c>
    </row>
    <row r="41" spans="1:5">
      <c r="A41" s="4" t="s">
        <v>556</v>
      </c>
    </row>
    <row r="42" spans="1:5">
      <c r="A42" s="3" t="s">
        <v>1210</v>
      </c>
    </row>
    <row r="43" spans="1:5">
      <c r="A43" s="4" t="s">
        <v>139</v>
      </c>
      <c r="C43" s="8" t="n">
        <v>-0.3</v>
      </c>
      <c r="D43" s="8" t="n">
        <v>-0.3</v>
      </c>
    </row>
    <row r="44" spans="1:5">
      <c r="A44" s="4" t="s">
        <v>1211</v>
      </c>
      <c r="C44" s="5" t="n">
        <v>0</v>
      </c>
      <c r="D44" s="5" t="n">
        <v>0</v>
      </c>
    </row>
    <row r="45" spans="1:5">
      <c r="A45" s="4" t="s">
        <v>144</v>
      </c>
      <c r="C45" s="7" t="n">
        <v>-0.3</v>
      </c>
      <c r="D45" s="7" t="n">
        <v>-0.3</v>
      </c>
    </row>
    <row r="46" spans="1:5"/>
    <row r="47" spans="1:5">
      <c r="A47" s="4" t="s">
        <v>77</v>
      </c>
      <c r="B47" s="4" t="s">
        <v>130</v>
      </c>
    </row>
    <row r="48" spans="1:5">
      <c r="A48" s="4" t="s">
        <v>101</v>
      </c>
      <c r="B48" s="4" t="s">
        <v>121</v>
      </c>
    </row>
  </sheetData>
  <mergeCells count="6">
    <mergeCell ref="A1:B2"/>
    <mergeCell ref="C1:E1"/>
    <mergeCell ref="D2:E2"/>
    <mergeCell ref="A46:D46"/>
    <mergeCell ref="B47:D47"/>
    <mergeCell ref="B48:D4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37</v>
      </c>
    </row>
    <row r="3" spans="1:3">
      <c r="A3" s="3" t="s">
        <v>1210</v>
      </c>
    </row>
    <row r="4" spans="1:3">
      <c r="A4" s="4" t="s">
        <v>139</v>
      </c>
      <c r="B4" s="7" t="n">
        <v>-770.4</v>
      </c>
      <c r="C4" s="7" t="n">
        <v>-614.8</v>
      </c>
    </row>
    <row r="5" spans="1:3">
      <c r="A5" s="4" t="s">
        <v>144</v>
      </c>
      <c r="B5" s="8" t="n">
        <v>-1056.8</v>
      </c>
      <c r="C5" s="8" t="n">
        <v>-770.4</v>
      </c>
    </row>
    <row r="6" spans="1:3">
      <c r="A6" s="4" t="s">
        <v>836</v>
      </c>
    </row>
    <row r="7" spans="1:3">
      <c r="A7" s="3" t="s">
        <v>1210</v>
      </c>
    </row>
    <row r="8" spans="1:3">
      <c r="A8" s="4" t="s">
        <v>139</v>
      </c>
      <c r="B8" s="8" t="n">
        <v>-0.7</v>
      </c>
      <c r="C8" s="5" t="n">
        <v>-3</v>
      </c>
    </row>
    <row r="9" spans="1:3">
      <c r="A9" s="4" t="s">
        <v>144</v>
      </c>
      <c r="B9" s="5" t="n">
        <v>0</v>
      </c>
      <c r="C9" s="8" t="n">
        <v>-0.7</v>
      </c>
    </row>
    <row r="10" spans="1:3">
      <c r="A10" s="4" t="s">
        <v>1219</v>
      </c>
    </row>
    <row r="11" spans="1:3">
      <c r="A11" s="3" t="s">
        <v>1210</v>
      </c>
    </row>
    <row r="12" spans="1:3">
      <c r="A12" s="4" t="s">
        <v>139</v>
      </c>
      <c r="B12" s="8" t="n">
        <v>-0.7</v>
      </c>
      <c r="C12" s="5" t="n">
        <v>-3</v>
      </c>
    </row>
    <row r="13" spans="1:3">
      <c r="A13" s="4" t="s">
        <v>144</v>
      </c>
      <c r="B13" s="5" t="n">
        <v>0</v>
      </c>
      <c r="C13" s="8" t="n">
        <v>-0.7</v>
      </c>
    </row>
    <row r="14" spans="1:3">
      <c r="A14" s="4" t="s">
        <v>1220</v>
      </c>
    </row>
    <row r="15" spans="1:3">
      <c r="A15" s="3" t="s">
        <v>1210</v>
      </c>
    </row>
    <row r="16" spans="1:3">
      <c r="A16" s="4" t="s">
        <v>1221</v>
      </c>
      <c r="B16" s="8" t="n">
        <v>0.7</v>
      </c>
      <c r="C16" s="8" t="n">
        <v>2.3</v>
      </c>
    </row>
    <row r="17" spans="1:3">
      <c r="A17" s="3" t="s">
        <v>1222</v>
      </c>
    </row>
    <row r="18" spans="1:3">
      <c r="A18" s="4" t="s">
        <v>1223</v>
      </c>
      <c r="B18" s="7" t="n">
        <v>0.5</v>
      </c>
      <c r="C18" s="7" t="n">
        <v>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7</v>
      </c>
    </row>
    <row r="3" spans="1:3">
      <c r="A3" s="3" t="s">
        <v>138</v>
      </c>
    </row>
    <row r="4" spans="1:3">
      <c r="A4" s="4" t="s">
        <v>1225</v>
      </c>
      <c r="C4" s="5" t="n">
        <v>89620</v>
      </c>
    </row>
    <row r="5" spans="1:3">
      <c r="A5" s="4" t="s">
        <v>1226</v>
      </c>
    </row>
    <row r="6" spans="1:3">
      <c r="A6" s="3" t="s">
        <v>138</v>
      </c>
    </row>
    <row r="7" spans="1:3">
      <c r="A7" s="4" t="s">
        <v>139</v>
      </c>
      <c r="B7" s="5" t="n">
        <v>54556100</v>
      </c>
      <c r="C7" s="5" t="n">
        <v>53956073</v>
      </c>
    </row>
    <row r="8" spans="1:3">
      <c r="A8" s="4" t="s">
        <v>1227</v>
      </c>
      <c r="C8" s="5" t="n">
        <v>853111</v>
      </c>
    </row>
    <row r="9" spans="1:3">
      <c r="A9" s="4" t="s">
        <v>1228</v>
      </c>
      <c r="C9" s="5" t="n">
        <v>-253084</v>
      </c>
    </row>
    <row r="10" spans="1:3">
      <c r="A10" s="4" t="s">
        <v>144</v>
      </c>
      <c r="B10" s="5" t="n">
        <v>55556466</v>
      </c>
      <c r="C10" s="5" t="n">
        <v>54556100</v>
      </c>
    </row>
    <row r="11" spans="1:3">
      <c r="A11" s="4" t="s">
        <v>1077</v>
      </c>
      <c r="B11" s="5" t="n">
        <v>1303883</v>
      </c>
    </row>
    <row r="12" spans="1:3">
      <c r="A12" s="4" t="s">
        <v>1139</v>
      </c>
      <c r="B12" s="5" t="n">
        <v>303517</v>
      </c>
    </row>
    <row r="13" spans="1:3">
      <c r="A13" s="4" t="s">
        <v>147</v>
      </c>
    </row>
    <row r="14" spans="1:3">
      <c r="A14" s="3" t="s">
        <v>138</v>
      </c>
    </row>
    <row r="15" spans="1:3">
      <c r="A15" s="4" t="s">
        <v>139</v>
      </c>
      <c r="B15" s="5" t="n">
        <v>1114528</v>
      </c>
      <c r="C15" s="5" t="n">
        <v>1024908</v>
      </c>
    </row>
    <row r="16" spans="1:3">
      <c r="A16" s="4" t="s">
        <v>1225</v>
      </c>
      <c r="B16" s="5" t="n">
        <v>167297</v>
      </c>
      <c r="C16" s="5" t="n">
        <v>89620</v>
      </c>
    </row>
    <row r="17" spans="1:3">
      <c r="A17" s="4" t="s">
        <v>1228</v>
      </c>
      <c r="B17" s="5" t="n">
        <v>251495</v>
      </c>
    </row>
    <row r="18" spans="1:3">
      <c r="A18" s="4" t="s">
        <v>144</v>
      </c>
      <c r="B18" s="5" t="n">
        <v>1533320</v>
      </c>
      <c r="C18" s="5" t="n">
        <v>1114528</v>
      </c>
    </row>
    <row r="19" spans="1:3">
      <c r="A19" s="4" t="s">
        <v>157</v>
      </c>
    </row>
    <row r="20" spans="1:3">
      <c r="A20" s="3" t="s">
        <v>138</v>
      </c>
    </row>
    <row r="21" spans="1:3">
      <c r="A21" s="4" t="s">
        <v>1225</v>
      </c>
      <c r="B21" s="5" t="n">
        <v>167297</v>
      </c>
      <c r="C21" s="5" t="n">
        <v>89620</v>
      </c>
    </row>
    <row r="22" spans="1:3">
      <c r="A22" s="4" t="s">
        <v>1229</v>
      </c>
    </row>
    <row r="23" spans="1:3">
      <c r="A23" s="3" t="s">
        <v>138</v>
      </c>
    </row>
    <row r="24" spans="1:3">
      <c r="A24" s="4" t="s">
        <v>1228</v>
      </c>
      <c r="B24" s="5" t="n">
        <v>251495</v>
      </c>
    </row>
    <row r="25" spans="1:3">
      <c r="A25" s="4" t="s">
        <v>1077</v>
      </c>
      <c r="B25" s="5" t="n">
        <v>69767</v>
      </c>
    </row>
    <row r="26" spans="1:3">
      <c r="A26" s="4" t="s">
        <v>1230</v>
      </c>
    </row>
    <row r="27" spans="1:3">
      <c r="A27" s="3" t="s">
        <v>138</v>
      </c>
    </row>
    <row r="28" spans="1:3">
      <c r="A28" s="4" t="s">
        <v>1077</v>
      </c>
      <c r="C28" s="5" t="n">
        <v>853111</v>
      </c>
    </row>
    <row r="29" spans="1:3">
      <c r="A29" s="4" t="s">
        <v>1231</v>
      </c>
    </row>
    <row r="30" spans="1:3">
      <c r="A30" s="3" t="s">
        <v>138</v>
      </c>
    </row>
    <row r="31" spans="1:3">
      <c r="A31" s="4" t="s">
        <v>1077</v>
      </c>
      <c r="B31" s="5" t="n">
        <v>1234116</v>
      </c>
    </row>
    <row r="32" spans="1:3">
      <c r="A32" s="4" t="s">
        <v>1139</v>
      </c>
      <c r="B32" s="5" t="n">
        <v>5202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2</v>
      </c>
      <c r="C1" s="2" t="s">
        <v>1</v>
      </c>
    </row>
    <row r="2" spans="1:4">
      <c r="C2" s="2" t="s">
        <v>2</v>
      </c>
      <c r="D2" s="2" t="s">
        <v>37</v>
      </c>
    </row>
    <row r="3" spans="1:4">
      <c r="A3" s="3" t="s">
        <v>1233</v>
      </c>
    </row>
    <row r="4" spans="1:4">
      <c r="A4" s="4" t="s">
        <v>152</v>
      </c>
      <c r="D4" s="5" t="n">
        <v>89620</v>
      </c>
    </row>
    <row r="5" spans="1:4">
      <c r="A5" s="4" t="s">
        <v>140</v>
      </c>
      <c r="B5" s="4" t="s">
        <v>77</v>
      </c>
      <c r="C5" s="7" t="n">
        <v>3.6</v>
      </c>
      <c r="D5" s="7" t="n">
        <v>2.5</v>
      </c>
    </row>
    <row r="6" spans="1:4">
      <c r="A6" s="4" t="s">
        <v>147</v>
      </c>
    </row>
    <row r="7" spans="1:4">
      <c r="A7" s="3" t="s">
        <v>1233</v>
      </c>
    </row>
    <row r="8" spans="1:4">
      <c r="A8" s="4" t="s">
        <v>152</v>
      </c>
      <c r="C8" s="5" t="n">
        <v>167297</v>
      </c>
      <c r="D8" s="5" t="n">
        <v>89620</v>
      </c>
    </row>
    <row r="9" spans="1:4">
      <c r="A9" s="4" t="s">
        <v>140</v>
      </c>
      <c r="B9" s="4" t="s">
        <v>77</v>
      </c>
      <c r="C9" s="7" t="n">
        <v>10.2</v>
      </c>
      <c r="D9" s="7" t="n">
        <v>2.5</v>
      </c>
    </row>
    <row r="10" spans="1:4">
      <c r="A10" s="4" t="s">
        <v>66</v>
      </c>
    </row>
    <row r="11" spans="1:4">
      <c r="A11" s="3" t="s">
        <v>1233</v>
      </c>
    </row>
    <row r="12" spans="1:4">
      <c r="A12" s="4" t="s">
        <v>73</v>
      </c>
      <c r="C12" s="5" t="n">
        <v>900000000</v>
      </c>
      <c r="D12" s="5" t="n">
        <v>900000000</v>
      </c>
    </row>
    <row r="13" spans="1:4">
      <c r="A13" s="4" t="s">
        <v>72</v>
      </c>
      <c r="C13" s="9" t="n">
        <v>0.01</v>
      </c>
      <c r="D13" s="9" t="n">
        <v>0.01</v>
      </c>
    </row>
    <row r="14" spans="1:4">
      <c r="A14" s="4" t="s">
        <v>1234</v>
      </c>
      <c r="C14" s="4" t="s">
        <v>1235</v>
      </c>
    </row>
    <row r="15" spans="1:4">
      <c r="A15" s="4" t="s">
        <v>1236</v>
      </c>
    </row>
    <row r="16" spans="1:4">
      <c r="A16" s="3" t="s">
        <v>1233</v>
      </c>
    </row>
    <row r="17" spans="1:4">
      <c r="A17" s="4" t="s">
        <v>156</v>
      </c>
      <c r="D17" s="9" t="n">
        <v>27.67</v>
      </c>
    </row>
    <row r="18" spans="1:4">
      <c r="A18" s="4" t="s">
        <v>1237</v>
      </c>
    </row>
    <row r="19" spans="1:4">
      <c r="A19" s="3" t="s">
        <v>1233</v>
      </c>
    </row>
    <row r="20" spans="1:4">
      <c r="A20" s="4" t="s">
        <v>73</v>
      </c>
      <c r="C20" s="5" t="n">
        <v>200000000</v>
      </c>
    </row>
    <row r="21" spans="1:4">
      <c r="A21" s="4" t="s">
        <v>72</v>
      </c>
      <c r="C21" s="9" t="n">
        <v>0.01</v>
      </c>
    </row>
    <row r="22" spans="1:4">
      <c r="A22" s="4" t="s">
        <v>157</v>
      </c>
    </row>
    <row r="23" spans="1:4">
      <c r="A23" s="3" t="s">
        <v>1233</v>
      </c>
    </row>
    <row r="24" spans="1:4">
      <c r="A24" s="4" t="s">
        <v>152</v>
      </c>
      <c r="C24" s="5" t="n">
        <v>167297</v>
      </c>
      <c r="D24" s="5" t="n">
        <v>89620</v>
      </c>
    </row>
    <row r="25" spans="1:4">
      <c r="A25" s="4" t="s">
        <v>156</v>
      </c>
      <c r="C25" s="9" t="n">
        <v>26.26</v>
      </c>
    </row>
    <row r="26" spans="1:4">
      <c r="A26" s="4" t="s">
        <v>140</v>
      </c>
      <c r="C26" s="7" t="n">
        <v>6.6</v>
      </c>
    </row>
    <row r="27" spans="1:4">
      <c r="A27" s="4" t="s">
        <v>1238</v>
      </c>
      <c r="C27" s="7" t="n">
        <v>3.6</v>
      </c>
      <c r="D27" s="7" t="n">
        <v>2.5</v>
      </c>
    </row>
    <row r="28" spans="1:4">
      <c r="A28" s="4" t="s">
        <v>1239</v>
      </c>
    </row>
    <row r="29" spans="1:4">
      <c r="A29" s="3" t="s">
        <v>1233</v>
      </c>
    </row>
    <row r="30" spans="1:4">
      <c r="A30" s="4" t="s">
        <v>156</v>
      </c>
      <c r="C30" s="9" t="n">
        <v>21.42</v>
      </c>
      <c r="D30" s="9" t="n">
        <v>27.67</v>
      </c>
    </row>
    <row r="31" spans="1:4"/>
    <row r="32" spans="1:4">
      <c r="A32" s="4" t="s">
        <v>77</v>
      </c>
      <c r="B32" s="4" t="s">
        <v>150</v>
      </c>
    </row>
  </sheetData>
  <mergeCells count="4">
    <mergeCell ref="A1:B2"/>
    <mergeCell ref="C1:D1"/>
    <mergeCell ref="A31:C31"/>
    <mergeCell ref="B32:C3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8"/>
    <col customWidth="1" max="3" min="3" width="14"/>
  </cols>
  <sheetData>
    <row r="1" spans="1:3">
      <c r="A1" s="1" t="s">
        <v>1240</v>
      </c>
      <c r="B1" s="2" t="s">
        <v>1</v>
      </c>
    </row>
    <row r="2" spans="1:3">
      <c r="B2" s="2" t="s">
        <v>1241</v>
      </c>
      <c r="C2" s="2" t="s">
        <v>37</v>
      </c>
    </row>
    <row r="3" spans="1:3">
      <c r="A3" s="3" t="s">
        <v>1242</v>
      </c>
    </row>
    <row r="4" spans="1:3">
      <c r="A4" s="4" t="s">
        <v>417</v>
      </c>
      <c r="B4" s="5" t="n">
        <v>4</v>
      </c>
    </row>
    <row r="5" spans="1:3">
      <c r="A5" s="4" t="s">
        <v>1243</v>
      </c>
    </row>
    <row r="6" spans="1:3">
      <c r="A6" s="3" t="s">
        <v>1242</v>
      </c>
    </row>
    <row r="7" spans="1:3">
      <c r="A7" s="4" t="s">
        <v>1244</v>
      </c>
      <c r="B7" s="5" t="n">
        <v>25</v>
      </c>
    </row>
    <row r="8" spans="1:3">
      <c r="A8" s="4" t="s">
        <v>1245</v>
      </c>
    </row>
    <row r="9" spans="1:3">
      <c r="A9" s="3" t="s">
        <v>1242</v>
      </c>
    </row>
    <row r="10" spans="1:3">
      <c r="A10" s="4" t="s">
        <v>455</v>
      </c>
      <c r="B10" s="4" t="s">
        <v>966</v>
      </c>
      <c r="C10" s="4" t="s">
        <v>12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47</v>
      </c>
      <c r="B1" s="2" t="s">
        <v>1</v>
      </c>
    </row>
    <row r="2" spans="1:4">
      <c r="B2" s="2" t="s">
        <v>2</v>
      </c>
      <c r="C2" s="2" t="s">
        <v>37</v>
      </c>
    </row>
    <row r="3" spans="1:4">
      <c r="A3" s="3" t="s">
        <v>1242</v>
      </c>
    </row>
    <row r="4" spans="1:4">
      <c r="A4" s="4" t="s">
        <v>79</v>
      </c>
      <c r="B4" s="7" t="n">
        <v>2564.5</v>
      </c>
      <c r="C4" s="7" t="n">
        <v>2693.7</v>
      </c>
    </row>
    <row r="5" spans="1:4">
      <c r="A5" s="4" t="s">
        <v>1248</v>
      </c>
      <c r="B5" s="8" t="n">
        <v>-85.2</v>
      </c>
      <c r="C5" s="8" t="n">
        <v>-23.8</v>
      </c>
      <c r="D5" s="4" t="s">
        <v>77</v>
      </c>
    </row>
    <row r="6" spans="1:4">
      <c r="A6" s="4" t="s">
        <v>162</v>
      </c>
      <c r="B6" s="8" t="n">
        <v>177.2</v>
      </c>
      <c r="C6" s="8" t="n">
        <v>155.8</v>
      </c>
    </row>
    <row r="7" spans="1:4">
      <c r="A7" s="3" t="s">
        <v>1249</v>
      </c>
    </row>
    <row r="8" spans="1:4">
      <c r="A8" s="4" t="s">
        <v>84</v>
      </c>
      <c r="B8" s="8" t="n">
        <v>21.8</v>
      </c>
      <c r="C8" s="8" t="n">
        <v>36.2</v>
      </c>
    </row>
    <row r="9" spans="1:4">
      <c r="A9" s="4" t="s">
        <v>83</v>
      </c>
      <c r="B9" s="8" t="n">
        <v>13.9</v>
      </c>
      <c r="C9" s="8" t="n">
        <v>52.9</v>
      </c>
      <c r="D9" s="4" t="s">
        <v>77</v>
      </c>
    </row>
    <row r="10" spans="1:4">
      <c r="A10" s="4" t="s">
        <v>86</v>
      </c>
      <c r="B10" s="8" t="n">
        <v>20.1</v>
      </c>
      <c r="C10" s="5" t="n">
        <v>0</v>
      </c>
      <c r="D10" s="4" t="s">
        <v>77</v>
      </c>
    </row>
    <row r="11" spans="1:4">
      <c r="A11" s="4" t="s">
        <v>85</v>
      </c>
      <c r="B11" s="5" t="n">
        <v>18</v>
      </c>
      <c r="C11" s="8" t="n">
        <v>10.8</v>
      </c>
      <c r="D11" s="4" t="s">
        <v>77</v>
      </c>
    </row>
    <row r="12" spans="1:4">
      <c r="A12" s="4" t="s">
        <v>89</v>
      </c>
      <c r="B12" s="8" t="n">
        <v>176.6</v>
      </c>
      <c r="C12" s="8" t="n">
        <v>149.8</v>
      </c>
      <c r="D12" s="4" t="s">
        <v>77</v>
      </c>
    </row>
    <row r="13" spans="1:4">
      <c r="A13" s="4" t="s">
        <v>90</v>
      </c>
      <c r="B13" s="5" t="n">
        <v>13</v>
      </c>
      <c r="C13" s="8" t="n">
        <v>9.1</v>
      </c>
      <c r="D13" s="4" t="s">
        <v>77</v>
      </c>
    </row>
    <row r="14" spans="1:4">
      <c r="A14" s="4" t="s">
        <v>91</v>
      </c>
      <c r="B14" s="8" t="n">
        <v>15.8</v>
      </c>
      <c r="C14" s="8" t="n">
        <v>-18.5</v>
      </c>
      <c r="D14" s="4" t="s">
        <v>77</v>
      </c>
    </row>
    <row r="15" spans="1:4">
      <c r="A15" s="4" t="s">
        <v>92</v>
      </c>
      <c r="B15" s="8" t="n">
        <v>1.3</v>
      </c>
      <c r="C15" s="8" t="n">
        <v>-0.7</v>
      </c>
      <c r="D15" s="4" t="s">
        <v>77</v>
      </c>
    </row>
    <row r="16" spans="1:4">
      <c r="A16" s="4" t="s">
        <v>94</v>
      </c>
      <c r="B16" s="8" t="n">
        <v>-291.9</v>
      </c>
      <c r="C16" s="8" t="n">
        <v>-163.5</v>
      </c>
      <c r="D16" s="4" t="s">
        <v>77</v>
      </c>
    </row>
    <row r="17" spans="1:4">
      <c r="A17" s="4" t="s">
        <v>1250</v>
      </c>
    </row>
    <row r="18" spans="1:4">
      <c r="A18" s="3" t="s">
        <v>1242</v>
      </c>
    </row>
    <row r="19" spans="1:4">
      <c r="A19" s="4" t="s">
        <v>79</v>
      </c>
      <c r="B19" s="8" t="n">
        <v>2564.5</v>
      </c>
      <c r="C19" s="8" t="n">
        <v>2693.7</v>
      </c>
    </row>
    <row r="20" spans="1:4">
      <c r="A20" s="4" t="s">
        <v>1248</v>
      </c>
      <c r="B20" s="8" t="n">
        <v>237.9</v>
      </c>
      <c r="C20" s="8" t="n">
        <v>257.3</v>
      </c>
    </row>
    <row r="21" spans="1:4">
      <c r="A21" s="4" t="s">
        <v>1251</v>
      </c>
    </row>
    <row r="22" spans="1:4">
      <c r="A22" s="3" t="s">
        <v>1242</v>
      </c>
    </row>
    <row r="23" spans="1:4">
      <c r="A23" s="4" t="s">
        <v>162</v>
      </c>
      <c r="B23" s="8" t="n">
        <v>177.2</v>
      </c>
      <c r="C23" s="8" t="n">
        <v>155.8</v>
      </c>
    </row>
    <row r="24" spans="1:4">
      <c r="A24" s="4" t="s">
        <v>1252</v>
      </c>
      <c r="B24" s="8" t="n">
        <v>17.2</v>
      </c>
      <c r="C24" s="8" t="n">
        <v>6.8</v>
      </c>
    </row>
    <row r="25" spans="1:4">
      <c r="A25" s="3" t="s">
        <v>1249</v>
      </c>
    </row>
    <row r="26" spans="1:4">
      <c r="A26" s="4" t="s">
        <v>84</v>
      </c>
      <c r="B26" s="8" t="n">
        <v>23.1</v>
      </c>
      <c r="C26" s="8" t="n">
        <v>34.5</v>
      </c>
    </row>
    <row r="27" spans="1:4">
      <c r="A27" s="4" t="s">
        <v>83</v>
      </c>
      <c r="B27" s="8" t="n">
        <v>13.9</v>
      </c>
      <c r="C27" s="8" t="n">
        <v>52.9</v>
      </c>
    </row>
    <row r="28" spans="1:4">
      <c r="A28" s="4" t="s">
        <v>86</v>
      </c>
      <c r="C28" s="5" t="n">
        <v>0</v>
      </c>
    </row>
    <row r="29" spans="1:4">
      <c r="A29" s="4" t="s">
        <v>1253</v>
      </c>
      <c r="B29" s="8" t="n">
        <v>53.6</v>
      </c>
      <c r="C29" s="5" t="n">
        <v>0</v>
      </c>
    </row>
    <row r="30" spans="1:4">
      <c r="A30" s="4" t="s">
        <v>85</v>
      </c>
      <c r="C30" s="8" t="n">
        <v>10.8</v>
      </c>
    </row>
    <row r="31" spans="1:4">
      <c r="A31" s="4" t="s">
        <v>1254</v>
      </c>
      <c r="B31" s="5" t="n">
        <v>0</v>
      </c>
      <c r="C31" s="5" t="n">
        <v>2</v>
      </c>
    </row>
    <row r="32" spans="1:4">
      <c r="A32" s="4" t="s">
        <v>1255</v>
      </c>
    </row>
    <row r="33" spans="1:4">
      <c r="A33" s="3" t="s">
        <v>1242</v>
      </c>
    </row>
    <row r="34" spans="1:4">
      <c r="A34" s="4" t="s">
        <v>79</v>
      </c>
      <c r="B34" s="8" t="n">
        <v>998.3</v>
      </c>
      <c r="C34" s="8" t="n">
        <v>1089.3</v>
      </c>
    </row>
    <row r="35" spans="1:4">
      <c r="A35" s="4" t="s">
        <v>1256</v>
      </c>
    </row>
    <row r="36" spans="1:4">
      <c r="A36" s="3" t="s">
        <v>1242</v>
      </c>
    </row>
    <row r="37" spans="1:4">
      <c r="A37" s="4" t="s">
        <v>79</v>
      </c>
      <c r="B37" s="8" t="n">
        <v>998.3</v>
      </c>
      <c r="C37" s="8" t="n">
        <v>1089.3</v>
      </c>
    </row>
    <row r="38" spans="1:4">
      <c r="A38" s="4" t="s">
        <v>1248</v>
      </c>
      <c r="B38" s="8" t="n">
        <v>129.6</v>
      </c>
      <c r="C38" s="8" t="n">
        <v>180.1</v>
      </c>
    </row>
    <row r="39" spans="1:4">
      <c r="A39" s="4" t="s">
        <v>683</v>
      </c>
    </row>
    <row r="40" spans="1:4">
      <c r="A40" s="3" t="s">
        <v>1242</v>
      </c>
    </row>
    <row r="41" spans="1:4">
      <c r="A41" s="4" t="s">
        <v>79</v>
      </c>
      <c r="B41" s="8" t="n">
        <v>490.2</v>
      </c>
      <c r="C41" s="8" t="n">
        <v>433.8</v>
      </c>
    </row>
    <row r="42" spans="1:4">
      <c r="A42" s="4" t="s">
        <v>1257</v>
      </c>
    </row>
    <row r="43" spans="1:4">
      <c r="A43" s="3" t="s">
        <v>1242</v>
      </c>
    </row>
    <row r="44" spans="1:4">
      <c r="A44" s="4" t="s">
        <v>79</v>
      </c>
      <c r="B44" s="8" t="n">
        <v>490.2</v>
      </c>
      <c r="C44" s="8" t="n">
        <v>433.8</v>
      </c>
    </row>
    <row r="45" spans="1:4">
      <c r="A45" s="4" t="s">
        <v>1248</v>
      </c>
      <c r="B45" s="8" t="n">
        <v>24.4</v>
      </c>
      <c r="C45" s="8" t="n">
        <v>6.9</v>
      </c>
    </row>
    <row r="46" spans="1:4">
      <c r="A46" s="4" t="s">
        <v>1258</v>
      </c>
    </row>
    <row r="47" spans="1:4">
      <c r="A47" s="3" t="s">
        <v>1242</v>
      </c>
    </row>
    <row r="48" spans="1:4">
      <c r="A48" s="4" t="s">
        <v>79</v>
      </c>
      <c r="B48" s="8" t="n">
        <v>564.6</v>
      </c>
      <c r="C48" s="8" t="n">
        <v>592.5</v>
      </c>
    </row>
    <row r="49" spans="1:4">
      <c r="A49" s="4" t="s">
        <v>1259</v>
      </c>
    </row>
    <row r="50" spans="1:4">
      <c r="A50" s="3" t="s">
        <v>1242</v>
      </c>
    </row>
    <row r="51" spans="1:4">
      <c r="A51" s="4" t="s">
        <v>79</v>
      </c>
      <c r="B51" s="8" t="n">
        <v>564.6</v>
      </c>
      <c r="C51" s="8" t="n">
        <v>592.5</v>
      </c>
    </row>
    <row r="52" spans="1:4">
      <c r="A52" s="4" t="s">
        <v>1248</v>
      </c>
      <c r="B52" s="8" t="n">
        <v>7.9</v>
      </c>
      <c r="C52" s="8" t="n">
        <v>8.1</v>
      </c>
    </row>
    <row r="53" spans="1:4">
      <c r="A53" s="4" t="s">
        <v>1260</v>
      </c>
    </row>
    <row r="54" spans="1:4">
      <c r="A54" s="3" t="s">
        <v>1242</v>
      </c>
    </row>
    <row r="55" spans="1:4">
      <c r="A55" s="4" t="s">
        <v>79</v>
      </c>
      <c r="B55" s="8" t="n">
        <v>511.4</v>
      </c>
      <c r="C55" s="8" t="n">
        <v>578.1</v>
      </c>
    </row>
    <row r="56" spans="1:4">
      <c r="A56" s="4" t="s">
        <v>1261</v>
      </c>
    </row>
    <row r="57" spans="1:4">
      <c r="A57" s="3" t="s">
        <v>1242</v>
      </c>
    </row>
    <row r="58" spans="1:4">
      <c r="A58" s="4" t="s">
        <v>79</v>
      </c>
      <c r="B58" s="8" t="n">
        <v>511.4</v>
      </c>
      <c r="C58" s="8" t="n">
        <v>578.1</v>
      </c>
    </row>
    <row r="59" spans="1:4">
      <c r="A59" s="4" t="s">
        <v>1248</v>
      </c>
      <c r="B59" s="5" t="n">
        <v>76</v>
      </c>
      <c r="C59" s="8" t="n">
        <v>62.2</v>
      </c>
    </row>
    <row r="60" spans="1:4">
      <c r="A60" s="4" t="s">
        <v>1262</v>
      </c>
    </row>
    <row r="61" spans="1:4">
      <c r="A61" s="3" t="s">
        <v>1249</v>
      </c>
    </row>
    <row r="62" spans="1:4">
      <c r="A62" s="4" t="s">
        <v>1263</v>
      </c>
      <c r="B62" s="5" t="n">
        <v>0</v>
      </c>
      <c r="C62" s="8" t="n">
        <v>1.1</v>
      </c>
    </row>
    <row r="63" spans="1:4">
      <c r="A63" s="4" t="s">
        <v>1264</v>
      </c>
      <c r="B63" s="6" t="n">
        <v>0</v>
      </c>
      <c r="C63" s="7" t="n">
        <v>17.2</v>
      </c>
    </row>
    <row r="64" spans="1:4"/>
    <row r="65" spans="1:4">
      <c r="A65" s="4" t="s">
        <v>77</v>
      </c>
      <c r="B65" s="4" t="s">
        <v>121</v>
      </c>
    </row>
  </sheetData>
  <mergeCells count="5">
    <mergeCell ref="A1:A2"/>
    <mergeCell ref="B1:D1"/>
    <mergeCell ref="C2:D2"/>
    <mergeCell ref="A64:D64"/>
    <mergeCell ref="B65:D6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7</v>
      </c>
    </row>
    <row r="3" spans="1:3">
      <c r="A3" s="3" t="s">
        <v>1266</v>
      </c>
    </row>
    <row r="4" spans="1:3">
      <c r="A4" s="4" t="s">
        <v>79</v>
      </c>
      <c r="B4" s="7" t="n">
        <v>2564.5</v>
      </c>
      <c r="C4" s="7" t="n">
        <v>2693.7</v>
      </c>
    </row>
    <row r="5" spans="1:3">
      <c r="A5" s="4" t="s">
        <v>1267</v>
      </c>
      <c r="B5" s="8" t="n">
        <v>1691.2</v>
      </c>
      <c r="C5" s="8" t="n">
        <v>1775.7</v>
      </c>
    </row>
    <row r="6" spans="1:3">
      <c r="A6" s="4" t="s">
        <v>1268</v>
      </c>
    </row>
    <row r="7" spans="1:3">
      <c r="A7" s="3" t="s">
        <v>1266</v>
      </c>
    </row>
    <row r="8" spans="1:3">
      <c r="A8" s="4" t="s">
        <v>79</v>
      </c>
      <c r="B8" s="8" t="n">
        <v>1354.2</v>
      </c>
      <c r="C8" s="8" t="n">
        <v>1433.3</v>
      </c>
    </row>
    <row r="9" spans="1:3">
      <c r="A9" s="4" t="s">
        <v>1269</v>
      </c>
    </row>
    <row r="10" spans="1:3">
      <c r="A10" s="3" t="s">
        <v>1266</v>
      </c>
    </row>
    <row r="11" spans="1:3">
      <c r="A11" s="4" t="s">
        <v>79</v>
      </c>
      <c r="B11" s="8" t="n">
        <v>717.6</v>
      </c>
      <c r="C11" s="8" t="n">
        <v>753.6</v>
      </c>
    </row>
    <row r="12" spans="1:3">
      <c r="A12" s="4" t="s">
        <v>1270</v>
      </c>
    </row>
    <row r="13" spans="1:3">
      <c r="A13" s="3" t="s">
        <v>1266</v>
      </c>
    </row>
    <row r="14" spans="1:3">
      <c r="A14" s="4" t="s">
        <v>79</v>
      </c>
      <c r="B14" s="8" t="n">
        <v>241.5</v>
      </c>
      <c r="C14" s="8" t="n">
        <v>219.5</v>
      </c>
    </row>
    <row r="15" spans="1:3">
      <c r="A15" s="4" t="s">
        <v>1271</v>
      </c>
    </row>
    <row r="16" spans="1:3">
      <c r="A16" s="3" t="s">
        <v>1266</v>
      </c>
    </row>
    <row r="17" spans="1:3">
      <c r="A17" s="4" t="s">
        <v>79</v>
      </c>
      <c r="B17" s="8" t="n">
        <v>123.2</v>
      </c>
      <c r="C17" s="8" t="n">
        <v>147.4</v>
      </c>
    </row>
    <row r="18" spans="1:3">
      <c r="A18" s="4" t="s">
        <v>1272</v>
      </c>
    </row>
    <row r="19" spans="1:3">
      <c r="A19" s="3" t="s">
        <v>1266</v>
      </c>
    </row>
    <row r="20" spans="1:3">
      <c r="A20" s="4" t="s">
        <v>79</v>
      </c>
      <c r="B20" s="5" t="n">
        <v>128</v>
      </c>
      <c r="C20" s="8" t="n">
        <v>139.9</v>
      </c>
    </row>
    <row r="21" spans="1:3">
      <c r="A21" s="4" t="s">
        <v>894</v>
      </c>
    </row>
    <row r="22" spans="1:3">
      <c r="A22" s="3" t="s">
        <v>1266</v>
      </c>
    </row>
    <row r="23" spans="1:3">
      <c r="A23" s="4" t="s">
        <v>1267</v>
      </c>
      <c r="B23" s="7" t="n">
        <v>1416.2</v>
      </c>
      <c r="C23" s="7" t="n">
        <v>1480.1</v>
      </c>
    </row>
    <row r="24" spans="1:3">
      <c r="A24" s="4" t="s">
        <v>1273</v>
      </c>
      <c r="B24" s="4" t="s">
        <v>1274</v>
      </c>
      <c r="C24" s="4" t="s">
        <v>1275</v>
      </c>
    </row>
    <row r="25" spans="1:3">
      <c r="A25" s="4" t="s">
        <v>1243</v>
      </c>
    </row>
    <row r="26" spans="1:3">
      <c r="A26" s="3" t="s">
        <v>1266</v>
      </c>
    </row>
    <row r="27" spans="1:3">
      <c r="A27" s="4" t="s">
        <v>1267</v>
      </c>
      <c r="B27" s="6" t="n">
        <v>275</v>
      </c>
      <c r="C27" s="7" t="n">
        <v>295.6</v>
      </c>
    </row>
    <row r="28" spans="1:3">
      <c r="A28" s="4" t="s">
        <v>1273</v>
      </c>
      <c r="B28" s="4" t="s">
        <v>1246</v>
      </c>
      <c r="C28" s="4" t="s">
        <v>1276</v>
      </c>
    </row>
    <row r="29" spans="1:3">
      <c r="A29" s="4" t="s">
        <v>1277</v>
      </c>
    </row>
    <row r="30" spans="1:3">
      <c r="A30" s="3" t="s">
        <v>1266</v>
      </c>
    </row>
    <row r="31" spans="1:3">
      <c r="A31" s="4" t="s">
        <v>79</v>
      </c>
      <c r="B31" s="7" t="n">
        <v>998.3</v>
      </c>
      <c r="C31" s="7" t="n">
        <v>1089.3</v>
      </c>
    </row>
    <row r="32" spans="1:3">
      <c r="A32" s="4" t="s">
        <v>1278</v>
      </c>
    </row>
    <row r="33" spans="1:3">
      <c r="A33" s="3" t="s">
        <v>1266</v>
      </c>
    </row>
    <row r="34" spans="1:3">
      <c r="A34" s="4" t="s">
        <v>79</v>
      </c>
      <c r="B34" s="8" t="n">
        <v>522.3</v>
      </c>
      <c r="C34" s="8" t="n">
        <v>581.7</v>
      </c>
    </row>
    <row r="35" spans="1:3">
      <c r="A35" s="4" t="s">
        <v>1279</v>
      </c>
    </row>
    <row r="36" spans="1:3">
      <c r="A36" s="3" t="s">
        <v>1266</v>
      </c>
    </row>
    <row r="37" spans="1:3">
      <c r="A37" s="4" t="s">
        <v>79</v>
      </c>
      <c r="B37" s="5" t="n">
        <v>226</v>
      </c>
      <c r="C37" s="8" t="n">
        <v>227.4</v>
      </c>
    </row>
    <row r="38" spans="1:3">
      <c r="A38" s="4" t="s">
        <v>1280</v>
      </c>
    </row>
    <row r="39" spans="1:3">
      <c r="A39" s="3" t="s">
        <v>1266</v>
      </c>
    </row>
    <row r="40" spans="1:3">
      <c r="A40" s="4" t="s">
        <v>79</v>
      </c>
      <c r="B40" s="8" t="n">
        <v>105.1</v>
      </c>
      <c r="C40" s="8" t="n">
        <v>108.7</v>
      </c>
    </row>
    <row r="41" spans="1:3">
      <c r="A41" s="4" t="s">
        <v>1281</v>
      </c>
    </row>
    <row r="42" spans="1:3">
      <c r="A42" s="3" t="s">
        <v>1266</v>
      </c>
    </row>
    <row r="43" spans="1:3">
      <c r="A43" s="4" t="s">
        <v>79</v>
      </c>
      <c r="B43" s="8" t="n">
        <v>70.5</v>
      </c>
      <c r="C43" s="8" t="n">
        <v>87.7</v>
      </c>
    </row>
    <row r="44" spans="1:3">
      <c r="A44" s="4" t="s">
        <v>1282</v>
      </c>
    </row>
    <row r="45" spans="1:3">
      <c r="A45" s="3" t="s">
        <v>1266</v>
      </c>
    </row>
    <row r="46" spans="1:3">
      <c r="A46" s="4" t="s">
        <v>79</v>
      </c>
      <c r="B46" s="8" t="n">
        <v>74.40000000000001</v>
      </c>
      <c r="C46" s="8" t="n">
        <v>83.8</v>
      </c>
    </row>
    <row r="47" spans="1:3">
      <c r="A47" s="4" t="s">
        <v>683</v>
      </c>
    </row>
    <row r="48" spans="1:3">
      <c r="A48" s="3" t="s">
        <v>1266</v>
      </c>
    </row>
    <row r="49" spans="1:3">
      <c r="A49" s="4" t="s">
        <v>79</v>
      </c>
      <c r="B49" s="8" t="n">
        <v>490.2</v>
      </c>
      <c r="C49" s="8" t="n">
        <v>433.8</v>
      </c>
    </row>
    <row r="50" spans="1:3">
      <c r="A50" s="4" t="s">
        <v>1283</v>
      </c>
    </row>
    <row r="51" spans="1:3">
      <c r="A51" s="3" t="s">
        <v>1266</v>
      </c>
    </row>
    <row r="52" spans="1:3">
      <c r="A52" s="4" t="s">
        <v>79</v>
      </c>
      <c r="B52" s="8" t="n">
        <v>135.6</v>
      </c>
      <c r="C52" s="8" t="n">
        <v>136.5</v>
      </c>
    </row>
    <row r="53" spans="1:3">
      <c r="A53" s="4" t="s">
        <v>1284</v>
      </c>
    </row>
    <row r="54" spans="1:3">
      <c r="A54" s="3" t="s">
        <v>1266</v>
      </c>
    </row>
    <row r="55" spans="1:3">
      <c r="A55" s="4" t="s">
        <v>79</v>
      </c>
      <c r="B55" s="5" t="n">
        <v>201</v>
      </c>
      <c r="C55" s="8" t="n">
        <v>175.5</v>
      </c>
    </row>
    <row r="56" spans="1:3">
      <c r="A56" s="4" t="s">
        <v>1285</v>
      </c>
    </row>
    <row r="57" spans="1:3">
      <c r="A57" s="3" t="s">
        <v>1266</v>
      </c>
    </row>
    <row r="58" spans="1:3">
      <c r="A58" s="4" t="s">
        <v>79</v>
      </c>
      <c r="B58" s="8" t="n">
        <v>119.5</v>
      </c>
      <c r="C58" s="8" t="n">
        <v>88.5</v>
      </c>
    </row>
    <row r="59" spans="1:3">
      <c r="A59" s="4" t="s">
        <v>1286</v>
      </c>
    </row>
    <row r="60" spans="1:3">
      <c r="A60" s="3" t="s">
        <v>1266</v>
      </c>
    </row>
    <row r="61" spans="1:3">
      <c r="A61" s="4" t="s">
        <v>79</v>
      </c>
      <c r="B61" s="8" t="n">
        <v>11.4</v>
      </c>
      <c r="C61" s="8" t="n">
        <v>10.2</v>
      </c>
    </row>
    <row r="62" spans="1:3">
      <c r="A62" s="4" t="s">
        <v>1287</v>
      </c>
    </row>
    <row r="63" spans="1:3">
      <c r="A63" s="3" t="s">
        <v>1266</v>
      </c>
    </row>
    <row r="64" spans="1:3">
      <c r="A64" s="4" t="s">
        <v>79</v>
      </c>
      <c r="B64" s="8" t="n">
        <v>22.7</v>
      </c>
      <c r="C64" s="8" t="n">
        <v>23.1</v>
      </c>
    </row>
    <row r="65" spans="1:3">
      <c r="A65" s="4" t="s">
        <v>1288</v>
      </c>
    </row>
    <row r="66" spans="1:3">
      <c r="A66" s="3" t="s">
        <v>1266</v>
      </c>
    </row>
    <row r="67" spans="1:3">
      <c r="A67" s="4" t="s">
        <v>79</v>
      </c>
      <c r="B67" s="8" t="n">
        <v>564.6</v>
      </c>
      <c r="C67" s="8" t="n">
        <v>592.5</v>
      </c>
    </row>
    <row r="68" spans="1:3">
      <c r="A68" s="4" t="s">
        <v>1289</v>
      </c>
    </row>
    <row r="69" spans="1:3">
      <c r="A69" s="3" t="s">
        <v>1266</v>
      </c>
    </row>
    <row r="70" spans="1:3">
      <c r="A70" s="4" t="s">
        <v>79</v>
      </c>
      <c r="B70" s="8" t="n">
        <v>350.4</v>
      </c>
      <c r="C70" s="8" t="n">
        <v>337.9</v>
      </c>
    </row>
    <row r="71" spans="1:3">
      <c r="A71" s="4" t="s">
        <v>1290</v>
      </c>
    </row>
    <row r="72" spans="1:3">
      <c r="A72" s="3" t="s">
        <v>1266</v>
      </c>
    </row>
    <row r="73" spans="1:3">
      <c r="A73" s="4" t="s">
        <v>79</v>
      </c>
      <c r="B73" s="8" t="n">
        <v>170.6</v>
      </c>
      <c r="C73" s="8" t="n">
        <v>198.2</v>
      </c>
    </row>
    <row r="74" spans="1:3">
      <c r="A74" s="4" t="s">
        <v>1291</v>
      </c>
    </row>
    <row r="75" spans="1:3">
      <c r="A75" s="3" t="s">
        <v>1266</v>
      </c>
    </row>
    <row r="76" spans="1:3">
      <c r="A76" s="4" t="s">
        <v>79</v>
      </c>
      <c r="B76" s="5" t="n">
        <v>4</v>
      </c>
      <c r="C76" s="8" t="n">
        <v>9.4</v>
      </c>
    </row>
    <row r="77" spans="1:3">
      <c r="A77" s="4" t="s">
        <v>1292</v>
      </c>
    </row>
    <row r="78" spans="1:3">
      <c r="A78" s="3" t="s">
        <v>1266</v>
      </c>
    </row>
    <row r="79" spans="1:3">
      <c r="A79" s="4" t="s">
        <v>79</v>
      </c>
      <c r="B79" s="8" t="n">
        <v>25.7</v>
      </c>
      <c r="C79" s="8" t="n">
        <v>32.9</v>
      </c>
    </row>
    <row r="80" spans="1:3">
      <c r="A80" s="4" t="s">
        <v>1293</v>
      </c>
    </row>
    <row r="81" spans="1:3">
      <c r="A81" s="3" t="s">
        <v>1266</v>
      </c>
    </row>
    <row r="82" spans="1:3">
      <c r="A82" s="4" t="s">
        <v>79</v>
      </c>
      <c r="B82" s="8" t="n">
        <v>13.9</v>
      </c>
      <c r="C82" s="8" t="n">
        <v>14.1</v>
      </c>
    </row>
    <row r="83" spans="1:3">
      <c r="A83" s="4" t="s">
        <v>1260</v>
      </c>
    </row>
    <row r="84" spans="1:3">
      <c r="A84" s="3" t="s">
        <v>1266</v>
      </c>
    </row>
    <row r="85" spans="1:3">
      <c r="A85" s="4" t="s">
        <v>79</v>
      </c>
      <c r="B85" s="8" t="n">
        <v>511.4</v>
      </c>
      <c r="C85" s="8" t="n">
        <v>578.1</v>
      </c>
    </row>
    <row r="86" spans="1:3">
      <c r="A86" s="4" t="s">
        <v>1294</v>
      </c>
    </row>
    <row r="87" spans="1:3">
      <c r="A87" s="3" t="s">
        <v>1266</v>
      </c>
    </row>
    <row r="88" spans="1:3">
      <c r="A88" s="4" t="s">
        <v>79</v>
      </c>
      <c r="B88" s="8" t="n">
        <v>345.9</v>
      </c>
      <c r="C88" s="8" t="n">
        <v>377.2</v>
      </c>
    </row>
    <row r="89" spans="1:3">
      <c r="A89" s="4" t="s">
        <v>1295</v>
      </c>
    </row>
    <row r="90" spans="1:3">
      <c r="A90" s="3" t="s">
        <v>1266</v>
      </c>
    </row>
    <row r="91" spans="1:3">
      <c r="A91" s="4" t="s">
        <v>79</v>
      </c>
      <c r="B91" s="5" t="n">
        <v>120</v>
      </c>
      <c r="C91" s="8" t="n">
        <v>152.5</v>
      </c>
    </row>
    <row r="92" spans="1:3">
      <c r="A92" s="4" t="s">
        <v>1296</v>
      </c>
    </row>
    <row r="93" spans="1:3">
      <c r="A93" s="3" t="s">
        <v>1266</v>
      </c>
    </row>
    <row r="94" spans="1:3">
      <c r="A94" s="4" t="s">
        <v>79</v>
      </c>
      <c r="B94" s="8" t="n">
        <v>12.9</v>
      </c>
      <c r="C94" s="8" t="n">
        <v>12.9</v>
      </c>
    </row>
    <row r="95" spans="1:3">
      <c r="A95" s="4" t="s">
        <v>1297</v>
      </c>
    </row>
    <row r="96" spans="1:3">
      <c r="A96" s="3" t="s">
        <v>1266</v>
      </c>
    </row>
    <row r="97" spans="1:3">
      <c r="A97" s="4" t="s">
        <v>79</v>
      </c>
      <c r="B97" s="8" t="n">
        <v>15.6</v>
      </c>
      <c r="C97" s="8" t="n">
        <v>16.6</v>
      </c>
    </row>
    <row r="98" spans="1:3">
      <c r="A98" s="4" t="s">
        <v>1298</v>
      </c>
    </row>
    <row r="99" spans="1:3">
      <c r="A99" s="3" t="s">
        <v>1266</v>
      </c>
    </row>
    <row r="100" spans="1:3">
      <c r="A100" s="4" t="s">
        <v>79</v>
      </c>
      <c r="B100" s="6" t="n">
        <v>17</v>
      </c>
      <c r="C100" s="7" t="n">
        <v>1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7</v>
      </c>
      <c r="D2" s="2" t="s">
        <v>469</v>
      </c>
    </row>
    <row r="3" spans="1:4">
      <c r="A3" s="3" t="s">
        <v>1300</v>
      </c>
    </row>
    <row r="4" spans="1:4">
      <c r="A4" s="4" t="s">
        <v>79</v>
      </c>
      <c r="B4" s="7" t="n">
        <v>2564.5</v>
      </c>
      <c r="C4" s="7" t="n">
        <v>2693.7</v>
      </c>
    </row>
    <row r="5" spans="1:4">
      <c r="A5" s="4" t="s">
        <v>1301</v>
      </c>
    </row>
    <row r="6" spans="1:4">
      <c r="A6" s="3" t="s">
        <v>1300</v>
      </c>
    </row>
    <row r="7" spans="1:4">
      <c r="A7" s="4" t="s">
        <v>79</v>
      </c>
      <c r="C7" s="7" t="n">
        <v>955.3</v>
      </c>
      <c r="D7" s="7" t="n">
        <v>848.7</v>
      </c>
    </row>
    <row r="8" spans="1:4">
      <c r="A8" s="4" t="s">
        <v>1302</v>
      </c>
      <c r="B8" s="4" t="s">
        <v>1303</v>
      </c>
      <c r="C8" s="4" t="s">
        <v>1304</v>
      </c>
    </row>
    <row r="9" spans="1:4">
      <c r="A9" s="4" t="s">
        <v>1260</v>
      </c>
    </row>
    <row r="10" spans="1:4">
      <c r="A10" s="3" t="s">
        <v>1300</v>
      </c>
    </row>
    <row r="11" spans="1:4">
      <c r="A11" s="4" t="s">
        <v>79</v>
      </c>
      <c r="C11" s="7" t="n">
        <v>731.3</v>
      </c>
      <c r="D11" s="8" t="n">
        <v>679.2</v>
      </c>
    </row>
    <row r="12" spans="1:4">
      <c r="A12" s="4" t="s">
        <v>1302</v>
      </c>
      <c r="B12" s="4" t="s">
        <v>1305</v>
      </c>
      <c r="C12" s="4" t="s">
        <v>1306</v>
      </c>
    </row>
    <row r="13" spans="1:4">
      <c r="A13" s="4" t="s">
        <v>1307</v>
      </c>
    </row>
    <row r="14" spans="1:4">
      <c r="A14" s="3" t="s">
        <v>1300</v>
      </c>
    </row>
    <row r="15" spans="1:4">
      <c r="A15" s="4" t="s">
        <v>79</v>
      </c>
      <c r="C15" s="7" t="n">
        <v>517.3</v>
      </c>
      <c r="D15" s="8" t="n">
        <v>529.3</v>
      </c>
    </row>
    <row r="16" spans="1:4">
      <c r="A16" s="4" t="s">
        <v>1302</v>
      </c>
      <c r="B16" s="4" t="s">
        <v>1308</v>
      </c>
      <c r="C16" s="4" t="s">
        <v>1309</v>
      </c>
    </row>
    <row r="17" spans="1:4">
      <c r="A17" s="4" t="s">
        <v>1310</v>
      </c>
    </row>
    <row r="18" spans="1:4">
      <c r="A18" s="3" t="s">
        <v>1300</v>
      </c>
    </row>
    <row r="19" spans="1:4">
      <c r="A19" s="4" t="s">
        <v>79</v>
      </c>
      <c r="C19" s="7" t="n">
        <v>262.4</v>
      </c>
      <c r="D19" s="8" t="n">
        <v>200.4</v>
      </c>
    </row>
    <row r="20" spans="1:4">
      <c r="A20" s="4" t="s">
        <v>1302</v>
      </c>
      <c r="B20" s="4" t="s">
        <v>671</v>
      </c>
      <c r="C20" s="4" t="s">
        <v>654</v>
      </c>
    </row>
    <row r="21" spans="1:4">
      <c r="A21" s="4" t="s">
        <v>1311</v>
      </c>
    </row>
    <row r="22" spans="1:4">
      <c r="A22" s="3" t="s">
        <v>1300</v>
      </c>
    </row>
    <row r="23" spans="1:4">
      <c r="A23" s="4" t="s">
        <v>79</v>
      </c>
      <c r="C23" s="7" t="n">
        <v>227.4</v>
      </c>
      <c r="D23" s="7" t="n">
        <v>306.9</v>
      </c>
    </row>
    <row r="24" spans="1:4">
      <c r="A24" s="4" t="s">
        <v>1302</v>
      </c>
      <c r="B24" s="4" t="s">
        <v>1312</v>
      </c>
      <c r="C24" s="4" t="s">
        <v>67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7</v>
      </c>
    </row>
    <row r="2" spans="1:3">
      <c r="A2" s="3" t="s">
        <v>256</v>
      </c>
    </row>
    <row r="3" spans="1:3">
      <c r="A3" s="4" t="s">
        <v>1314</v>
      </c>
      <c r="B3" s="5" t="n">
        <v>0</v>
      </c>
      <c r="C3"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15</v>
      </c>
      <c r="B1" s="2" t="s">
        <v>1</v>
      </c>
    </row>
    <row r="2" spans="1:4">
      <c r="B2" s="2" t="s">
        <v>2</v>
      </c>
      <c r="C2" s="2" t="s">
        <v>37</v>
      </c>
    </row>
    <row r="3" spans="1:4">
      <c r="A3" s="3" t="s">
        <v>1316</v>
      </c>
    </row>
    <row r="4" spans="1:4">
      <c r="A4" s="4" t="s">
        <v>96</v>
      </c>
      <c r="B4" s="7" t="n">
        <v>-294.1</v>
      </c>
      <c r="C4" s="7" t="n">
        <v>-185.3</v>
      </c>
      <c r="D4" s="4" t="s">
        <v>77</v>
      </c>
    </row>
    <row r="5" spans="1:4">
      <c r="A5" s="4" t="s">
        <v>97</v>
      </c>
      <c r="B5" s="8" t="n">
        <v>-0.1</v>
      </c>
      <c r="C5" s="8" t="n">
        <v>2.1</v>
      </c>
      <c r="D5" s="4" t="s">
        <v>77</v>
      </c>
    </row>
    <row r="6" spans="1:4">
      <c r="A6" s="4" t="s">
        <v>98</v>
      </c>
      <c r="B6" s="7" t="n">
        <v>-294.2</v>
      </c>
      <c r="C6" s="7" t="n">
        <v>-183.2</v>
      </c>
      <c r="D6" s="4" t="s">
        <v>77</v>
      </c>
    </row>
    <row r="7" spans="1:4">
      <c r="A7" s="3" t="s">
        <v>1317</v>
      </c>
    </row>
    <row r="8" spans="1:4">
      <c r="A8" s="4" t="s">
        <v>1318</v>
      </c>
      <c r="B8" s="5" t="n">
        <v>52797686</v>
      </c>
      <c r="C8" s="5" t="n">
        <v>52597582</v>
      </c>
      <c r="D8" s="4" t="s">
        <v>77</v>
      </c>
    </row>
    <row r="9" spans="1:4">
      <c r="A9" s="4" t="s">
        <v>1319</v>
      </c>
      <c r="B9" s="5" t="n">
        <v>0</v>
      </c>
      <c r="C9" s="5" t="n">
        <v>0</v>
      </c>
    </row>
    <row r="10" spans="1:4">
      <c r="A10" s="4" t="s">
        <v>1320</v>
      </c>
      <c r="B10" s="5" t="n">
        <v>52797686</v>
      </c>
      <c r="C10" s="5" t="n">
        <v>52597582</v>
      </c>
      <c r="D10" s="4" t="s">
        <v>77</v>
      </c>
    </row>
    <row r="11" spans="1:4">
      <c r="A11" s="3" t="s">
        <v>113</v>
      </c>
    </row>
    <row r="12" spans="1:4">
      <c r="A12" s="4" t="s">
        <v>114</v>
      </c>
      <c r="B12" s="9" t="n">
        <v>-5.57</v>
      </c>
      <c r="C12" s="9" t="n">
        <v>-3.52</v>
      </c>
      <c r="D12" s="4" t="s">
        <v>77</v>
      </c>
    </row>
    <row r="13" spans="1:4">
      <c r="A13" s="4" t="s">
        <v>115</v>
      </c>
      <c r="B13" s="5" t="n">
        <v>0</v>
      </c>
      <c r="C13" s="10" t="n">
        <v>0.04</v>
      </c>
      <c r="D13" s="4" t="s">
        <v>77</v>
      </c>
    </row>
    <row r="14" spans="1:4">
      <c r="A14" s="4" t="s">
        <v>116</v>
      </c>
      <c r="B14" s="10" t="n">
        <v>-5.57</v>
      </c>
      <c r="C14" s="10" t="n">
        <v>-3.48</v>
      </c>
      <c r="D14" s="4" t="s">
        <v>77</v>
      </c>
    </row>
    <row r="15" spans="1:4">
      <c r="A15" s="3" t="s">
        <v>117</v>
      </c>
    </row>
    <row r="16" spans="1:4">
      <c r="A16" s="4" t="s">
        <v>114</v>
      </c>
      <c r="B16" s="10" t="n">
        <v>-5.57</v>
      </c>
      <c r="C16" s="10" t="n">
        <v>-3.52</v>
      </c>
      <c r="D16" s="4" t="s">
        <v>77</v>
      </c>
    </row>
    <row r="17" spans="1:4">
      <c r="A17" s="4" t="s">
        <v>115</v>
      </c>
      <c r="B17" s="5" t="n">
        <v>0</v>
      </c>
      <c r="C17" s="10" t="n">
        <v>0.04</v>
      </c>
      <c r="D17" s="4" t="s">
        <v>77</v>
      </c>
    </row>
    <row r="18" spans="1:4">
      <c r="A18" s="4" t="s">
        <v>116</v>
      </c>
      <c r="B18" s="9" t="n">
        <v>-5.57</v>
      </c>
      <c r="C18" s="9" t="n">
        <v>-3.48</v>
      </c>
      <c r="D18" s="4" t="s">
        <v>77</v>
      </c>
    </row>
    <row r="19" spans="1:4">
      <c r="A19" s="4" t="s">
        <v>1125</v>
      </c>
    </row>
    <row r="20" spans="1:4">
      <c r="A20" s="3" t="s">
        <v>117</v>
      </c>
    </row>
    <row r="21" spans="1:4">
      <c r="A21" s="4" t="s">
        <v>1321</v>
      </c>
      <c r="B21" s="5" t="n">
        <v>272298</v>
      </c>
      <c r="C21" s="5" t="n">
        <v>20804</v>
      </c>
    </row>
    <row r="22" spans="1:4"/>
    <row r="23" spans="1:4">
      <c r="A23" s="4" t="s">
        <v>77</v>
      </c>
      <c r="B23" s="4" t="s">
        <v>121</v>
      </c>
    </row>
  </sheetData>
  <mergeCells count="5">
    <mergeCell ref="A1:A2"/>
    <mergeCell ref="B1:D1"/>
    <mergeCell ref="C2:D2"/>
    <mergeCell ref="A22:D22"/>
    <mergeCell ref="B23:D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22</v>
      </c>
      <c r="B1" s="2" t="s">
        <v>1</v>
      </c>
    </row>
    <row r="2" spans="1:3">
      <c r="B2" s="2" t="s">
        <v>2</v>
      </c>
      <c r="C2" s="2" t="s">
        <v>37</v>
      </c>
    </row>
    <row r="3" spans="1:3">
      <c r="A3" s="3" t="s">
        <v>259</v>
      </c>
    </row>
    <row r="4" spans="1:3">
      <c r="A4" s="4" t="s">
        <v>1323</v>
      </c>
      <c r="B4" s="7" t="n">
        <v>46.5</v>
      </c>
      <c r="C4" s="7" t="n">
        <v>41.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538</v>
      </c>
    </row>
    <row r="2" spans="1:2">
      <c r="A2" s="3" t="s">
        <v>1325</v>
      </c>
    </row>
    <row r="3" spans="1:2">
      <c r="A3" s="4" t="s">
        <v>1208</v>
      </c>
      <c r="B3" s="7" t="n">
        <v>2.6</v>
      </c>
    </row>
    <row r="4" spans="1:2">
      <c r="A4" s="4" t="s">
        <v>611</v>
      </c>
      <c r="B4" s="8" t="n">
        <v>1.1</v>
      </c>
    </row>
    <row r="5" spans="1:2">
      <c r="A5" s="4" t="s">
        <v>612</v>
      </c>
      <c r="B5" s="8" t="n">
        <v>0.6</v>
      </c>
    </row>
    <row r="6" spans="1:2">
      <c r="A6" s="4" t="s">
        <v>613</v>
      </c>
      <c r="B6" s="8" t="n">
        <v>0.3</v>
      </c>
    </row>
    <row r="7" spans="1:2">
      <c r="A7" s="4" t="s">
        <v>614</v>
      </c>
      <c r="B7" s="8" t="n">
        <v>0.2</v>
      </c>
    </row>
    <row r="8" spans="1:2">
      <c r="A8" s="4" t="s">
        <v>615</v>
      </c>
      <c r="B8" s="8" t="n">
        <v>0.2</v>
      </c>
    </row>
    <row r="9" spans="1:2">
      <c r="A9" s="4" t="s">
        <v>616</v>
      </c>
      <c r="B9" s="8" t="n">
        <v>0.2</v>
      </c>
    </row>
    <row r="10" spans="1:2">
      <c r="A10" s="3" t="s">
        <v>1326</v>
      </c>
    </row>
    <row r="11" spans="1:2">
      <c r="A11" s="4" t="s">
        <v>1208</v>
      </c>
      <c r="B11" s="8" t="n">
        <v>204.7</v>
      </c>
    </row>
    <row r="12" spans="1:2">
      <c r="A12" s="4" t="s">
        <v>611</v>
      </c>
      <c r="B12" s="8" t="n">
        <v>42.5</v>
      </c>
    </row>
    <row r="13" spans="1:2">
      <c r="A13" s="4" t="s">
        <v>612</v>
      </c>
      <c r="B13" s="8" t="n">
        <v>33.8</v>
      </c>
    </row>
    <row r="14" spans="1:2">
      <c r="A14" s="4" t="s">
        <v>613</v>
      </c>
      <c r="B14" s="8" t="n">
        <v>29.8</v>
      </c>
    </row>
    <row r="15" spans="1:2">
      <c r="A15" s="4" t="s">
        <v>614</v>
      </c>
      <c r="B15" s="8" t="n">
        <v>22.6</v>
      </c>
    </row>
    <row r="16" spans="1:2">
      <c r="A16" s="4" t="s">
        <v>615</v>
      </c>
      <c r="B16" s="8" t="n">
        <v>18.5</v>
      </c>
    </row>
    <row r="17" spans="1:2">
      <c r="A17" s="4" t="s">
        <v>616</v>
      </c>
      <c r="B17" s="7" t="n">
        <v>5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27</v>
      </c>
      <c r="B1" s="2" t="s">
        <v>1059</v>
      </c>
      <c r="C1" s="2" t="s">
        <v>1328</v>
      </c>
      <c r="D1" s="2" t="s">
        <v>1329</v>
      </c>
      <c r="E1" s="2" t="s">
        <v>474</v>
      </c>
      <c r="F1" s="2" t="s">
        <v>2</v>
      </c>
      <c r="G1" s="2" t="s">
        <v>37</v>
      </c>
      <c r="H1" s="2" t="s">
        <v>1330</v>
      </c>
    </row>
    <row r="2" spans="1:8">
      <c r="A2" s="3" t="s">
        <v>1331</v>
      </c>
    </row>
    <row r="3" spans="1:8">
      <c r="A3" s="4" t="s">
        <v>1332</v>
      </c>
      <c r="F3" s="4" t="s">
        <v>1333</v>
      </c>
    </row>
    <row r="4" spans="1:8">
      <c r="A4" s="4" t="s">
        <v>1334</v>
      </c>
      <c r="F4" s="4" t="s">
        <v>435</v>
      </c>
    </row>
    <row r="5" spans="1:8">
      <c r="A5" s="4" t="s">
        <v>1335</v>
      </c>
      <c r="H5" s="9" t="n">
        <v>5.21</v>
      </c>
    </row>
    <row r="6" spans="1:8">
      <c r="A6" s="4" t="s">
        <v>1336</v>
      </c>
      <c r="F6" s="4" t="s">
        <v>1337</v>
      </c>
    </row>
    <row r="7" spans="1:8">
      <c r="A7" s="4" t="s">
        <v>1338</v>
      </c>
    </row>
    <row r="8" spans="1:8">
      <c r="A8" s="3" t="s">
        <v>1331</v>
      </c>
    </row>
    <row r="9" spans="1:8">
      <c r="A9" s="4" t="s">
        <v>1339</v>
      </c>
      <c r="F9" s="6" t="n">
        <v>300000</v>
      </c>
    </row>
    <row r="10" spans="1:8">
      <c r="A10" s="4" t="s">
        <v>1340</v>
      </c>
      <c r="G10" s="6" t="n">
        <v>300000</v>
      </c>
    </row>
    <row r="11" spans="1:8">
      <c r="A11" s="4" t="s">
        <v>1341</v>
      </c>
      <c r="F11" s="5" t="n">
        <v>600000</v>
      </c>
      <c r="G11" s="5" t="n">
        <v>3800000</v>
      </c>
    </row>
    <row r="12" spans="1:8">
      <c r="A12" s="4" t="s">
        <v>1342</v>
      </c>
    </row>
    <row r="13" spans="1:8">
      <c r="A13" s="3" t="s">
        <v>1331</v>
      </c>
    </row>
    <row r="14" spans="1:8">
      <c r="A14" s="4" t="s">
        <v>1343</v>
      </c>
      <c r="F14" s="5" t="n">
        <v>200000</v>
      </c>
      <c r="G14" s="5" t="n">
        <v>300000</v>
      </c>
    </row>
    <row r="15" spans="1:8">
      <c r="A15" s="4" t="s">
        <v>1339</v>
      </c>
      <c r="F15" s="5" t="n">
        <v>400000</v>
      </c>
    </row>
    <row r="16" spans="1:8">
      <c r="A16" s="4" t="s">
        <v>1340</v>
      </c>
      <c r="F16" s="5" t="n">
        <v>200000</v>
      </c>
    </row>
    <row r="17" spans="1:8">
      <c r="A17" s="4" t="s">
        <v>1344</v>
      </c>
    </row>
    <row r="18" spans="1:8">
      <c r="A18" s="3" t="s">
        <v>1331</v>
      </c>
    </row>
    <row r="19" spans="1:8">
      <c r="A19" s="4" t="s">
        <v>1345</v>
      </c>
      <c r="B19" s="6" t="n">
        <v>1125000</v>
      </c>
    </row>
    <row r="20" spans="1:8">
      <c r="A20" s="4" t="s">
        <v>1346</v>
      </c>
      <c r="B20" s="4" t="s">
        <v>697</v>
      </c>
    </row>
    <row r="21" spans="1:8">
      <c r="A21" s="4" t="s">
        <v>1347</v>
      </c>
      <c r="B21" s="4" t="s">
        <v>1348</v>
      </c>
    </row>
    <row r="22" spans="1:8">
      <c r="A22" s="4" t="s">
        <v>1089</v>
      </c>
      <c r="B22" s="4" t="s">
        <v>439</v>
      </c>
    </row>
    <row r="23" spans="1:8">
      <c r="A23" s="4" t="s">
        <v>1349</v>
      </c>
      <c r="B23" s="4" t="s">
        <v>1350</v>
      </c>
    </row>
    <row r="24" spans="1:8">
      <c r="A24" s="4" t="s">
        <v>1351</v>
      </c>
      <c r="B24" s="4" t="s">
        <v>1348</v>
      </c>
    </row>
    <row r="25" spans="1:8">
      <c r="A25" s="4" t="s">
        <v>1352</v>
      </c>
    </row>
    <row r="26" spans="1:8">
      <c r="A26" s="3" t="s">
        <v>1331</v>
      </c>
    </row>
    <row r="27" spans="1:8">
      <c r="A27" s="4" t="s">
        <v>1345</v>
      </c>
      <c r="C27" s="6" t="n">
        <v>1125000</v>
      </c>
    </row>
    <row r="28" spans="1:8">
      <c r="A28" s="4" t="s">
        <v>1346</v>
      </c>
      <c r="C28" s="4" t="s">
        <v>697</v>
      </c>
    </row>
    <row r="29" spans="1:8">
      <c r="A29" s="4" t="s">
        <v>1347</v>
      </c>
      <c r="C29" s="4" t="s">
        <v>1348</v>
      </c>
    </row>
    <row r="30" spans="1:8">
      <c r="A30" s="4" t="s">
        <v>1353</v>
      </c>
      <c r="C30" s="6" t="n">
        <v>1250000</v>
      </c>
    </row>
    <row r="31" spans="1:8">
      <c r="A31" s="4" t="s">
        <v>1354</v>
      </c>
    </row>
    <row r="32" spans="1:8">
      <c r="A32" s="3" t="s">
        <v>1331</v>
      </c>
    </row>
    <row r="33" spans="1:8">
      <c r="A33" s="4" t="s">
        <v>1341</v>
      </c>
      <c r="F33" s="5" t="n">
        <v>18900000</v>
      </c>
      <c r="G33" s="5" t="n">
        <v>27500000</v>
      </c>
    </row>
    <row r="34" spans="1:8">
      <c r="A34" s="4" t="s">
        <v>1355</v>
      </c>
    </row>
    <row r="35" spans="1:8">
      <c r="A35" s="3" t="s">
        <v>1331</v>
      </c>
    </row>
    <row r="36" spans="1:8">
      <c r="A36" s="4" t="s">
        <v>1341</v>
      </c>
      <c r="F36" s="5" t="n">
        <v>200000</v>
      </c>
      <c r="G36" s="5" t="n">
        <v>200000</v>
      </c>
    </row>
    <row r="37" spans="1:8">
      <c r="A37" s="4" t="s">
        <v>1356</v>
      </c>
    </row>
    <row r="38" spans="1:8">
      <c r="A38" s="3" t="s">
        <v>1331</v>
      </c>
    </row>
    <row r="39" spans="1:8">
      <c r="A39" s="4" t="s">
        <v>1341</v>
      </c>
      <c r="F39" s="6" t="n">
        <v>900000</v>
      </c>
      <c r="G39" s="6" t="n">
        <v>500000</v>
      </c>
    </row>
    <row r="40" spans="1:8">
      <c r="A40" s="4" t="s">
        <v>1357</v>
      </c>
    </row>
    <row r="41" spans="1:8">
      <c r="A41" s="3" t="s">
        <v>1331</v>
      </c>
    </row>
    <row r="42" spans="1:8">
      <c r="A42" s="4" t="s">
        <v>1353</v>
      </c>
      <c r="B42" s="6" t="n">
        <v>2915068</v>
      </c>
    </row>
    <row r="43" spans="1:8">
      <c r="A43" s="4" t="s">
        <v>1358</v>
      </c>
    </row>
    <row r="44" spans="1:8">
      <c r="A44" s="3" t="s">
        <v>1331</v>
      </c>
    </row>
    <row r="45" spans="1:8">
      <c r="A45" s="4" t="s">
        <v>1359</v>
      </c>
      <c r="B45" s="4" t="s">
        <v>757</v>
      </c>
    </row>
    <row r="46" spans="1:8">
      <c r="A46" s="4" t="s">
        <v>1360</v>
      </c>
    </row>
    <row r="47" spans="1:8">
      <c r="A47" s="3" t="s">
        <v>1331</v>
      </c>
    </row>
    <row r="48" spans="1:8">
      <c r="A48" s="4" t="s">
        <v>1089</v>
      </c>
      <c r="B48" s="4" t="s">
        <v>439</v>
      </c>
    </row>
    <row r="49" spans="1:8">
      <c r="A49" s="4" t="s">
        <v>1361</v>
      </c>
    </row>
    <row r="50" spans="1:8">
      <c r="A50" s="3" t="s">
        <v>1331</v>
      </c>
    </row>
    <row r="51" spans="1:8">
      <c r="A51" s="4" t="s">
        <v>1097</v>
      </c>
      <c r="B51" s="4" t="s">
        <v>1099</v>
      </c>
    </row>
    <row r="52" spans="1:8">
      <c r="A52" s="4" t="s">
        <v>1362</v>
      </c>
    </row>
    <row r="53" spans="1:8">
      <c r="A53" s="3" t="s">
        <v>1331</v>
      </c>
    </row>
    <row r="54" spans="1:8">
      <c r="A54" s="4" t="s">
        <v>1097</v>
      </c>
      <c r="B54" s="4" t="s">
        <v>1099</v>
      </c>
    </row>
    <row r="55" spans="1:8">
      <c r="A55" s="4" t="s">
        <v>1363</v>
      </c>
    </row>
    <row r="56" spans="1:8">
      <c r="A56" s="3" t="s">
        <v>1331</v>
      </c>
    </row>
    <row r="57" spans="1:8">
      <c r="A57" s="4" t="s">
        <v>1097</v>
      </c>
      <c r="B57" s="4" t="s">
        <v>1099</v>
      </c>
    </row>
    <row r="58" spans="1:8">
      <c r="A58" s="4" t="s">
        <v>1364</v>
      </c>
    </row>
    <row r="59" spans="1:8">
      <c r="A59" s="3" t="s">
        <v>1331</v>
      </c>
    </row>
    <row r="60" spans="1:8">
      <c r="A60" s="4" t="s">
        <v>1365</v>
      </c>
      <c r="C60" s="4" t="s">
        <v>1366</v>
      </c>
    </row>
    <row r="61" spans="1:8">
      <c r="A61" s="4" t="s">
        <v>1118</v>
      </c>
    </row>
    <row r="62" spans="1:8">
      <c r="A62" s="3" t="s">
        <v>1331</v>
      </c>
    </row>
    <row r="63" spans="1:8">
      <c r="A63" s="4" t="s">
        <v>1097</v>
      </c>
      <c r="F63" s="4" t="s">
        <v>764</v>
      </c>
    </row>
    <row r="64" spans="1:8">
      <c r="A64" s="4" t="s">
        <v>1367</v>
      </c>
    </row>
    <row r="65" spans="1:8">
      <c r="A65" s="3" t="s">
        <v>1331</v>
      </c>
    </row>
    <row r="66" spans="1:8">
      <c r="A66" s="4" t="s">
        <v>1365</v>
      </c>
      <c r="C66" s="4" t="s">
        <v>1368</v>
      </c>
    </row>
    <row r="67" spans="1:8">
      <c r="A67" s="4" t="s">
        <v>1120</v>
      </c>
    </row>
    <row r="68" spans="1:8">
      <c r="A68" s="3" t="s">
        <v>1331</v>
      </c>
    </row>
    <row r="69" spans="1:8">
      <c r="A69" s="4" t="s">
        <v>1097</v>
      </c>
      <c r="F69" s="4" t="s">
        <v>1121</v>
      </c>
    </row>
    <row r="70" spans="1:8">
      <c r="A70" s="4" t="s">
        <v>1369</v>
      </c>
    </row>
    <row r="71" spans="1:8">
      <c r="A71" s="3" t="s">
        <v>1331</v>
      </c>
    </row>
    <row r="72" spans="1:8">
      <c r="A72" s="4" t="s">
        <v>1370</v>
      </c>
      <c r="F72" s="4" t="s">
        <v>1371</v>
      </c>
    </row>
    <row r="73" spans="1:8">
      <c r="A73" s="4" t="s">
        <v>66</v>
      </c>
    </row>
    <row r="74" spans="1:8">
      <c r="A74" s="3" t="s">
        <v>1331</v>
      </c>
    </row>
    <row r="75" spans="1:8">
      <c r="A75" s="4" t="s">
        <v>1234</v>
      </c>
      <c r="F75" s="4" t="s">
        <v>1235</v>
      </c>
    </row>
    <row r="76" spans="1:8">
      <c r="A76" s="4" t="s">
        <v>1372</v>
      </c>
      <c r="D76" s="5" t="n">
        <v>3125000</v>
      </c>
      <c r="H76" s="5" t="n">
        <v>9336905</v>
      </c>
    </row>
    <row r="77" spans="1:8">
      <c r="A77" s="4" t="s">
        <v>1373</v>
      </c>
    </row>
    <row r="78" spans="1:8">
      <c r="A78" s="3" t="s">
        <v>1331</v>
      </c>
    </row>
    <row r="79" spans="1:8">
      <c r="A79" s="4" t="s">
        <v>1353</v>
      </c>
      <c r="E79" s="6" t="n">
        <v>4750000</v>
      </c>
    </row>
    <row r="80" spans="1:8">
      <c r="A80" s="4" t="s">
        <v>1374</v>
      </c>
    </row>
    <row r="81" spans="1:8">
      <c r="A81" s="3" t="s">
        <v>1331</v>
      </c>
    </row>
    <row r="82" spans="1:8">
      <c r="A82" s="4" t="s">
        <v>1375</v>
      </c>
      <c r="F82" s="6" t="n">
        <v>594349</v>
      </c>
    </row>
    <row r="83" spans="1:8">
      <c r="A83" s="4" t="s">
        <v>1376</v>
      </c>
    </row>
    <row r="84" spans="1:8">
      <c r="A84" s="3" t="s">
        <v>1331</v>
      </c>
    </row>
    <row r="85" spans="1:8">
      <c r="A85" s="4" t="s">
        <v>1377</v>
      </c>
      <c r="F85" s="5" t="n">
        <v>50000000</v>
      </c>
    </row>
    <row r="86" spans="1:8">
      <c r="A86" s="4" t="s">
        <v>1378</v>
      </c>
    </row>
    <row r="87" spans="1:8">
      <c r="A87" s="3" t="s">
        <v>1331</v>
      </c>
    </row>
    <row r="88" spans="1:8">
      <c r="A88" s="4" t="s">
        <v>1377</v>
      </c>
      <c r="F88" s="5" t="n">
        <v>110000000</v>
      </c>
    </row>
    <row r="89" spans="1:8">
      <c r="A89" s="4" t="s">
        <v>1379</v>
      </c>
    </row>
    <row r="90" spans="1:8">
      <c r="A90" s="3" t="s">
        <v>1331</v>
      </c>
    </row>
    <row r="91" spans="1:8">
      <c r="A91" s="4" t="s">
        <v>1377</v>
      </c>
      <c r="F91" s="6" t="n">
        <v>1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380</v>
      </c>
      <c r="B1" s="2" t="s">
        <v>1381</v>
      </c>
      <c r="C1" s="2" t="s">
        <v>2</v>
      </c>
      <c r="D1" s="2" t="s">
        <v>1382</v>
      </c>
      <c r="E1" s="2" t="s">
        <v>801</v>
      </c>
      <c r="F1" s="2" t="s">
        <v>37</v>
      </c>
    </row>
    <row r="2" spans="1:6">
      <c r="A2" s="3" t="s">
        <v>1383</v>
      </c>
    </row>
    <row r="3" spans="1:6">
      <c r="A3" s="4" t="s">
        <v>1384</v>
      </c>
      <c r="C3" s="6" t="n">
        <v>160300000</v>
      </c>
    </row>
    <row r="4" spans="1:6">
      <c r="A4" s="4" t="s">
        <v>1385</v>
      </c>
      <c r="C4" s="5" t="n">
        <v>87300000</v>
      </c>
      <c r="F4" s="6" t="n">
        <v>87100000</v>
      </c>
    </row>
    <row r="5" spans="1:6">
      <c r="A5" s="4" t="s">
        <v>419</v>
      </c>
      <c r="C5" s="5" t="n">
        <v>23400000</v>
      </c>
      <c r="F5" s="6" t="n">
        <v>21800000</v>
      </c>
    </row>
    <row r="6" spans="1:6">
      <c r="A6" s="4" t="s">
        <v>1386</v>
      </c>
    </row>
    <row r="7" spans="1:6">
      <c r="A7" s="3" t="s">
        <v>1383</v>
      </c>
    </row>
    <row r="8" spans="1:6">
      <c r="A8" s="4" t="s">
        <v>690</v>
      </c>
      <c r="C8" s="5" t="n">
        <v>400000000</v>
      </c>
    </row>
    <row r="9" spans="1:6">
      <c r="A9" s="4" t="s">
        <v>1387</v>
      </c>
    </row>
    <row r="10" spans="1:6">
      <c r="A10" s="3" t="s">
        <v>1383</v>
      </c>
    </row>
    <row r="11" spans="1:6">
      <c r="A11" s="4" t="s">
        <v>1388</v>
      </c>
      <c r="C11" s="5" t="n">
        <v>96400000</v>
      </c>
    </row>
    <row r="12" spans="1:6">
      <c r="A12" s="4" t="s">
        <v>690</v>
      </c>
      <c r="C12" s="5" t="n">
        <v>441500000</v>
      </c>
    </row>
    <row r="13" spans="1:6">
      <c r="A13" s="4" t="s">
        <v>694</v>
      </c>
      <c r="C13" s="6" t="n">
        <v>35000000</v>
      </c>
    </row>
    <row r="14" spans="1:6">
      <c r="A14" s="4" t="s">
        <v>695</v>
      </c>
      <c r="C14" s="4" t="s">
        <v>654</v>
      </c>
    </row>
    <row r="15" spans="1:6">
      <c r="A15" s="4" t="s">
        <v>709</v>
      </c>
      <c r="C15" s="6" t="n">
        <v>96400000</v>
      </c>
    </row>
    <row r="16" spans="1:6">
      <c r="A16" s="4" t="s">
        <v>696</v>
      </c>
      <c r="C16" s="4" t="s">
        <v>697</v>
      </c>
    </row>
    <row r="17" spans="1:6">
      <c r="A17" s="4" t="s">
        <v>698</v>
      </c>
      <c r="C17" s="4" t="s">
        <v>699</v>
      </c>
    </row>
    <row r="18" spans="1:6">
      <c r="A18" s="4" t="s">
        <v>1389</v>
      </c>
    </row>
    <row r="19" spans="1:6">
      <c r="A19" s="3" t="s">
        <v>1383</v>
      </c>
    </row>
    <row r="20" spans="1:6">
      <c r="A20" s="4" t="s">
        <v>1388</v>
      </c>
      <c r="C20" s="6" t="n">
        <v>41500000</v>
      </c>
    </row>
    <row r="21" spans="1:6">
      <c r="A21" s="4" t="s">
        <v>690</v>
      </c>
      <c r="C21" s="6" t="n">
        <v>41500000</v>
      </c>
      <c r="E21" s="6" t="n">
        <v>41500000</v>
      </c>
    </row>
    <row r="22" spans="1:6">
      <c r="A22" s="4" t="s">
        <v>1390</v>
      </c>
      <c r="C22" s="4" t="s">
        <v>626</v>
      </c>
    </row>
    <row r="23" spans="1:6">
      <c r="A23" s="4" t="s">
        <v>694</v>
      </c>
      <c r="C23" s="6" t="n">
        <v>35000000</v>
      </c>
    </row>
    <row r="24" spans="1:6">
      <c r="A24" s="4" t="s">
        <v>695</v>
      </c>
      <c r="C24" s="4" t="s">
        <v>654</v>
      </c>
    </row>
    <row r="25" spans="1:6">
      <c r="A25" s="4" t="s">
        <v>696</v>
      </c>
      <c r="C25" s="4" t="s">
        <v>697</v>
      </c>
    </row>
    <row r="26" spans="1:6">
      <c r="A26" s="4" t="s">
        <v>698</v>
      </c>
      <c r="C26" s="4" t="s">
        <v>699</v>
      </c>
    </row>
    <row r="27" spans="1:6">
      <c r="A27" s="4" t="s">
        <v>1391</v>
      </c>
    </row>
    <row r="28" spans="1:6">
      <c r="A28" s="3" t="s">
        <v>1383</v>
      </c>
    </row>
    <row r="29" spans="1:6">
      <c r="A29" s="4" t="s">
        <v>1388</v>
      </c>
      <c r="D29" s="6" t="n">
        <v>41300000</v>
      </c>
    </row>
    <row r="30" spans="1:6">
      <c r="A30" s="4" t="s">
        <v>690</v>
      </c>
      <c r="B30" s="6" t="n">
        <v>41500000</v>
      </c>
    </row>
    <row r="31" spans="1:6">
      <c r="A31" s="4" t="s">
        <v>694</v>
      </c>
      <c r="B31" s="6" t="n">
        <v>50000000</v>
      </c>
    </row>
    <row r="32" spans="1:6">
      <c r="A32" s="4" t="s">
        <v>695</v>
      </c>
      <c r="B32" s="4" t="s">
        <v>966</v>
      </c>
    </row>
    <row r="33" spans="1:6">
      <c r="A33" s="4" t="s">
        <v>709</v>
      </c>
      <c r="D33" s="6" t="n">
        <v>373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87.3</v>
      </c>
      <c r="C3" s="7" t="n">
        <v>87.09999999999999</v>
      </c>
    </row>
    <row r="4" spans="1:3">
      <c r="A4" s="4" t="s">
        <v>40</v>
      </c>
      <c r="B4" s="8" t="n">
        <v>431.3</v>
      </c>
      <c r="C4" s="8" t="n">
        <v>444.8</v>
      </c>
    </row>
    <row r="5" spans="1:3">
      <c r="A5" s="4" t="s">
        <v>41</v>
      </c>
      <c r="B5" s="8" t="n">
        <v>523.2</v>
      </c>
      <c r="C5" s="8" t="n">
        <v>497.9</v>
      </c>
    </row>
    <row r="6" spans="1:3">
      <c r="A6" s="4" t="s">
        <v>42</v>
      </c>
      <c r="B6" s="5" t="n">
        <v>152</v>
      </c>
      <c r="C6" s="8" t="n">
        <v>113.4</v>
      </c>
    </row>
    <row r="7" spans="1:3">
      <c r="A7" s="4" t="s">
        <v>43</v>
      </c>
      <c r="B7" s="8" t="n">
        <v>1193.8</v>
      </c>
      <c r="C7" s="8" t="n">
        <v>1143.2</v>
      </c>
    </row>
    <row r="8" spans="1:3">
      <c r="A8" s="4" t="s">
        <v>44</v>
      </c>
      <c r="B8" s="8" t="n">
        <v>354.5</v>
      </c>
      <c r="C8" s="8" t="n">
        <v>372.7</v>
      </c>
    </row>
    <row r="9" spans="1:3">
      <c r="A9" s="4" t="s">
        <v>45</v>
      </c>
      <c r="B9" s="8" t="n">
        <v>131.8</v>
      </c>
      <c r="C9" s="5" t="n">
        <v>138</v>
      </c>
    </row>
    <row r="10" spans="1:3">
      <c r="A10" s="4" t="s">
        <v>46</v>
      </c>
      <c r="B10" s="8" t="n">
        <v>673.9</v>
      </c>
      <c r="C10" s="8" t="n">
        <v>692.5</v>
      </c>
    </row>
    <row r="11" spans="1:3">
      <c r="A11" s="4" t="s">
        <v>47</v>
      </c>
      <c r="B11" s="5" t="n">
        <v>532</v>
      </c>
      <c r="C11" s="8" t="n">
        <v>592.1</v>
      </c>
    </row>
    <row r="12" spans="1:3">
      <c r="A12" s="4" t="s">
        <v>48</v>
      </c>
      <c r="B12" s="8" t="n">
        <v>130.8</v>
      </c>
      <c r="C12" s="8" t="n">
        <v>118.4</v>
      </c>
    </row>
    <row r="13" spans="1:3">
      <c r="A13" s="4" t="s">
        <v>49</v>
      </c>
      <c r="B13" s="8" t="n">
        <v>3016.8</v>
      </c>
      <c r="C13" s="8" t="n">
        <v>3056.9</v>
      </c>
    </row>
    <row r="14" spans="1:3">
      <c r="A14" s="3" t="s">
        <v>50</v>
      </c>
    </row>
    <row r="15" spans="1:3">
      <c r="A15" s="4" t="s">
        <v>51</v>
      </c>
      <c r="B15" s="8" t="n">
        <v>9.300000000000001</v>
      </c>
      <c r="C15" s="8" t="n">
        <v>12.4</v>
      </c>
    </row>
    <row r="16" spans="1:3">
      <c r="A16" s="4" t="s">
        <v>52</v>
      </c>
      <c r="B16" s="8" t="n">
        <v>348.1</v>
      </c>
      <c r="C16" s="8" t="n">
        <v>170.2</v>
      </c>
    </row>
    <row r="17" spans="1:3">
      <c r="A17" s="4" t="s">
        <v>53</v>
      </c>
      <c r="B17" s="8" t="n">
        <v>332.1</v>
      </c>
      <c r="C17" s="8" t="n">
        <v>336.9</v>
      </c>
    </row>
    <row r="18" spans="1:3">
      <c r="A18" s="4" t="s">
        <v>54</v>
      </c>
      <c r="B18" s="8" t="n">
        <v>430.9</v>
      </c>
      <c r="C18" s="8" t="n">
        <v>412.8</v>
      </c>
    </row>
    <row r="19" spans="1:3">
      <c r="A19" s="4" t="s">
        <v>55</v>
      </c>
      <c r="B19" s="8" t="n">
        <v>1120.4</v>
      </c>
      <c r="C19" s="8" t="n">
        <v>932.3</v>
      </c>
    </row>
    <row r="20" spans="1:3">
      <c r="A20" s="4" t="s">
        <v>56</v>
      </c>
      <c r="B20" s="8" t="n">
        <v>2727.7</v>
      </c>
      <c r="C20" s="8" t="n">
        <v>2653.7</v>
      </c>
    </row>
    <row r="21" spans="1:3">
      <c r="A21" s="4" t="s">
        <v>57</v>
      </c>
      <c r="B21" s="5" t="n">
        <v>169</v>
      </c>
      <c r="C21" s="8" t="n">
        <v>172.8</v>
      </c>
    </row>
    <row r="22" spans="1:3">
      <c r="A22" s="4" t="s">
        <v>58</v>
      </c>
      <c r="B22" s="8" t="n">
        <v>56.5</v>
      </c>
      <c r="C22" s="8" t="n">
        <v>68.5</v>
      </c>
    </row>
    <row r="23" spans="1:3">
      <c r="A23" s="3" t="s">
        <v>59</v>
      </c>
    </row>
    <row r="24" spans="1:3">
      <c r="A24" s="4" t="s">
        <v>60</v>
      </c>
      <c r="B24" s="8" t="n">
        <v>1063.8</v>
      </c>
      <c r="C24" s="5" t="n">
        <v>1040</v>
      </c>
    </row>
    <row r="25" spans="1:3">
      <c r="A25" s="4" t="s">
        <v>61</v>
      </c>
      <c r="B25" s="8" t="n">
        <v>-31.9</v>
      </c>
      <c r="C25" s="8" t="n">
        <v>-21.7</v>
      </c>
    </row>
    <row r="26" spans="1:3">
      <c r="A26" s="4" t="s">
        <v>62</v>
      </c>
      <c r="B26" s="5" t="n">
        <v>-1855</v>
      </c>
      <c r="C26" s="8" t="n">
        <v>-1560.8</v>
      </c>
    </row>
    <row r="27" spans="1:3">
      <c r="A27" s="4" t="s">
        <v>63</v>
      </c>
      <c r="B27" s="8" t="n">
        <v>-234.2</v>
      </c>
      <c r="C27" s="8" t="n">
        <v>-228.4</v>
      </c>
    </row>
    <row r="28" spans="1:3">
      <c r="A28" s="4" t="s">
        <v>64</v>
      </c>
      <c r="B28" s="8" t="n">
        <v>-1056.8</v>
      </c>
      <c r="C28" s="8" t="n">
        <v>-770.4</v>
      </c>
    </row>
    <row r="29" spans="1:3">
      <c r="A29" s="4" t="s">
        <v>65</v>
      </c>
      <c r="B29" s="8" t="n">
        <v>3016.8</v>
      </c>
      <c r="C29" s="8" t="n">
        <v>3056.9</v>
      </c>
    </row>
    <row r="30" spans="1:3">
      <c r="A30" s="4" t="s">
        <v>66</v>
      </c>
    </row>
    <row r="31" spans="1:3">
      <c r="A31" s="3" t="s">
        <v>59</v>
      </c>
    </row>
    <row r="32" spans="1:3">
      <c r="A32" s="4" t="s">
        <v>67</v>
      </c>
      <c r="B32" s="7" t="n">
        <v>0.5</v>
      </c>
      <c r="C32" s="7" t="n">
        <v>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7</v>
      </c>
    </row>
    <row r="2" spans="1:3">
      <c r="A2" s="4" t="s">
        <v>69</v>
      </c>
      <c r="B2" s="7" t="n">
        <v>15.6</v>
      </c>
      <c r="C2" s="7" t="n">
        <v>13.5</v>
      </c>
    </row>
    <row r="3" spans="1:3">
      <c r="A3" s="4" t="s">
        <v>70</v>
      </c>
      <c r="B3" s="8" t="n">
        <v>425.2</v>
      </c>
      <c r="C3" s="8" t="n">
        <v>385.5</v>
      </c>
    </row>
    <row r="4" spans="1:3">
      <c r="A4" s="4" t="s">
        <v>71</v>
      </c>
      <c r="B4" s="7" t="n">
        <v>187.3</v>
      </c>
      <c r="C4" s="7" t="n">
        <v>130.9</v>
      </c>
    </row>
    <row r="5" spans="1:3">
      <c r="A5" s="4" t="s">
        <v>66</v>
      </c>
    </row>
    <row r="6" spans="1:3">
      <c r="A6" s="4" t="s">
        <v>72</v>
      </c>
      <c r="B6" s="9" t="n">
        <v>0.01</v>
      </c>
      <c r="C6" s="9" t="n">
        <v>0.01</v>
      </c>
    </row>
    <row r="7" spans="1:3">
      <c r="A7" s="4" t="s">
        <v>73</v>
      </c>
      <c r="B7" s="5" t="n">
        <v>900000000</v>
      </c>
      <c r="C7" s="5" t="n">
        <v>900000000</v>
      </c>
    </row>
    <row r="8" spans="1:3">
      <c r="A8" s="4" t="s">
        <v>74</v>
      </c>
      <c r="B8" s="5" t="n">
        <v>55556466</v>
      </c>
      <c r="C8" s="5" t="n">
        <v>54556100</v>
      </c>
    </row>
    <row r="9" spans="1:3">
      <c r="A9" s="4" t="s">
        <v>75</v>
      </c>
      <c r="B9" s="5" t="n">
        <v>1533320</v>
      </c>
      <c r="C9" s="5" t="n">
        <v>1114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row r="6" spans="1:2">
      <c r="A6" s="4" t="s">
        <v>272</v>
      </c>
      <c r="B6" s="4" t="s">
        <v>273</v>
      </c>
    </row>
    <row r="7" spans="1:2">
      <c r="A7" s="4" t="s">
        <v>274</v>
      </c>
      <c r="B7" s="4" t="s">
        <v>275</v>
      </c>
    </row>
    <row r="8" spans="1:2">
      <c r="A8" s="4" t="s">
        <v>41</v>
      </c>
      <c r="B8" s="4" t="s">
        <v>276</v>
      </c>
    </row>
    <row r="9" spans="1:2">
      <c r="A9" s="4" t="s">
        <v>277</v>
      </c>
      <c r="B9" s="4" t="s">
        <v>278</v>
      </c>
    </row>
    <row r="10" spans="1:2">
      <c r="A10" s="4" t="s">
        <v>279</v>
      </c>
      <c r="B10" s="4" t="s">
        <v>280</v>
      </c>
    </row>
    <row r="11" spans="1:2">
      <c r="A11" s="4" t="s">
        <v>281</v>
      </c>
      <c r="B11" s="4" t="s">
        <v>282</v>
      </c>
    </row>
    <row r="12" spans="1:2">
      <c r="A12" s="4" t="s">
        <v>46</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7</v>
      </c>
    </row>
    <row r="4" spans="1:2">
      <c r="A4" s="4" t="s">
        <v>277</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1</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6</v>
      </c>
      <c r="C1" s="2" t="s">
        <v>1</v>
      </c>
    </row>
    <row r="2" spans="1:5">
      <c r="C2" s="2" t="s">
        <v>2</v>
      </c>
      <c r="D2" s="2" t="s">
        <v>37</v>
      </c>
      <c r="E2" s="2" t="s">
        <v>77</v>
      </c>
    </row>
    <row r="3" spans="1:5">
      <c r="A3" s="3" t="s">
        <v>78</v>
      </c>
    </row>
    <row r="4" spans="1:5">
      <c r="A4" s="4" t="s">
        <v>79</v>
      </c>
      <c r="C4" s="7" t="n">
        <v>2564.5</v>
      </c>
      <c r="D4" s="7" t="n">
        <v>2693.7</v>
      </c>
    </row>
    <row r="5" spans="1:5">
      <c r="A5" s="4" t="s">
        <v>80</v>
      </c>
      <c r="C5" s="5" t="n">
        <v>1117</v>
      </c>
      <c r="D5" s="8" t="n">
        <v>1152.3</v>
      </c>
    </row>
    <row r="6" spans="1:5">
      <c r="A6" s="4" t="s">
        <v>81</v>
      </c>
      <c r="C6" s="8" t="n">
        <v>1447.5</v>
      </c>
      <c r="D6" s="8" t="n">
        <v>1541.4</v>
      </c>
    </row>
    <row r="7" spans="1:5">
      <c r="A7" s="4" t="s">
        <v>82</v>
      </c>
      <c r="C7" s="8" t="n">
        <v>1460.5</v>
      </c>
      <c r="D7" s="8" t="n">
        <v>1468.1</v>
      </c>
    </row>
    <row r="8" spans="1:5">
      <c r="A8" s="4" t="s">
        <v>83</v>
      </c>
      <c r="C8" s="8" t="n">
        <v>13.9</v>
      </c>
      <c r="D8" s="8" t="n">
        <v>52.9</v>
      </c>
    </row>
    <row r="9" spans="1:5">
      <c r="A9" s="4" t="s">
        <v>84</v>
      </c>
      <c r="C9" s="8" t="n">
        <v>20.2</v>
      </c>
      <c r="D9" s="8" t="n">
        <v>33.4</v>
      </c>
    </row>
    <row r="10" spans="1:5">
      <c r="A10" s="4" t="s">
        <v>85</v>
      </c>
      <c r="C10" s="5" t="n">
        <v>18</v>
      </c>
      <c r="D10" s="8" t="n">
        <v>10.8</v>
      </c>
    </row>
    <row r="11" spans="1:5">
      <c r="A11" s="4" t="s">
        <v>86</v>
      </c>
      <c r="C11" s="8" t="n">
        <v>20.1</v>
      </c>
      <c r="D11" s="5" t="n">
        <v>0</v>
      </c>
    </row>
    <row r="12" spans="1:5">
      <c r="A12" s="4" t="s">
        <v>87</v>
      </c>
      <c r="C12" s="8" t="n">
        <v>-85.2</v>
      </c>
      <c r="D12" s="8" t="n">
        <v>-23.8</v>
      </c>
    </row>
    <row r="13" spans="1:5">
      <c r="A13" s="3" t="s">
        <v>88</v>
      </c>
    </row>
    <row r="14" spans="1:5">
      <c r="A14" s="4" t="s">
        <v>89</v>
      </c>
      <c r="C14" s="8" t="n">
        <v>176.6</v>
      </c>
      <c r="D14" s="8" t="n">
        <v>149.8</v>
      </c>
    </row>
    <row r="15" spans="1:5">
      <c r="A15" s="4" t="s">
        <v>90</v>
      </c>
      <c r="C15" s="5" t="n">
        <v>13</v>
      </c>
      <c r="D15" s="8" t="n">
        <v>9.1</v>
      </c>
    </row>
    <row r="16" spans="1:5">
      <c r="A16" s="4" t="s">
        <v>91</v>
      </c>
      <c r="C16" s="8" t="n">
        <v>15.8</v>
      </c>
      <c r="D16" s="8" t="n">
        <v>-18.5</v>
      </c>
    </row>
    <row r="17" spans="1:5">
      <c r="A17" s="4" t="s">
        <v>92</v>
      </c>
      <c r="C17" s="8" t="n">
        <v>1.3</v>
      </c>
      <c r="D17" s="8" t="n">
        <v>-0.7</v>
      </c>
    </row>
    <row r="18" spans="1:5">
      <c r="A18" s="4" t="s">
        <v>93</v>
      </c>
      <c r="C18" s="8" t="n">
        <v>206.7</v>
      </c>
      <c r="D18" s="8" t="n">
        <v>139.7</v>
      </c>
    </row>
    <row r="19" spans="1:5">
      <c r="A19" s="4" t="s">
        <v>94</v>
      </c>
      <c r="C19" s="8" t="n">
        <v>-291.9</v>
      </c>
      <c r="D19" s="8" t="n">
        <v>-163.5</v>
      </c>
    </row>
    <row r="20" spans="1:5">
      <c r="A20" s="4" t="s">
        <v>95</v>
      </c>
      <c r="C20" s="8" t="n">
        <v>2.2</v>
      </c>
      <c r="D20" s="8" t="n">
        <v>21.8</v>
      </c>
    </row>
    <row r="21" spans="1:5">
      <c r="A21" s="4" t="s">
        <v>96</v>
      </c>
      <c r="C21" s="8" t="n">
        <v>-294.1</v>
      </c>
      <c r="D21" s="8" t="n">
        <v>-185.3</v>
      </c>
    </row>
    <row r="22" spans="1:5">
      <c r="A22" s="4" t="s">
        <v>97</v>
      </c>
      <c r="C22" s="8" t="n">
        <v>-0.1</v>
      </c>
      <c r="D22" s="8" t="n">
        <v>2.1</v>
      </c>
    </row>
    <row r="23" spans="1:5">
      <c r="A23" s="4" t="s">
        <v>98</v>
      </c>
      <c r="C23" s="8" t="n">
        <v>-294.2</v>
      </c>
      <c r="D23" s="8" t="n">
        <v>-183.2</v>
      </c>
    </row>
    <row r="24" spans="1:5">
      <c r="A24" s="3" t="s">
        <v>99</v>
      </c>
    </row>
    <row r="25" spans="1:5">
      <c r="A25" s="4" t="s">
        <v>100</v>
      </c>
      <c r="B25" s="4" t="s">
        <v>101</v>
      </c>
      <c r="C25" s="8" t="n">
        <v>-9.4</v>
      </c>
      <c r="D25" s="5" t="n">
        <v>9</v>
      </c>
    </row>
    <row r="26" spans="1:5">
      <c r="A26" s="4" t="s">
        <v>102</v>
      </c>
      <c r="B26" s="4" t="s">
        <v>103</v>
      </c>
      <c r="C26" s="8" t="n">
        <v>8.4</v>
      </c>
      <c r="D26" s="8" t="n">
        <v>8.1</v>
      </c>
    </row>
    <row r="27" spans="1:5">
      <c r="A27" s="4" t="s">
        <v>104</v>
      </c>
      <c r="B27" s="4" t="s">
        <v>105</v>
      </c>
      <c r="C27" s="8" t="n">
        <v>-5.5</v>
      </c>
      <c r="D27" s="8" t="n">
        <v>1.8</v>
      </c>
    </row>
    <row r="28" spans="1:5">
      <c r="A28" s="4" t="s">
        <v>106</v>
      </c>
      <c r="B28" s="4" t="s">
        <v>107</v>
      </c>
      <c r="C28" s="5" t="n">
        <v>0</v>
      </c>
      <c r="D28" s="8" t="n">
        <v>2.1</v>
      </c>
    </row>
    <row r="29" spans="1:5">
      <c r="A29" s="4" t="s">
        <v>108</v>
      </c>
      <c r="B29" s="4" t="s">
        <v>109</v>
      </c>
      <c r="C29" s="8" t="n">
        <v>0.7</v>
      </c>
      <c r="D29" s="8" t="n">
        <v>2.3</v>
      </c>
    </row>
    <row r="30" spans="1:5">
      <c r="A30" s="4" t="s">
        <v>110</v>
      </c>
      <c r="B30" s="4" t="s">
        <v>111</v>
      </c>
      <c r="C30" s="8" t="n">
        <v>-5.8</v>
      </c>
      <c r="D30" s="8" t="n">
        <v>23.3</v>
      </c>
    </row>
    <row r="31" spans="1:5">
      <c r="A31" s="4" t="s">
        <v>112</v>
      </c>
      <c r="C31" s="6" t="n">
        <v>-300</v>
      </c>
      <c r="D31" s="7" t="n">
        <v>-159.9</v>
      </c>
    </row>
    <row r="32" spans="1:5">
      <c r="A32" s="3" t="s">
        <v>113</v>
      </c>
    </row>
    <row r="33" spans="1:5">
      <c r="A33" s="4" t="s">
        <v>114</v>
      </c>
      <c r="C33" s="9" t="n">
        <v>-5.57</v>
      </c>
      <c r="D33" s="9" t="n">
        <v>-3.52</v>
      </c>
    </row>
    <row r="34" spans="1:5">
      <c r="A34" s="4" t="s">
        <v>115</v>
      </c>
      <c r="C34" s="5" t="n">
        <v>0</v>
      </c>
      <c r="D34" s="10" t="n">
        <v>0.04</v>
      </c>
    </row>
    <row r="35" spans="1:5">
      <c r="A35" s="4" t="s">
        <v>116</v>
      </c>
      <c r="C35" s="10" t="n">
        <v>-5.57</v>
      </c>
      <c r="D35" s="10" t="n">
        <v>-3.48</v>
      </c>
    </row>
    <row r="36" spans="1:5">
      <c r="A36" s="3" t="s">
        <v>117</v>
      </c>
    </row>
    <row r="37" spans="1:5">
      <c r="A37" s="4" t="s">
        <v>114</v>
      </c>
      <c r="C37" s="10" t="n">
        <v>-5.57</v>
      </c>
      <c r="D37" s="10" t="n">
        <v>-3.52</v>
      </c>
    </row>
    <row r="38" spans="1:5">
      <c r="A38" s="4" t="s">
        <v>115</v>
      </c>
      <c r="C38" s="5" t="n">
        <v>0</v>
      </c>
      <c r="D38" s="10" t="n">
        <v>0.04</v>
      </c>
    </row>
    <row r="39" spans="1:5">
      <c r="A39" s="4" t="s">
        <v>116</v>
      </c>
      <c r="C39" s="9" t="n">
        <v>-5.57</v>
      </c>
      <c r="D39" s="9" t="n">
        <v>-3.48</v>
      </c>
    </row>
    <row r="40" spans="1:5">
      <c r="A40" s="3" t="s">
        <v>118</v>
      </c>
    </row>
    <row r="41" spans="1:5">
      <c r="A41" s="4" t="s">
        <v>119</v>
      </c>
      <c r="C41" s="5" t="n">
        <v>52797686</v>
      </c>
      <c r="D41" s="5" t="n">
        <v>52597582</v>
      </c>
    </row>
    <row r="42" spans="1:5">
      <c r="A42" s="4" t="s">
        <v>120</v>
      </c>
      <c r="C42" s="5" t="n">
        <v>52797686</v>
      </c>
      <c r="D42" s="5" t="n">
        <v>52597582</v>
      </c>
    </row>
    <row r="43" spans="1:5"/>
    <row r="44" spans="1:5">
      <c r="A44" s="4" t="s">
        <v>77</v>
      </c>
      <c r="B44" s="4" t="s">
        <v>121</v>
      </c>
    </row>
    <row r="45" spans="1:5">
      <c r="A45" s="4" t="s">
        <v>101</v>
      </c>
      <c r="B45" s="4" t="s">
        <v>122</v>
      </c>
    </row>
    <row r="46" spans="1:5">
      <c r="A46" s="4" t="s">
        <v>123</v>
      </c>
      <c r="B46" s="4" t="s">
        <v>124</v>
      </c>
    </row>
    <row r="47" spans="1:5">
      <c r="A47" s="4" t="s">
        <v>125</v>
      </c>
      <c r="B47" s="4" t="s">
        <v>126</v>
      </c>
    </row>
    <row r="48" spans="1:5">
      <c r="A48" s="4" t="s">
        <v>105</v>
      </c>
      <c r="B48" s="4" t="s">
        <v>127</v>
      </c>
    </row>
    <row r="49" spans="1:5">
      <c r="A49" s="4" t="s">
        <v>107</v>
      </c>
      <c r="B49" s="4" t="s">
        <v>128</v>
      </c>
    </row>
    <row r="50" spans="1:5">
      <c r="A50" s="4" t="s">
        <v>109</v>
      </c>
      <c r="B50" s="4" t="s">
        <v>129</v>
      </c>
    </row>
    <row r="51" spans="1:5">
      <c r="A51" s="4" t="s">
        <v>111</v>
      </c>
      <c r="B51" s="4" t="s">
        <v>130</v>
      </c>
    </row>
  </sheetData>
  <mergeCells count="5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D43"/>
    <mergeCell ref="B44:D44"/>
    <mergeCell ref="B45:D45"/>
    <mergeCell ref="B46:D46"/>
    <mergeCell ref="B47:D47"/>
    <mergeCell ref="B48:D48"/>
    <mergeCell ref="B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41</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5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7</v>
      </c>
    </row>
    <row r="3" spans="1:3">
      <c r="A3" s="3" t="s">
        <v>78</v>
      </c>
    </row>
    <row r="4" spans="1:3">
      <c r="A4" s="4" t="s">
        <v>132</v>
      </c>
      <c r="B4" s="7" t="n">
        <v>-0.1</v>
      </c>
      <c r="C4" s="7" t="n">
        <v>-0.4</v>
      </c>
    </row>
    <row r="5" spans="1:3">
      <c r="A5" s="4" t="s">
        <v>133</v>
      </c>
      <c r="B5" s="5" t="n">
        <v>-1</v>
      </c>
      <c r="C5" s="8" t="n">
        <v>-1.6</v>
      </c>
    </row>
    <row r="6" spans="1:3">
      <c r="A6" s="4" t="s">
        <v>134</v>
      </c>
      <c r="B6" s="8" t="n">
        <v>-2.5</v>
      </c>
      <c r="C6" s="8" t="n">
        <v>-0.3</v>
      </c>
    </row>
    <row r="7" spans="1:3">
      <c r="A7" s="4" t="s">
        <v>135</v>
      </c>
      <c r="C7" s="8" t="n">
        <v>-0.3</v>
      </c>
    </row>
    <row r="8" spans="1:3">
      <c r="A8" s="4" t="s">
        <v>136</v>
      </c>
      <c r="B8" s="7" t="n">
        <v>0.5</v>
      </c>
      <c r="C8" s="7" t="n">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56</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59</v>
      </c>
    </row>
    <row r="4" spans="1:2">
      <c r="A4" s="4" t="s">
        <v>409</v>
      </c>
      <c r="B4" s="4" t="s">
        <v>410</v>
      </c>
    </row>
    <row r="5" spans="1:2">
      <c r="A5" s="4" t="s">
        <v>411</v>
      </c>
      <c r="B5"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s>
  <sheetData>
    <row r="1" spans="1:5">
      <c r="A1" s="1" t="s">
        <v>412</v>
      </c>
      <c r="B1" s="2" t="s">
        <v>413</v>
      </c>
      <c r="C1" s="2" t="s">
        <v>414</v>
      </c>
      <c r="D1" s="2" t="s">
        <v>415</v>
      </c>
      <c r="E1" s="2" t="s">
        <v>414</v>
      </c>
    </row>
    <row r="2" spans="1:5">
      <c r="A2" s="3" t="s">
        <v>416</v>
      </c>
    </row>
    <row r="3" spans="1:5">
      <c r="A3" s="4" t="s">
        <v>417</v>
      </c>
      <c r="D3" s="5" t="n">
        <v>4</v>
      </c>
    </row>
    <row r="4" spans="1:5">
      <c r="A4" s="4" t="s">
        <v>418</v>
      </c>
      <c r="D4" s="6" t="n">
        <v>6300000</v>
      </c>
      <c r="E4" s="6" t="n">
        <v>6600000</v>
      </c>
    </row>
    <row r="5" spans="1:5">
      <c r="A5" s="4" t="s">
        <v>419</v>
      </c>
      <c r="C5" s="6" t="n">
        <v>21800000</v>
      </c>
      <c r="D5" s="5" t="n">
        <v>23400000</v>
      </c>
      <c r="E5" s="5" t="n">
        <v>21800000</v>
      </c>
    </row>
    <row r="6" spans="1:5">
      <c r="A6" s="4" t="s">
        <v>420</v>
      </c>
      <c r="C6" s="5" t="n">
        <v>372700000</v>
      </c>
      <c r="D6" s="5" t="n">
        <v>354500000</v>
      </c>
      <c r="E6" s="5" t="n">
        <v>372700000</v>
      </c>
    </row>
    <row r="7" spans="1:5">
      <c r="A7" s="4" t="s">
        <v>421</v>
      </c>
      <c r="D7" s="5" t="n">
        <v>177200000</v>
      </c>
      <c r="E7" s="5" t="n">
        <v>155800000</v>
      </c>
    </row>
    <row r="8" spans="1:5">
      <c r="A8" s="4" t="s">
        <v>422</v>
      </c>
      <c r="C8" s="5" t="n">
        <v>5000000</v>
      </c>
      <c r="D8" s="5" t="n">
        <v>4000000</v>
      </c>
      <c r="E8" s="5" t="n">
        <v>5000000</v>
      </c>
    </row>
    <row r="9" spans="1:5">
      <c r="A9" s="4" t="s">
        <v>423</v>
      </c>
      <c r="D9" s="6" t="n">
        <v>0</v>
      </c>
      <c r="E9" s="5" t="n">
        <v>0</v>
      </c>
    </row>
    <row r="10" spans="1:5">
      <c r="A10" s="4" t="s">
        <v>424</v>
      </c>
      <c r="D10" s="5" t="n">
        <v>5</v>
      </c>
    </row>
    <row r="11" spans="1:5">
      <c r="A11" s="4" t="s">
        <v>46</v>
      </c>
      <c r="C11" s="5" t="n">
        <v>692500000</v>
      </c>
      <c r="D11" s="6" t="n">
        <v>673900000</v>
      </c>
      <c r="E11" s="5" t="n">
        <v>692500000</v>
      </c>
    </row>
    <row r="12" spans="1:5">
      <c r="A12" s="4" t="s">
        <v>425</v>
      </c>
      <c r="D12" s="5" t="n">
        <v>507000000</v>
      </c>
      <c r="E12" s="5" t="n">
        <v>550000000</v>
      </c>
    </row>
    <row r="13" spans="1:5">
      <c r="A13" s="4" t="s">
        <v>426</v>
      </c>
      <c r="D13" s="5" t="n">
        <v>144600000</v>
      </c>
      <c r="E13" s="5" t="n">
        <v>131100000</v>
      </c>
    </row>
    <row r="14" spans="1:5">
      <c r="A14" s="4" t="s">
        <v>427</v>
      </c>
      <c r="D14" s="5" t="n">
        <v>42400000</v>
      </c>
      <c r="E14" s="5" t="n">
        <v>35700000</v>
      </c>
    </row>
    <row r="15" spans="1:5">
      <c r="A15" s="4" t="s">
        <v>428</v>
      </c>
      <c r="C15" s="5" t="n">
        <v>3900000</v>
      </c>
      <c r="D15" s="6" t="n">
        <v>6300000</v>
      </c>
      <c r="E15" s="5" t="n">
        <v>3900000</v>
      </c>
    </row>
    <row r="16" spans="1:5">
      <c r="A16" s="4" t="s">
        <v>429</v>
      </c>
    </row>
    <row r="17" spans="1:5">
      <c r="A17" s="3" t="s">
        <v>416</v>
      </c>
    </row>
    <row r="18" spans="1:5">
      <c r="A18" s="4" t="s">
        <v>430</v>
      </c>
      <c r="D18" s="4" t="s">
        <v>431</v>
      </c>
    </row>
    <row r="19" spans="1:5">
      <c r="A19" s="4" t="s">
        <v>432</v>
      </c>
    </row>
    <row r="20" spans="1:5">
      <c r="A20" s="3" t="s">
        <v>416</v>
      </c>
    </row>
    <row r="21" spans="1:5">
      <c r="A21" s="4" t="s">
        <v>430</v>
      </c>
      <c r="D21" s="4" t="s">
        <v>433</v>
      </c>
    </row>
    <row r="22" spans="1:5">
      <c r="A22" s="4" t="s">
        <v>434</v>
      </c>
    </row>
    <row r="23" spans="1:5">
      <c r="A23" s="3" t="s">
        <v>416</v>
      </c>
    </row>
    <row r="24" spans="1:5">
      <c r="A24" s="4" t="s">
        <v>430</v>
      </c>
      <c r="D24" s="4" t="s">
        <v>435</v>
      </c>
    </row>
    <row r="25" spans="1:5">
      <c r="A25" s="4" t="s">
        <v>436</v>
      </c>
    </row>
    <row r="26" spans="1:5">
      <c r="A26" s="3" t="s">
        <v>416</v>
      </c>
    </row>
    <row r="27" spans="1:5">
      <c r="A27" s="4" t="s">
        <v>430</v>
      </c>
      <c r="D27" s="4" t="s">
        <v>437</v>
      </c>
    </row>
    <row r="28" spans="1:5">
      <c r="A28" s="4" t="s">
        <v>438</v>
      </c>
    </row>
    <row r="29" spans="1:5">
      <c r="A29" s="3" t="s">
        <v>416</v>
      </c>
    </row>
    <row r="30" spans="1:5">
      <c r="A30" s="4" t="s">
        <v>430</v>
      </c>
      <c r="D30" s="4" t="s">
        <v>439</v>
      </c>
    </row>
    <row r="31" spans="1:5">
      <c r="A31" s="4" t="s">
        <v>440</v>
      </c>
    </row>
    <row r="32" spans="1:5">
      <c r="A32" s="3" t="s">
        <v>416</v>
      </c>
    </row>
    <row r="33" spans="1:5">
      <c r="A33" s="4" t="s">
        <v>430</v>
      </c>
      <c r="D33" s="4" t="s">
        <v>441</v>
      </c>
    </row>
    <row r="34" spans="1:5">
      <c r="A34" s="4" t="s">
        <v>442</v>
      </c>
    </row>
    <row r="35" spans="1:5">
      <c r="A35" s="3" t="s">
        <v>416</v>
      </c>
    </row>
    <row r="36" spans="1:5">
      <c r="A36" s="4" t="s">
        <v>430</v>
      </c>
      <c r="D36" s="4" t="s">
        <v>439</v>
      </c>
    </row>
    <row r="37" spans="1:5">
      <c r="A37" s="4" t="s">
        <v>443</v>
      </c>
    </row>
    <row r="38" spans="1:5">
      <c r="A38" s="3" t="s">
        <v>416</v>
      </c>
    </row>
    <row r="39" spans="1:5">
      <c r="A39" s="4" t="s">
        <v>430</v>
      </c>
      <c r="D39" s="4" t="s">
        <v>435</v>
      </c>
    </row>
    <row r="40" spans="1:5">
      <c r="A40" s="4" t="s">
        <v>444</v>
      </c>
    </row>
    <row r="41" spans="1:5">
      <c r="A41" s="3" t="s">
        <v>416</v>
      </c>
    </row>
    <row r="42" spans="1:5">
      <c r="A42" s="4" t="s">
        <v>430</v>
      </c>
      <c r="D42" s="4" t="s">
        <v>439</v>
      </c>
    </row>
    <row r="43" spans="1:5">
      <c r="A43" s="4" t="s">
        <v>445</v>
      </c>
    </row>
    <row r="44" spans="1:5">
      <c r="A44" s="3" t="s">
        <v>416</v>
      </c>
    </row>
    <row r="45" spans="1:5">
      <c r="A45" s="4" t="s">
        <v>430</v>
      </c>
      <c r="D45" s="4" t="s">
        <v>441</v>
      </c>
    </row>
    <row r="46" spans="1:5">
      <c r="A46" s="4" t="s">
        <v>446</v>
      </c>
    </row>
    <row r="47" spans="1:5">
      <c r="A47" s="3" t="s">
        <v>416</v>
      </c>
    </row>
    <row r="48" spans="1:5">
      <c r="A48" s="4" t="s">
        <v>430</v>
      </c>
      <c r="D48" s="4" t="s">
        <v>447</v>
      </c>
    </row>
    <row r="49" spans="1:5">
      <c r="A49" s="4" t="s">
        <v>448</v>
      </c>
    </row>
    <row r="50" spans="1:5">
      <c r="A50" s="3" t="s">
        <v>416</v>
      </c>
    </row>
    <row r="51" spans="1:5">
      <c r="A51" s="4" t="s">
        <v>430</v>
      </c>
      <c r="D51" s="4" t="s">
        <v>449</v>
      </c>
    </row>
    <row r="52" spans="1:5">
      <c r="A52" s="4" t="s">
        <v>450</v>
      </c>
    </row>
    <row r="53" spans="1:5">
      <c r="A53" s="3" t="s">
        <v>416</v>
      </c>
    </row>
    <row r="54" spans="1:5">
      <c r="A54" s="4" t="s">
        <v>420</v>
      </c>
      <c r="C54" s="5" t="n">
        <v>84800000</v>
      </c>
      <c r="D54" s="6" t="n">
        <v>110600000</v>
      </c>
      <c r="E54" s="5" t="n">
        <v>84800000</v>
      </c>
    </row>
    <row r="55" spans="1:5">
      <c r="A55" s="4" t="s">
        <v>421</v>
      </c>
      <c r="D55" s="6" t="n">
        <v>50700000</v>
      </c>
      <c r="E55" s="6" t="n">
        <v>55400000</v>
      </c>
    </row>
    <row r="56" spans="1:5">
      <c r="A56" s="4" t="s">
        <v>451</v>
      </c>
    </row>
    <row r="57" spans="1:5">
      <c r="A57" s="3" t="s">
        <v>416</v>
      </c>
    </row>
    <row r="58" spans="1:5">
      <c r="A58" s="4" t="s">
        <v>430</v>
      </c>
      <c r="D58" s="4" t="s">
        <v>452</v>
      </c>
    </row>
    <row r="59" spans="1:5">
      <c r="A59" s="4" t="s">
        <v>453</v>
      </c>
    </row>
    <row r="60" spans="1:5">
      <c r="A60" s="3" t="s">
        <v>416</v>
      </c>
    </row>
    <row r="61" spans="1:5">
      <c r="A61" s="4" t="s">
        <v>430</v>
      </c>
      <c r="D61" s="4" t="s">
        <v>439</v>
      </c>
    </row>
    <row r="62" spans="1:5">
      <c r="A62" s="4" t="s">
        <v>454</v>
      </c>
    </row>
    <row r="63" spans="1:5">
      <c r="A63" s="3" t="s">
        <v>416</v>
      </c>
    </row>
    <row r="64" spans="1:5">
      <c r="A64" s="4" t="s">
        <v>455</v>
      </c>
      <c r="D64" s="4" t="s">
        <v>456</v>
      </c>
      <c r="E64" s="4" t="s">
        <v>457</v>
      </c>
    </row>
    <row r="65" spans="1:5">
      <c r="A65" s="4" t="s">
        <v>458</v>
      </c>
    </row>
    <row r="66" spans="1:5">
      <c r="A66" s="3" t="s">
        <v>416</v>
      </c>
    </row>
    <row r="67" spans="1:5">
      <c r="A67" s="4" t="s">
        <v>459</v>
      </c>
      <c r="B67" s="6" t="n">
        <v>18000000</v>
      </c>
    </row>
    <row r="68" spans="1:5">
      <c r="A68" s="4" t="s">
        <v>46</v>
      </c>
      <c r="D68" s="6" t="n">
        <v>54300000</v>
      </c>
    </row>
    <row r="69" spans="1:5">
      <c r="A69" s="4" t="s">
        <v>460</v>
      </c>
    </row>
    <row r="70" spans="1:5">
      <c r="A70" s="3" t="s">
        <v>416</v>
      </c>
    </row>
    <row r="71" spans="1:5">
      <c r="A71" s="4" t="s">
        <v>459</v>
      </c>
      <c r="C71" s="6" t="n">
        <v>10800000</v>
      </c>
      <c r="E71" s="6" t="n">
        <v>10800000</v>
      </c>
    </row>
    <row r="72" spans="1:5">
      <c r="A72" s="4" t="s">
        <v>461</v>
      </c>
      <c r="E72" s="5" t="n">
        <v>0</v>
      </c>
    </row>
    <row r="73" spans="1:5">
      <c r="A73" s="4" t="s">
        <v>462</v>
      </c>
    </row>
    <row r="74" spans="1:5">
      <c r="A74" s="3" t="s">
        <v>416</v>
      </c>
    </row>
    <row r="75" spans="1:5">
      <c r="A75" s="4" t="s">
        <v>463</v>
      </c>
      <c r="D75" s="5" t="n">
        <v>-20100000</v>
      </c>
    </row>
    <row r="76" spans="1:5">
      <c r="A76" s="4" t="s">
        <v>464</v>
      </c>
      <c r="D76" s="5" t="n">
        <v>1500000</v>
      </c>
    </row>
    <row r="77" spans="1:5">
      <c r="A77" s="4" t="s">
        <v>465</v>
      </c>
      <c r="D77" s="6" t="n">
        <v>18600000</v>
      </c>
    </row>
    <row r="78" spans="1:5">
      <c r="A78" s="4" t="s">
        <v>466</v>
      </c>
    </row>
    <row r="79" spans="1:5">
      <c r="A79" s="3" t="s">
        <v>416</v>
      </c>
    </row>
    <row r="80" spans="1:5">
      <c r="A80" s="4" t="s">
        <v>467</v>
      </c>
      <c r="E80" s="6"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8</v>
      </c>
      <c r="C1" s="2" t="s">
        <v>2</v>
      </c>
      <c r="D1" s="2" t="s">
        <v>37</v>
      </c>
      <c r="E1" s="2" t="s">
        <v>469</v>
      </c>
    </row>
    <row r="2" spans="1:5">
      <c r="A2" s="3" t="s">
        <v>202</v>
      </c>
    </row>
    <row r="3" spans="1:5">
      <c r="A3" s="4" t="s">
        <v>39</v>
      </c>
      <c r="C3" s="7" t="n">
        <v>87.3</v>
      </c>
      <c r="D3" s="7" t="n">
        <v>87.09999999999999</v>
      </c>
    </row>
    <row r="4" spans="1:5">
      <c r="A4" s="4" t="s">
        <v>200</v>
      </c>
      <c r="C4" s="8" t="n">
        <v>0.2</v>
      </c>
      <c r="D4" s="8" t="n">
        <v>0.3</v>
      </c>
    </row>
    <row r="5" spans="1:5">
      <c r="A5" s="4" t="s">
        <v>470</v>
      </c>
      <c r="B5" s="4" t="s">
        <v>77</v>
      </c>
      <c r="C5" s="7" t="n">
        <v>87.5</v>
      </c>
      <c r="D5" s="7" t="n">
        <v>87.40000000000001</v>
      </c>
      <c r="E5" s="7" t="n">
        <v>186.8</v>
      </c>
    </row>
    <row r="6" spans="1:5"/>
    <row r="7" spans="1:5">
      <c r="A7" s="4" t="s">
        <v>77</v>
      </c>
      <c r="B7" s="4" t="s">
        <v>197</v>
      </c>
    </row>
  </sheetData>
  <mergeCells count="3">
    <mergeCell ref="A1:B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471</v>
      </c>
      <c r="B1" s="2" t="s">
        <v>1</v>
      </c>
      <c r="E1" s="2" t="s">
        <v>472</v>
      </c>
      <c r="F1" s="2" t="s">
        <v>473</v>
      </c>
    </row>
    <row r="2" spans="1:6">
      <c r="B2" s="2" t="s">
        <v>474</v>
      </c>
      <c r="C2" s="2" t="s">
        <v>2</v>
      </c>
      <c r="D2" s="2" t="s">
        <v>37</v>
      </c>
      <c r="E2" s="2" t="s">
        <v>2</v>
      </c>
      <c r="F2" s="2" t="s">
        <v>475</v>
      </c>
    </row>
    <row r="3" spans="1:6">
      <c r="A3" s="3" t="s">
        <v>476</v>
      </c>
    </row>
    <row r="4" spans="1:6">
      <c r="A4" s="4" t="s">
        <v>84</v>
      </c>
      <c r="C4" s="7" t="n">
        <v>21.8</v>
      </c>
      <c r="D4" s="7" t="n">
        <v>36.2</v>
      </c>
    </row>
    <row r="5" spans="1:6">
      <c r="A5" s="4" t="s">
        <v>477</v>
      </c>
      <c r="C5" s="5" t="n">
        <v>27</v>
      </c>
      <c r="D5" s="8" t="n">
        <v>45.2</v>
      </c>
    </row>
    <row r="6" spans="1:6">
      <c r="A6" s="4" t="s">
        <v>478</v>
      </c>
    </row>
    <row r="7" spans="1:6">
      <c r="A7" s="3" t="s">
        <v>476</v>
      </c>
    </row>
    <row r="8" spans="1:6">
      <c r="A8" s="4" t="s">
        <v>479</v>
      </c>
      <c r="C8" s="5" t="n">
        <v>10</v>
      </c>
      <c r="E8" s="6" t="n">
        <v>10</v>
      </c>
    </row>
    <row r="9" spans="1:6">
      <c r="A9" s="4" t="s">
        <v>84</v>
      </c>
      <c r="C9" s="7" t="n">
        <v>5.7</v>
      </c>
    </row>
    <row r="10" spans="1:6">
      <c r="A10" s="4" t="s">
        <v>480</v>
      </c>
      <c r="C10" s="4" t="s">
        <v>481</v>
      </c>
      <c r="E10" s="4" t="s">
        <v>481</v>
      </c>
    </row>
    <row r="11" spans="1:6">
      <c r="A11" s="4" t="s">
        <v>477</v>
      </c>
      <c r="C11" s="7" t="n">
        <v>0.8</v>
      </c>
    </row>
    <row r="12" spans="1:6">
      <c r="A12" s="4" t="s">
        <v>482</v>
      </c>
      <c r="C12" s="8" t="n">
        <v>5.7</v>
      </c>
      <c r="E12" s="7" t="n">
        <v>5.7</v>
      </c>
    </row>
    <row r="13" spans="1:6">
      <c r="A13" s="4" t="s">
        <v>483</v>
      </c>
    </row>
    <row r="14" spans="1:6">
      <c r="A14" s="3" t="s">
        <v>476</v>
      </c>
    </row>
    <row r="15" spans="1:6">
      <c r="A15" s="4" t="s">
        <v>484</v>
      </c>
      <c r="C15" s="5" t="n">
        <v>30</v>
      </c>
      <c r="E15" s="5" t="n">
        <v>30</v>
      </c>
    </row>
    <row r="16" spans="1:6">
      <c r="A16" s="4" t="s">
        <v>485</v>
      </c>
    </row>
    <row r="17" spans="1:6">
      <c r="A17" s="3" t="s">
        <v>476</v>
      </c>
    </row>
    <row r="18" spans="1:6">
      <c r="A18" s="4" t="s">
        <v>484</v>
      </c>
      <c r="C18" s="5" t="n">
        <v>40</v>
      </c>
      <c r="E18" s="5" t="n">
        <v>40</v>
      </c>
    </row>
    <row r="19" spans="1:6">
      <c r="A19" s="4" t="s">
        <v>486</v>
      </c>
    </row>
    <row r="20" spans="1:6">
      <c r="A20" s="3" t="s">
        <v>476</v>
      </c>
    </row>
    <row r="21" spans="1:6">
      <c r="A21" s="4" t="s">
        <v>84</v>
      </c>
      <c r="C21" s="8" t="n">
        <v>4.5</v>
      </c>
    </row>
    <row r="22" spans="1:6">
      <c r="A22" s="4" t="s">
        <v>477</v>
      </c>
      <c r="C22" s="8" t="n">
        <v>0.8</v>
      </c>
    </row>
    <row r="23" spans="1:6">
      <c r="A23" s="4" t="s">
        <v>482</v>
      </c>
      <c r="C23" s="8" t="n">
        <v>4.5</v>
      </c>
      <c r="E23" s="8" t="n">
        <v>4.5</v>
      </c>
    </row>
    <row r="24" spans="1:6">
      <c r="A24" s="4" t="s">
        <v>487</v>
      </c>
    </row>
    <row r="25" spans="1:6">
      <c r="A25" s="3" t="s">
        <v>476</v>
      </c>
    </row>
    <row r="26" spans="1:6">
      <c r="A26" s="4" t="s">
        <v>84</v>
      </c>
      <c r="C26" s="8" t="n">
        <v>1.2</v>
      </c>
    </row>
    <row r="27" spans="1:6">
      <c r="A27" s="4" t="s">
        <v>477</v>
      </c>
      <c r="C27" s="5" t="n">
        <v>0</v>
      </c>
    </row>
    <row r="28" spans="1:6">
      <c r="A28" s="4" t="s">
        <v>482</v>
      </c>
      <c r="C28" s="5" t="n">
        <v>0</v>
      </c>
      <c r="E28" s="5" t="n">
        <v>0</v>
      </c>
    </row>
    <row r="29" spans="1:6">
      <c r="A29" s="4" t="s">
        <v>488</v>
      </c>
    </row>
    <row r="30" spans="1:6">
      <c r="A30" s="3" t="s">
        <v>476</v>
      </c>
    </row>
    <row r="31" spans="1:6">
      <c r="A31" s="4" t="s">
        <v>84</v>
      </c>
      <c r="C31" s="5" t="n">
        <v>10</v>
      </c>
      <c r="D31" s="8" t="n">
        <v>37.7</v>
      </c>
    </row>
    <row r="32" spans="1:6">
      <c r="A32" s="4" t="s">
        <v>477</v>
      </c>
      <c r="C32" s="8" t="n">
        <v>21.4</v>
      </c>
      <c r="D32" s="8" t="n">
        <v>42.5</v>
      </c>
      <c r="E32" s="8" t="n">
        <v>63.9</v>
      </c>
    </row>
    <row r="33" spans="1:6">
      <c r="A33" s="4" t="s">
        <v>482</v>
      </c>
      <c r="C33" s="8" t="n">
        <v>82.2</v>
      </c>
      <c r="D33" s="8" t="n">
        <v>72.2</v>
      </c>
      <c r="E33" s="8" t="n">
        <v>82.2</v>
      </c>
    </row>
    <row r="34" spans="1:6">
      <c r="A34" s="4" t="s">
        <v>489</v>
      </c>
    </row>
    <row r="35" spans="1:6">
      <c r="A35" s="3" t="s">
        <v>476</v>
      </c>
    </row>
    <row r="36" spans="1:6">
      <c r="A36" s="4" t="s">
        <v>84</v>
      </c>
      <c r="C36" s="8" t="n">
        <v>9.4</v>
      </c>
      <c r="D36" s="8" t="n">
        <v>31.3</v>
      </c>
    </row>
    <row r="37" spans="1:6">
      <c r="A37" s="4" t="s">
        <v>477</v>
      </c>
      <c r="C37" s="8" t="n">
        <v>21.1</v>
      </c>
      <c r="D37" s="5" t="n">
        <v>37</v>
      </c>
    </row>
    <row r="38" spans="1:6">
      <c r="A38" s="4" t="s">
        <v>482</v>
      </c>
      <c r="C38" s="8" t="n">
        <v>72.2</v>
      </c>
      <c r="D38" s="8" t="n">
        <v>62.8</v>
      </c>
      <c r="E38" s="8" t="n">
        <v>72.2</v>
      </c>
    </row>
    <row r="39" spans="1:6">
      <c r="A39" s="4" t="s">
        <v>490</v>
      </c>
    </row>
    <row r="40" spans="1:6">
      <c r="A40" s="3" t="s">
        <v>476</v>
      </c>
    </row>
    <row r="41" spans="1:6">
      <c r="A41" s="4" t="s">
        <v>482</v>
      </c>
      <c r="C41" s="8" t="n">
        <v>72.2</v>
      </c>
      <c r="E41" s="8" t="n">
        <v>72.2</v>
      </c>
    </row>
    <row r="42" spans="1:6">
      <c r="A42" s="4" t="s">
        <v>491</v>
      </c>
    </row>
    <row r="43" spans="1:6">
      <c r="A43" s="3" t="s">
        <v>476</v>
      </c>
    </row>
    <row r="44" spans="1:6">
      <c r="A44" s="4" t="s">
        <v>84</v>
      </c>
      <c r="C44" s="8" t="n">
        <v>0.1</v>
      </c>
    </row>
    <row r="45" spans="1:6">
      <c r="A45" s="4" t="s">
        <v>482</v>
      </c>
      <c r="C45" s="8" t="n">
        <v>5.1</v>
      </c>
      <c r="D45" s="5" t="n">
        <v>5</v>
      </c>
      <c r="E45" s="8" t="n">
        <v>5.1</v>
      </c>
    </row>
    <row r="46" spans="1:6">
      <c r="A46" s="4" t="s">
        <v>492</v>
      </c>
    </row>
    <row r="47" spans="1:6">
      <c r="A47" s="3" t="s">
        <v>476</v>
      </c>
    </row>
    <row r="48" spans="1:6">
      <c r="A48" s="4" t="s">
        <v>84</v>
      </c>
      <c r="C48" s="8" t="n">
        <v>0.6</v>
      </c>
      <c r="D48" s="8" t="n">
        <v>6.4</v>
      </c>
    </row>
    <row r="49" spans="1:6">
      <c r="A49" s="4" t="s">
        <v>477</v>
      </c>
      <c r="C49" s="8" t="n">
        <v>0.3</v>
      </c>
      <c r="D49" s="7" t="n">
        <v>5.5</v>
      </c>
    </row>
    <row r="50" spans="1:6">
      <c r="A50" s="4" t="s">
        <v>482</v>
      </c>
      <c r="C50" s="8" t="n">
        <v>4.9</v>
      </c>
      <c r="E50" s="7" t="n">
        <v>4.9</v>
      </c>
    </row>
    <row r="51" spans="1:6">
      <c r="A51" s="4" t="s">
        <v>493</v>
      </c>
    </row>
    <row r="52" spans="1:6">
      <c r="A52" s="3" t="s">
        <v>476</v>
      </c>
    </row>
    <row r="53" spans="1:6">
      <c r="A53" s="4" t="s">
        <v>477</v>
      </c>
      <c r="B53" s="6" t="n">
        <v>25</v>
      </c>
    </row>
    <row r="54" spans="1:6">
      <c r="A54" s="4" t="s">
        <v>494</v>
      </c>
    </row>
    <row r="55" spans="1:6">
      <c r="A55" s="3" t="s">
        <v>476</v>
      </c>
    </row>
    <row r="56" spans="1:6">
      <c r="A56" s="4" t="s">
        <v>477</v>
      </c>
      <c r="B56" s="6" t="n">
        <v>33</v>
      </c>
    </row>
    <row r="57" spans="1:6">
      <c r="A57" s="4" t="s">
        <v>495</v>
      </c>
    </row>
    <row r="58" spans="1:6">
      <c r="A58" s="3" t="s">
        <v>476</v>
      </c>
    </row>
    <row r="59" spans="1:6">
      <c r="A59" s="4" t="s">
        <v>477</v>
      </c>
      <c r="F59" s="6" t="n">
        <v>80</v>
      </c>
    </row>
    <row r="60" spans="1:6">
      <c r="A60" s="4" t="s">
        <v>496</v>
      </c>
    </row>
    <row r="61" spans="1:6">
      <c r="A61" s="3" t="s">
        <v>476</v>
      </c>
    </row>
    <row r="62" spans="1:6">
      <c r="A62" s="4" t="s">
        <v>477</v>
      </c>
      <c r="F62" s="6" t="n">
        <v>85</v>
      </c>
    </row>
    <row r="63" spans="1:6">
      <c r="A63" s="4" t="s">
        <v>497</v>
      </c>
    </row>
    <row r="64" spans="1:6">
      <c r="A64" s="3" t="s">
        <v>476</v>
      </c>
    </row>
    <row r="65" spans="1:6">
      <c r="A65" s="4" t="s">
        <v>84</v>
      </c>
      <c r="C65" s="8" t="n">
        <v>4.5</v>
      </c>
    </row>
    <row r="66" spans="1:6">
      <c r="A66" s="4" t="s">
        <v>498</v>
      </c>
    </row>
    <row r="67" spans="1:6">
      <c r="A67" s="3" t="s">
        <v>476</v>
      </c>
    </row>
    <row r="68" spans="1:6">
      <c r="A68" s="4" t="s">
        <v>84</v>
      </c>
      <c r="C68" s="8" t="n">
        <v>1.2</v>
      </c>
    </row>
    <row r="69" spans="1:6">
      <c r="A69" s="4" t="s">
        <v>499</v>
      </c>
    </row>
    <row r="70" spans="1:6">
      <c r="A70" s="3" t="s">
        <v>476</v>
      </c>
    </row>
    <row r="71" spans="1:6">
      <c r="A71" s="4" t="s">
        <v>84</v>
      </c>
      <c r="C71" s="7" t="n">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3" t="s">
        <v>476</v>
      </c>
    </row>
    <row r="4" spans="1:3">
      <c r="A4" s="4" t="s">
        <v>84</v>
      </c>
      <c r="B4" s="7" t="n">
        <v>21.8</v>
      </c>
      <c r="C4" s="7" t="n">
        <v>36.2</v>
      </c>
    </row>
    <row r="5" spans="1:3">
      <c r="A5" s="4" t="s">
        <v>478</v>
      </c>
    </row>
    <row r="6" spans="1:3">
      <c r="A6" s="3" t="s">
        <v>476</v>
      </c>
    </row>
    <row r="7" spans="1:3">
      <c r="A7" s="4" t="s">
        <v>501</v>
      </c>
      <c r="B7" s="8" t="n">
        <v>5.7</v>
      </c>
    </row>
    <row r="8" spans="1:3">
      <c r="A8" s="4" t="s">
        <v>84</v>
      </c>
      <c r="B8" s="8" t="n">
        <v>5.7</v>
      </c>
    </row>
    <row r="9" spans="1:3">
      <c r="A9" s="4" t="s">
        <v>502</v>
      </c>
    </row>
    <row r="10" spans="1:3">
      <c r="A10" s="3" t="s">
        <v>476</v>
      </c>
    </row>
    <row r="11" spans="1:3">
      <c r="A11" s="4" t="s">
        <v>501</v>
      </c>
      <c r="B11" s="8" t="n">
        <v>4.5</v>
      </c>
    </row>
    <row r="12" spans="1:3">
      <c r="A12" s="4" t="s">
        <v>84</v>
      </c>
      <c r="B12" s="8" t="n">
        <v>4.5</v>
      </c>
    </row>
    <row r="13" spans="1:3">
      <c r="A13" s="4" t="s">
        <v>503</v>
      </c>
    </row>
    <row r="14" spans="1:3">
      <c r="A14" s="3" t="s">
        <v>476</v>
      </c>
    </row>
    <row r="15" spans="1:3">
      <c r="A15" s="4" t="s">
        <v>501</v>
      </c>
      <c r="B15" s="8" t="n">
        <v>4.5</v>
      </c>
    </row>
    <row r="16" spans="1:3">
      <c r="A16" s="4" t="s">
        <v>504</v>
      </c>
    </row>
    <row r="17" spans="1:3">
      <c r="A17" s="3" t="s">
        <v>476</v>
      </c>
    </row>
    <row r="18" spans="1:3">
      <c r="A18" s="4" t="s">
        <v>501</v>
      </c>
      <c r="B18" s="8" t="n">
        <v>1.2</v>
      </c>
    </row>
    <row r="19" spans="1:3">
      <c r="A19" s="4" t="s">
        <v>488</v>
      </c>
    </row>
    <row r="20" spans="1:3">
      <c r="A20" s="3" t="s">
        <v>476</v>
      </c>
    </row>
    <row r="21" spans="1:3">
      <c r="A21" s="4" t="s">
        <v>501</v>
      </c>
      <c r="B21" s="8" t="n">
        <v>82.2</v>
      </c>
      <c r="C21" s="8" t="n">
        <v>72.2</v>
      </c>
    </row>
    <row r="22" spans="1:3">
      <c r="A22" s="4" t="s">
        <v>84</v>
      </c>
      <c r="B22" s="5" t="n">
        <v>10</v>
      </c>
      <c r="C22" s="8" t="n">
        <v>37.7</v>
      </c>
    </row>
    <row r="23" spans="1:3">
      <c r="A23" s="4" t="s">
        <v>505</v>
      </c>
    </row>
    <row r="24" spans="1:3">
      <c r="A24" s="3" t="s">
        <v>476</v>
      </c>
    </row>
    <row r="25" spans="1:3">
      <c r="A25" s="4" t="s">
        <v>501</v>
      </c>
      <c r="B25" s="8" t="n">
        <v>72.2</v>
      </c>
      <c r="C25" s="8" t="n">
        <v>62.8</v>
      </c>
    </row>
    <row r="26" spans="1:3">
      <c r="A26" s="4" t="s">
        <v>84</v>
      </c>
      <c r="B26" s="8" t="n">
        <v>9.4</v>
      </c>
      <c r="C26" s="8" t="n">
        <v>31.3</v>
      </c>
    </row>
    <row r="27" spans="1:3">
      <c r="A27" s="4" t="s">
        <v>506</v>
      </c>
    </row>
    <row r="28" spans="1:3">
      <c r="A28" s="3" t="s">
        <v>476</v>
      </c>
    </row>
    <row r="29" spans="1:3">
      <c r="A29" s="4" t="s">
        <v>501</v>
      </c>
      <c r="B29" s="8" t="n">
        <v>5.1</v>
      </c>
      <c r="C29" s="5" t="n">
        <v>5</v>
      </c>
    </row>
    <row r="30" spans="1:3">
      <c r="A30" s="4" t="s">
        <v>84</v>
      </c>
      <c r="B30" s="8" t="n">
        <v>0.1</v>
      </c>
    </row>
    <row r="31" spans="1:3">
      <c r="A31" s="4" t="s">
        <v>507</v>
      </c>
    </row>
    <row r="32" spans="1:3">
      <c r="A32" s="3" t="s">
        <v>476</v>
      </c>
    </row>
    <row r="33" spans="1:3">
      <c r="A33" s="4" t="s">
        <v>501</v>
      </c>
      <c r="B33" s="8" t="n">
        <v>77.3</v>
      </c>
      <c r="C33" s="8" t="n">
        <v>67.8</v>
      </c>
    </row>
    <row r="34" spans="1:3">
      <c r="A34" s="4" t="s">
        <v>84</v>
      </c>
      <c r="B34" s="8" t="n">
        <v>9.5</v>
      </c>
    </row>
    <row r="35" spans="1:3">
      <c r="A35" s="4" t="s">
        <v>508</v>
      </c>
    </row>
    <row r="36" spans="1:3">
      <c r="A36" s="3" t="s">
        <v>476</v>
      </c>
    </row>
    <row r="37" spans="1:3">
      <c r="A37" s="4" t="s">
        <v>501</v>
      </c>
      <c r="B37" s="8" t="n">
        <v>1.9</v>
      </c>
      <c r="C37" s="8" t="n">
        <v>1.4</v>
      </c>
    </row>
    <row r="38" spans="1:3">
      <c r="A38" s="4" t="s">
        <v>84</v>
      </c>
      <c r="B38" s="8" t="n">
        <v>0.5</v>
      </c>
    </row>
    <row r="39" spans="1:3">
      <c r="A39" s="4" t="s">
        <v>509</v>
      </c>
    </row>
    <row r="40" spans="1:3">
      <c r="A40" s="3" t="s">
        <v>476</v>
      </c>
    </row>
    <row r="41" spans="1:3">
      <c r="A41" s="4" t="s">
        <v>501</v>
      </c>
      <c r="B41" s="5" t="n">
        <v>3</v>
      </c>
      <c r="C41" s="6" t="n">
        <v>3</v>
      </c>
    </row>
    <row r="42" spans="1:3">
      <c r="A42" s="4" t="s">
        <v>84</v>
      </c>
      <c r="B42" s="5" t="n">
        <v>0</v>
      </c>
    </row>
    <row r="43" spans="1:3">
      <c r="A43" s="4" t="s">
        <v>510</v>
      </c>
    </row>
    <row r="44" spans="1:3">
      <c r="A44" s="3" t="s">
        <v>476</v>
      </c>
    </row>
    <row r="45" spans="1:3">
      <c r="A45" s="4" t="s">
        <v>84</v>
      </c>
      <c r="B45" s="8" t="n">
        <v>4.5</v>
      </c>
    </row>
    <row r="46" spans="1:3">
      <c r="A46" s="4" t="s">
        <v>511</v>
      </c>
    </row>
    <row r="47" spans="1:3">
      <c r="A47" s="3" t="s">
        <v>476</v>
      </c>
    </row>
    <row r="48" spans="1:3">
      <c r="A48" s="4" t="s">
        <v>501</v>
      </c>
      <c r="B48" s="8" t="n">
        <v>77.3</v>
      </c>
    </row>
    <row r="49" spans="1:3">
      <c r="A49" s="4" t="s">
        <v>84</v>
      </c>
      <c r="B49" s="8" t="n">
        <v>9.5</v>
      </c>
    </row>
    <row r="50" spans="1:3">
      <c r="A50" s="4" t="s">
        <v>512</v>
      </c>
    </row>
    <row r="51" spans="1:3">
      <c r="A51" s="3" t="s">
        <v>476</v>
      </c>
    </row>
    <row r="52" spans="1:3">
      <c r="A52" s="4" t="s">
        <v>84</v>
      </c>
      <c r="B52" s="8" t="n">
        <v>1.9</v>
      </c>
    </row>
    <row r="53" spans="1:3">
      <c r="A53" s="4" t="s">
        <v>513</v>
      </c>
    </row>
    <row r="54" spans="1:3">
      <c r="A54" s="3" t="s">
        <v>476</v>
      </c>
    </row>
    <row r="55" spans="1:3">
      <c r="A55" s="4" t="s">
        <v>501</v>
      </c>
      <c r="B55" s="8" t="n">
        <v>32.9</v>
      </c>
    </row>
    <row r="56" spans="1:3">
      <c r="A56" s="4" t="s">
        <v>84</v>
      </c>
      <c r="B56" s="8" t="n">
        <v>8.300000000000001</v>
      </c>
    </row>
    <row r="57" spans="1:3">
      <c r="A57" s="4" t="s">
        <v>514</v>
      </c>
    </row>
    <row r="58" spans="1:3">
      <c r="A58" s="3" t="s">
        <v>476</v>
      </c>
    </row>
    <row r="59" spans="1:3">
      <c r="A59" s="4" t="s">
        <v>84</v>
      </c>
      <c r="B59" s="8" t="n">
        <v>0.9</v>
      </c>
    </row>
    <row r="60" spans="1:3">
      <c r="A60" s="4" t="s">
        <v>515</v>
      </c>
    </row>
    <row r="61" spans="1:3">
      <c r="A61" s="3" t="s">
        <v>476</v>
      </c>
    </row>
    <row r="62" spans="1:3">
      <c r="A62" s="4" t="s">
        <v>501</v>
      </c>
      <c r="B62" s="8" t="n">
        <v>13.3</v>
      </c>
    </row>
    <row r="63" spans="1:3">
      <c r="A63" s="4" t="s">
        <v>84</v>
      </c>
      <c r="B63" s="8" t="n">
        <v>0.5</v>
      </c>
    </row>
    <row r="64" spans="1:3">
      <c r="A64" s="4" t="s">
        <v>516</v>
      </c>
    </row>
    <row r="65" spans="1:3">
      <c r="A65" s="3" t="s">
        <v>476</v>
      </c>
    </row>
    <row r="66" spans="1:3">
      <c r="A66" s="4" t="s">
        <v>84</v>
      </c>
      <c r="B66" s="5" t="n">
        <v>1</v>
      </c>
    </row>
    <row r="67" spans="1:3">
      <c r="A67" s="4" t="s">
        <v>517</v>
      </c>
    </row>
    <row r="68" spans="1:3">
      <c r="A68" s="3" t="s">
        <v>476</v>
      </c>
    </row>
    <row r="69" spans="1:3">
      <c r="A69" s="4" t="s">
        <v>501</v>
      </c>
      <c r="B69" s="8" t="n">
        <v>13.1</v>
      </c>
    </row>
    <row r="70" spans="1:3">
      <c r="A70" s="4" t="s">
        <v>84</v>
      </c>
      <c r="B70" s="8" t="n">
        <v>-0.3</v>
      </c>
    </row>
    <row r="71" spans="1:3">
      <c r="A71" s="4" t="s">
        <v>518</v>
      </c>
    </row>
    <row r="72" spans="1:3">
      <c r="A72" s="3" t="s">
        <v>476</v>
      </c>
    </row>
    <row r="73" spans="1:3">
      <c r="A73" s="4" t="s">
        <v>84</v>
      </c>
      <c r="B73" s="8" t="n">
        <v>0.7</v>
      </c>
    </row>
    <row r="74" spans="1:3">
      <c r="A74" s="4" t="s">
        <v>519</v>
      </c>
    </row>
    <row r="75" spans="1:3">
      <c r="A75" s="3" t="s">
        <v>476</v>
      </c>
    </row>
    <row r="76" spans="1:3">
      <c r="A76" s="4" t="s">
        <v>501</v>
      </c>
      <c r="B76" s="5" t="n">
        <v>18</v>
      </c>
    </row>
    <row r="77" spans="1:3">
      <c r="A77" s="4" t="s">
        <v>84</v>
      </c>
      <c r="B77"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20</v>
      </c>
      <c r="B1" s="2" t="s">
        <v>1</v>
      </c>
      <c r="D1" s="2" t="s">
        <v>472</v>
      </c>
    </row>
    <row r="2" spans="1:4">
      <c r="B2" s="2" t="s">
        <v>2</v>
      </c>
      <c r="C2" s="2" t="s">
        <v>37</v>
      </c>
      <c r="D2" s="2" t="s">
        <v>2</v>
      </c>
    </row>
    <row r="3" spans="1:4">
      <c r="A3" s="3" t="s">
        <v>521</v>
      </c>
    </row>
    <row r="4" spans="1:4">
      <c r="A4" s="4" t="s">
        <v>522</v>
      </c>
      <c r="B4" s="7" t="n">
        <v>33.9</v>
      </c>
      <c r="C4" s="7" t="n">
        <v>42.8</v>
      </c>
      <c r="D4" s="7" t="n">
        <v>42.8</v>
      </c>
    </row>
    <row r="5" spans="1:4">
      <c r="A5" s="4" t="s">
        <v>523</v>
      </c>
      <c r="B5" s="8" t="n">
        <v>21.8</v>
      </c>
      <c r="C5" s="8" t="n">
        <v>36.2</v>
      </c>
    </row>
    <row r="6" spans="1:4">
      <c r="A6" s="4" t="s">
        <v>298</v>
      </c>
      <c r="B6" s="8" t="n">
        <v>-0.4</v>
      </c>
      <c r="C6" s="8" t="n">
        <v>0.1</v>
      </c>
    </row>
    <row r="7" spans="1:4">
      <c r="A7" s="4" t="s">
        <v>524</v>
      </c>
      <c r="B7" s="5" t="n">
        <v>-27</v>
      </c>
      <c r="C7" s="8" t="n">
        <v>-45.2</v>
      </c>
    </row>
    <row r="8" spans="1:4">
      <c r="A8" s="4" t="s">
        <v>525</v>
      </c>
      <c r="B8" s="5" t="n">
        <v>0</v>
      </c>
      <c r="C8" s="5" t="n">
        <v>0</v>
      </c>
    </row>
    <row r="9" spans="1:4">
      <c r="A9" s="4" t="s">
        <v>526</v>
      </c>
      <c r="B9" s="8" t="n">
        <v>28.3</v>
      </c>
      <c r="C9" s="8" t="n">
        <v>33.9</v>
      </c>
      <c r="D9" s="8" t="n">
        <v>28.3</v>
      </c>
    </row>
    <row r="10" spans="1:4">
      <c r="A10" s="4" t="s">
        <v>478</v>
      </c>
    </row>
    <row r="11" spans="1:4">
      <c r="A11" s="3" t="s">
        <v>521</v>
      </c>
    </row>
    <row r="12" spans="1:4">
      <c r="A12" s="4" t="s">
        <v>522</v>
      </c>
      <c r="B12" s="5" t="n">
        <v>0</v>
      </c>
    </row>
    <row r="13" spans="1:4">
      <c r="A13" s="4" t="s">
        <v>523</v>
      </c>
      <c r="B13" s="8" t="n">
        <v>5.7</v>
      </c>
    </row>
    <row r="14" spans="1:4">
      <c r="A14" s="4" t="s">
        <v>298</v>
      </c>
      <c r="B14" s="5" t="n">
        <v>0</v>
      </c>
    </row>
    <row r="15" spans="1:4">
      <c r="A15" s="4" t="s">
        <v>524</v>
      </c>
      <c r="B15" s="8" t="n">
        <v>-0.8</v>
      </c>
    </row>
    <row r="16" spans="1:4">
      <c r="A16" s="4" t="s">
        <v>525</v>
      </c>
      <c r="B16" s="5" t="n">
        <v>0</v>
      </c>
    </row>
    <row r="17" spans="1:4">
      <c r="A17" s="4" t="s">
        <v>526</v>
      </c>
      <c r="B17" s="8" t="n">
        <v>4.9</v>
      </c>
      <c r="C17" s="5" t="n">
        <v>0</v>
      </c>
      <c r="D17" s="8" t="n">
        <v>4.9</v>
      </c>
    </row>
    <row r="18" spans="1:4">
      <c r="A18" s="4" t="s">
        <v>487</v>
      </c>
    </row>
    <row r="19" spans="1:4">
      <c r="A19" s="3" t="s">
        <v>521</v>
      </c>
    </row>
    <row r="20" spans="1:4">
      <c r="A20" s="4" t="s">
        <v>522</v>
      </c>
      <c r="B20" s="5" t="n">
        <v>0</v>
      </c>
    </row>
    <row r="21" spans="1:4">
      <c r="A21" s="4" t="s">
        <v>523</v>
      </c>
      <c r="B21" s="8" t="n">
        <v>1.2</v>
      </c>
    </row>
    <row r="22" spans="1:4">
      <c r="A22" s="4" t="s">
        <v>298</v>
      </c>
      <c r="B22" s="5" t="n">
        <v>0</v>
      </c>
    </row>
    <row r="23" spans="1:4">
      <c r="A23" s="4" t="s">
        <v>524</v>
      </c>
      <c r="B23" s="5" t="n">
        <v>0</v>
      </c>
    </row>
    <row r="24" spans="1:4">
      <c r="A24" s="4" t="s">
        <v>525</v>
      </c>
      <c r="B24" s="5" t="n">
        <v>0</v>
      </c>
    </row>
    <row r="25" spans="1:4">
      <c r="A25" s="4" t="s">
        <v>526</v>
      </c>
      <c r="B25" s="8" t="n">
        <v>1.2</v>
      </c>
      <c r="C25" s="5" t="n">
        <v>0</v>
      </c>
      <c r="D25" s="8" t="n">
        <v>1.2</v>
      </c>
    </row>
    <row r="26" spans="1:4">
      <c r="A26" s="4" t="s">
        <v>527</v>
      </c>
    </row>
    <row r="27" spans="1:4">
      <c r="A27" s="3" t="s">
        <v>521</v>
      </c>
    </row>
    <row r="28" spans="1:4">
      <c r="A28" s="4" t="s">
        <v>522</v>
      </c>
      <c r="B28" s="5" t="n">
        <v>0</v>
      </c>
    </row>
    <row r="29" spans="1:4">
      <c r="A29" s="4" t="s">
        <v>523</v>
      </c>
      <c r="B29" s="8" t="n">
        <v>4.5</v>
      </c>
    </row>
    <row r="30" spans="1:4">
      <c r="A30" s="4" t="s">
        <v>298</v>
      </c>
      <c r="B30" s="5" t="n">
        <v>0</v>
      </c>
    </row>
    <row r="31" spans="1:4">
      <c r="A31" s="4" t="s">
        <v>524</v>
      </c>
      <c r="B31" s="8" t="n">
        <v>-0.8</v>
      </c>
    </row>
    <row r="32" spans="1:4">
      <c r="A32" s="4" t="s">
        <v>525</v>
      </c>
      <c r="B32" s="5" t="n">
        <v>0</v>
      </c>
    </row>
    <row r="33" spans="1:4">
      <c r="A33" s="4" t="s">
        <v>526</v>
      </c>
      <c r="B33" s="8" t="n">
        <v>3.7</v>
      </c>
      <c r="C33" s="5" t="n">
        <v>0</v>
      </c>
      <c r="D33" s="8" t="n">
        <v>3.7</v>
      </c>
    </row>
    <row r="34" spans="1:4">
      <c r="A34" s="4" t="s">
        <v>488</v>
      </c>
    </row>
    <row r="35" spans="1:4">
      <c r="A35" s="3" t="s">
        <v>521</v>
      </c>
    </row>
    <row r="36" spans="1:4">
      <c r="A36" s="4" t="s">
        <v>522</v>
      </c>
      <c r="B36" s="8" t="n">
        <v>29.7</v>
      </c>
      <c r="C36" s="8" t="n">
        <v>34.5</v>
      </c>
      <c r="D36" s="8" t="n">
        <v>34.5</v>
      </c>
    </row>
    <row r="37" spans="1:4">
      <c r="A37" s="4" t="s">
        <v>523</v>
      </c>
      <c r="B37" s="5" t="n">
        <v>10</v>
      </c>
      <c r="C37" s="8" t="n">
        <v>37.7</v>
      </c>
    </row>
    <row r="38" spans="1:4">
      <c r="A38" s="4" t="s">
        <v>298</v>
      </c>
      <c r="B38" s="8" t="n">
        <v>-0.3</v>
      </c>
      <c r="C38" s="5" t="n">
        <v>0</v>
      </c>
    </row>
    <row r="39" spans="1:4">
      <c r="A39" s="4" t="s">
        <v>524</v>
      </c>
      <c r="B39" s="8" t="n">
        <v>-21.4</v>
      </c>
      <c r="C39" s="8" t="n">
        <v>-42.5</v>
      </c>
      <c r="D39" s="8" t="n">
        <v>-63.9</v>
      </c>
    </row>
    <row r="40" spans="1:4">
      <c r="A40" s="4" t="s">
        <v>525</v>
      </c>
      <c r="B40" s="5" t="n">
        <v>0</v>
      </c>
      <c r="C40" s="5" t="n">
        <v>0</v>
      </c>
    </row>
    <row r="41" spans="1:4">
      <c r="A41" s="4" t="s">
        <v>526</v>
      </c>
      <c r="B41" s="5" t="n">
        <v>18</v>
      </c>
      <c r="C41" s="8" t="n">
        <v>29.7</v>
      </c>
      <c r="D41" s="5" t="n">
        <v>18</v>
      </c>
    </row>
    <row r="42" spans="1:4">
      <c r="A42" s="4" t="s">
        <v>492</v>
      </c>
    </row>
    <row r="43" spans="1:4">
      <c r="A43" s="3" t="s">
        <v>521</v>
      </c>
    </row>
    <row r="44" spans="1:4">
      <c r="A44" s="4" t="s">
        <v>522</v>
      </c>
      <c r="B44" s="8" t="n">
        <v>3.9</v>
      </c>
      <c r="C44" s="5" t="n">
        <v>3</v>
      </c>
      <c r="D44" s="5" t="n">
        <v>3</v>
      </c>
    </row>
    <row r="45" spans="1:4">
      <c r="A45" s="4" t="s">
        <v>523</v>
      </c>
      <c r="B45" s="8" t="n">
        <v>0.6</v>
      </c>
      <c r="C45" s="8" t="n">
        <v>6.4</v>
      </c>
    </row>
    <row r="46" spans="1:4">
      <c r="A46" s="4" t="s">
        <v>298</v>
      </c>
      <c r="B46" s="5" t="n">
        <v>0</v>
      </c>
      <c r="C46" s="5" t="n">
        <v>0</v>
      </c>
    </row>
    <row r="47" spans="1:4">
      <c r="A47" s="4" t="s">
        <v>524</v>
      </c>
      <c r="B47" s="8" t="n">
        <v>-0.3</v>
      </c>
      <c r="C47" s="8" t="n">
        <v>-5.5</v>
      </c>
    </row>
    <row r="48" spans="1:4">
      <c r="A48" s="4" t="s">
        <v>525</v>
      </c>
      <c r="B48" s="5" t="n">
        <v>0</v>
      </c>
      <c r="C48" s="5" t="n">
        <v>0</v>
      </c>
    </row>
    <row r="49" spans="1:4">
      <c r="A49" s="4" t="s">
        <v>526</v>
      </c>
      <c r="B49" s="8" t="n">
        <v>4.2</v>
      </c>
      <c r="C49" s="8" t="n">
        <v>3.9</v>
      </c>
      <c r="D49" s="8" t="n">
        <v>4.2</v>
      </c>
    </row>
    <row r="50" spans="1:4">
      <c r="A50" s="4" t="s">
        <v>528</v>
      </c>
    </row>
    <row r="51" spans="1:4">
      <c r="A51" s="3" t="s">
        <v>521</v>
      </c>
    </row>
    <row r="52" spans="1:4">
      <c r="A52" s="4" t="s">
        <v>522</v>
      </c>
      <c r="B52" s="8" t="n">
        <v>25.8</v>
      </c>
      <c r="C52" s="8" t="n">
        <v>31.5</v>
      </c>
      <c r="D52" s="8" t="n">
        <v>31.5</v>
      </c>
    </row>
    <row r="53" spans="1:4">
      <c r="A53" s="4" t="s">
        <v>523</v>
      </c>
      <c r="B53" s="8" t="n">
        <v>9.4</v>
      </c>
      <c r="C53" s="8" t="n">
        <v>31.3</v>
      </c>
    </row>
    <row r="54" spans="1:4">
      <c r="A54" s="4" t="s">
        <v>298</v>
      </c>
      <c r="B54" s="8" t="n">
        <v>-0.3</v>
      </c>
      <c r="C54" s="5" t="n">
        <v>0</v>
      </c>
    </row>
    <row r="55" spans="1:4">
      <c r="A55" s="4" t="s">
        <v>524</v>
      </c>
      <c r="B55" s="8" t="n">
        <v>-21.1</v>
      </c>
      <c r="C55" s="5" t="n">
        <v>-37</v>
      </c>
    </row>
    <row r="56" spans="1:4">
      <c r="A56" s="4" t="s">
        <v>525</v>
      </c>
      <c r="B56" s="5" t="n">
        <v>0</v>
      </c>
      <c r="C56" s="5" t="n">
        <v>0</v>
      </c>
    </row>
    <row r="57" spans="1:4">
      <c r="A57" s="4" t="s">
        <v>526</v>
      </c>
      <c r="B57" s="8" t="n">
        <v>13.8</v>
      </c>
      <c r="C57" s="8" t="n">
        <v>25.8</v>
      </c>
      <c r="D57" s="8" t="n">
        <v>13.8</v>
      </c>
    </row>
    <row r="58" spans="1:4">
      <c r="A58" s="4" t="s">
        <v>529</v>
      </c>
      <c r="B58" s="8" t="n">
        <v>2.1</v>
      </c>
    </row>
    <row r="59" spans="1:4">
      <c r="A59" s="4" t="s">
        <v>530</v>
      </c>
    </row>
    <row r="60" spans="1:4">
      <c r="A60" s="3" t="s">
        <v>521</v>
      </c>
    </row>
    <row r="61" spans="1:4">
      <c r="A61" s="4" t="s">
        <v>523</v>
      </c>
      <c r="B61" s="8" t="n">
        <v>0.5</v>
      </c>
    </row>
    <row r="62" spans="1:4">
      <c r="A62" s="4" t="s">
        <v>531</v>
      </c>
    </row>
    <row r="63" spans="1:4">
      <c r="A63" s="3" t="s">
        <v>521</v>
      </c>
    </row>
    <row r="64" spans="1:4">
      <c r="A64" s="4" t="s">
        <v>529</v>
      </c>
      <c r="C64" s="8" t="n">
        <v>3.2</v>
      </c>
    </row>
    <row r="65" spans="1:4">
      <c r="A65" s="4" t="s">
        <v>532</v>
      </c>
    </row>
    <row r="66" spans="1:4">
      <c r="A66" s="3" t="s">
        <v>521</v>
      </c>
    </row>
    <row r="67" spans="1:4">
      <c r="A67" s="4" t="s">
        <v>522</v>
      </c>
      <c r="B67" s="8" t="n">
        <v>1.7</v>
      </c>
      <c r="C67" s="8" t="n">
        <v>1.2</v>
      </c>
      <c r="D67" s="8" t="n">
        <v>1.2</v>
      </c>
    </row>
    <row r="68" spans="1:4">
      <c r="A68" s="4" t="s">
        <v>523</v>
      </c>
      <c r="B68" s="5" t="n">
        <v>1</v>
      </c>
      <c r="C68" s="8" t="n">
        <v>1.1</v>
      </c>
    </row>
    <row r="69" spans="1:4">
      <c r="A69" s="4" t="s">
        <v>298</v>
      </c>
      <c r="B69" s="8" t="n">
        <v>-0.1</v>
      </c>
      <c r="C69" s="8" t="n">
        <v>0.1</v>
      </c>
    </row>
    <row r="70" spans="1:4">
      <c r="A70" s="4" t="s">
        <v>524</v>
      </c>
      <c r="B70" s="8" t="n">
        <v>-1.8</v>
      </c>
      <c r="C70" s="8" t="n">
        <v>-0.7</v>
      </c>
    </row>
    <row r="71" spans="1:4">
      <c r="A71" s="4" t="s">
        <v>525</v>
      </c>
      <c r="B71" s="5" t="n">
        <v>0</v>
      </c>
      <c r="C71" s="5" t="n">
        <v>0</v>
      </c>
    </row>
    <row r="72" spans="1:4">
      <c r="A72" s="4" t="s">
        <v>526</v>
      </c>
      <c r="B72" s="8" t="n">
        <v>0.8</v>
      </c>
      <c r="C72" s="8" t="n">
        <v>1.7</v>
      </c>
      <c r="D72" s="8" t="n">
        <v>0.8</v>
      </c>
    </row>
    <row r="73" spans="1:4">
      <c r="A73" s="4" t="s">
        <v>533</v>
      </c>
    </row>
    <row r="74" spans="1:4">
      <c r="A74" s="3" t="s">
        <v>521</v>
      </c>
    </row>
    <row r="75" spans="1:4">
      <c r="A75" s="4" t="s">
        <v>522</v>
      </c>
      <c r="B75" s="8" t="n">
        <v>2.5</v>
      </c>
      <c r="C75" s="8" t="n">
        <v>7.1</v>
      </c>
      <c r="D75" s="8" t="n">
        <v>7.1</v>
      </c>
    </row>
    <row r="76" spans="1:4">
      <c r="A76" s="4" t="s">
        <v>523</v>
      </c>
      <c r="B76" s="8" t="n">
        <v>5.1</v>
      </c>
      <c r="C76" s="8" t="n">
        <v>-2.6</v>
      </c>
    </row>
    <row r="77" spans="1:4">
      <c r="A77" s="4" t="s">
        <v>298</v>
      </c>
      <c r="B77" s="5" t="n">
        <v>0</v>
      </c>
      <c r="C77" s="5" t="n">
        <v>0</v>
      </c>
    </row>
    <row r="78" spans="1:4">
      <c r="A78" s="4" t="s">
        <v>524</v>
      </c>
      <c r="B78" s="5" t="n">
        <v>-3</v>
      </c>
      <c r="C78" s="5" t="n">
        <v>-2</v>
      </c>
    </row>
    <row r="79" spans="1:4">
      <c r="A79" s="4" t="s">
        <v>525</v>
      </c>
      <c r="B79" s="5" t="n">
        <v>0</v>
      </c>
      <c r="C79" s="5" t="n">
        <v>0</v>
      </c>
    </row>
    <row r="80" spans="1:4">
      <c r="A80" s="4" t="s">
        <v>526</v>
      </c>
      <c r="B80" s="8" t="n">
        <v>4.6</v>
      </c>
      <c r="C80" s="8" t="n">
        <v>2.5</v>
      </c>
      <c r="D80" s="8" t="n">
        <v>4.6</v>
      </c>
    </row>
    <row r="81" spans="1:4">
      <c r="A81" s="4" t="s">
        <v>534</v>
      </c>
    </row>
    <row r="82" spans="1:4">
      <c r="A82" s="3" t="s">
        <v>521</v>
      </c>
    </row>
    <row r="83" spans="1:4">
      <c r="A83" s="4" t="s">
        <v>522</v>
      </c>
      <c r="B83" s="8" t="n">
        <v>4.2</v>
      </c>
      <c r="C83" s="8" t="n">
        <v>8.300000000000001</v>
      </c>
      <c r="D83" s="8" t="n">
        <v>8.300000000000001</v>
      </c>
    </row>
    <row r="84" spans="1:4">
      <c r="A84" s="4" t="s">
        <v>523</v>
      </c>
      <c r="B84" s="8" t="n">
        <v>6.1</v>
      </c>
      <c r="C84" s="8" t="n">
        <v>-1.5</v>
      </c>
    </row>
    <row r="85" spans="1:4">
      <c r="A85" s="4" t="s">
        <v>298</v>
      </c>
      <c r="B85" s="8" t="n">
        <v>-0.1</v>
      </c>
      <c r="C85" s="8" t="n">
        <v>0.1</v>
      </c>
    </row>
    <row r="86" spans="1:4">
      <c r="A86" s="4" t="s">
        <v>524</v>
      </c>
      <c r="B86" s="8" t="n">
        <v>-4.8</v>
      </c>
      <c r="C86" s="8" t="n">
        <v>-2.7</v>
      </c>
    </row>
    <row r="87" spans="1:4">
      <c r="A87" s="4" t="s">
        <v>525</v>
      </c>
      <c r="B87" s="5" t="n">
        <v>0</v>
      </c>
      <c r="C87" s="5" t="n">
        <v>0</v>
      </c>
    </row>
    <row r="88" spans="1:4">
      <c r="A88" s="4" t="s">
        <v>526</v>
      </c>
      <c r="B88" s="8" t="n">
        <v>5.4</v>
      </c>
      <c r="C88" s="7" t="n">
        <v>4.2</v>
      </c>
      <c r="D88" s="7" t="n">
        <v>5.4</v>
      </c>
    </row>
    <row r="89" spans="1:4">
      <c r="A89" s="4" t="s">
        <v>535</v>
      </c>
    </row>
    <row r="90" spans="1:4">
      <c r="A90" s="3" t="s">
        <v>521</v>
      </c>
    </row>
    <row r="91" spans="1:4">
      <c r="A91" s="4" t="s">
        <v>523</v>
      </c>
      <c r="B91" s="8" t="n">
        <v>1.2</v>
      </c>
    </row>
    <row r="92" spans="1:4">
      <c r="A92" s="4" t="s">
        <v>536</v>
      </c>
    </row>
    <row r="93" spans="1:4">
      <c r="A93" s="3" t="s">
        <v>521</v>
      </c>
    </row>
    <row r="94" spans="1:4">
      <c r="A94" s="4" t="s">
        <v>523</v>
      </c>
      <c r="B94"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6"/>
  </cols>
  <sheetData>
    <row r="1" spans="1:5">
      <c r="A1" s="1" t="s">
        <v>537</v>
      </c>
      <c r="B1" s="2" t="s">
        <v>1</v>
      </c>
    </row>
    <row r="2" spans="1:5">
      <c r="B2" s="2" t="s">
        <v>538</v>
      </c>
      <c r="C2" s="2" t="s">
        <v>414</v>
      </c>
      <c r="E2" s="2" t="s">
        <v>539</v>
      </c>
    </row>
    <row r="3" spans="1:5">
      <c r="A3" s="3" t="s">
        <v>540</v>
      </c>
    </row>
    <row r="4" spans="1:5">
      <c r="A4" s="4" t="s">
        <v>97</v>
      </c>
      <c r="B4" s="7" t="n">
        <v>-0.1</v>
      </c>
      <c r="C4" s="7" t="n">
        <v>2.1</v>
      </c>
      <c r="D4" s="4" t="s">
        <v>77</v>
      </c>
    </row>
    <row r="5" spans="1:5">
      <c r="A5" s="4" t="s">
        <v>541</v>
      </c>
    </row>
    <row r="6" spans="1:5">
      <c r="A6" s="3" t="s">
        <v>540</v>
      </c>
    </row>
    <row r="7" spans="1:5">
      <c r="A7" s="4" t="s">
        <v>79</v>
      </c>
      <c r="B7" s="5" t="n">
        <v>0</v>
      </c>
      <c r="C7" s="5" t="n">
        <v>0</v>
      </c>
    </row>
    <row r="8" spans="1:5">
      <c r="A8" s="4" t="s">
        <v>542</v>
      </c>
      <c r="B8" s="8" t="n">
        <v>-0.1</v>
      </c>
      <c r="C8" s="8" t="n">
        <v>2.4</v>
      </c>
    </row>
    <row r="9" spans="1:5">
      <c r="A9" s="4" t="s">
        <v>95</v>
      </c>
      <c r="B9" s="5" t="n">
        <v>0</v>
      </c>
      <c r="C9" s="8" t="n">
        <v>0.3</v>
      </c>
    </row>
    <row r="10" spans="1:5">
      <c r="A10" s="4" t="s">
        <v>97</v>
      </c>
      <c r="B10" s="8" t="n">
        <v>-0.1</v>
      </c>
      <c r="C10" s="8" t="n">
        <v>2.1</v>
      </c>
    </row>
    <row r="11" spans="1:5">
      <c r="A11" s="3" t="s">
        <v>543</v>
      </c>
    </row>
    <row r="12" spans="1:5">
      <c r="A12" s="4" t="s">
        <v>39</v>
      </c>
      <c r="B12" s="8" t="n">
        <v>1.1</v>
      </c>
      <c r="C12" s="8" t="n">
        <v>1.3</v>
      </c>
    </row>
    <row r="13" spans="1:5">
      <c r="A13" s="4" t="s">
        <v>544</v>
      </c>
      <c r="B13" s="8" t="n">
        <v>0.2</v>
      </c>
      <c r="C13" s="8" t="n">
        <v>0.2</v>
      </c>
    </row>
    <row r="14" spans="1:5">
      <c r="A14" s="4" t="s">
        <v>43</v>
      </c>
      <c r="B14" s="8" t="n">
        <v>1.3</v>
      </c>
      <c r="C14" s="8" t="n">
        <v>1.5</v>
      </c>
    </row>
    <row r="15" spans="1:5">
      <c r="A15" s="4" t="s">
        <v>49</v>
      </c>
      <c r="B15" s="8" t="n">
        <v>1.3</v>
      </c>
      <c r="C15" s="8" t="n">
        <v>1.5</v>
      </c>
    </row>
    <row r="16" spans="1:5">
      <c r="A16" s="4" t="s">
        <v>53</v>
      </c>
      <c r="B16" s="8" t="n">
        <v>0.5</v>
      </c>
      <c r="C16" s="8" t="n">
        <v>0.5</v>
      </c>
    </row>
    <row r="17" spans="1:5">
      <c r="A17" s="4" t="s">
        <v>545</v>
      </c>
      <c r="B17" s="8" t="n">
        <v>3.3</v>
      </c>
      <c r="C17" s="8" t="n">
        <v>3.5</v>
      </c>
    </row>
    <row r="18" spans="1:5">
      <c r="A18" s="4" t="s">
        <v>55</v>
      </c>
      <c r="B18" s="8" t="n">
        <v>3.8</v>
      </c>
      <c r="C18" s="5" t="n">
        <v>4</v>
      </c>
    </row>
    <row r="19" spans="1:5">
      <c r="A19" s="4" t="s">
        <v>546</v>
      </c>
      <c r="B19" s="7" t="n">
        <v>3.8</v>
      </c>
      <c r="C19" s="6" t="n">
        <v>4</v>
      </c>
    </row>
    <row r="20" spans="1:5">
      <c r="A20" s="4" t="s">
        <v>547</v>
      </c>
    </row>
    <row r="21" spans="1:5">
      <c r="A21" s="3" t="s">
        <v>548</v>
      </c>
    </row>
    <row r="22" spans="1:5">
      <c r="A22" s="4" t="s">
        <v>549</v>
      </c>
      <c r="E22" s="5" t="n">
        <v>1100</v>
      </c>
    </row>
    <row r="23" spans="1:5"/>
    <row r="24" spans="1:5">
      <c r="A24" s="4" t="s">
        <v>77</v>
      </c>
      <c r="B24" s="4" t="s">
        <v>121</v>
      </c>
    </row>
  </sheetData>
  <mergeCells count="5">
    <mergeCell ref="A1:A2"/>
    <mergeCell ref="B1:E1"/>
    <mergeCell ref="C2:D2"/>
    <mergeCell ref="A23:E23"/>
    <mergeCell ref="B24:E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0</v>
      </c>
      <c r="B1" s="2" t="s">
        <v>2</v>
      </c>
      <c r="C1" s="2" t="s">
        <v>37</v>
      </c>
    </row>
    <row r="2" spans="1:3">
      <c r="A2" s="3" t="s">
        <v>211</v>
      </c>
    </row>
    <row r="3" spans="1:3">
      <c r="A3" s="4" t="s">
        <v>551</v>
      </c>
      <c r="B3" s="7" t="n">
        <v>143.5</v>
      </c>
      <c r="C3" s="7" t="n">
        <v>123.4</v>
      </c>
    </row>
    <row r="4" spans="1:3">
      <c r="A4" s="4" t="s">
        <v>552</v>
      </c>
      <c r="B4" s="8" t="n">
        <v>5.6</v>
      </c>
      <c r="C4" s="5" t="n">
        <v>22</v>
      </c>
    </row>
    <row r="5" spans="1:3">
      <c r="A5" s="4" t="s">
        <v>553</v>
      </c>
      <c r="B5" s="8" t="n">
        <v>374.1</v>
      </c>
      <c r="C5" s="8" t="n">
        <v>352.5</v>
      </c>
    </row>
    <row r="6" spans="1:3">
      <c r="A6" s="4" t="s">
        <v>41</v>
      </c>
      <c r="B6" s="7" t="n">
        <v>523.2</v>
      </c>
      <c r="C6" s="7" t="n">
        <v>49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37</v>
      </c>
    </row>
    <row r="2" spans="1:3">
      <c r="A2" s="3" t="s">
        <v>214</v>
      </c>
    </row>
    <row r="3" spans="1:3">
      <c r="A3" s="4" t="s">
        <v>555</v>
      </c>
      <c r="B3" s="7" t="n">
        <v>71.5</v>
      </c>
      <c r="C3" s="7" t="n">
        <v>43.3</v>
      </c>
    </row>
    <row r="4" spans="1:3">
      <c r="A4" s="4" t="s">
        <v>556</v>
      </c>
      <c r="B4" s="8" t="n">
        <v>80.5</v>
      </c>
      <c r="C4" s="8" t="n">
        <v>70.09999999999999</v>
      </c>
    </row>
    <row r="5" spans="1:3">
      <c r="A5" s="4" t="s">
        <v>557</v>
      </c>
      <c r="B5" s="6" t="n">
        <v>152</v>
      </c>
      <c r="C5" s="7" t="n">
        <v>1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s>
  <sheetData>
    <row r="1" spans="1:5">
      <c r="A1" s="1" t="s">
        <v>137</v>
      </c>
      <c r="C1" s="2" t="s">
        <v>1</v>
      </c>
    </row>
    <row r="2" spans="1:5">
      <c r="C2" s="2" t="s">
        <v>2</v>
      </c>
      <c r="D2" s="2" t="s">
        <v>37</v>
      </c>
    </row>
    <row r="3" spans="1:5">
      <c r="A3" s="3" t="s">
        <v>138</v>
      </c>
    </row>
    <row r="4" spans="1:5">
      <c r="A4" s="4" t="s">
        <v>139</v>
      </c>
      <c r="C4" s="7" t="n">
        <v>-770.4</v>
      </c>
      <c r="D4" s="7" t="n">
        <v>-614.8</v>
      </c>
    </row>
    <row r="5" spans="1:5">
      <c r="A5" s="4" t="s">
        <v>140</v>
      </c>
      <c r="B5" s="4" t="s">
        <v>77</v>
      </c>
      <c r="C5" s="8" t="n">
        <v>-3.6</v>
      </c>
      <c r="D5" s="8" t="n">
        <v>-2.5</v>
      </c>
    </row>
    <row r="6" spans="1:5">
      <c r="A6" s="4" t="s">
        <v>141</v>
      </c>
      <c r="C6" s="8" t="n">
        <v>17.2</v>
      </c>
      <c r="D6" s="8" t="n">
        <v>6.8</v>
      </c>
    </row>
    <row r="7" spans="1:5">
      <c r="A7" s="4" t="s">
        <v>142</v>
      </c>
      <c r="C7" s="8" t="n">
        <v>-294.2</v>
      </c>
      <c r="D7" s="8" t="n">
        <v>-183.2</v>
      </c>
      <c r="E7" s="4" t="s">
        <v>101</v>
      </c>
    </row>
    <row r="8" spans="1:5">
      <c r="A8" s="4" t="s">
        <v>143</v>
      </c>
      <c r="B8" s="4" t="s">
        <v>123</v>
      </c>
      <c r="C8" s="8" t="n">
        <v>-5.8</v>
      </c>
      <c r="D8" s="8" t="n">
        <v>23.3</v>
      </c>
      <c r="E8" s="4" t="s">
        <v>101</v>
      </c>
    </row>
    <row r="9" spans="1:5">
      <c r="A9" s="4" t="s">
        <v>144</v>
      </c>
      <c r="C9" s="8" t="n">
        <v>-1056.8</v>
      </c>
      <c r="D9" s="8" t="n">
        <v>-770.4</v>
      </c>
    </row>
    <row r="10" spans="1:5">
      <c r="A10" s="4" t="s">
        <v>145</v>
      </c>
    </row>
    <row r="11" spans="1:5">
      <c r="A11" s="3" t="s">
        <v>138</v>
      </c>
    </row>
    <row r="12" spans="1:5">
      <c r="A12" s="4" t="s">
        <v>139</v>
      </c>
      <c r="C12" s="8" t="n">
        <v>0.5</v>
      </c>
      <c r="D12" s="8" t="n">
        <v>0.5</v>
      </c>
    </row>
    <row r="13" spans="1:5">
      <c r="A13" s="4" t="s">
        <v>144</v>
      </c>
      <c r="C13" s="8" t="n">
        <v>0.5</v>
      </c>
      <c r="D13" s="8" t="n">
        <v>0.5</v>
      </c>
    </row>
    <row r="14" spans="1:5">
      <c r="A14" s="4" t="s">
        <v>146</v>
      </c>
    </row>
    <row r="15" spans="1:5">
      <c r="A15" s="3" t="s">
        <v>138</v>
      </c>
    </row>
    <row r="16" spans="1:5">
      <c r="A16" s="4" t="s">
        <v>139</v>
      </c>
      <c r="C16" s="5" t="n">
        <v>1040</v>
      </c>
      <c r="D16" s="8" t="n">
        <v>1033.2</v>
      </c>
    </row>
    <row r="17" spans="1:5">
      <c r="A17" s="4" t="s">
        <v>140</v>
      </c>
      <c r="B17" s="4" t="s">
        <v>77</v>
      </c>
      <c r="C17" s="8" t="n">
        <v>6.6</v>
      </c>
    </row>
    <row r="18" spans="1:5">
      <c r="A18" s="4" t="s">
        <v>141</v>
      </c>
      <c r="C18" s="8" t="n">
        <v>17.2</v>
      </c>
      <c r="D18" s="8" t="n">
        <v>6.8</v>
      </c>
    </row>
    <row r="19" spans="1:5">
      <c r="A19" s="4" t="s">
        <v>144</v>
      </c>
      <c r="C19" s="8" t="n">
        <v>1063.8</v>
      </c>
      <c r="D19" s="5" t="n">
        <v>1040</v>
      </c>
    </row>
    <row r="20" spans="1:5">
      <c r="A20" s="4" t="s">
        <v>147</v>
      </c>
    </row>
    <row r="21" spans="1:5">
      <c r="A21" s="3" t="s">
        <v>138</v>
      </c>
    </row>
    <row r="22" spans="1:5">
      <c r="A22" s="4" t="s">
        <v>139</v>
      </c>
      <c r="C22" s="8" t="n">
        <v>-21.7</v>
      </c>
      <c r="D22" s="8" t="n">
        <v>-19.2</v>
      </c>
    </row>
    <row r="23" spans="1:5">
      <c r="A23" s="4" t="s">
        <v>140</v>
      </c>
      <c r="B23" s="4" t="s">
        <v>77</v>
      </c>
      <c r="C23" s="8" t="n">
        <v>-10.2</v>
      </c>
      <c r="D23" s="8" t="n">
        <v>-2.5</v>
      </c>
    </row>
    <row r="24" spans="1:5">
      <c r="A24" s="4" t="s">
        <v>144</v>
      </c>
      <c r="C24" s="8" t="n">
        <v>-31.9</v>
      </c>
      <c r="D24" s="8" t="n">
        <v>-21.7</v>
      </c>
    </row>
    <row r="25" spans="1:5">
      <c r="A25" s="4" t="s">
        <v>148</v>
      </c>
    </row>
    <row r="26" spans="1:5">
      <c r="A26" s="3" t="s">
        <v>138</v>
      </c>
    </row>
    <row r="27" spans="1:5">
      <c r="A27" s="4" t="s">
        <v>139</v>
      </c>
      <c r="C27" s="8" t="n">
        <v>-1560.8</v>
      </c>
      <c r="D27" s="8" t="n">
        <v>-1377.6</v>
      </c>
    </row>
    <row r="28" spans="1:5">
      <c r="A28" s="4" t="s">
        <v>142</v>
      </c>
      <c r="C28" s="8" t="n">
        <v>-294.2</v>
      </c>
      <c r="D28" s="8" t="n">
        <v>-183.2</v>
      </c>
    </row>
    <row r="29" spans="1:5">
      <c r="A29" s="4" t="s">
        <v>144</v>
      </c>
      <c r="C29" s="5" t="n">
        <v>-1855</v>
      </c>
      <c r="D29" s="8" t="n">
        <v>-1560.8</v>
      </c>
    </row>
    <row r="30" spans="1:5">
      <c r="A30" s="4" t="s">
        <v>149</v>
      </c>
    </row>
    <row r="31" spans="1:5">
      <c r="A31" s="3" t="s">
        <v>138</v>
      </c>
    </row>
    <row r="32" spans="1:5">
      <c r="A32" s="4" t="s">
        <v>139</v>
      </c>
      <c r="C32" s="8" t="n">
        <v>-228.4</v>
      </c>
      <c r="D32" s="8" t="n">
        <v>-251.7</v>
      </c>
    </row>
    <row r="33" spans="1:5">
      <c r="A33" s="4" t="s">
        <v>143</v>
      </c>
      <c r="B33" s="4" t="s">
        <v>123</v>
      </c>
      <c r="C33" s="8" t="n">
        <v>-5.8</v>
      </c>
      <c r="D33" s="8" t="n">
        <v>23.3</v>
      </c>
    </row>
    <row r="34" spans="1:5">
      <c r="A34" s="4" t="s">
        <v>144</v>
      </c>
      <c r="C34" s="7" t="n">
        <v>-234.2</v>
      </c>
      <c r="D34" s="7" t="n">
        <v>-228.4</v>
      </c>
    </row>
    <row r="35" spans="1:5"/>
    <row r="36" spans="1:5">
      <c r="A36" s="4" t="s">
        <v>77</v>
      </c>
      <c r="B36" s="4" t="s">
        <v>150</v>
      </c>
    </row>
    <row r="37" spans="1:5">
      <c r="A37" s="4" t="s">
        <v>101</v>
      </c>
      <c r="B37" s="4" t="s">
        <v>121</v>
      </c>
    </row>
    <row r="38" spans="1:5">
      <c r="A38" s="4" t="s">
        <v>123</v>
      </c>
      <c r="B38" s="4" t="s">
        <v>130</v>
      </c>
    </row>
  </sheetData>
  <mergeCells count="7">
    <mergeCell ref="A1:B2"/>
    <mergeCell ref="C1:E1"/>
    <mergeCell ref="D2:E2"/>
    <mergeCell ref="A35:D35"/>
    <mergeCell ref="B36:D36"/>
    <mergeCell ref="B37:D37"/>
    <mergeCell ref="B38:D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8</v>
      </c>
      <c r="B1" s="2" t="s">
        <v>1</v>
      </c>
    </row>
    <row r="2" spans="1:3">
      <c r="B2" s="2" t="s">
        <v>2</v>
      </c>
      <c r="C2" s="2" t="s">
        <v>37</v>
      </c>
    </row>
    <row r="3" spans="1:3">
      <c r="A3" s="3" t="s">
        <v>559</v>
      </c>
    </row>
    <row r="4" spans="1:3">
      <c r="A4" s="4" t="s">
        <v>560</v>
      </c>
      <c r="B4" s="7" t="n">
        <v>779.7</v>
      </c>
      <c r="C4" s="7" t="n">
        <v>758.2</v>
      </c>
    </row>
    <row r="5" spans="1:3">
      <c r="A5" s="4" t="s">
        <v>561</v>
      </c>
      <c r="B5" s="8" t="n">
        <v>-425.2</v>
      </c>
      <c r="C5" s="8" t="n">
        <v>-385.5</v>
      </c>
    </row>
    <row r="6" spans="1:3">
      <c r="A6" s="4" t="s">
        <v>420</v>
      </c>
      <c r="B6" s="8" t="n">
        <v>354.5</v>
      </c>
      <c r="C6" s="8" t="n">
        <v>372.7</v>
      </c>
    </row>
    <row r="7" spans="1:3">
      <c r="A7" s="4" t="s">
        <v>562</v>
      </c>
      <c r="B7" s="8" t="n">
        <v>66.8</v>
      </c>
      <c r="C7" s="8" t="n">
        <v>54.4</v>
      </c>
    </row>
    <row r="8" spans="1:3">
      <c r="A8" s="4" t="s">
        <v>563</v>
      </c>
    </row>
    <row r="9" spans="1:3">
      <c r="A9" s="3" t="s">
        <v>559</v>
      </c>
    </row>
    <row r="10" spans="1:3">
      <c r="A10" s="4" t="s">
        <v>560</v>
      </c>
      <c r="B10" s="8" t="n">
        <v>11.2</v>
      </c>
      <c r="C10" s="8" t="n">
        <v>11.6</v>
      </c>
    </row>
    <row r="11" spans="1:3">
      <c r="A11" s="4" t="s">
        <v>564</v>
      </c>
    </row>
    <row r="12" spans="1:3">
      <c r="A12" s="3" t="s">
        <v>559</v>
      </c>
    </row>
    <row r="13" spans="1:3">
      <c r="A13" s="4" t="s">
        <v>560</v>
      </c>
      <c r="B13" s="8" t="n">
        <v>103.2</v>
      </c>
      <c r="C13" s="5" t="n">
        <v>97</v>
      </c>
    </row>
    <row r="14" spans="1:3">
      <c r="A14" s="4" t="s">
        <v>565</v>
      </c>
    </row>
    <row r="15" spans="1:3">
      <c r="A15" s="3" t="s">
        <v>559</v>
      </c>
    </row>
    <row r="16" spans="1:3">
      <c r="A16" s="4" t="s">
        <v>560</v>
      </c>
      <c r="B16" s="8" t="n">
        <v>286.7</v>
      </c>
      <c r="C16" s="8" t="n">
        <v>275.1</v>
      </c>
    </row>
    <row r="17" spans="1:3">
      <c r="A17" s="4" t="s">
        <v>566</v>
      </c>
    </row>
    <row r="18" spans="1:3">
      <c r="A18" s="3" t="s">
        <v>559</v>
      </c>
    </row>
    <row r="19" spans="1:3">
      <c r="A19" s="4" t="s">
        <v>560</v>
      </c>
      <c r="B19" s="5" t="n">
        <v>220</v>
      </c>
      <c r="C19" s="8" t="n">
        <v>168.3</v>
      </c>
    </row>
    <row r="20" spans="1:3">
      <c r="A20" s="4" t="s">
        <v>567</v>
      </c>
    </row>
    <row r="21" spans="1:3">
      <c r="A21" s="3" t="s">
        <v>559</v>
      </c>
    </row>
    <row r="22" spans="1:3">
      <c r="A22" s="4" t="s">
        <v>560</v>
      </c>
      <c r="B22" s="5" t="n">
        <v>56</v>
      </c>
      <c r="C22" s="5" t="n">
        <v>62</v>
      </c>
    </row>
    <row r="23" spans="1:3">
      <c r="A23" s="4" t="s">
        <v>568</v>
      </c>
    </row>
    <row r="24" spans="1:3">
      <c r="A24" s="3" t="s">
        <v>559</v>
      </c>
    </row>
    <row r="25" spans="1:3">
      <c r="A25" s="4" t="s">
        <v>560</v>
      </c>
      <c r="B25" s="8" t="n">
        <v>51.5</v>
      </c>
      <c r="C25" s="8" t="n">
        <v>51.4</v>
      </c>
    </row>
    <row r="26" spans="1:3">
      <c r="A26" s="4" t="s">
        <v>569</v>
      </c>
    </row>
    <row r="27" spans="1:3">
      <c r="A27" s="3" t="s">
        <v>559</v>
      </c>
    </row>
    <row r="28" spans="1:3">
      <c r="A28" s="4" t="s">
        <v>560</v>
      </c>
      <c r="B28" s="7" t="n">
        <v>51.1</v>
      </c>
      <c r="C28" s="7" t="n">
        <v>9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42"/>
    <col customWidth="1" max="5" min="5" width="21"/>
  </cols>
  <sheetData>
    <row r="1" spans="1:5">
      <c r="A1" s="1" t="s">
        <v>570</v>
      </c>
      <c r="B1" s="2" t="s">
        <v>413</v>
      </c>
      <c r="C1" s="2" t="s">
        <v>414</v>
      </c>
      <c r="D1" s="2" t="s">
        <v>415</v>
      </c>
      <c r="E1" s="2" t="s">
        <v>414</v>
      </c>
    </row>
    <row r="2" spans="1:5">
      <c r="A2" s="3" t="s">
        <v>571</v>
      </c>
    </row>
    <row r="3" spans="1:5">
      <c r="A3" s="4" t="s">
        <v>417</v>
      </c>
      <c r="D3" s="5" t="n">
        <v>4</v>
      </c>
    </row>
    <row r="4" spans="1:5">
      <c r="A4" s="4" t="s">
        <v>572</v>
      </c>
      <c r="D4" s="5" t="n">
        <v>6</v>
      </c>
    </row>
    <row r="5" spans="1:5">
      <c r="A5" s="4" t="s">
        <v>424</v>
      </c>
      <c r="D5" s="5" t="n">
        <v>5</v>
      </c>
    </row>
    <row r="6" spans="1:5">
      <c r="A6" s="4" t="s">
        <v>46</v>
      </c>
      <c r="C6" s="7" t="n">
        <v>692.5</v>
      </c>
      <c r="D6" s="7" t="n">
        <v>673.9</v>
      </c>
      <c r="E6" s="7" t="n">
        <v>692.5</v>
      </c>
    </row>
    <row r="7" spans="1:5">
      <c r="A7" s="4" t="s">
        <v>421</v>
      </c>
      <c r="D7" s="8" t="n">
        <v>57.1</v>
      </c>
      <c r="E7" s="8" t="n">
        <v>43.2</v>
      </c>
    </row>
    <row r="8" spans="1:5">
      <c r="A8" s="4" t="s">
        <v>460</v>
      </c>
    </row>
    <row r="9" spans="1:5">
      <c r="A9" s="3" t="s">
        <v>571</v>
      </c>
    </row>
    <row r="10" spans="1:5">
      <c r="A10" s="4" t="s">
        <v>459</v>
      </c>
      <c r="C10" s="7" t="n">
        <v>10.8</v>
      </c>
      <c r="E10" s="7" t="n">
        <v>10.8</v>
      </c>
    </row>
    <row r="11" spans="1:5">
      <c r="A11" s="4" t="s">
        <v>458</v>
      </c>
    </row>
    <row r="12" spans="1:5">
      <c r="A12" s="3" t="s">
        <v>571</v>
      </c>
    </row>
    <row r="13" spans="1:5">
      <c r="A13" s="4" t="s">
        <v>459</v>
      </c>
      <c r="B13" s="6" t="n">
        <v>18</v>
      </c>
    </row>
    <row r="14" spans="1:5">
      <c r="A14" s="4" t="s">
        <v>46</v>
      </c>
      <c r="D14" s="7" t="n">
        <v>54.3</v>
      </c>
    </row>
    <row r="15" spans="1:5">
      <c r="A15" s="4" t="s">
        <v>573</v>
      </c>
    </row>
    <row r="16" spans="1:5">
      <c r="A16" s="3" t="s">
        <v>571</v>
      </c>
    </row>
    <row r="17" spans="1:5">
      <c r="A17" s="4" t="s">
        <v>574</v>
      </c>
      <c r="D17" s="10" t="n">
        <v>0.1</v>
      </c>
    </row>
    <row r="18" spans="1:5">
      <c r="A18" s="4" t="s">
        <v>575</v>
      </c>
    </row>
    <row r="19" spans="1:5">
      <c r="A19" s="3" t="s">
        <v>571</v>
      </c>
    </row>
    <row r="20" spans="1:5">
      <c r="A20" s="4" t="s">
        <v>574</v>
      </c>
      <c r="D20" s="10" t="n">
        <v>0.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7</v>
      </c>
    </row>
    <row r="3" spans="1:3">
      <c r="A3" s="3" t="s">
        <v>577</v>
      </c>
    </row>
    <row r="4" spans="1:3">
      <c r="A4" s="4" t="s">
        <v>578</v>
      </c>
      <c r="B4" s="7" t="n">
        <v>692.5</v>
      </c>
    </row>
    <row r="5" spans="1:3">
      <c r="A5" s="4" t="s">
        <v>579</v>
      </c>
      <c r="B5" s="8" t="n">
        <v>673.9</v>
      </c>
      <c r="C5" s="7" t="n">
        <v>692.5</v>
      </c>
    </row>
    <row r="6" spans="1:3">
      <c r="A6" s="4" t="s">
        <v>580</v>
      </c>
    </row>
    <row r="7" spans="1:3">
      <c r="A7" s="3" t="s">
        <v>577</v>
      </c>
    </row>
    <row r="8" spans="1:3">
      <c r="A8" s="4" t="s">
        <v>578</v>
      </c>
      <c r="B8" s="8" t="n">
        <v>265.3</v>
      </c>
      <c r="C8" s="8" t="n">
        <v>265.3</v>
      </c>
    </row>
    <row r="9" spans="1:3">
      <c r="A9" s="4" t="s">
        <v>581</v>
      </c>
      <c r="C9" s="5" t="n">
        <v>0</v>
      </c>
    </row>
    <row r="10" spans="1:3">
      <c r="A10" s="4" t="s">
        <v>582</v>
      </c>
      <c r="B10" s="8" t="n">
        <v>-0.3</v>
      </c>
      <c r="C10" s="5" t="n">
        <v>0</v>
      </c>
    </row>
    <row r="11" spans="1:3">
      <c r="A11" s="4" t="s">
        <v>459</v>
      </c>
      <c r="B11" s="5" t="n">
        <v>0</v>
      </c>
      <c r="C11" s="4" t="s">
        <v>583</v>
      </c>
    </row>
    <row r="12" spans="1:3">
      <c r="A12" s="4" t="s">
        <v>579</v>
      </c>
      <c r="B12" s="5" t="n">
        <v>265</v>
      </c>
      <c r="C12" s="8" t="n">
        <v>265.3</v>
      </c>
    </row>
    <row r="13" spans="1:3">
      <c r="A13" s="4" t="s">
        <v>584</v>
      </c>
      <c r="B13" s="4" t="s">
        <v>583</v>
      </c>
    </row>
    <row r="14" spans="1:3">
      <c r="A14" s="4" t="s">
        <v>585</v>
      </c>
    </row>
    <row r="15" spans="1:3">
      <c r="A15" s="3" t="s">
        <v>577</v>
      </c>
    </row>
    <row r="16" spans="1:3">
      <c r="A16" s="4" t="s">
        <v>578</v>
      </c>
      <c r="B16" s="8" t="n">
        <v>189.5</v>
      </c>
      <c r="C16" s="8" t="n">
        <v>198.8</v>
      </c>
    </row>
    <row r="17" spans="1:3">
      <c r="A17" s="4" t="s">
        <v>581</v>
      </c>
      <c r="C17" s="4" t="s">
        <v>583</v>
      </c>
    </row>
    <row r="18" spans="1:3">
      <c r="A18" s="4" t="s">
        <v>582</v>
      </c>
      <c r="B18" s="8" t="n">
        <v>-0.3</v>
      </c>
      <c r="C18" s="8" t="n">
        <v>1.5</v>
      </c>
    </row>
    <row r="19" spans="1:3">
      <c r="A19" s="4" t="s">
        <v>459</v>
      </c>
      <c r="B19" s="5" t="n">
        <v>-18</v>
      </c>
      <c r="C19" s="8" t="n">
        <v>-10.8</v>
      </c>
    </row>
    <row r="20" spans="1:3">
      <c r="A20" s="4" t="s">
        <v>579</v>
      </c>
      <c r="B20" s="8" t="n">
        <v>171.2</v>
      </c>
      <c r="C20" s="8" t="n">
        <v>189.5</v>
      </c>
    </row>
    <row r="21" spans="1:3">
      <c r="A21" s="4" t="s">
        <v>584</v>
      </c>
      <c r="B21" s="4" t="s">
        <v>583</v>
      </c>
    </row>
    <row r="22" spans="1:3">
      <c r="A22" s="4" t="s">
        <v>586</v>
      </c>
    </row>
    <row r="23" spans="1:3">
      <c r="A23" s="3" t="s">
        <v>577</v>
      </c>
    </row>
    <row r="24" spans="1:3">
      <c r="A24" s="4" t="s">
        <v>578</v>
      </c>
      <c r="B24" s="8" t="n">
        <v>116.9</v>
      </c>
      <c r="C24" s="8" t="n">
        <v>104.6</v>
      </c>
    </row>
    <row r="25" spans="1:3">
      <c r="A25" s="4" t="s">
        <v>581</v>
      </c>
      <c r="C25" s="8" t="n">
        <v>12.3</v>
      </c>
    </row>
    <row r="26" spans="1:3">
      <c r="A26" s="4" t="s">
        <v>582</v>
      </c>
      <c r="B26" s="5" t="n">
        <v>0</v>
      </c>
      <c r="C26" s="4" t="s">
        <v>583</v>
      </c>
    </row>
    <row r="27" spans="1:3">
      <c r="A27" s="4" t="s">
        <v>459</v>
      </c>
      <c r="B27" s="5" t="n">
        <v>0</v>
      </c>
      <c r="C27" s="4" t="s">
        <v>583</v>
      </c>
    </row>
    <row r="28" spans="1:3">
      <c r="A28" s="4" t="s">
        <v>579</v>
      </c>
      <c r="B28" s="8" t="n">
        <v>116.9</v>
      </c>
      <c r="C28" s="8" t="n">
        <v>116.9</v>
      </c>
    </row>
    <row r="29" spans="1:3">
      <c r="A29" s="4" t="s">
        <v>584</v>
      </c>
      <c r="B29" s="4" t="s">
        <v>583</v>
      </c>
    </row>
    <row r="30" spans="1:3">
      <c r="A30" s="4" t="s">
        <v>587</v>
      </c>
    </row>
    <row r="31" spans="1:3">
      <c r="A31" s="3" t="s">
        <v>577</v>
      </c>
    </row>
    <row r="32" spans="1:3">
      <c r="A32" s="4" t="s">
        <v>578</v>
      </c>
      <c r="B32" s="8" t="n">
        <v>120.8</v>
      </c>
      <c r="C32" s="8" t="n">
        <v>120.8</v>
      </c>
    </row>
    <row r="33" spans="1:3">
      <c r="A33" s="4" t="s">
        <v>581</v>
      </c>
      <c r="C33" s="4" t="s">
        <v>583</v>
      </c>
    </row>
    <row r="34" spans="1:3">
      <c r="A34" s="4" t="s">
        <v>582</v>
      </c>
      <c r="B34" s="5" t="n">
        <v>0</v>
      </c>
      <c r="C34" s="4" t="s">
        <v>583</v>
      </c>
    </row>
    <row r="35" spans="1:3">
      <c r="A35" s="4" t="s">
        <v>459</v>
      </c>
      <c r="B35" s="5" t="n">
        <v>0</v>
      </c>
      <c r="C35" s="4" t="s">
        <v>583</v>
      </c>
    </row>
    <row r="36" spans="1:3">
      <c r="A36" s="4" t="s">
        <v>579</v>
      </c>
      <c r="B36" s="8" t="n">
        <v>120.8</v>
      </c>
      <c r="C36" s="8" t="n">
        <v>120.8</v>
      </c>
    </row>
    <row r="37" spans="1:3">
      <c r="A37" s="4" t="s">
        <v>584</v>
      </c>
      <c r="B37" s="4" t="s">
        <v>583</v>
      </c>
    </row>
    <row r="38" spans="1:3">
      <c r="A38" s="4" t="s">
        <v>588</v>
      </c>
    </row>
    <row r="39" spans="1:3">
      <c r="A39" s="3" t="s">
        <v>577</v>
      </c>
    </row>
    <row r="40" spans="1:3">
      <c r="A40" s="4" t="s">
        <v>578</v>
      </c>
      <c r="B40" s="8" t="n">
        <v>692.5</v>
      </c>
      <c r="C40" s="8" t="n">
        <v>689.5</v>
      </c>
    </row>
    <row r="41" spans="1:3">
      <c r="A41" s="4" t="s">
        <v>581</v>
      </c>
      <c r="C41" s="8" t="n">
        <v>12.3</v>
      </c>
    </row>
    <row r="42" spans="1:3">
      <c r="A42" s="4" t="s">
        <v>582</v>
      </c>
      <c r="B42" s="8" t="n">
        <v>-0.6</v>
      </c>
      <c r="C42" s="8" t="n">
        <v>1.5</v>
      </c>
    </row>
    <row r="43" spans="1:3">
      <c r="A43" s="4" t="s">
        <v>459</v>
      </c>
      <c r="B43" s="5" t="n">
        <v>-18</v>
      </c>
      <c r="C43" s="8" t="n">
        <v>-10.8</v>
      </c>
    </row>
    <row r="44" spans="1:3">
      <c r="A44" s="4" t="s">
        <v>579</v>
      </c>
      <c r="B44" s="8" t="n">
        <v>673.9</v>
      </c>
      <c r="C44" s="7" t="n">
        <v>692.5</v>
      </c>
    </row>
    <row r="45" spans="1:3">
      <c r="A45" s="4" t="s">
        <v>584</v>
      </c>
      <c r="B45" s="7" t="n">
        <v>-5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3" t="s">
        <v>590</v>
      </c>
    </row>
    <row r="4" spans="1:3">
      <c r="A4" s="4" t="s">
        <v>591</v>
      </c>
      <c r="B4" s="7" t="n">
        <v>574.1</v>
      </c>
      <c r="C4" s="7" t="n">
        <v>575.1</v>
      </c>
    </row>
    <row r="5" spans="1:3">
      <c r="A5" s="4" t="s">
        <v>592</v>
      </c>
      <c r="B5" s="8" t="n">
        <v>-187.3</v>
      </c>
      <c r="C5" s="8" t="n">
        <v>-130.9</v>
      </c>
    </row>
    <row r="6" spans="1:3">
      <c r="A6" s="4" t="s">
        <v>593</v>
      </c>
      <c r="B6" s="8" t="n">
        <v>386.8</v>
      </c>
      <c r="C6" s="8" t="n">
        <v>444.2</v>
      </c>
    </row>
    <row r="7" spans="1:3">
      <c r="A7" s="3" t="s">
        <v>594</v>
      </c>
    </row>
    <row r="8" spans="1:3">
      <c r="A8" s="4" t="s">
        <v>595</v>
      </c>
      <c r="B8" s="8" t="n">
        <v>145.2</v>
      </c>
      <c r="C8" s="8" t="n">
        <v>147.9</v>
      </c>
    </row>
    <row r="9" spans="1:3">
      <c r="A9" s="4" t="s">
        <v>596</v>
      </c>
      <c r="B9" s="8" t="n">
        <v>719.3</v>
      </c>
      <c r="C9" s="5" t="n">
        <v>723</v>
      </c>
    </row>
    <row r="10" spans="1:3">
      <c r="A10" s="4" t="s">
        <v>597</v>
      </c>
      <c r="B10" s="5" t="n">
        <v>532</v>
      </c>
      <c r="C10" s="8" t="n">
        <v>592.1</v>
      </c>
    </row>
    <row r="11" spans="1:3">
      <c r="A11" s="4" t="s">
        <v>598</v>
      </c>
    </row>
    <row r="12" spans="1:3">
      <c r="A12" s="3" t="s">
        <v>594</v>
      </c>
    </row>
    <row r="13" spans="1:3">
      <c r="A13" s="4" t="s">
        <v>595</v>
      </c>
      <c r="B13" s="8" t="n">
        <v>145.2</v>
      </c>
      <c r="C13" s="8" t="n">
        <v>147.9</v>
      </c>
    </row>
    <row r="14" spans="1:3">
      <c r="A14" s="4" t="s">
        <v>599</v>
      </c>
    </row>
    <row r="15" spans="1:3">
      <c r="A15" s="3" t="s">
        <v>590</v>
      </c>
    </row>
    <row r="16" spans="1:3">
      <c r="A16" s="4" t="s">
        <v>591</v>
      </c>
      <c r="B16" s="8" t="n">
        <v>272.3</v>
      </c>
      <c r="C16" s="8" t="n">
        <v>271.4</v>
      </c>
    </row>
    <row r="17" spans="1:3">
      <c r="A17" s="4" t="s">
        <v>592</v>
      </c>
      <c r="B17" s="8" t="n">
        <v>-94.3</v>
      </c>
      <c r="C17" s="8" t="n">
        <v>-72.8</v>
      </c>
    </row>
    <row r="18" spans="1:3">
      <c r="A18" s="4" t="s">
        <v>593</v>
      </c>
      <c r="B18" s="6" t="n">
        <v>178</v>
      </c>
      <c r="C18" s="7" t="n">
        <v>198.6</v>
      </c>
    </row>
    <row r="19" spans="1:3">
      <c r="A19" s="4" t="s">
        <v>600</v>
      </c>
      <c r="B19" s="4" t="s">
        <v>601</v>
      </c>
      <c r="C19" s="4" t="s">
        <v>601</v>
      </c>
    </row>
    <row r="20" spans="1:3">
      <c r="A20" s="4" t="s">
        <v>602</v>
      </c>
    </row>
    <row r="21" spans="1:3">
      <c r="A21" s="3" t="s">
        <v>590</v>
      </c>
    </row>
    <row r="22" spans="1:3">
      <c r="A22" s="4" t="s">
        <v>591</v>
      </c>
      <c r="B22" s="7" t="n">
        <v>248.6</v>
      </c>
      <c r="C22" s="7" t="n">
        <v>250.6</v>
      </c>
    </row>
    <row r="23" spans="1:3">
      <c r="A23" s="4" t="s">
        <v>592</v>
      </c>
      <c r="B23" s="8" t="n">
        <v>-77.90000000000001</v>
      </c>
      <c r="C23" s="8" t="n">
        <v>-46.8</v>
      </c>
    </row>
    <row r="24" spans="1:3">
      <c r="A24" s="4" t="s">
        <v>593</v>
      </c>
      <c r="B24" s="7" t="n">
        <v>170.7</v>
      </c>
      <c r="C24" s="7" t="n">
        <v>203.8</v>
      </c>
    </row>
    <row r="25" spans="1:3">
      <c r="A25" s="4" t="s">
        <v>600</v>
      </c>
      <c r="B25" s="4" t="s">
        <v>603</v>
      </c>
      <c r="C25" s="4" t="s">
        <v>601</v>
      </c>
    </row>
    <row r="26" spans="1:3">
      <c r="A26" s="4" t="s">
        <v>604</v>
      </c>
    </row>
    <row r="27" spans="1:3">
      <c r="A27" s="3" t="s">
        <v>590</v>
      </c>
    </row>
    <row r="28" spans="1:3">
      <c r="A28" s="4" t="s">
        <v>591</v>
      </c>
      <c r="B28" s="7" t="n">
        <v>20.9</v>
      </c>
      <c r="C28" s="7" t="n">
        <v>20.8</v>
      </c>
    </row>
    <row r="29" spans="1:3">
      <c r="A29" s="4" t="s">
        <v>592</v>
      </c>
      <c r="B29" s="8" t="n">
        <v>-10.1</v>
      </c>
      <c r="C29" s="8" t="n">
        <v>-8.4</v>
      </c>
    </row>
    <row r="30" spans="1:3">
      <c r="A30" s="4" t="s">
        <v>593</v>
      </c>
      <c r="B30" s="7" t="n">
        <v>10.8</v>
      </c>
      <c r="C30" s="7" t="n">
        <v>12.4</v>
      </c>
    </row>
    <row r="31" spans="1:3">
      <c r="A31" s="4" t="s">
        <v>600</v>
      </c>
      <c r="B31" s="4" t="s">
        <v>605</v>
      </c>
      <c r="C31" s="4" t="s">
        <v>606</v>
      </c>
    </row>
    <row r="32" spans="1:3">
      <c r="A32" s="4" t="s">
        <v>607</v>
      </c>
    </row>
    <row r="33" spans="1:3">
      <c r="A33" s="3" t="s">
        <v>590</v>
      </c>
    </row>
    <row r="34" spans="1:3">
      <c r="A34" s="4" t="s">
        <v>591</v>
      </c>
      <c r="B34" s="6" t="n">
        <v>31</v>
      </c>
      <c r="C34" s="6" t="n">
        <v>31</v>
      </c>
    </row>
    <row r="35" spans="1:3">
      <c r="A35" s="4" t="s">
        <v>592</v>
      </c>
      <c r="B35" s="5" t="n">
        <v>-4</v>
      </c>
      <c r="C35" s="8" t="n">
        <v>-2.3</v>
      </c>
    </row>
    <row r="36" spans="1:3">
      <c r="A36" s="4" t="s">
        <v>593</v>
      </c>
      <c r="B36" s="6" t="n">
        <v>27</v>
      </c>
      <c r="C36" s="7" t="n">
        <v>28.7</v>
      </c>
    </row>
    <row r="37" spans="1:3">
      <c r="A37" s="4" t="s">
        <v>600</v>
      </c>
      <c r="B37" s="4" t="s">
        <v>608</v>
      </c>
      <c r="C37" s="4" t="s">
        <v>609</v>
      </c>
    </row>
    <row r="38" spans="1:3">
      <c r="A38" s="4" t="s">
        <v>556</v>
      </c>
    </row>
    <row r="39" spans="1:3">
      <c r="A39" s="3" t="s">
        <v>590</v>
      </c>
    </row>
    <row r="40" spans="1:3">
      <c r="A40" s="4" t="s">
        <v>591</v>
      </c>
      <c r="B40" s="7" t="n">
        <v>1.3</v>
      </c>
      <c r="C40" s="7" t="n">
        <v>1.3</v>
      </c>
    </row>
    <row r="41" spans="1:3">
      <c r="A41" s="4" t="s">
        <v>592</v>
      </c>
      <c r="B41" s="5" t="n">
        <v>-1</v>
      </c>
      <c r="C41" s="8" t="n">
        <v>-0.6</v>
      </c>
    </row>
    <row r="42" spans="1:3">
      <c r="A42" s="4" t="s">
        <v>593</v>
      </c>
      <c r="B42" s="7" t="n">
        <v>0.3</v>
      </c>
      <c r="C42" s="7" t="n">
        <v>0.7</v>
      </c>
    </row>
    <row r="43" spans="1:3">
      <c r="A43" s="4" t="s">
        <v>600</v>
      </c>
      <c r="B43" s="4" t="s">
        <v>452</v>
      </c>
      <c r="C43" s="4" t="s">
        <v>4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7</v>
      </c>
    </row>
    <row r="2" spans="1:3">
      <c r="A2" s="3" t="s">
        <v>220</v>
      </c>
    </row>
    <row r="3" spans="1:3">
      <c r="A3" s="4" t="s">
        <v>611</v>
      </c>
      <c r="B3" s="7" t="n">
        <v>41.3</v>
      </c>
    </row>
    <row r="4" spans="1:3">
      <c r="A4" s="4" t="s">
        <v>612</v>
      </c>
      <c r="B4" s="8" t="n">
        <v>34.1</v>
      </c>
    </row>
    <row r="5" spans="1:3">
      <c r="A5" s="4" t="s">
        <v>613</v>
      </c>
      <c r="B5" s="8" t="n">
        <v>33.1</v>
      </c>
    </row>
    <row r="6" spans="1:3">
      <c r="A6" s="4" t="s">
        <v>614</v>
      </c>
      <c r="B6" s="8" t="n">
        <v>32.2</v>
      </c>
    </row>
    <row r="7" spans="1:3">
      <c r="A7" s="4" t="s">
        <v>615</v>
      </c>
      <c r="B7" s="8" t="n">
        <v>30.7</v>
      </c>
    </row>
    <row r="8" spans="1:3">
      <c r="A8" s="4" t="s">
        <v>616</v>
      </c>
      <c r="B8" s="8" t="n">
        <v>215.4</v>
      </c>
    </row>
    <row r="9" spans="1:3">
      <c r="A9" s="4" t="s">
        <v>593</v>
      </c>
      <c r="B9" s="7" t="n">
        <v>386.8</v>
      </c>
      <c r="C9" s="7" t="n">
        <v>4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3" t="s">
        <v>223</v>
      </c>
    </row>
    <row r="3" spans="1:3">
      <c r="A3" s="4" t="s">
        <v>618</v>
      </c>
      <c r="B3" s="7" t="n">
        <v>76.2</v>
      </c>
      <c r="C3" s="6" t="n">
        <v>84</v>
      </c>
    </row>
    <row r="4" spans="1:3">
      <c r="A4" s="4" t="s">
        <v>619</v>
      </c>
      <c r="B4" s="8" t="n">
        <v>97.7</v>
      </c>
      <c r="C4" s="8" t="n">
        <v>61.7</v>
      </c>
    </row>
    <row r="5" spans="1:3">
      <c r="A5" s="4" t="s">
        <v>620</v>
      </c>
      <c r="B5" s="8" t="n">
        <v>55.9</v>
      </c>
      <c r="C5" s="8" t="n">
        <v>59.6</v>
      </c>
    </row>
    <row r="6" spans="1:3">
      <c r="A6" s="4" t="s">
        <v>621</v>
      </c>
      <c r="B6" s="8" t="n">
        <v>30.9</v>
      </c>
      <c r="C6" s="8" t="n">
        <v>48.4</v>
      </c>
    </row>
    <row r="7" spans="1:3">
      <c r="A7" s="4" t="s">
        <v>622</v>
      </c>
      <c r="B7" s="8" t="n">
        <v>26.4</v>
      </c>
      <c r="C7" s="8" t="n">
        <v>33.3</v>
      </c>
    </row>
    <row r="8" spans="1:3">
      <c r="A8" s="4" t="s">
        <v>195</v>
      </c>
      <c r="B8" s="8" t="n">
        <v>33.8</v>
      </c>
      <c r="C8" s="8" t="n">
        <v>23.8</v>
      </c>
    </row>
    <row r="9" spans="1:3">
      <c r="A9" s="4" t="s">
        <v>556</v>
      </c>
      <c r="B9" s="5" t="n">
        <v>110</v>
      </c>
      <c r="C9" s="5" t="n">
        <v>102</v>
      </c>
    </row>
    <row r="10" spans="1:3">
      <c r="A10" s="4" t="s">
        <v>545</v>
      </c>
      <c r="B10" s="7" t="n">
        <v>430.9</v>
      </c>
      <c r="C10" s="7" t="n">
        <v>41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3</v>
      </c>
      <c r="B1" s="2" t="s">
        <v>2</v>
      </c>
      <c r="C1" s="2" t="s">
        <v>37</v>
      </c>
    </row>
    <row r="2" spans="1:3">
      <c r="A2" s="3" t="s">
        <v>226</v>
      </c>
    </row>
    <row r="3" spans="1:3">
      <c r="A3" s="4" t="s">
        <v>51</v>
      </c>
      <c r="B3" s="7" t="n">
        <v>9.300000000000001</v>
      </c>
      <c r="C3" s="7" t="n">
        <v>12.4</v>
      </c>
    </row>
    <row r="4" spans="1:3">
      <c r="A4" s="4" t="s">
        <v>624</v>
      </c>
      <c r="B4" s="4" t="s">
        <v>625</v>
      </c>
      <c r="C4" s="4" t="s">
        <v>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474</v>
      </c>
      <c r="C2" s="2" t="s">
        <v>2</v>
      </c>
      <c r="D2" s="2" t="s">
        <v>37</v>
      </c>
    </row>
    <row r="3" spans="1:4">
      <c r="A3" s="3" t="s">
        <v>628</v>
      </c>
    </row>
    <row r="4" spans="1:4">
      <c r="A4" s="4" t="s">
        <v>56</v>
      </c>
      <c r="C4" s="7" t="n">
        <v>3075.8</v>
      </c>
      <c r="D4" s="7" t="n">
        <v>2823.9</v>
      </c>
    </row>
    <row r="5" spans="1:4">
      <c r="A5" s="4" t="s">
        <v>52</v>
      </c>
      <c r="C5" s="8" t="n">
        <v>348.1</v>
      </c>
      <c r="D5" s="8" t="n">
        <v>170.2</v>
      </c>
    </row>
    <row r="6" spans="1:4">
      <c r="A6" s="4" t="s">
        <v>56</v>
      </c>
      <c r="C6" s="8" t="n">
        <v>2727.7</v>
      </c>
      <c r="D6" s="8" t="n">
        <v>2653.7</v>
      </c>
    </row>
    <row r="7" spans="1:4">
      <c r="A7" s="4" t="s">
        <v>51</v>
      </c>
      <c r="C7" s="8" t="n">
        <v>9.300000000000001</v>
      </c>
      <c r="D7" s="8" t="n">
        <v>12.4</v>
      </c>
    </row>
    <row r="8" spans="1:4">
      <c r="A8" s="4" t="s">
        <v>629</v>
      </c>
    </row>
    <row r="9" spans="1:4">
      <c r="A9" s="3" t="s">
        <v>628</v>
      </c>
    </row>
    <row r="10" spans="1:4">
      <c r="A10" s="4" t="s">
        <v>56</v>
      </c>
      <c r="C10" s="8" t="n">
        <v>82.7</v>
      </c>
      <c r="D10" s="5" t="n">
        <v>0</v>
      </c>
    </row>
    <row r="11" spans="1:4">
      <c r="A11" s="4" t="s">
        <v>630</v>
      </c>
    </row>
    <row r="12" spans="1:4">
      <c r="A12" s="3" t="s">
        <v>628</v>
      </c>
    </row>
    <row r="13" spans="1:4">
      <c r="A13" s="4" t="s">
        <v>56</v>
      </c>
      <c r="C13" s="5" t="n">
        <v>330</v>
      </c>
      <c r="D13" s="8" t="n">
        <v>152.1</v>
      </c>
    </row>
    <row r="14" spans="1:4">
      <c r="A14" s="4" t="s">
        <v>52</v>
      </c>
      <c r="C14" s="5" t="n">
        <v>330</v>
      </c>
      <c r="D14" s="8" t="n">
        <v>152.1</v>
      </c>
    </row>
    <row r="15" spans="1:4">
      <c r="A15" s="4" t="s">
        <v>631</v>
      </c>
    </row>
    <row r="16" spans="1:4">
      <c r="A16" s="3" t="s">
        <v>628</v>
      </c>
    </row>
    <row r="17" spans="1:4">
      <c r="A17" s="4" t="s">
        <v>56</v>
      </c>
      <c r="C17" s="8" t="n">
        <v>1724.6</v>
      </c>
      <c r="D17" s="8" t="n">
        <v>1735.9</v>
      </c>
    </row>
    <row r="18" spans="1:4">
      <c r="A18" s="4" t="s">
        <v>632</v>
      </c>
      <c r="C18" s="7" t="n">
        <v>18.1</v>
      </c>
    </row>
    <row r="19" spans="1:4">
      <c r="A19" s="4" t="s">
        <v>633</v>
      </c>
    </row>
    <row r="20" spans="1:4">
      <c r="A20" s="3" t="s">
        <v>628</v>
      </c>
    </row>
    <row r="21" spans="1:4">
      <c r="A21" s="4" t="s">
        <v>634</v>
      </c>
      <c r="C21" s="4" t="s">
        <v>635</v>
      </c>
    </row>
    <row r="22" spans="1:4">
      <c r="A22" s="4" t="s">
        <v>56</v>
      </c>
      <c r="C22" s="7" t="n">
        <v>496.6</v>
      </c>
      <c r="D22" s="8" t="n">
        <v>495.1</v>
      </c>
    </row>
    <row r="23" spans="1:4">
      <c r="A23" s="4" t="s">
        <v>636</v>
      </c>
    </row>
    <row r="24" spans="1:4">
      <c r="A24" s="3" t="s">
        <v>628</v>
      </c>
    </row>
    <row r="25" spans="1:4">
      <c r="A25" s="4" t="s">
        <v>634</v>
      </c>
      <c r="C25" s="4" t="s">
        <v>637</v>
      </c>
    </row>
    <row r="26" spans="1:4">
      <c r="A26" s="4" t="s">
        <v>56</v>
      </c>
      <c r="C26" s="7" t="n">
        <v>441.4</v>
      </c>
      <c r="D26" s="8" t="n">
        <v>440.3</v>
      </c>
    </row>
    <row r="27" spans="1:4">
      <c r="A27" s="4" t="s">
        <v>638</v>
      </c>
    </row>
    <row r="28" spans="1:4">
      <c r="A28" s="3" t="s">
        <v>628</v>
      </c>
    </row>
    <row r="29" spans="1:4">
      <c r="A29" s="4" t="s">
        <v>56</v>
      </c>
      <c r="C29" s="7" t="n">
        <v>0.5</v>
      </c>
      <c r="D29" s="7" t="n">
        <v>0.5</v>
      </c>
    </row>
    <row r="30" spans="1:4">
      <c r="A30" s="4" t="s">
        <v>639</v>
      </c>
    </row>
    <row r="31" spans="1:4">
      <c r="A31" s="3" t="s">
        <v>628</v>
      </c>
    </row>
    <row r="32" spans="1:4">
      <c r="A32" s="4" t="s">
        <v>632</v>
      </c>
      <c r="B32" s="6" t="n">
        <v>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1"/>
  </cols>
  <sheetData>
    <row r="1" spans="1:4">
      <c r="A1" s="1" t="s">
        <v>640</v>
      </c>
      <c r="B1" s="2" t="s">
        <v>641</v>
      </c>
      <c r="C1" s="2" t="s">
        <v>642</v>
      </c>
      <c r="D1" s="2" t="s">
        <v>641</v>
      </c>
    </row>
    <row r="2" spans="1:4">
      <c r="A2" s="3" t="s">
        <v>643</v>
      </c>
    </row>
    <row r="3" spans="1:4">
      <c r="A3" s="4" t="s">
        <v>644</v>
      </c>
      <c r="D3" s="7" t="n">
        <v>3133.3</v>
      </c>
    </row>
    <row r="4" spans="1:4">
      <c r="A4" s="4" t="s">
        <v>645</v>
      </c>
    </row>
    <row r="5" spans="1:4">
      <c r="A5" s="3" t="s">
        <v>643</v>
      </c>
    </row>
    <row r="6" spans="1:4">
      <c r="A6" s="4" t="s">
        <v>646</v>
      </c>
      <c r="C6" s="11" t="n">
        <v>77000000</v>
      </c>
    </row>
    <row r="7" spans="1:4">
      <c r="A7" s="4" t="s">
        <v>647</v>
      </c>
      <c r="C7" s="11" t="n">
        <v>43000000</v>
      </c>
    </row>
    <row r="8" spans="1:4">
      <c r="A8" s="4" t="s">
        <v>648</v>
      </c>
      <c r="C8" s="4" t="s">
        <v>481</v>
      </c>
      <c r="D8" s="4" t="s">
        <v>481</v>
      </c>
    </row>
    <row r="9" spans="1:4">
      <c r="A9" s="4" t="s">
        <v>649</v>
      </c>
      <c r="C9" s="4" t="s">
        <v>650</v>
      </c>
      <c r="D9" s="4" t="s">
        <v>650</v>
      </c>
    </row>
    <row r="10" spans="1:4">
      <c r="A10" s="4" t="s">
        <v>651</v>
      </c>
      <c r="C10" s="4" t="s">
        <v>652</v>
      </c>
      <c r="D10" s="4" t="s">
        <v>652</v>
      </c>
    </row>
    <row r="11" spans="1:4">
      <c r="A11" s="4" t="s">
        <v>653</v>
      </c>
      <c r="B11" s="4" t="s">
        <v>654</v>
      </c>
    </row>
    <row r="12" spans="1:4">
      <c r="A12" s="4" t="s">
        <v>655</v>
      </c>
      <c r="B12" s="7" t="n">
        <v>5.7</v>
      </c>
    </row>
    <row r="13" spans="1:4">
      <c r="A13" s="4" t="s">
        <v>644</v>
      </c>
      <c r="D13" s="7" t="n">
        <v>88.3</v>
      </c>
    </row>
    <row r="14" spans="1:4">
      <c r="A14" s="4" t="s">
        <v>656</v>
      </c>
    </row>
    <row r="15" spans="1:4">
      <c r="A15" s="3" t="s">
        <v>643</v>
      </c>
    </row>
    <row r="16" spans="1:4">
      <c r="A16" s="4" t="s">
        <v>657</v>
      </c>
      <c r="B16" s="4" t="s">
        <v>6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59</v>
      </c>
      <c r="B1" s="2" t="s">
        <v>660</v>
      </c>
      <c r="C1" s="2" t="s">
        <v>1</v>
      </c>
    </row>
    <row r="2" spans="1:9">
      <c r="B2" s="2" t="s">
        <v>2</v>
      </c>
      <c r="C2" s="2" t="s">
        <v>2</v>
      </c>
      <c r="D2" s="2" t="s">
        <v>37</v>
      </c>
      <c r="E2" s="2" t="s">
        <v>661</v>
      </c>
      <c r="F2" s="2" t="s">
        <v>469</v>
      </c>
      <c r="G2" s="2" t="s">
        <v>662</v>
      </c>
      <c r="H2" s="2" t="s">
        <v>663</v>
      </c>
      <c r="I2" s="2" t="s">
        <v>664</v>
      </c>
    </row>
    <row r="3" spans="1:9">
      <c r="A3" s="3" t="s">
        <v>643</v>
      </c>
    </row>
    <row r="4" spans="1:9">
      <c r="A4" s="4" t="s">
        <v>665</v>
      </c>
      <c r="C4" s="6" t="n">
        <v>18000000</v>
      </c>
      <c r="D4" s="6" t="n">
        <v>18000000</v>
      </c>
    </row>
    <row r="5" spans="1:9">
      <c r="A5" s="4" t="s">
        <v>666</v>
      </c>
    </row>
    <row r="6" spans="1:9">
      <c r="A6" s="3" t="s">
        <v>643</v>
      </c>
    </row>
    <row r="7" spans="1:9">
      <c r="A7" s="4" t="s">
        <v>634</v>
      </c>
      <c r="B7" s="4" t="s">
        <v>635</v>
      </c>
      <c r="C7" s="4" t="s">
        <v>635</v>
      </c>
    </row>
    <row r="8" spans="1:9">
      <c r="A8" s="4" t="s">
        <v>667</v>
      </c>
    </row>
    <row r="9" spans="1:9">
      <c r="A9" s="3" t="s">
        <v>643</v>
      </c>
    </row>
    <row r="10" spans="1:9">
      <c r="A10" s="4" t="s">
        <v>634</v>
      </c>
      <c r="B10" s="4" t="s">
        <v>637</v>
      </c>
      <c r="C10" s="4" t="s">
        <v>637</v>
      </c>
    </row>
    <row r="11" spans="1:9">
      <c r="A11" s="4" t="s">
        <v>668</v>
      </c>
    </row>
    <row r="12" spans="1:9">
      <c r="A12" s="3" t="s">
        <v>643</v>
      </c>
    </row>
    <row r="13" spans="1:9">
      <c r="A13" s="4" t="s">
        <v>669</v>
      </c>
      <c r="E13" s="6" t="n">
        <v>50000000</v>
      </c>
    </row>
    <row r="14" spans="1:9">
      <c r="A14" s="4" t="s">
        <v>670</v>
      </c>
      <c r="C14" s="6" t="n">
        <v>35000000</v>
      </c>
    </row>
    <row r="15" spans="1:9">
      <c r="A15" s="4" t="s">
        <v>634</v>
      </c>
      <c r="B15" s="4" t="s">
        <v>671</v>
      </c>
      <c r="C15" s="4" t="s">
        <v>671</v>
      </c>
    </row>
    <row r="16" spans="1:9">
      <c r="A16" s="4" t="s">
        <v>665</v>
      </c>
      <c r="B16" s="6" t="n">
        <v>15000000</v>
      </c>
    </row>
    <row r="17" spans="1:9">
      <c r="A17" s="4" t="s">
        <v>672</v>
      </c>
    </row>
    <row r="18" spans="1:9">
      <c r="A18" s="3" t="s">
        <v>643</v>
      </c>
    </row>
    <row r="19" spans="1:9">
      <c r="A19" s="4" t="s">
        <v>634</v>
      </c>
      <c r="B19" s="4" t="s">
        <v>635</v>
      </c>
      <c r="C19" s="4" t="s">
        <v>635</v>
      </c>
      <c r="H19" s="4" t="s">
        <v>635</v>
      </c>
      <c r="I19" s="4" t="s">
        <v>635</v>
      </c>
    </row>
    <row r="20" spans="1:9">
      <c r="A20" s="4" t="s">
        <v>673</v>
      </c>
      <c r="H20" s="6" t="n">
        <v>500000000</v>
      </c>
    </row>
    <row r="21" spans="1:9">
      <c r="A21" s="4" t="s">
        <v>674</v>
      </c>
    </row>
    <row r="22" spans="1:9">
      <c r="A22" s="3" t="s">
        <v>643</v>
      </c>
    </row>
    <row r="23" spans="1:9">
      <c r="A23" s="4" t="s">
        <v>634</v>
      </c>
      <c r="B23" s="4" t="s">
        <v>637</v>
      </c>
      <c r="C23" s="4" t="s">
        <v>637</v>
      </c>
      <c r="F23" s="4" t="s">
        <v>637</v>
      </c>
      <c r="G23" s="4" t="s">
        <v>637</v>
      </c>
      <c r="I23" s="4" t="s">
        <v>637</v>
      </c>
    </row>
    <row r="24" spans="1:9">
      <c r="A24" s="4" t="s">
        <v>673</v>
      </c>
      <c r="B24" s="6" t="n">
        <v>450000000</v>
      </c>
      <c r="C24" s="6" t="n">
        <v>450000000</v>
      </c>
      <c r="F24" s="6" t="n">
        <v>450000000</v>
      </c>
      <c r="G24" s="6" t="n">
        <v>450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1</v>
      </c>
      <c r="C1" s="2" t="s">
        <v>1</v>
      </c>
    </row>
    <row r="2" spans="1:4">
      <c r="C2" s="2" t="s">
        <v>2</v>
      </c>
      <c r="D2" s="2" t="s">
        <v>37</v>
      </c>
    </row>
    <row r="3" spans="1:4">
      <c r="A3" s="4" t="s">
        <v>152</v>
      </c>
      <c r="D3" s="5" t="n">
        <v>89620</v>
      </c>
    </row>
    <row r="4" spans="1:4">
      <c r="A4" s="4" t="s">
        <v>153</v>
      </c>
      <c r="C4" s="7" t="n">
        <v>3.6</v>
      </c>
      <c r="D4" s="7" t="n">
        <v>2.5</v>
      </c>
    </row>
    <row r="5" spans="1:4">
      <c r="A5" s="4" t="s">
        <v>140</v>
      </c>
      <c r="B5" s="4" t="s">
        <v>77</v>
      </c>
      <c r="C5" s="7" t="n">
        <v>3.6</v>
      </c>
      <c r="D5" s="7" t="n">
        <v>2.5</v>
      </c>
    </row>
    <row r="6" spans="1:4">
      <c r="A6" s="4" t="s">
        <v>147</v>
      </c>
    </row>
    <row r="7" spans="1:4">
      <c r="A7" s="4" t="s">
        <v>152</v>
      </c>
      <c r="C7" s="5" t="n">
        <v>167297</v>
      </c>
      <c r="D7" s="5" t="n">
        <v>89620</v>
      </c>
    </row>
    <row r="8" spans="1:4">
      <c r="A8" s="4" t="s">
        <v>154</v>
      </c>
      <c r="C8" s="5" t="n">
        <v>251495</v>
      </c>
    </row>
    <row r="9" spans="1:4">
      <c r="A9" s="4" t="s">
        <v>140</v>
      </c>
      <c r="B9" s="4" t="s">
        <v>77</v>
      </c>
      <c r="C9" s="7" t="n">
        <v>10.2</v>
      </c>
      <c r="D9" s="7" t="n">
        <v>2.5</v>
      </c>
    </row>
    <row r="10" spans="1:4">
      <c r="A10" s="4" t="s">
        <v>155</v>
      </c>
    </row>
    <row r="11" spans="1:4">
      <c r="A11" s="4" t="s">
        <v>156</v>
      </c>
      <c r="D11" s="9" t="n">
        <v>27.67</v>
      </c>
    </row>
    <row r="12" spans="1:4">
      <c r="A12" s="4" t="s">
        <v>157</v>
      </c>
    </row>
    <row r="13" spans="1:4">
      <c r="A13" s="4" t="s">
        <v>152</v>
      </c>
      <c r="C13" s="5" t="n">
        <v>167297</v>
      </c>
      <c r="D13" s="5" t="n">
        <v>89620</v>
      </c>
    </row>
    <row r="14" spans="1:4">
      <c r="A14" s="4" t="s">
        <v>156</v>
      </c>
      <c r="C14" s="9" t="n">
        <v>26.26</v>
      </c>
    </row>
    <row r="15" spans="1:4">
      <c r="A15" s="4" t="s">
        <v>140</v>
      </c>
      <c r="C15" s="7" t="n">
        <v>6.6</v>
      </c>
    </row>
    <row r="16" spans="1:4">
      <c r="A16" s="4" t="s">
        <v>158</v>
      </c>
    </row>
    <row r="17" spans="1:4">
      <c r="A17" s="4" t="s">
        <v>156</v>
      </c>
      <c r="C17" s="9" t="n">
        <v>21.42</v>
      </c>
      <c r="D17" s="9" t="n">
        <v>27.67</v>
      </c>
    </row>
    <row r="18" spans="1:4"/>
    <row r="19" spans="1:4">
      <c r="A19" s="4" t="s">
        <v>77</v>
      </c>
      <c r="B19" s="4" t="s">
        <v>150</v>
      </c>
    </row>
  </sheetData>
  <mergeCells count="4">
    <mergeCell ref="A1:B2"/>
    <mergeCell ref="C1:D1"/>
    <mergeCell ref="A18:C18"/>
    <mergeCell ref="B19:C1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675</v>
      </c>
      <c r="B1" s="2" t="s">
        <v>1</v>
      </c>
    </row>
    <row r="2" spans="1:10">
      <c r="B2" s="2" t="s">
        <v>676</v>
      </c>
      <c r="C2" s="2" t="s">
        <v>677</v>
      </c>
      <c r="D2" s="2" t="s">
        <v>538</v>
      </c>
      <c r="E2" s="2" t="s">
        <v>678</v>
      </c>
      <c r="F2" s="2" t="s">
        <v>414</v>
      </c>
      <c r="G2" s="2" t="s">
        <v>679</v>
      </c>
      <c r="H2" s="2" t="s">
        <v>680</v>
      </c>
      <c r="I2" s="2" t="s">
        <v>681</v>
      </c>
      <c r="J2" s="2" t="s">
        <v>664</v>
      </c>
    </row>
    <row r="3" spans="1:10">
      <c r="A3" s="3" t="s">
        <v>628</v>
      </c>
    </row>
    <row r="4" spans="1:10">
      <c r="A4" s="4" t="s">
        <v>644</v>
      </c>
      <c r="D4" s="6" t="n">
        <v>3133300000</v>
      </c>
    </row>
    <row r="5" spans="1:10">
      <c r="A5" s="4" t="s">
        <v>682</v>
      </c>
      <c r="B5" s="6" t="n">
        <v>142000000</v>
      </c>
    </row>
    <row r="6" spans="1:10">
      <c r="A6" s="4" t="s">
        <v>422</v>
      </c>
      <c r="D6" s="5" t="n">
        <v>4000000</v>
      </c>
      <c r="F6" s="6" t="n">
        <v>5000000</v>
      </c>
    </row>
    <row r="7" spans="1:10">
      <c r="A7" s="4" t="s">
        <v>683</v>
      </c>
    </row>
    <row r="8" spans="1:10">
      <c r="A8" s="3" t="s">
        <v>628</v>
      </c>
    </row>
    <row r="9" spans="1:10">
      <c r="A9" s="4" t="s">
        <v>684</v>
      </c>
      <c r="B9" s="6" t="n">
        <v>55000000</v>
      </c>
    </row>
    <row r="10" spans="1:10">
      <c r="A10" s="4" t="s">
        <v>685</v>
      </c>
      <c r="B10" s="5" t="n">
        <v>50000</v>
      </c>
    </row>
    <row r="11" spans="1:10">
      <c r="A11" s="4" t="s">
        <v>686</v>
      </c>
      <c r="B11" s="6" t="n">
        <v>5000000</v>
      </c>
    </row>
    <row r="12" spans="1:10">
      <c r="A12" s="4" t="s">
        <v>687</v>
      </c>
    </row>
    <row r="13" spans="1:10">
      <c r="A13" s="3" t="s">
        <v>628</v>
      </c>
    </row>
    <row r="14" spans="1:10">
      <c r="A14" s="4" t="s">
        <v>688</v>
      </c>
      <c r="B14" s="6" t="n">
        <v>126700000</v>
      </c>
    </row>
    <row r="15" spans="1:10">
      <c r="A15" s="4" t="s">
        <v>689</v>
      </c>
    </row>
    <row r="16" spans="1:10">
      <c r="A16" s="3" t="s">
        <v>628</v>
      </c>
    </row>
    <row r="17" spans="1:10">
      <c r="A17" s="4" t="s">
        <v>690</v>
      </c>
      <c r="D17" s="6" t="n">
        <v>41500000</v>
      </c>
      <c r="E17" s="6" t="n">
        <v>41500000</v>
      </c>
    </row>
    <row r="18" spans="1:10">
      <c r="A18" s="4" t="s">
        <v>691</v>
      </c>
      <c r="E18" s="5" t="n">
        <v>15000000</v>
      </c>
    </row>
    <row r="19" spans="1:10">
      <c r="A19" s="4" t="s">
        <v>648</v>
      </c>
      <c r="C19" s="4" t="s">
        <v>654</v>
      </c>
      <c r="D19" s="4" t="s">
        <v>654</v>
      </c>
    </row>
    <row r="20" spans="1:10">
      <c r="A20" s="4" t="s">
        <v>649</v>
      </c>
      <c r="C20" s="4" t="s">
        <v>654</v>
      </c>
      <c r="D20" s="4" t="s">
        <v>654</v>
      </c>
    </row>
    <row r="21" spans="1:10">
      <c r="A21" s="4" t="s">
        <v>692</v>
      </c>
      <c r="B21" s="4" t="s">
        <v>693</v>
      </c>
    </row>
    <row r="22" spans="1:10">
      <c r="A22" s="4" t="s">
        <v>694</v>
      </c>
      <c r="D22" s="6" t="n">
        <v>35000000</v>
      </c>
    </row>
    <row r="23" spans="1:10">
      <c r="A23" s="4" t="s">
        <v>695</v>
      </c>
      <c r="B23" s="4" t="s">
        <v>654</v>
      </c>
    </row>
    <row r="24" spans="1:10">
      <c r="A24" s="4" t="s">
        <v>696</v>
      </c>
      <c r="B24" s="4" t="s">
        <v>697</v>
      </c>
    </row>
    <row r="25" spans="1:10">
      <c r="A25" s="4" t="s">
        <v>698</v>
      </c>
      <c r="B25" s="4" t="s">
        <v>699</v>
      </c>
    </row>
    <row r="26" spans="1:10">
      <c r="A26" s="4" t="s">
        <v>700</v>
      </c>
    </row>
    <row r="27" spans="1:10">
      <c r="A27" s="3" t="s">
        <v>628</v>
      </c>
    </row>
    <row r="28" spans="1:10">
      <c r="A28" s="4" t="s">
        <v>701</v>
      </c>
      <c r="B28" s="6" t="n">
        <v>35000000</v>
      </c>
    </row>
    <row r="29" spans="1:10">
      <c r="A29" s="4" t="s">
        <v>702</v>
      </c>
    </row>
    <row r="30" spans="1:10">
      <c r="A30" s="3" t="s">
        <v>628</v>
      </c>
    </row>
    <row r="31" spans="1:10">
      <c r="A31" s="4" t="s">
        <v>690</v>
      </c>
      <c r="D31" s="5" t="n">
        <v>400000000</v>
      </c>
      <c r="E31" s="6" t="n">
        <v>400000000</v>
      </c>
    </row>
    <row r="32" spans="1:10">
      <c r="A32" s="4" t="s">
        <v>691</v>
      </c>
      <c r="D32" s="6" t="n">
        <v>75000000</v>
      </c>
    </row>
    <row r="33" spans="1:10">
      <c r="A33" s="4" t="s">
        <v>648</v>
      </c>
      <c r="C33" s="4" t="s">
        <v>481</v>
      </c>
      <c r="D33" s="4" t="s">
        <v>481</v>
      </c>
    </row>
    <row r="34" spans="1:10">
      <c r="A34" s="4" t="s">
        <v>649</v>
      </c>
      <c r="C34" s="4" t="s">
        <v>481</v>
      </c>
      <c r="D34" s="4" t="s">
        <v>481</v>
      </c>
    </row>
    <row r="35" spans="1:10">
      <c r="A35" s="4" t="s">
        <v>703</v>
      </c>
      <c r="C35" s="4" t="s">
        <v>704</v>
      </c>
      <c r="D35" s="4" t="s">
        <v>704</v>
      </c>
    </row>
    <row r="36" spans="1:10">
      <c r="A36" s="4" t="s">
        <v>705</v>
      </c>
      <c r="C36" s="4" t="s">
        <v>704</v>
      </c>
      <c r="D36" s="4" t="s">
        <v>704</v>
      </c>
    </row>
    <row r="37" spans="1:10">
      <c r="A37" s="4" t="s">
        <v>706</v>
      </c>
      <c r="D37" s="6" t="n">
        <v>40000000</v>
      </c>
    </row>
    <row r="38" spans="1:10">
      <c r="A38" s="4" t="s">
        <v>707</v>
      </c>
      <c r="D38" s="5" t="n">
        <v>200000000</v>
      </c>
    </row>
    <row r="39" spans="1:10">
      <c r="A39" s="4" t="s">
        <v>692</v>
      </c>
      <c r="B39" s="4" t="s">
        <v>708</v>
      </c>
    </row>
    <row r="40" spans="1:10">
      <c r="A40" s="4" t="s">
        <v>709</v>
      </c>
      <c r="D40" s="5" t="n">
        <v>96400000</v>
      </c>
    </row>
    <row r="41" spans="1:10">
      <c r="A41" s="4" t="s">
        <v>710</v>
      </c>
    </row>
    <row r="42" spans="1:10">
      <c r="A42" s="3" t="s">
        <v>628</v>
      </c>
    </row>
    <row r="43" spans="1:10">
      <c r="A43" s="4" t="s">
        <v>690</v>
      </c>
      <c r="D43" s="5" t="n">
        <v>400000000</v>
      </c>
    </row>
    <row r="44" spans="1:10">
      <c r="A44" s="4" t="s">
        <v>644</v>
      </c>
      <c r="D44" s="5" t="n">
        <v>335000000</v>
      </c>
    </row>
    <row r="45" spans="1:10">
      <c r="A45" s="4" t="s">
        <v>711</v>
      </c>
      <c r="B45" s="4" t="s">
        <v>435</v>
      </c>
    </row>
    <row r="46" spans="1:10">
      <c r="A46" s="4" t="s">
        <v>712</v>
      </c>
    </row>
    <row r="47" spans="1:10">
      <c r="A47" s="3" t="s">
        <v>628</v>
      </c>
    </row>
    <row r="48" spans="1:10">
      <c r="A48" s="4" t="s">
        <v>690</v>
      </c>
      <c r="D48" s="5" t="n">
        <v>441500000</v>
      </c>
    </row>
    <row r="49" spans="1:10">
      <c r="A49" s="4" t="s">
        <v>713</v>
      </c>
      <c r="D49" s="6" t="n">
        <v>33500000</v>
      </c>
    </row>
    <row r="50" spans="1:10">
      <c r="A50" s="4" t="s">
        <v>714</v>
      </c>
      <c r="C50" s="4" t="s">
        <v>715</v>
      </c>
      <c r="D50" s="4" t="s">
        <v>715</v>
      </c>
    </row>
    <row r="51" spans="1:10">
      <c r="A51" s="4" t="s">
        <v>716</v>
      </c>
      <c r="B51" s="4" t="s">
        <v>697</v>
      </c>
    </row>
    <row r="52" spans="1:10">
      <c r="A52" s="4" t="s">
        <v>694</v>
      </c>
      <c r="D52" s="6" t="n">
        <v>35000000</v>
      </c>
    </row>
    <row r="53" spans="1:10">
      <c r="A53" s="4" t="s">
        <v>695</v>
      </c>
      <c r="B53" s="4" t="s">
        <v>654</v>
      </c>
    </row>
    <row r="54" spans="1:10">
      <c r="A54" s="4" t="s">
        <v>696</v>
      </c>
      <c r="B54" s="4" t="s">
        <v>697</v>
      </c>
    </row>
    <row r="55" spans="1:10">
      <c r="A55" s="4" t="s">
        <v>698</v>
      </c>
      <c r="B55" s="4" t="s">
        <v>699</v>
      </c>
    </row>
    <row r="56" spans="1:10">
      <c r="A56" s="4" t="s">
        <v>709</v>
      </c>
      <c r="D56" s="5" t="n">
        <v>96400000</v>
      </c>
    </row>
    <row r="57" spans="1:10">
      <c r="A57" s="4" t="s">
        <v>717</v>
      </c>
    </row>
    <row r="58" spans="1:10">
      <c r="A58" s="3" t="s">
        <v>628</v>
      </c>
    </row>
    <row r="59" spans="1:10">
      <c r="A59" s="4" t="s">
        <v>690</v>
      </c>
      <c r="D59" s="5" t="n">
        <v>100000000</v>
      </c>
    </row>
    <row r="60" spans="1:10">
      <c r="A60" s="4" t="s">
        <v>718</v>
      </c>
    </row>
    <row r="61" spans="1:10">
      <c r="A61" s="3" t="s">
        <v>628</v>
      </c>
    </row>
    <row r="62" spans="1:10">
      <c r="A62" s="4" t="s">
        <v>690</v>
      </c>
      <c r="D62" s="5" t="n">
        <v>70000000</v>
      </c>
    </row>
    <row r="63" spans="1:10">
      <c r="A63" s="4" t="s">
        <v>631</v>
      </c>
    </row>
    <row r="64" spans="1:10">
      <c r="A64" s="3" t="s">
        <v>628</v>
      </c>
    </row>
    <row r="65" spans="1:10">
      <c r="A65" s="4" t="s">
        <v>632</v>
      </c>
      <c r="B65" s="6" t="n">
        <v>18100000</v>
      </c>
    </row>
    <row r="66" spans="1:10">
      <c r="A66" s="4" t="s">
        <v>719</v>
      </c>
    </row>
    <row r="67" spans="1:10">
      <c r="A67" s="3" t="s">
        <v>628</v>
      </c>
    </row>
    <row r="68" spans="1:10">
      <c r="A68" s="4" t="s">
        <v>690</v>
      </c>
      <c r="D68" s="5" t="n">
        <v>1800000000</v>
      </c>
    </row>
    <row r="69" spans="1:10">
      <c r="A69" s="4" t="s">
        <v>644</v>
      </c>
      <c r="C69" s="11" t="n">
        <v>77</v>
      </c>
      <c r="D69" s="5" t="n">
        <v>1759500000</v>
      </c>
    </row>
    <row r="70" spans="1:10">
      <c r="A70" s="4" t="s">
        <v>711</v>
      </c>
      <c r="B70" s="4" t="s">
        <v>606</v>
      </c>
    </row>
    <row r="71" spans="1:10">
      <c r="A71" s="4" t="s">
        <v>673</v>
      </c>
      <c r="D71" s="5" t="n">
        <v>1800000000</v>
      </c>
    </row>
    <row r="72" spans="1:10">
      <c r="A72" s="4" t="s">
        <v>707</v>
      </c>
      <c r="D72" s="6" t="n">
        <v>200000000</v>
      </c>
    </row>
    <row r="73" spans="1:10">
      <c r="A73" s="4" t="s">
        <v>714</v>
      </c>
      <c r="C73" s="4" t="s">
        <v>715</v>
      </c>
      <c r="D73" s="4" t="s">
        <v>715</v>
      </c>
    </row>
    <row r="74" spans="1:10">
      <c r="A74" s="4" t="s">
        <v>636</v>
      </c>
    </row>
    <row r="75" spans="1:10">
      <c r="A75" s="3" t="s">
        <v>628</v>
      </c>
    </row>
    <row r="76" spans="1:10">
      <c r="A76" s="4" t="s">
        <v>634</v>
      </c>
      <c r="C76" s="4" t="s">
        <v>637</v>
      </c>
      <c r="D76" s="4" t="s">
        <v>637</v>
      </c>
    </row>
    <row r="77" spans="1:10">
      <c r="A77" s="4" t="s">
        <v>720</v>
      </c>
    </row>
    <row r="78" spans="1:10">
      <c r="A78" s="3" t="s">
        <v>628</v>
      </c>
    </row>
    <row r="79" spans="1:10">
      <c r="A79" s="4" t="s">
        <v>644</v>
      </c>
      <c r="D79" s="6" t="n">
        <v>450000000</v>
      </c>
    </row>
    <row r="80" spans="1:10">
      <c r="A80" s="4" t="s">
        <v>634</v>
      </c>
      <c r="C80" s="4" t="s">
        <v>637</v>
      </c>
      <c r="D80" s="4" t="s">
        <v>637</v>
      </c>
      <c r="G80" s="4" t="s">
        <v>637</v>
      </c>
      <c r="H80" s="4" t="s">
        <v>637</v>
      </c>
      <c r="J80" s="4" t="s">
        <v>637</v>
      </c>
    </row>
    <row r="81" spans="1:10">
      <c r="A81" s="4" t="s">
        <v>673</v>
      </c>
      <c r="D81" s="6" t="n">
        <v>450000000</v>
      </c>
      <c r="G81" s="6" t="n">
        <v>450000000</v>
      </c>
      <c r="H81" s="6" t="n">
        <v>450000000</v>
      </c>
    </row>
    <row r="82" spans="1:10">
      <c r="A82" s="4" t="s">
        <v>721</v>
      </c>
    </row>
    <row r="83" spans="1:10">
      <c r="A83" s="3" t="s">
        <v>628</v>
      </c>
    </row>
    <row r="84" spans="1:10">
      <c r="A84" s="4" t="s">
        <v>722</v>
      </c>
      <c r="B84" s="6" t="n">
        <v>350000000</v>
      </c>
    </row>
    <row r="85" spans="1:10">
      <c r="A85" s="4" t="s">
        <v>723</v>
      </c>
    </row>
    <row r="86" spans="1:10">
      <c r="A86" s="3" t="s">
        <v>628</v>
      </c>
    </row>
    <row r="87" spans="1:10">
      <c r="A87" s="4" t="s">
        <v>690</v>
      </c>
      <c r="D87" s="6" t="n">
        <v>300000000</v>
      </c>
    </row>
    <row r="88" spans="1:10">
      <c r="A88" s="4" t="s">
        <v>724</v>
      </c>
    </row>
    <row r="89" spans="1:10">
      <c r="A89" s="3" t="s">
        <v>628</v>
      </c>
    </row>
    <row r="90" spans="1:10">
      <c r="A90" s="4" t="s">
        <v>722</v>
      </c>
      <c r="B90" s="5" t="n">
        <v>25000000</v>
      </c>
    </row>
    <row r="91" spans="1:10">
      <c r="A91" s="4" t="s">
        <v>725</v>
      </c>
    </row>
    <row r="92" spans="1:10">
      <c r="A92" s="3" t="s">
        <v>628</v>
      </c>
    </row>
    <row r="93" spans="1:10">
      <c r="A93" s="4" t="s">
        <v>632</v>
      </c>
      <c r="B93" s="5" t="n">
        <v>651400000</v>
      </c>
    </row>
    <row r="94" spans="1:10">
      <c r="A94" s="4" t="s">
        <v>726</v>
      </c>
    </row>
    <row r="95" spans="1:10">
      <c r="A95" s="3" t="s">
        <v>628</v>
      </c>
    </row>
    <row r="96" spans="1:10">
      <c r="A96" s="4" t="s">
        <v>632</v>
      </c>
      <c r="B96" s="6" t="n">
        <v>658600000</v>
      </c>
    </row>
    <row r="97" spans="1:10">
      <c r="A97" s="4" t="s">
        <v>633</v>
      </c>
    </row>
    <row r="98" spans="1:10">
      <c r="A98" s="3" t="s">
        <v>628</v>
      </c>
    </row>
    <row r="99" spans="1:10">
      <c r="A99" s="4" t="s">
        <v>634</v>
      </c>
      <c r="C99" s="4" t="s">
        <v>635</v>
      </c>
      <c r="D99" s="4" t="s">
        <v>635</v>
      </c>
    </row>
    <row r="100" spans="1:10">
      <c r="A100" s="4" t="s">
        <v>727</v>
      </c>
    </row>
    <row r="101" spans="1:10">
      <c r="A101" s="3" t="s">
        <v>628</v>
      </c>
    </row>
    <row r="102" spans="1:10">
      <c r="A102" s="4" t="s">
        <v>644</v>
      </c>
      <c r="D102" s="6" t="n">
        <v>500000000</v>
      </c>
    </row>
    <row r="103" spans="1:10">
      <c r="A103" s="4" t="s">
        <v>634</v>
      </c>
      <c r="C103" s="4" t="s">
        <v>635</v>
      </c>
      <c r="D103" s="4" t="s">
        <v>635</v>
      </c>
      <c r="I103" s="4" t="s">
        <v>635</v>
      </c>
      <c r="J103" s="4" t="s">
        <v>635</v>
      </c>
    </row>
    <row r="104" spans="1:10">
      <c r="A104" s="4" t="s">
        <v>673</v>
      </c>
      <c r="I104" s="6" t="n">
        <v>500000000</v>
      </c>
    </row>
    <row r="105" spans="1:10">
      <c r="A105" s="4" t="s">
        <v>728</v>
      </c>
    </row>
    <row r="106" spans="1:10">
      <c r="A106" s="3" t="s">
        <v>628</v>
      </c>
    </row>
    <row r="107" spans="1:10">
      <c r="A107" s="4" t="s">
        <v>657</v>
      </c>
      <c r="B107" s="4" t="s">
        <v>729</v>
      </c>
    </row>
    <row r="108" spans="1:10">
      <c r="A108" s="4" t="s">
        <v>730</v>
      </c>
    </row>
    <row r="109" spans="1:10">
      <c r="A109" s="3" t="s">
        <v>628</v>
      </c>
    </row>
    <row r="110" spans="1:10">
      <c r="A110" s="4" t="s">
        <v>657</v>
      </c>
      <c r="B110" s="4" t="s">
        <v>731</v>
      </c>
    </row>
    <row r="111" spans="1:10">
      <c r="A111" s="4" t="s">
        <v>732</v>
      </c>
    </row>
    <row r="112" spans="1:10">
      <c r="A112" s="3" t="s">
        <v>628</v>
      </c>
    </row>
    <row r="113" spans="1:10">
      <c r="A113" s="4" t="s">
        <v>657</v>
      </c>
      <c r="B113" s="4" t="s">
        <v>708</v>
      </c>
    </row>
    <row r="114" spans="1:10">
      <c r="A114" s="4" t="s">
        <v>733</v>
      </c>
    </row>
    <row r="115" spans="1:10">
      <c r="A115" s="3" t="s">
        <v>628</v>
      </c>
    </row>
    <row r="116" spans="1:10">
      <c r="A116" s="4" t="s">
        <v>657</v>
      </c>
      <c r="B116" s="4" t="s">
        <v>734</v>
      </c>
    </row>
    <row r="117" spans="1:10">
      <c r="A117" s="4" t="s">
        <v>735</v>
      </c>
    </row>
    <row r="118" spans="1:10">
      <c r="A118" s="3" t="s">
        <v>628</v>
      </c>
    </row>
    <row r="119" spans="1:10">
      <c r="A119" s="4" t="s">
        <v>657</v>
      </c>
      <c r="B119" s="4" t="s">
        <v>693</v>
      </c>
    </row>
    <row r="120" spans="1:10">
      <c r="A120" s="4" t="s">
        <v>736</v>
      </c>
    </row>
    <row r="121" spans="1:10">
      <c r="A121" s="3" t="s">
        <v>628</v>
      </c>
    </row>
    <row r="122" spans="1:10">
      <c r="A122" s="4" t="s">
        <v>657</v>
      </c>
      <c r="B122" s="4" t="s">
        <v>737</v>
      </c>
    </row>
    <row r="123" spans="1:10">
      <c r="A123" s="4" t="s">
        <v>738</v>
      </c>
    </row>
    <row r="124" spans="1:10">
      <c r="A124" s="3" t="s">
        <v>628</v>
      </c>
    </row>
    <row r="125" spans="1:10">
      <c r="A125" s="4" t="s">
        <v>657</v>
      </c>
      <c r="B125" s="4" t="s">
        <v>739</v>
      </c>
    </row>
    <row r="126" spans="1:10">
      <c r="A126" s="4" t="s">
        <v>740</v>
      </c>
    </row>
    <row r="127" spans="1:10">
      <c r="A127" s="3" t="s">
        <v>628</v>
      </c>
    </row>
    <row r="128" spans="1:10">
      <c r="A128" s="4" t="s">
        <v>657</v>
      </c>
      <c r="B128" s="4" t="s">
        <v>729</v>
      </c>
    </row>
    <row r="129" spans="1:10">
      <c r="A129" s="4" t="s">
        <v>741</v>
      </c>
    </row>
    <row r="130" spans="1:10">
      <c r="A130" s="3" t="s">
        <v>628</v>
      </c>
    </row>
    <row r="131" spans="1:10">
      <c r="A131" s="4" t="s">
        <v>657</v>
      </c>
      <c r="B131" s="4" t="s">
        <v>742</v>
      </c>
    </row>
    <row r="132" spans="1:10">
      <c r="A132" s="4" t="s">
        <v>743</v>
      </c>
    </row>
    <row r="133" spans="1:10">
      <c r="A133" s="3" t="s">
        <v>628</v>
      </c>
    </row>
    <row r="134" spans="1:10">
      <c r="A134" s="4" t="s">
        <v>657</v>
      </c>
      <c r="B134" s="4" t="s">
        <v>744</v>
      </c>
    </row>
    <row r="135" spans="1:10">
      <c r="A135" s="4" t="s">
        <v>745</v>
      </c>
    </row>
    <row r="136" spans="1:10">
      <c r="A136" s="3" t="s">
        <v>628</v>
      </c>
    </row>
    <row r="137" spans="1:10">
      <c r="A137" s="4" t="s">
        <v>657</v>
      </c>
      <c r="B137" s="4" t="s">
        <v>731</v>
      </c>
    </row>
    <row r="138" spans="1:10">
      <c r="A138" s="4" t="s">
        <v>746</v>
      </c>
    </row>
    <row r="139" spans="1:10">
      <c r="A139" s="3" t="s">
        <v>628</v>
      </c>
    </row>
    <row r="140" spans="1:10">
      <c r="A140" s="4" t="s">
        <v>657</v>
      </c>
      <c r="B140" s="4" t="s">
        <v>747</v>
      </c>
    </row>
    <row r="141" spans="1:10">
      <c r="A141" s="4" t="s">
        <v>748</v>
      </c>
    </row>
    <row r="142" spans="1:10">
      <c r="A142" s="3" t="s">
        <v>628</v>
      </c>
    </row>
    <row r="143" spans="1:10">
      <c r="A143" s="4" t="s">
        <v>657</v>
      </c>
      <c r="B143" s="4" t="s">
        <v>73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749</v>
      </c>
      <c r="B1" s="2" t="s">
        <v>1</v>
      </c>
    </row>
    <row r="2" spans="1:5">
      <c r="B2" s="2" t="s">
        <v>677</v>
      </c>
      <c r="C2" s="2" t="s">
        <v>538</v>
      </c>
      <c r="D2" s="2" t="s">
        <v>681</v>
      </c>
      <c r="E2" s="2" t="s">
        <v>664</v>
      </c>
    </row>
    <row r="3" spans="1:5">
      <c r="A3" s="3" t="s">
        <v>628</v>
      </c>
    </row>
    <row r="4" spans="1:5">
      <c r="A4" s="4" t="s">
        <v>644</v>
      </c>
      <c r="C4" s="6" t="n">
        <v>3133300000</v>
      </c>
    </row>
    <row r="5" spans="1:5">
      <c r="A5" s="4" t="s">
        <v>719</v>
      </c>
    </row>
    <row r="6" spans="1:5">
      <c r="A6" s="3" t="s">
        <v>628</v>
      </c>
    </row>
    <row r="7" spans="1:5">
      <c r="A7" s="4" t="s">
        <v>673</v>
      </c>
      <c r="C7" s="5" t="n">
        <v>1800000000</v>
      </c>
    </row>
    <row r="8" spans="1:5">
      <c r="A8" s="4" t="s">
        <v>707</v>
      </c>
      <c r="C8" s="5" t="n">
        <v>200000000</v>
      </c>
    </row>
    <row r="9" spans="1:5">
      <c r="A9" s="4" t="s">
        <v>750</v>
      </c>
      <c r="B9" s="4" t="s">
        <v>693</v>
      </c>
    </row>
    <row r="10" spans="1:5">
      <c r="A10" s="4" t="s">
        <v>751</v>
      </c>
      <c r="C10" s="5" t="n">
        <v>450000000</v>
      </c>
    </row>
    <row r="11" spans="1:5">
      <c r="A11" s="4" t="s">
        <v>752</v>
      </c>
      <c r="B11" s="4" t="s">
        <v>650</v>
      </c>
    </row>
    <row r="12" spans="1:5">
      <c r="A12" s="4" t="s">
        <v>753</v>
      </c>
      <c r="B12" s="8" t="n">
        <v>3.5</v>
      </c>
    </row>
    <row r="13" spans="1:5">
      <c r="A13" s="4" t="s">
        <v>754</v>
      </c>
      <c r="B13" s="10" t="n">
        <v>4.25</v>
      </c>
    </row>
    <row r="14" spans="1:5">
      <c r="A14" s="4" t="s">
        <v>755</v>
      </c>
      <c r="C14" s="5" t="n">
        <v>400000000</v>
      </c>
    </row>
    <row r="15" spans="1:5">
      <c r="A15" s="4" t="s">
        <v>644</v>
      </c>
      <c r="B15" s="11" t="n">
        <v>77</v>
      </c>
      <c r="C15" s="6" t="n">
        <v>1759500000</v>
      </c>
    </row>
    <row r="16" spans="1:5">
      <c r="A16" s="4" t="s">
        <v>714</v>
      </c>
      <c r="B16" s="4" t="s">
        <v>715</v>
      </c>
      <c r="C16" s="4" t="s">
        <v>715</v>
      </c>
    </row>
    <row r="17" spans="1:5">
      <c r="A17" s="4" t="s">
        <v>756</v>
      </c>
      <c r="B17" s="4" t="s">
        <v>757</v>
      </c>
    </row>
    <row r="18" spans="1:5">
      <c r="A18" s="4" t="s">
        <v>758</v>
      </c>
      <c r="C18" s="6" t="n">
        <v>200000000</v>
      </c>
    </row>
    <row r="19" spans="1:5">
      <c r="A19" s="4" t="s">
        <v>759</v>
      </c>
      <c r="B19" s="5" t="n">
        <v>5</v>
      </c>
    </row>
    <row r="20" spans="1:5">
      <c r="A20" s="4" t="s">
        <v>760</v>
      </c>
      <c r="B20" s="4" t="s">
        <v>757</v>
      </c>
    </row>
    <row r="21" spans="1:5">
      <c r="A21" s="4" t="s">
        <v>761</v>
      </c>
      <c r="B21" s="4" t="s">
        <v>762</v>
      </c>
    </row>
    <row r="22" spans="1:5">
      <c r="A22" s="4" t="s">
        <v>763</v>
      </c>
      <c r="B22" s="4" t="s">
        <v>764</v>
      </c>
    </row>
    <row r="23" spans="1:5">
      <c r="A23" s="4" t="s">
        <v>765</v>
      </c>
    </row>
    <row r="24" spans="1:5">
      <c r="A24" s="3" t="s">
        <v>628</v>
      </c>
    </row>
    <row r="25" spans="1:5">
      <c r="A25" s="4" t="s">
        <v>766</v>
      </c>
      <c r="B25" s="4" t="s">
        <v>739</v>
      </c>
    </row>
    <row r="26" spans="1:5">
      <c r="A26" s="4" t="s">
        <v>657</v>
      </c>
      <c r="B26" s="4" t="s">
        <v>767</v>
      </c>
    </row>
    <row r="27" spans="1:5">
      <c r="A27" s="4" t="s">
        <v>768</v>
      </c>
    </row>
    <row r="28" spans="1:5">
      <c r="A28" s="3" t="s">
        <v>628</v>
      </c>
    </row>
    <row r="29" spans="1:5">
      <c r="A29" s="4" t="s">
        <v>657</v>
      </c>
      <c r="B29" s="4" t="s">
        <v>729</v>
      </c>
    </row>
    <row r="30" spans="1:5">
      <c r="A30" s="4" t="s">
        <v>633</v>
      </c>
    </row>
    <row r="31" spans="1:5">
      <c r="A31" s="3" t="s">
        <v>628</v>
      </c>
    </row>
    <row r="32" spans="1:5">
      <c r="A32" s="4" t="s">
        <v>634</v>
      </c>
      <c r="B32" s="4" t="s">
        <v>635</v>
      </c>
      <c r="C32" s="4" t="s">
        <v>635</v>
      </c>
    </row>
    <row r="33" spans="1:5">
      <c r="A33" s="4" t="s">
        <v>727</v>
      </c>
    </row>
    <row r="34" spans="1:5">
      <c r="A34" s="3" t="s">
        <v>628</v>
      </c>
    </row>
    <row r="35" spans="1:5">
      <c r="A35" s="4" t="s">
        <v>673</v>
      </c>
      <c r="D35" s="6" t="n">
        <v>500000000</v>
      </c>
    </row>
    <row r="36" spans="1:5">
      <c r="A36" s="4" t="s">
        <v>634</v>
      </c>
      <c r="B36" s="4" t="s">
        <v>635</v>
      </c>
      <c r="C36" s="4" t="s">
        <v>635</v>
      </c>
      <c r="D36" s="4" t="s">
        <v>635</v>
      </c>
      <c r="E36" s="4" t="s">
        <v>635</v>
      </c>
    </row>
    <row r="37" spans="1:5">
      <c r="A37" s="4" t="s">
        <v>644</v>
      </c>
      <c r="C37" s="6" t="n">
        <v>5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4"/>
    <col customWidth="1" max="6" min="6" width="14"/>
  </cols>
  <sheetData>
    <row r="1" spans="1:6">
      <c r="A1" s="1" t="s">
        <v>769</v>
      </c>
      <c r="B1" s="2" t="s">
        <v>664</v>
      </c>
      <c r="C1" s="2" t="s">
        <v>663</v>
      </c>
      <c r="D1" s="2" t="s">
        <v>2</v>
      </c>
      <c r="E1" s="2" t="s">
        <v>469</v>
      </c>
      <c r="F1" s="2" t="s">
        <v>662</v>
      </c>
    </row>
    <row r="2" spans="1:6">
      <c r="A2" s="3" t="s">
        <v>628</v>
      </c>
    </row>
    <row r="3" spans="1:6">
      <c r="A3" s="4" t="s">
        <v>644</v>
      </c>
      <c r="D3" s="6" t="n">
        <v>3133300000</v>
      </c>
    </row>
    <row r="4" spans="1:6">
      <c r="A4" s="4" t="s">
        <v>633</v>
      </c>
    </row>
    <row r="5" spans="1:6">
      <c r="A5" s="3" t="s">
        <v>628</v>
      </c>
    </row>
    <row r="6" spans="1:6">
      <c r="A6" s="4" t="s">
        <v>634</v>
      </c>
      <c r="D6" s="4" t="s">
        <v>635</v>
      </c>
    </row>
    <row r="7" spans="1:6">
      <c r="A7" s="4" t="s">
        <v>636</v>
      </c>
    </row>
    <row r="8" spans="1:6">
      <c r="A8" s="3" t="s">
        <v>628</v>
      </c>
    </row>
    <row r="9" spans="1:6">
      <c r="A9" s="4" t="s">
        <v>634</v>
      </c>
      <c r="D9" s="4" t="s">
        <v>637</v>
      </c>
    </row>
    <row r="10" spans="1:6">
      <c r="A10" s="4" t="s">
        <v>770</v>
      </c>
    </row>
    <row r="11" spans="1:6">
      <c r="A11" s="3" t="s">
        <v>628</v>
      </c>
    </row>
    <row r="12" spans="1:6">
      <c r="A12" s="4" t="s">
        <v>634</v>
      </c>
      <c r="B12" s="4" t="s">
        <v>635</v>
      </c>
      <c r="C12" s="4" t="s">
        <v>635</v>
      </c>
      <c r="D12" s="4" t="s">
        <v>635</v>
      </c>
    </row>
    <row r="13" spans="1:6">
      <c r="A13" s="4" t="s">
        <v>673</v>
      </c>
      <c r="C13" s="6" t="n">
        <v>500000000</v>
      </c>
    </row>
    <row r="14" spans="1:6">
      <c r="A14" s="4" t="s">
        <v>771</v>
      </c>
      <c r="C14" s="5" t="n">
        <v>491200000</v>
      </c>
    </row>
    <row r="15" spans="1:6">
      <c r="A15" s="4" t="s">
        <v>772</v>
      </c>
      <c r="C15" s="6" t="n">
        <v>19400000</v>
      </c>
    </row>
    <row r="16" spans="1:6">
      <c r="A16" s="4" t="s">
        <v>773</v>
      </c>
      <c r="D16" s="4" t="s">
        <v>697</v>
      </c>
    </row>
    <row r="17" spans="1:6">
      <c r="A17" s="4" t="s">
        <v>774</v>
      </c>
      <c r="D17" s="4" t="s">
        <v>775</v>
      </c>
    </row>
    <row r="18" spans="1:6">
      <c r="A18" s="4" t="s">
        <v>644</v>
      </c>
      <c r="D18" s="6" t="n">
        <v>500000000</v>
      </c>
    </row>
    <row r="19" spans="1:6">
      <c r="A19" s="4" t="s">
        <v>776</v>
      </c>
    </row>
    <row r="20" spans="1:6">
      <c r="A20" s="3" t="s">
        <v>628</v>
      </c>
    </row>
    <row r="21" spans="1:6">
      <c r="A21" s="4" t="s">
        <v>673</v>
      </c>
      <c r="B21" s="6" t="n">
        <v>500000000</v>
      </c>
    </row>
    <row r="22" spans="1:6">
      <c r="A22" s="4" t="s">
        <v>777</v>
      </c>
    </row>
    <row r="23" spans="1:6">
      <c r="A23" s="3" t="s">
        <v>628</v>
      </c>
    </row>
    <row r="24" spans="1:6">
      <c r="A24" s="4" t="s">
        <v>634</v>
      </c>
      <c r="B24" s="4" t="s">
        <v>637</v>
      </c>
      <c r="D24" s="4" t="s">
        <v>637</v>
      </c>
      <c r="E24" s="4" t="s">
        <v>637</v>
      </c>
      <c r="F24" s="4" t="s">
        <v>637</v>
      </c>
    </row>
    <row r="25" spans="1:6">
      <c r="A25" s="4" t="s">
        <v>673</v>
      </c>
      <c r="D25" s="6" t="n">
        <v>450000000</v>
      </c>
      <c r="E25" s="6" t="n">
        <v>450000000</v>
      </c>
      <c r="F25" s="6" t="n">
        <v>450000000</v>
      </c>
    </row>
    <row r="26" spans="1:6">
      <c r="A26" s="4" t="s">
        <v>773</v>
      </c>
      <c r="D26" s="4" t="s">
        <v>778</v>
      </c>
    </row>
    <row r="27" spans="1:6">
      <c r="A27" s="4" t="s">
        <v>774</v>
      </c>
      <c r="D27" s="4" t="s">
        <v>775</v>
      </c>
    </row>
    <row r="28" spans="1:6">
      <c r="A28" s="4" t="s">
        <v>644</v>
      </c>
      <c r="D28" s="6" t="n">
        <v>450000000</v>
      </c>
    </row>
    <row r="29" spans="1:6">
      <c r="A29" s="4" t="s">
        <v>779</v>
      </c>
    </row>
    <row r="30" spans="1:6">
      <c r="A30" s="3" t="s">
        <v>628</v>
      </c>
    </row>
    <row r="31" spans="1:6">
      <c r="A31" s="4" t="s">
        <v>634</v>
      </c>
      <c r="C31" s="4" t="s">
        <v>780</v>
      </c>
    </row>
    <row r="32" spans="1:6">
      <c r="A32" s="4" t="s">
        <v>781</v>
      </c>
      <c r="C32" s="6" t="n">
        <v>330000000</v>
      </c>
    </row>
    <row r="33" spans="1:6">
      <c r="A33" s="4" t="s">
        <v>782</v>
      </c>
      <c r="C33" s="6" t="n">
        <v>8600000</v>
      </c>
    </row>
    <row r="34" spans="1:6">
      <c r="A34" s="4" t="s">
        <v>783</v>
      </c>
    </row>
    <row r="35" spans="1:6">
      <c r="A35" s="3" t="s">
        <v>628</v>
      </c>
    </row>
    <row r="36" spans="1:6">
      <c r="A36" s="4" t="s">
        <v>781</v>
      </c>
      <c r="B36" s="6" t="n">
        <v>113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4"/>
  </cols>
  <sheetData>
    <row r="1" spans="1:5">
      <c r="A1" s="1" t="s">
        <v>784</v>
      </c>
      <c r="B1" s="2" t="s">
        <v>1</v>
      </c>
    </row>
    <row r="2" spans="1:5">
      <c r="B2" s="2" t="s">
        <v>538</v>
      </c>
      <c r="C2" s="2" t="s">
        <v>679</v>
      </c>
      <c r="D2" s="2" t="s">
        <v>680</v>
      </c>
      <c r="E2" s="2" t="s">
        <v>664</v>
      </c>
    </row>
    <row r="3" spans="1:5">
      <c r="A3" s="3" t="s">
        <v>628</v>
      </c>
    </row>
    <row r="4" spans="1:5">
      <c r="A4" s="4" t="s">
        <v>644</v>
      </c>
      <c r="B4" s="6" t="n">
        <v>3133300000</v>
      </c>
    </row>
    <row r="5" spans="1:5">
      <c r="A5" s="4" t="s">
        <v>667</v>
      </c>
    </row>
    <row r="6" spans="1:5">
      <c r="A6" s="3" t="s">
        <v>628</v>
      </c>
    </row>
    <row r="7" spans="1:5">
      <c r="A7" s="4" t="s">
        <v>634</v>
      </c>
      <c r="B7" s="4" t="s">
        <v>637</v>
      </c>
    </row>
    <row r="8" spans="1:5">
      <c r="A8" s="4" t="s">
        <v>674</v>
      </c>
    </row>
    <row r="9" spans="1:5">
      <c r="A9" s="3" t="s">
        <v>628</v>
      </c>
    </row>
    <row r="10" spans="1:5">
      <c r="A10" s="4" t="s">
        <v>634</v>
      </c>
      <c r="B10" s="4" t="s">
        <v>637</v>
      </c>
      <c r="C10" s="4" t="s">
        <v>637</v>
      </c>
      <c r="D10" s="4" t="s">
        <v>637</v>
      </c>
      <c r="E10" s="4" t="s">
        <v>637</v>
      </c>
    </row>
    <row r="11" spans="1:5">
      <c r="A11" s="4" t="s">
        <v>673</v>
      </c>
      <c r="B11" s="6" t="n">
        <v>450000000</v>
      </c>
      <c r="C11" s="6" t="n">
        <v>450000000</v>
      </c>
      <c r="D11" s="6" t="n">
        <v>450000000</v>
      </c>
    </row>
    <row r="12" spans="1:5">
      <c r="A12" s="4" t="s">
        <v>774</v>
      </c>
      <c r="B12" s="4" t="s">
        <v>775</v>
      </c>
    </row>
    <row r="13" spans="1:5">
      <c r="A13" s="4" t="s">
        <v>785</v>
      </c>
      <c r="B13" s="4" t="s">
        <v>786</v>
      </c>
    </row>
    <row r="14" spans="1:5">
      <c r="A14" s="4" t="s">
        <v>773</v>
      </c>
      <c r="B14" s="4" t="s">
        <v>778</v>
      </c>
    </row>
    <row r="15" spans="1:5">
      <c r="A15" s="4" t="s">
        <v>787</v>
      </c>
      <c r="B15" s="4" t="s">
        <v>788</v>
      </c>
    </row>
    <row r="16" spans="1:5">
      <c r="A16" s="4" t="s">
        <v>644</v>
      </c>
      <c r="B16" s="6" t="n">
        <v>450000000</v>
      </c>
    </row>
    <row r="17" spans="1:5">
      <c r="A17" s="4" t="s">
        <v>789</v>
      </c>
    </row>
    <row r="18" spans="1:5">
      <c r="A18" s="3" t="s">
        <v>628</v>
      </c>
    </row>
    <row r="19" spans="1:5">
      <c r="A19" s="4" t="s">
        <v>790</v>
      </c>
      <c r="B19" s="12" t="n">
        <v>0.0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636</v>
      </c>
    </row>
    <row r="4" spans="1:2">
      <c r="A4" s="3" t="s">
        <v>792</v>
      </c>
    </row>
    <row r="5" spans="1:2">
      <c r="A5" s="4" t="s">
        <v>773</v>
      </c>
      <c r="B5" s="4" t="s">
        <v>778</v>
      </c>
    </row>
    <row r="6" spans="1:2">
      <c r="A6" s="4" t="s">
        <v>793</v>
      </c>
    </row>
    <row r="7" spans="1:2">
      <c r="A7" s="3" t="s">
        <v>792</v>
      </c>
    </row>
    <row r="8" spans="1:2">
      <c r="A8" s="4" t="s">
        <v>773</v>
      </c>
      <c r="B8" s="4" t="s">
        <v>794</v>
      </c>
    </row>
    <row r="9" spans="1:2">
      <c r="A9" s="4" t="s">
        <v>795</v>
      </c>
    </row>
    <row r="10" spans="1:2">
      <c r="A10" s="3" t="s">
        <v>792</v>
      </c>
    </row>
    <row r="11" spans="1:2">
      <c r="A11" s="4" t="s">
        <v>773</v>
      </c>
      <c r="B11" s="4" t="s">
        <v>796</v>
      </c>
    </row>
    <row r="12" spans="1:2">
      <c r="A12" s="4" t="s">
        <v>797</v>
      </c>
    </row>
    <row r="13" spans="1:2">
      <c r="A13" s="3" t="s">
        <v>792</v>
      </c>
    </row>
    <row r="14" spans="1:2">
      <c r="A14" s="4" t="s">
        <v>773</v>
      </c>
      <c r="B14" s="4" t="s">
        <v>798</v>
      </c>
    </row>
    <row r="15" spans="1:2">
      <c r="A15" s="4" t="s">
        <v>799</v>
      </c>
    </row>
    <row r="16" spans="1:2">
      <c r="A16" s="3" t="s">
        <v>792</v>
      </c>
    </row>
    <row r="17" spans="1:2">
      <c r="A17" s="4" t="s">
        <v>773</v>
      </c>
      <c r="B17" s="4" t="s">
        <v>697</v>
      </c>
    </row>
    <row r="18" spans="1:2">
      <c r="A18" s="4" t="s">
        <v>633</v>
      </c>
    </row>
    <row r="19" spans="1:2">
      <c r="A19" s="3" t="s">
        <v>792</v>
      </c>
    </row>
    <row r="20" spans="1:2">
      <c r="A20" s="4" t="s">
        <v>773</v>
      </c>
      <c r="B20" s="4" t="s">
        <v>6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800</v>
      </c>
      <c r="B1" s="2" t="s">
        <v>2</v>
      </c>
      <c r="C1" s="2" t="s">
        <v>801</v>
      </c>
      <c r="D1" s="2" t="s">
        <v>37</v>
      </c>
    </row>
    <row r="2" spans="1:4">
      <c r="A2" s="4" t="s">
        <v>630</v>
      </c>
    </row>
    <row r="3" spans="1:4">
      <c r="A3" s="3" t="s">
        <v>628</v>
      </c>
    </row>
    <row r="4" spans="1:4">
      <c r="A4" s="4" t="s">
        <v>669</v>
      </c>
      <c r="B4" s="6" t="n">
        <v>400000000</v>
      </c>
    </row>
    <row r="5" spans="1:4">
      <c r="A5" s="4" t="s">
        <v>802</v>
      </c>
      <c r="B5" s="5" t="n">
        <v>96400000</v>
      </c>
    </row>
    <row r="6" spans="1:4">
      <c r="A6" s="4" t="s">
        <v>803</v>
      </c>
    </row>
    <row r="7" spans="1:4">
      <c r="A7" s="3" t="s">
        <v>628</v>
      </c>
    </row>
    <row r="8" spans="1:4">
      <c r="A8" s="4" t="s">
        <v>669</v>
      </c>
      <c r="B8" s="5" t="n">
        <v>400000000</v>
      </c>
      <c r="C8" s="6" t="n">
        <v>400000000</v>
      </c>
    </row>
    <row r="9" spans="1:4">
      <c r="A9" s="4" t="s">
        <v>644</v>
      </c>
      <c r="B9" s="5" t="n">
        <v>293500000</v>
      </c>
    </row>
    <row r="10" spans="1:4">
      <c r="A10" s="4" t="s">
        <v>709</v>
      </c>
      <c r="B10" s="5" t="n">
        <v>96400000</v>
      </c>
    </row>
    <row r="11" spans="1:4">
      <c r="A11" s="4" t="s">
        <v>804</v>
      </c>
      <c r="B11" s="5" t="n">
        <v>441500000</v>
      </c>
    </row>
    <row r="12" spans="1:4">
      <c r="A12" s="4" t="s">
        <v>805</v>
      </c>
    </row>
    <row r="13" spans="1:4">
      <c r="A13" s="3" t="s">
        <v>628</v>
      </c>
    </row>
    <row r="14" spans="1:4">
      <c r="A14" s="4" t="s">
        <v>669</v>
      </c>
      <c r="B14" s="5" t="n">
        <v>41500000</v>
      </c>
      <c r="C14" s="6" t="n">
        <v>41500000</v>
      </c>
    </row>
    <row r="15" spans="1:4">
      <c r="A15" s="4" t="s">
        <v>644</v>
      </c>
      <c r="B15" s="5" t="n">
        <v>41500000</v>
      </c>
    </row>
    <row r="16" spans="1:4">
      <c r="A16" s="4" t="s">
        <v>806</v>
      </c>
    </row>
    <row r="17" spans="1:4">
      <c r="A17" s="3" t="s">
        <v>628</v>
      </c>
    </row>
    <row r="18" spans="1:4">
      <c r="A18" s="4" t="s">
        <v>669</v>
      </c>
      <c r="B18" s="5" t="n">
        <v>441500000</v>
      </c>
    </row>
    <row r="19" spans="1:4">
      <c r="A19" s="4" t="s">
        <v>644</v>
      </c>
      <c r="B19" s="5" t="n">
        <v>335000000</v>
      </c>
    </row>
    <row r="20" spans="1:4">
      <c r="A20" s="4" t="s">
        <v>709</v>
      </c>
      <c r="B20" s="5" t="n">
        <v>96400000</v>
      </c>
    </row>
    <row r="21" spans="1:4">
      <c r="A21" s="4" t="s">
        <v>807</v>
      </c>
    </row>
    <row r="22" spans="1:4">
      <c r="A22" s="3" t="s">
        <v>628</v>
      </c>
    </row>
    <row r="23" spans="1:4">
      <c r="A23" s="4" t="s">
        <v>808</v>
      </c>
      <c r="B23" s="5" t="n">
        <v>10100000</v>
      </c>
      <c r="D23" s="6" t="n">
        <v>10100000</v>
      </c>
    </row>
    <row r="24" spans="1:4">
      <c r="A24" s="4" t="s">
        <v>809</v>
      </c>
    </row>
    <row r="25" spans="1:4">
      <c r="A25" s="3" t="s">
        <v>628</v>
      </c>
    </row>
    <row r="26" spans="1:4">
      <c r="A26" s="4" t="s">
        <v>808</v>
      </c>
      <c r="B26" s="5" t="n">
        <v>10100000</v>
      </c>
    </row>
    <row r="27" spans="1:4">
      <c r="A27" s="4" t="s">
        <v>810</v>
      </c>
    </row>
    <row r="28" spans="1:4">
      <c r="A28" s="3" t="s">
        <v>628</v>
      </c>
    </row>
    <row r="29" spans="1:4">
      <c r="A29" s="4" t="s">
        <v>669</v>
      </c>
      <c r="B29" s="6" t="n">
        <v>1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s>
  <sheetData>
    <row r="1" spans="1:8">
      <c r="A1" s="1" t="s">
        <v>811</v>
      </c>
      <c r="B1" s="2" t="s">
        <v>677</v>
      </c>
      <c r="C1" s="2" t="s">
        <v>538</v>
      </c>
      <c r="D1" s="2" t="s">
        <v>414</v>
      </c>
      <c r="E1" s="2" t="s">
        <v>469</v>
      </c>
      <c r="F1" s="2" t="s">
        <v>662</v>
      </c>
      <c r="G1" s="2" t="s">
        <v>663</v>
      </c>
      <c r="H1" s="2" t="s">
        <v>664</v>
      </c>
    </row>
    <row r="2" spans="1:8">
      <c r="A2" s="3" t="s">
        <v>345</v>
      </c>
    </row>
    <row r="3" spans="1:8">
      <c r="A3" s="4" t="s">
        <v>12</v>
      </c>
      <c r="C3" s="7" t="n">
        <v>353.1</v>
      </c>
    </row>
    <row r="4" spans="1:8">
      <c r="A4" s="4" t="s">
        <v>611</v>
      </c>
      <c r="C4" s="8" t="n">
        <v>18.1</v>
      </c>
    </row>
    <row r="5" spans="1:8">
      <c r="A5" s="4" t="s">
        <v>612</v>
      </c>
      <c r="C5" s="8" t="n">
        <v>606.4</v>
      </c>
    </row>
    <row r="6" spans="1:8">
      <c r="A6" s="4" t="s">
        <v>613</v>
      </c>
      <c r="C6" s="8" t="n">
        <v>18.1</v>
      </c>
    </row>
    <row r="7" spans="1:8">
      <c r="A7" s="4" t="s">
        <v>614</v>
      </c>
      <c r="C7" s="8" t="n">
        <v>1687.6</v>
      </c>
    </row>
    <row r="8" spans="1:8">
      <c r="A8" s="4" t="s">
        <v>616</v>
      </c>
      <c r="C8" s="5" t="n">
        <v>450</v>
      </c>
    </row>
    <row r="9" spans="1:8">
      <c r="A9" s="4" t="s">
        <v>812</v>
      </c>
      <c r="C9" s="8" t="n">
        <v>3133.3</v>
      </c>
    </row>
    <row r="10" spans="1:8">
      <c r="A10" s="4" t="s">
        <v>813</v>
      </c>
      <c r="C10" s="8" t="n">
        <v>-57.5</v>
      </c>
    </row>
    <row r="11" spans="1:8">
      <c r="A11" s="4" t="s">
        <v>56</v>
      </c>
      <c r="C11" s="8" t="n">
        <v>3075.8</v>
      </c>
      <c r="D11" s="7" t="n">
        <v>2823.9</v>
      </c>
    </row>
    <row r="12" spans="1:8">
      <c r="A12" s="4" t="s">
        <v>630</v>
      </c>
    </row>
    <row r="13" spans="1:8">
      <c r="A13" s="3" t="s">
        <v>345</v>
      </c>
    </row>
    <row r="14" spans="1:8">
      <c r="A14" s="4" t="s">
        <v>56</v>
      </c>
      <c r="C14" s="5" t="n">
        <v>330</v>
      </c>
      <c r="D14" s="8" t="n">
        <v>152.1</v>
      </c>
    </row>
    <row r="15" spans="1:8">
      <c r="A15" s="4" t="s">
        <v>814</v>
      </c>
    </row>
    <row r="16" spans="1:8">
      <c r="A16" s="3" t="s">
        <v>345</v>
      </c>
    </row>
    <row r="17" spans="1:8">
      <c r="A17" s="4" t="s">
        <v>56</v>
      </c>
      <c r="C17" s="8" t="n">
        <v>1724.6</v>
      </c>
      <c r="D17" s="8" t="n">
        <v>1735.9</v>
      </c>
    </row>
    <row r="18" spans="1:8">
      <c r="A18" s="4" t="s">
        <v>633</v>
      </c>
    </row>
    <row r="19" spans="1:8">
      <c r="A19" s="3" t="s">
        <v>345</v>
      </c>
    </row>
    <row r="20" spans="1:8">
      <c r="A20" s="4" t="s">
        <v>56</v>
      </c>
      <c r="C20" s="7" t="n">
        <v>496.6</v>
      </c>
      <c r="D20" s="8" t="n">
        <v>495.1</v>
      </c>
    </row>
    <row r="21" spans="1:8">
      <c r="A21" s="4" t="s">
        <v>634</v>
      </c>
      <c r="B21" s="4" t="s">
        <v>635</v>
      </c>
      <c r="C21" s="4" t="s">
        <v>635</v>
      </c>
    </row>
    <row r="22" spans="1:8">
      <c r="A22" s="4" t="s">
        <v>636</v>
      </c>
    </row>
    <row r="23" spans="1:8">
      <c r="A23" s="3" t="s">
        <v>345</v>
      </c>
    </row>
    <row r="24" spans="1:8">
      <c r="A24" s="4" t="s">
        <v>56</v>
      </c>
      <c r="C24" s="7" t="n">
        <v>441.4</v>
      </c>
      <c r="D24" s="7" t="n">
        <v>440.3</v>
      </c>
    </row>
    <row r="25" spans="1:8">
      <c r="A25" s="4" t="s">
        <v>634</v>
      </c>
      <c r="B25" s="4" t="s">
        <v>637</v>
      </c>
      <c r="C25" s="4" t="s">
        <v>637</v>
      </c>
    </row>
    <row r="26" spans="1:8">
      <c r="A26" s="4" t="s">
        <v>815</v>
      </c>
    </row>
    <row r="27" spans="1:8">
      <c r="A27" s="3" t="s">
        <v>345</v>
      </c>
    </row>
    <row r="28" spans="1:8">
      <c r="A28" s="4" t="s">
        <v>812</v>
      </c>
      <c r="C28" s="6" t="n">
        <v>335</v>
      </c>
    </row>
    <row r="29" spans="1:8">
      <c r="A29" s="4" t="s">
        <v>816</v>
      </c>
    </row>
    <row r="30" spans="1:8">
      <c r="A30" s="3" t="s">
        <v>345</v>
      </c>
    </row>
    <row r="31" spans="1:8">
      <c r="A31" s="4" t="s">
        <v>812</v>
      </c>
      <c r="B31" s="11" t="n">
        <v>77</v>
      </c>
      <c r="C31" s="8" t="n">
        <v>1759.5</v>
      </c>
    </row>
    <row r="32" spans="1:8">
      <c r="A32" s="4" t="s">
        <v>770</v>
      </c>
    </row>
    <row r="33" spans="1:8">
      <c r="A33" s="3" t="s">
        <v>345</v>
      </c>
    </row>
    <row r="34" spans="1:8">
      <c r="A34" s="4" t="s">
        <v>812</v>
      </c>
      <c r="C34" s="6" t="n">
        <v>500</v>
      </c>
    </row>
    <row r="35" spans="1:8">
      <c r="A35" s="4" t="s">
        <v>634</v>
      </c>
      <c r="B35" s="4" t="s">
        <v>635</v>
      </c>
      <c r="C35" s="4" t="s">
        <v>635</v>
      </c>
      <c r="G35" s="4" t="s">
        <v>635</v>
      </c>
      <c r="H35" s="4" t="s">
        <v>635</v>
      </c>
    </row>
    <row r="36" spans="1:8">
      <c r="A36" s="4" t="s">
        <v>777</v>
      </c>
    </row>
    <row r="37" spans="1:8">
      <c r="A37" s="3" t="s">
        <v>345</v>
      </c>
    </row>
    <row r="38" spans="1:8">
      <c r="A38" s="4" t="s">
        <v>812</v>
      </c>
      <c r="C38" s="6" t="n">
        <v>450</v>
      </c>
    </row>
    <row r="39" spans="1:8">
      <c r="A39" s="4" t="s">
        <v>634</v>
      </c>
      <c r="B39" s="4" t="s">
        <v>637</v>
      </c>
      <c r="C39" s="4" t="s">
        <v>637</v>
      </c>
      <c r="E39" s="4" t="s">
        <v>637</v>
      </c>
      <c r="F39" s="4" t="s">
        <v>637</v>
      </c>
      <c r="H39" s="4" t="s">
        <v>6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7</v>
      </c>
    </row>
    <row r="2" spans="1:3">
      <c r="A2" s="3" t="s">
        <v>818</v>
      </c>
    </row>
    <row r="3" spans="1:3">
      <c r="A3" s="4" t="s">
        <v>819</v>
      </c>
      <c r="B3" s="6" t="n">
        <v>0</v>
      </c>
      <c r="C3" s="6" t="n">
        <v>600000</v>
      </c>
    </row>
    <row r="4" spans="1:3">
      <c r="A4" s="4" t="s">
        <v>820</v>
      </c>
      <c r="C4" s="5" t="n">
        <v>600000</v>
      </c>
    </row>
    <row r="5" spans="1:3">
      <c r="A5" s="3" t="s">
        <v>821</v>
      </c>
    </row>
    <row r="6" spans="1:3">
      <c r="A6" s="4" t="s">
        <v>819</v>
      </c>
      <c r="C6" s="5" t="n">
        <v>1900000</v>
      </c>
    </row>
    <row r="7" spans="1:3">
      <c r="A7" s="4" t="s">
        <v>822</v>
      </c>
      <c r="C7" s="5" t="n">
        <v>900000</v>
      </c>
    </row>
    <row r="8" spans="1:3">
      <c r="A8" s="4" t="s">
        <v>823</v>
      </c>
      <c r="C8" s="5" t="n">
        <v>2800000</v>
      </c>
    </row>
    <row r="9" spans="1:3">
      <c r="A9" s="4" t="s">
        <v>824</v>
      </c>
    </row>
    <row r="10" spans="1:3">
      <c r="A10" s="3" t="s">
        <v>818</v>
      </c>
    </row>
    <row r="11" spans="1:3">
      <c r="A11" s="4" t="s">
        <v>819</v>
      </c>
      <c r="C11" s="5" t="n">
        <v>0</v>
      </c>
    </row>
    <row r="12" spans="1:3">
      <c r="A12" s="4" t="s">
        <v>820</v>
      </c>
      <c r="C12" s="5" t="n">
        <v>0</v>
      </c>
    </row>
    <row r="13" spans="1:3">
      <c r="A13" s="3" t="s">
        <v>821</v>
      </c>
    </row>
    <row r="14" spans="1:3">
      <c r="A14" s="4" t="s">
        <v>819</v>
      </c>
      <c r="C14" s="5" t="n">
        <v>0</v>
      </c>
    </row>
    <row r="15" spans="1:3">
      <c r="A15" s="4" t="s">
        <v>822</v>
      </c>
      <c r="C15" s="5" t="n">
        <v>0</v>
      </c>
    </row>
    <row r="16" spans="1:3">
      <c r="A16" s="4" t="s">
        <v>823</v>
      </c>
      <c r="C16" s="5" t="n">
        <v>0</v>
      </c>
    </row>
    <row r="17" spans="1:3">
      <c r="A17" s="4" t="s">
        <v>825</v>
      </c>
    </row>
    <row r="18" spans="1:3">
      <c r="A18" s="3" t="s">
        <v>818</v>
      </c>
    </row>
    <row r="19" spans="1:3">
      <c r="A19" s="4" t="s">
        <v>819</v>
      </c>
      <c r="C19" s="5" t="n">
        <v>600000</v>
      </c>
    </row>
    <row r="20" spans="1:3">
      <c r="A20" s="4" t="s">
        <v>820</v>
      </c>
      <c r="C20" s="5" t="n">
        <v>600000</v>
      </c>
    </row>
    <row r="21" spans="1:3">
      <c r="A21" s="3" t="s">
        <v>821</v>
      </c>
    </row>
    <row r="22" spans="1:3">
      <c r="A22" s="4" t="s">
        <v>819</v>
      </c>
      <c r="C22" s="5" t="n">
        <v>1900000</v>
      </c>
    </row>
    <row r="23" spans="1:3">
      <c r="A23" s="4" t="s">
        <v>822</v>
      </c>
      <c r="C23" s="5" t="n">
        <v>900000</v>
      </c>
    </row>
    <row r="24" spans="1:3">
      <c r="A24" s="4" t="s">
        <v>823</v>
      </c>
      <c r="C24" s="5" t="n">
        <v>2800000</v>
      </c>
    </row>
    <row r="25" spans="1:3">
      <c r="A25" s="4" t="s">
        <v>826</v>
      </c>
    </row>
    <row r="26" spans="1:3">
      <c r="A26" s="3" t="s">
        <v>818</v>
      </c>
    </row>
    <row r="27" spans="1:3">
      <c r="A27" s="4" t="s">
        <v>819</v>
      </c>
      <c r="C27" s="5" t="n">
        <v>0</v>
      </c>
    </row>
    <row r="28" spans="1:3">
      <c r="A28" s="4" t="s">
        <v>820</v>
      </c>
      <c r="C28" s="5" t="n">
        <v>0</v>
      </c>
    </row>
    <row r="29" spans="1:3">
      <c r="A29" s="3" t="s">
        <v>821</v>
      </c>
    </row>
    <row r="30" spans="1:3">
      <c r="A30" s="4" t="s">
        <v>819</v>
      </c>
      <c r="C30" s="5" t="n">
        <v>0</v>
      </c>
    </row>
    <row r="31" spans="1:3">
      <c r="A31" s="4" t="s">
        <v>822</v>
      </c>
      <c r="C31" s="5" t="n">
        <v>0</v>
      </c>
    </row>
    <row r="32" spans="1:3">
      <c r="A32" s="4" t="s">
        <v>823</v>
      </c>
      <c r="C3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7</v>
      </c>
    </row>
    <row r="2" spans="1:3">
      <c r="A2" s="3" t="s">
        <v>821</v>
      </c>
    </row>
    <row r="3" spans="1:3">
      <c r="A3" s="4" t="s">
        <v>828</v>
      </c>
      <c r="B3" s="7" t="n">
        <v>2259.5</v>
      </c>
      <c r="C3" s="7" t="n">
        <v>2131.5</v>
      </c>
    </row>
    <row r="4" spans="1:3">
      <c r="A4" s="4" t="s">
        <v>829</v>
      </c>
      <c r="B4" s="8" t="n">
        <v>3075.8</v>
      </c>
      <c r="C4" s="8" t="n">
        <v>2823.9</v>
      </c>
    </row>
    <row r="5" spans="1:3">
      <c r="A5" s="4" t="s">
        <v>824</v>
      </c>
    </row>
    <row r="6" spans="1:3">
      <c r="A6" s="3" t="s">
        <v>821</v>
      </c>
    </row>
    <row r="7" spans="1:3">
      <c r="A7" s="4" t="s">
        <v>828</v>
      </c>
      <c r="B7" s="5" t="n">
        <v>0</v>
      </c>
      <c r="C7" s="5" t="n">
        <v>0</v>
      </c>
    </row>
    <row r="8" spans="1:3">
      <c r="A8" s="4" t="s">
        <v>825</v>
      </c>
    </row>
    <row r="9" spans="1:3">
      <c r="A9" s="3" t="s">
        <v>821</v>
      </c>
    </row>
    <row r="10" spans="1:3">
      <c r="A10" s="4" t="s">
        <v>828</v>
      </c>
      <c r="B10" s="8" t="n">
        <v>2259.5</v>
      </c>
      <c r="C10" s="8" t="n">
        <v>2131.5</v>
      </c>
    </row>
    <row r="11" spans="1:3">
      <c r="A11" s="4" t="s">
        <v>826</v>
      </c>
    </row>
    <row r="12" spans="1:3">
      <c r="A12" s="3" t="s">
        <v>821</v>
      </c>
    </row>
    <row r="13" spans="1:3">
      <c r="A13" s="4" t="s">
        <v>828</v>
      </c>
      <c r="B13" s="6" t="n">
        <v>0</v>
      </c>
      <c r="C1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30</v>
      </c>
      <c r="B1" s="2" t="s">
        <v>831</v>
      </c>
    </row>
    <row r="2" spans="1:8">
      <c r="B2" s="2" t="s">
        <v>469</v>
      </c>
      <c r="C2" s="2" t="s">
        <v>2</v>
      </c>
      <c r="D2" s="2" t="s">
        <v>37</v>
      </c>
      <c r="E2" s="2" t="s">
        <v>832</v>
      </c>
      <c r="F2" s="2" t="s">
        <v>662</v>
      </c>
      <c r="G2" s="2" t="s">
        <v>833</v>
      </c>
      <c r="H2" s="2" t="s">
        <v>664</v>
      </c>
    </row>
    <row r="3" spans="1:8">
      <c r="A3" s="3" t="s">
        <v>834</v>
      </c>
    </row>
    <row r="4" spans="1:8">
      <c r="A4" s="4" t="s">
        <v>428</v>
      </c>
      <c r="C4" s="6" t="n">
        <v>6300000</v>
      </c>
      <c r="D4" s="6" t="n">
        <v>3900000</v>
      </c>
    </row>
    <row r="5" spans="1:8">
      <c r="A5" s="4" t="s">
        <v>835</v>
      </c>
      <c r="B5" s="6" t="n">
        <v>614800000</v>
      </c>
      <c r="C5" s="5" t="n">
        <v>1056800000</v>
      </c>
      <c r="D5" s="5" t="n">
        <v>770400000</v>
      </c>
    </row>
    <row r="6" spans="1:8">
      <c r="A6" s="4" t="s">
        <v>819</v>
      </c>
      <c r="C6" s="6" t="n">
        <v>0</v>
      </c>
      <c r="D6" s="5" t="n">
        <v>600000</v>
      </c>
    </row>
    <row r="7" spans="1:8">
      <c r="A7" s="4" t="s">
        <v>636</v>
      </c>
    </row>
    <row r="8" spans="1:8">
      <c r="A8" s="3" t="s">
        <v>834</v>
      </c>
    </row>
    <row r="9" spans="1:8">
      <c r="A9" s="4" t="s">
        <v>634</v>
      </c>
      <c r="C9" s="4" t="s">
        <v>637</v>
      </c>
    </row>
    <row r="10" spans="1:8">
      <c r="A10" s="4" t="s">
        <v>777</v>
      </c>
    </row>
    <row r="11" spans="1:8">
      <c r="A11" s="3" t="s">
        <v>834</v>
      </c>
    </row>
    <row r="12" spans="1:8">
      <c r="A12" s="4" t="s">
        <v>634</v>
      </c>
      <c r="B12" s="4" t="s">
        <v>637</v>
      </c>
      <c r="C12" s="4" t="s">
        <v>637</v>
      </c>
      <c r="F12" s="4" t="s">
        <v>637</v>
      </c>
      <c r="H12" s="4" t="s">
        <v>637</v>
      </c>
    </row>
    <row r="13" spans="1:8">
      <c r="A13" s="4" t="s">
        <v>836</v>
      </c>
    </row>
    <row r="14" spans="1:8">
      <c r="A14" s="3" t="s">
        <v>834</v>
      </c>
    </row>
    <row r="15" spans="1:8">
      <c r="A15" s="4" t="s">
        <v>835</v>
      </c>
      <c r="B15" s="6" t="n">
        <v>3000000</v>
      </c>
      <c r="C15" s="6" t="n">
        <v>0</v>
      </c>
      <c r="D15" s="5" t="n">
        <v>700000</v>
      </c>
    </row>
    <row r="16" spans="1:8">
      <c r="A16" s="4" t="s">
        <v>837</v>
      </c>
    </row>
    <row r="17" spans="1:8">
      <c r="A17" s="3" t="s">
        <v>834</v>
      </c>
    </row>
    <row r="18" spans="1:8">
      <c r="A18" s="4" t="s">
        <v>838</v>
      </c>
      <c r="C18" s="5" t="n">
        <v>0</v>
      </c>
      <c r="D18" s="5" t="n">
        <v>147100000</v>
      </c>
    </row>
    <row r="19" spans="1:8">
      <c r="A19" s="4" t="s">
        <v>839</v>
      </c>
    </row>
    <row r="20" spans="1:8">
      <c r="A20" s="3" t="s">
        <v>834</v>
      </c>
    </row>
    <row r="21" spans="1:8">
      <c r="A21" s="4" t="s">
        <v>838</v>
      </c>
      <c r="B21" s="6" t="n">
        <v>400000000</v>
      </c>
      <c r="G21" s="6" t="n">
        <v>400000000</v>
      </c>
    </row>
    <row r="22" spans="1:8">
      <c r="A22" s="4" t="s">
        <v>840</v>
      </c>
      <c r="B22" s="4" t="s">
        <v>739</v>
      </c>
      <c r="G22" s="4" t="s">
        <v>652</v>
      </c>
    </row>
    <row r="23" spans="1:8">
      <c r="A23" s="4" t="s">
        <v>841</v>
      </c>
      <c r="B23" s="4" t="s">
        <v>439</v>
      </c>
    </row>
    <row r="24" spans="1:8">
      <c r="A24" s="4" t="s">
        <v>842</v>
      </c>
      <c r="G24" s="4" t="s">
        <v>843</v>
      </c>
    </row>
    <row r="25" spans="1:8">
      <c r="A25" s="4" t="s">
        <v>844</v>
      </c>
      <c r="G25" s="4" t="s">
        <v>845</v>
      </c>
    </row>
    <row r="26" spans="1:8">
      <c r="A26" s="4" t="s">
        <v>428</v>
      </c>
      <c r="E26" s="6" t="n">
        <v>6300000</v>
      </c>
    </row>
    <row r="27" spans="1:8">
      <c r="A27" s="4" t="s">
        <v>846</v>
      </c>
    </row>
    <row r="28" spans="1:8">
      <c r="A28" s="3" t="s">
        <v>834</v>
      </c>
    </row>
    <row r="29" spans="1:8">
      <c r="A29" s="4" t="s">
        <v>835</v>
      </c>
      <c r="B29" s="6" t="n">
        <v>3000000</v>
      </c>
      <c r="C29" s="5" t="n">
        <v>0</v>
      </c>
      <c r="D29" s="5" t="n">
        <v>700000</v>
      </c>
      <c r="E29" s="6" t="n">
        <v>3900000</v>
      </c>
    </row>
    <row r="30" spans="1:8">
      <c r="A30" s="4" t="s">
        <v>847</v>
      </c>
    </row>
    <row r="31" spans="1:8">
      <c r="A31" s="3" t="s">
        <v>834</v>
      </c>
    </row>
    <row r="32" spans="1:8">
      <c r="A32" s="4" t="s">
        <v>808</v>
      </c>
      <c r="C32" s="5" t="n">
        <v>7300000</v>
      </c>
    </row>
    <row r="33" spans="1:8">
      <c r="A33" s="4" t="s">
        <v>848</v>
      </c>
    </row>
    <row r="34" spans="1:8">
      <c r="A34" s="3" t="s">
        <v>834</v>
      </c>
    </row>
    <row r="35" spans="1:8">
      <c r="A35" s="4" t="s">
        <v>808</v>
      </c>
      <c r="C35" s="6" t="n">
        <v>10100000</v>
      </c>
      <c r="D35" s="6" t="n">
        <v>10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59</v>
      </c>
      <c r="C1" s="2" t="s">
        <v>1</v>
      </c>
    </row>
    <row r="2" spans="1:5">
      <c r="C2" s="2" t="s">
        <v>2</v>
      </c>
      <c r="D2" s="2" t="s">
        <v>37</v>
      </c>
    </row>
    <row r="3" spans="1:5">
      <c r="A3" s="3" t="s">
        <v>160</v>
      </c>
    </row>
    <row r="4" spans="1:5">
      <c r="A4" s="4" t="s">
        <v>98</v>
      </c>
      <c r="C4" s="7" t="n">
        <v>-294.2</v>
      </c>
      <c r="D4" s="7" t="n">
        <v>-183.2</v>
      </c>
      <c r="E4" s="4" t="s">
        <v>77</v>
      </c>
    </row>
    <row r="5" spans="1:5">
      <c r="A5" s="3" t="s">
        <v>161</v>
      </c>
    </row>
    <row r="6" spans="1:5">
      <c r="A6" s="4" t="s">
        <v>162</v>
      </c>
      <c r="C6" s="8" t="n">
        <v>177.2</v>
      </c>
      <c r="D6" s="8" t="n">
        <v>155.8</v>
      </c>
    </row>
    <row r="7" spans="1:5">
      <c r="A7" s="4" t="s">
        <v>163</v>
      </c>
      <c r="C7" s="8" t="n">
        <v>15.8</v>
      </c>
      <c r="D7" s="8" t="n">
        <v>-22.5</v>
      </c>
    </row>
    <row r="8" spans="1:5">
      <c r="A8" s="4" t="s">
        <v>164</v>
      </c>
      <c r="C8" s="8" t="n">
        <v>1.4</v>
      </c>
      <c r="D8" s="8" t="n">
        <v>1.2</v>
      </c>
    </row>
    <row r="9" spans="1:5">
      <c r="A9" s="4" t="s">
        <v>141</v>
      </c>
      <c r="C9" s="8" t="n">
        <v>17.2</v>
      </c>
      <c r="D9" s="8" t="n">
        <v>6.8</v>
      </c>
    </row>
    <row r="10" spans="1:5">
      <c r="A10" s="4" t="s">
        <v>85</v>
      </c>
      <c r="C10" s="5" t="n">
        <v>18</v>
      </c>
      <c r="D10" s="8" t="n">
        <v>10.8</v>
      </c>
      <c r="E10" s="4" t="s">
        <v>77</v>
      </c>
    </row>
    <row r="11" spans="1:5">
      <c r="A11" s="4" t="s">
        <v>165</v>
      </c>
      <c r="C11" s="8" t="n">
        <v>1.7</v>
      </c>
      <c r="D11" s="8" t="n">
        <v>22.6</v>
      </c>
    </row>
    <row r="12" spans="1:5">
      <c r="A12" s="4" t="s">
        <v>90</v>
      </c>
      <c r="C12" s="5" t="n">
        <v>13</v>
      </c>
      <c r="D12" s="8" t="n">
        <v>9.1</v>
      </c>
      <c r="E12" s="4" t="s">
        <v>77</v>
      </c>
    </row>
    <row r="13" spans="1:5">
      <c r="A13" s="4" t="s">
        <v>166</v>
      </c>
      <c r="C13" s="8" t="n">
        <v>18.6</v>
      </c>
      <c r="D13" s="5" t="n">
        <v>0</v>
      </c>
    </row>
    <row r="14" spans="1:5">
      <c r="A14" s="4" t="s">
        <v>167</v>
      </c>
      <c r="C14" s="8" t="n">
        <v>0.8</v>
      </c>
      <c r="D14" s="8" t="n">
        <v>1.6</v>
      </c>
    </row>
    <row r="15" spans="1:5">
      <c r="A15" s="4" t="s">
        <v>168</v>
      </c>
      <c r="C15" s="8" t="n">
        <v>2.6</v>
      </c>
      <c r="D15" s="8" t="n">
        <v>1.5</v>
      </c>
    </row>
    <row r="16" spans="1:5">
      <c r="A16" s="3" t="s">
        <v>169</v>
      </c>
    </row>
    <row r="17" spans="1:5">
      <c r="A17" s="4" t="s">
        <v>170</v>
      </c>
      <c r="C17" s="8" t="n">
        <v>-0.3</v>
      </c>
      <c r="D17" s="8" t="n">
        <v>-9.9</v>
      </c>
    </row>
    <row r="18" spans="1:5">
      <c r="A18" s="4" t="s">
        <v>171</v>
      </c>
      <c r="C18" s="8" t="n">
        <v>-36.4</v>
      </c>
      <c r="D18" s="5" t="n">
        <v>-63</v>
      </c>
    </row>
    <row r="19" spans="1:5">
      <c r="A19" s="4" t="s">
        <v>172</v>
      </c>
      <c r="C19" s="8" t="n">
        <v>-42.8</v>
      </c>
      <c r="D19" s="8" t="n">
        <v>-21.2</v>
      </c>
    </row>
    <row r="20" spans="1:5">
      <c r="A20" s="4" t="s">
        <v>173</v>
      </c>
      <c r="C20" s="8" t="n">
        <v>1.6</v>
      </c>
      <c r="D20" s="8" t="n">
        <v>26.8</v>
      </c>
    </row>
    <row r="21" spans="1:5">
      <c r="A21" s="4" t="s">
        <v>174</v>
      </c>
      <c r="C21" s="8" t="n">
        <v>23.9</v>
      </c>
      <c r="D21" s="8" t="n">
        <v>12.3</v>
      </c>
    </row>
    <row r="22" spans="1:5">
      <c r="A22" s="4" t="s">
        <v>175</v>
      </c>
      <c r="C22" s="8" t="n">
        <v>-8.800000000000001</v>
      </c>
      <c r="D22" s="8" t="n">
        <v>-8.5</v>
      </c>
    </row>
    <row r="23" spans="1:5">
      <c r="A23" s="4" t="s">
        <v>176</v>
      </c>
      <c r="C23" s="8" t="n">
        <v>-80.7</v>
      </c>
      <c r="D23" s="8" t="n">
        <v>-65.5</v>
      </c>
    </row>
    <row r="24" spans="1:5">
      <c r="A24" s="4" t="s">
        <v>177</v>
      </c>
      <c r="C24" s="8" t="n">
        <v>0.6</v>
      </c>
      <c r="D24" s="5" t="n">
        <v>-14</v>
      </c>
    </row>
    <row r="25" spans="1:5">
      <c r="A25" s="4" t="s">
        <v>178</v>
      </c>
      <c r="C25" s="8" t="n">
        <v>-170.8</v>
      </c>
      <c r="D25" s="8" t="n">
        <v>-139.3</v>
      </c>
    </row>
    <row r="26" spans="1:5">
      <c r="A26" s="3" t="s">
        <v>179</v>
      </c>
    </row>
    <row r="27" spans="1:5">
      <c r="A27" s="4" t="s">
        <v>180</v>
      </c>
      <c r="C27" s="8" t="n">
        <v>-57.2</v>
      </c>
      <c r="D27" s="8" t="n">
        <v>-108.3</v>
      </c>
    </row>
    <row r="28" spans="1:5">
      <c r="A28" s="4" t="s">
        <v>181</v>
      </c>
      <c r="C28" s="8" t="n">
        <v>-57.2</v>
      </c>
      <c r="D28" s="8" t="n">
        <v>-108.3</v>
      </c>
    </row>
    <row r="29" spans="1:5">
      <c r="A29" s="3" t="s">
        <v>182</v>
      </c>
    </row>
    <row r="30" spans="1:5">
      <c r="A30" s="4" t="s">
        <v>183</v>
      </c>
      <c r="C30" s="8" t="n">
        <v>-1.1</v>
      </c>
      <c r="D30" s="8" t="n">
        <v>3.3</v>
      </c>
    </row>
    <row r="31" spans="1:5">
      <c r="A31" s="4" t="s">
        <v>184</v>
      </c>
      <c r="C31" s="5" t="n">
        <v>178</v>
      </c>
      <c r="D31" s="5" t="n">
        <v>157</v>
      </c>
    </row>
    <row r="32" spans="1:5">
      <c r="A32" s="4" t="s">
        <v>185</v>
      </c>
      <c r="C32" s="8" t="n">
        <v>88.90000000000001</v>
      </c>
      <c r="D32" s="5" t="n">
        <v>0</v>
      </c>
    </row>
    <row r="33" spans="1:5">
      <c r="A33" s="4" t="s">
        <v>186</v>
      </c>
      <c r="C33" s="5" t="n">
        <v>-18</v>
      </c>
      <c r="D33" s="5" t="n">
        <v>-18</v>
      </c>
    </row>
    <row r="34" spans="1:5">
      <c r="A34" s="4" t="s">
        <v>187</v>
      </c>
      <c r="C34" s="8" t="n">
        <v>-9.699999999999999</v>
      </c>
      <c r="D34" s="8" t="n">
        <v>-1.2</v>
      </c>
    </row>
    <row r="35" spans="1:5">
      <c r="A35" s="4" t="s">
        <v>153</v>
      </c>
      <c r="C35" s="8" t="n">
        <v>-3.6</v>
      </c>
      <c r="D35" s="8" t="n">
        <v>-2.5</v>
      </c>
    </row>
    <row r="36" spans="1:5">
      <c r="A36" s="4" t="s">
        <v>188</v>
      </c>
      <c r="C36" s="8" t="n">
        <v>-1.4</v>
      </c>
      <c r="D36" s="8" t="n">
        <v>-1.7</v>
      </c>
    </row>
    <row r="37" spans="1:5">
      <c r="A37" s="4" t="s">
        <v>189</v>
      </c>
      <c r="C37" s="8" t="n">
        <v>233.1</v>
      </c>
      <c r="D37" s="8" t="n">
        <v>136.9</v>
      </c>
    </row>
    <row r="38" spans="1:5">
      <c r="A38" s="4" t="s">
        <v>190</v>
      </c>
      <c r="C38" s="5" t="n">
        <v>-5</v>
      </c>
      <c r="D38" s="8" t="n">
        <v>11.3</v>
      </c>
    </row>
    <row r="39" spans="1:5">
      <c r="A39" s="4" t="s">
        <v>191</v>
      </c>
      <c r="C39" s="8" t="n">
        <v>0.1</v>
      </c>
      <c r="D39" s="8" t="n">
        <v>-99.40000000000001</v>
      </c>
    </row>
    <row r="40" spans="1:5">
      <c r="A40" s="4" t="s">
        <v>192</v>
      </c>
      <c r="B40" s="4" t="s">
        <v>101</v>
      </c>
      <c r="C40" s="8" t="n">
        <v>87.40000000000001</v>
      </c>
      <c r="D40" s="8" t="n">
        <v>186.8</v>
      </c>
    </row>
    <row r="41" spans="1:5">
      <c r="A41" s="4" t="s">
        <v>193</v>
      </c>
      <c r="B41" s="4" t="s">
        <v>101</v>
      </c>
      <c r="C41" s="8" t="n">
        <v>87.5</v>
      </c>
      <c r="D41" s="8" t="n">
        <v>87.40000000000001</v>
      </c>
    </row>
    <row r="42" spans="1:5">
      <c r="A42" s="3" t="s">
        <v>194</v>
      </c>
    </row>
    <row r="43" spans="1:5">
      <c r="A43" s="4" t="s">
        <v>195</v>
      </c>
      <c r="C43" s="8" t="n">
        <v>163.7</v>
      </c>
      <c r="D43" s="8" t="n">
        <v>149.1</v>
      </c>
    </row>
    <row r="44" spans="1:5">
      <c r="A44" s="4" t="s">
        <v>196</v>
      </c>
      <c r="C44" s="6" t="n">
        <v>16</v>
      </c>
      <c r="D44" s="7" t="n">
        <v>0.4</v>
      </c>
    </row>
    <row r="45" spans="1:5"/>
    <row r="46" spans="1:5">
      <c r="A46" s="4" t="s">
        <v>77</v>
      </c>
      <c r="B46" s="4" t="s">
        <v>121</v>
      </c>
    </row>
    <row r="47" spans="1:5">
      <c r="A47" s="4" t="s">
        <v>101</v>
      </c>
      <c r="B47" s="4" t="s">
        <v>197</v>
      </c>
    </row>
  </sheetData>
  <mergeCells count="6">
    <mergeCell ref="A1:B2"/>
    <mergeCell ref="C1:E1"/>
    <mergeCell ref="D2:E2"/>
    <mergeCell ref="A45:D45"/>
    <mergeCell ref="B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414</v>
      </c>
    </row>
    <row r="2" spans="1:2">
      <c r="A2" s="4" t="s">
        <v>850</v>
      </c>
    </row>
    <row r="3" spans="1:2">
      <c r="A3" s="3" t="s">
        <v>851</v>
      </c>
    </row>
    <row r="4" spans="1:2">
      <c r="A4" s="4" t="s">
        <v>852</v>
      </c>
      <c r="B4" s="7" t="n">
        <v>0.6</v>
      </c>
    </row>
    <row r="5" spans="1:2">
      <c r="A5" s="4" t="s">
        <v>853</v>
      </c>
    </row>
    <row r="6" spans="1:2">
      <c r="A6" s="3" t="s">
        <v>851</v>
      </c>
    </row>
    <row r="7" spans="1:2">
      <c r="A7" s="4" t="s">
        <v>854</v>
      </c>
      <c r="B7" s="8" t="n">
        <v>1.9</v>
      </c>
    </row>
    <row r="8" spans="1:2">
      <c r="A8" s="4" t="s">
        <v>855</v>
      </c>
    </row>
    <row r="9" spans="1:2">
      <c r="A9" s="3" t="s">
        <v>851</v>
      </c>
    </row>
    <row r="10" spans="1:2">
      <c r="A10" s="4" t="s">
        <v>852</v>
      </c>
      <c r="B10" s="5" t="n">
        <v>0</v>
      </c>
    </row>
    <row r="11" spans="1:2">
      <c r="A11" s="4" t="s">
        <v>856</v>
      </c>
    </row>
    <row r="12" spans="1:2">
      <c r="A12" s="3" t="s">
        <v>851</v>
      </c>
    </row>
    <row r="13" spans="1:2">
      <c r="A13" s="4" t="s">
        <v>854</v>
      </c>
      <c r="B13" s="7" t="n">
        <v>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7</v>
      </c>
    </row>
    <row r="3" spans="1:3">
      <c r="A3" s="3" t="s">
        <v>858</v>
      </c>
    </row>
    <row r="4" spans="1:3">
      <c r="A4" s="4" t="s">
        <v>859</v>
      </c>
      <c r="B4" s="7" t="n">
        <v>0.5</v>
      </c>
      <c r="C4" s="7" t="n">
        <v>1.4</v>
      </c>
    </row>
    <row r="5" spans="1:3">
      <c r="A5" s="4" t="s">
        <v>860</v>
      </c>
    </row>
    <row r="6" spans="1:3">
      <c r="A6" s="3" t="s">
        <v>858</v>
      </c>
    </row>
    <row r="7" spans="1:3">
      <c r="A7" s="4" t="s">
        <v>861</v>
      </c>
      <c r="B7" s="8" t="n">
        <v>0.7</v>
      </c>
      <c r="C7" s="8" t="n">
        <v>2.3</v>
      </c>
    </row>
    <row r="8" spans="1:3">
      <c r="A8" s="4" t="s">
        <v>862</v>
      </c>
    </row>
    <row r="9" spans="1:3">
      <c r="A9" s="3" t="s">
        <v>858</v>
      </c>
    </row>
    <row r="10" spans="1:3">
      <c r="A10" s="4" t="s">
        <v>863</v>
      </c>
      <c r="B10" s="8" t="n">
        <v>-1.2</v>
      </c>
      <c r="C10" s="8" t="n">
        <v>-3.7</v>
      </c>
    </row>
    <row r="11" spans="1:3">
      <c r="A11" s="4" t="s">
        <v>864</v>
      </c>
    </row>
    <row r="12" spans="1:3">
      <c r="A12" s="3" t="s">
        <v>858</v>
      </c>
    </row>
    <row r="13" spans="1:3">
      <c r="A13" s="4" t="s">
        <v>863</v>
      </c>
      <c r="B13" s="8" t="n">
        <v>0.2</v>
      </c>
      <c r="C13" s="8" t="n">
        <v>0.1</v>
      </c>
    </row>
    <row r="14" spans="1:3">
      <c r="A14" s="4" t="s">
        <v>865</v>
      </c>
    </row>
    <row r="15" spans="1:3">
      <c r="A15" s="3" t="s">
        <v>858</v>
      </c>
    </row>
    <row r="16" spans="1:3">
      <c r="A16" s="4" t="s">
        <v>863</v>
      </c>
      <c r="B16" s="7" t="n">
        <v>0.2</v>
      </c>
      <c r="C16" s="7" t="n">
        <v>-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866</v>
      </c>
      <c r="B1" s="2" t="s">
        <v>867</v>
      </c>
      <c r="C1" s="2" t="s">
        <v>868</v>
      </c>
      <c r="D1" s="2" t="s">
        <v>869</v>
      </c>
      <c r="E1" s="2" t="s">
        <v>538</v>
      </c>
      <c r="F1" s="2" t="s">
        <v>414</v>
      </c>
    </row>
    <row r="2" spans="1:6">
      <c r="A2" s="3" t="s">
        <v>870</v>
      </c>
    </row>
    <row r="3" spans="1:6">
      <c r="A3" s="4" t="s">
        <v>871</v>
      </c>
      <c r="B3" s="5" t="n">
        <v>2</v>
      </c>
    </row>
    <row r="4" spans="1:6">
      <c r="A4" s="4" t="s">
        <v>872</v>
      </c>
      <c r="E4" s="6" t="n">
        <v>2600000</v>
      </c>
      <c r="F4" s="6" t="n">
        <v>1500000</v>
      </c>
    </row>
    <row r="5" spans="1:6">
      <c r="A5" s="4" t="s">
        <v>873</v>
      </c>
      <c r="E5" s="5" t="n">
        <v>9600000</v>
      </c>
    </row>
    <row r="6" spans="1:6">
      <c r="A6" s="4" t="s">
        <v>874</v>
      </c>
      <c r="E6" s="5" t="n">
        <v>200000</v>
      </c>
    </row>
    <row r="7" spans="1:6">
      <c r="A7" s="4" t="s">
        <v>875</v>
      </c>
      <c r="E7" s="5" t="n">
        <v>12000000</v>
      </c>
    </row>
    <row r="8" spans="1:6">
      <c r="A8" s="4" t="s">
        <v>876</v>
      </c>
    </row>
    <row r="9" spans="1:6">
      <c r="A9" s="3" t="s">
        <v>870</v>
      </c>
    </row>
    <row r="10" spans="1:6">
      <c r="A10" s="4" t="s">
        <v>872</v>
      </c>
      <c r="E10" s="5" t="n">
        <v>1800000</v>
      </c>
      <c r="F10" s="5" t="n">
        <v>800000</v>
      </c>
    </row>
    <row r="11" spans="1:6">
      <c r="A11" s="4" t="s">
        <v>877</v>
      </c>
      <c r="E11" s="5" t="n">
        <v>8000000</v>
      </c>
      <c r="F11" s="5" t="n">
        <v>7600000</v>
      </c>
    </row>
    <row r="12" spans="1:6">
      <c r="A12" s="4" t="s">
        <v>878</v>
      </c>
    </row>
    <row r="13" spans="1:6">
      <c r="A13" s="3" t="s">
        <v>870</v>
      </c>
    </row>
    <row r="14" spans="1:6">
      <c r="A14" s="4" t="s">
        <v>872</v>
      </c>
      <c r="E14" s="5" t="n">
        <v>800000</v>
      </c>
      <c r="F14" s="5" t="n">
        <v>700000</v>
      </c>
    </row>
    <row r="15" spans="1:6">
      <c r="A15" s="4" t="s">
        <v>877</v>
      </c>
      <c r="E15" s="5" t="n">
        <v>800000</v>
      </c>
      <c r="F15" s="5" t="n">
        <v>900000</v>
      </c>
    </row>
    <row r="16" spans="1:6">
      <c r="A16" s="4" t="s">
        <v>879</v>
      </c>
    </row>
    <row r="17" spans="1:6">
      <c r="A17" s="3" t="s">
        <v>870</v>
      </c>
    </row>
    <row r="18" spans="1:6">
      <c r="A18" s="4" t="s">
        <v>880</v>
      </c>
      <c r="E18" s="9" t="n">
        <v>0.5</v>
      </c>
    </row>
    <row r="19" spans="1:6">
      <c r="A19" s="4" t="s">
        <v>881</v>
      </c>
      <c r="E19" s="4" t="s">
        <v>882</v>
      </c>
    </row>
    <row r="20" spans="1:6">
      <c r="A20" s="4" t="s">
        <v>883</v>
      </c>
      <c r="E20" s="6" t="n">
        <v>5300000</v>
      </c>
      <c r="F20" s="5" t="n">
        <v>5500000</v>
      </c>
    </row>
    <row r="21" spans="1:6">
      <c r="A21" s="4" t="s">
        <v>884</v>
      </c>
      <c r="E21" s="5" t="n">
        <v>6800000</v>
      </c>
      <c r="F21" s="5" t="n">
        <v>5100000</v>
      </c>
    </row>
    <row r="22" spans="1:6">
      <c r="A22" s="4" t="s">
        <v>885</v>
      </c>
      <c r="D22" s="6" t="n">
        <v>1100000</v>
      </c>
      <c r="E22" s="6" t="n">
        <v>5300000</v>
      </c>
      <c r="F22" s="6" t="n">
        <v>4000000</v>
      </c>
    </row>
    <row r="23" spans="1:6">
      <c r="A23" s="4" t="s">
        <v>886</v>
      </c>
      <c r="E23" s="4" t="s">
        <v>747</v>
      </c>
      <c r="F23" s="4" t="s">
        <v>747</v>
      </c>
    </row>
    <row r="24" spans="1:6">
      <c r="A24" s="4" t="s">
        <v>887</v>
      </c>
    </row>
    <row r="25" spans="1:6">
      <c r="A25" s="3" t="s">
        <v>870</v>
      </c>
    </row>
    <row r="26" spans="1:6">
      <c r="A26" s="4" t="s">
        <v>885</v>
      </c>
      <c r="C26" s="6" t="n">
        <v>1500000</v>
      </c>
    </row>
    <row r="27" spans="1:6">
      <c r="A27" s="4" t="s">
        <v>888</v>
      </c>
    </row>
    <row r="28" spans="1:6">
      <c r="A28" s="3" t="s">
        <v>870</v>
      </c>
    </row>
    <row r="29" spans="1:6">
      <c r="A29" s="4" t="s">
        <v>889</v>
      </c>
      <c r="E29" s="4" t="s">
        <v>762</v>
      </c>
    </row>
    <row r="30" spans="1:6">
      <c r="A30" s="4" t="s">
        <v>890</v>
      </c>
    </row>
    <row r="31" spans="1:6">
      <c r="A31" s="3" t="s">
        <v>870</v>
      </c>
    </row>
    <row r="32" spans="1:6">
      <c r="A32" s="4" t="s">
        <v>889</v>
      </c>
      <c r="E32" s="4" t="s">
        <v>654</v>
      </c>
    </row>
    <row r="33" spans="1:6">
      <c r="A33" s="4" t="s">
        <v>891</v>
      </c>
    </row>
    <row r="34" spans="1:6">
      <c r="A34" s="3" t="s">
        <v>870</v>
      </c>
    </row>
    <row r="35" spans="1:6">
      <c r="A35" s="4" t="s">
        <v>883</v>
      </c>
      <c r="E35" s="6" t="n">
        <v>2500000</v>
      </c>
    </row>
    <row r="36" spans="1:6">
      <c r="A36" s="4" t="s">
        <v>892</v>
      </c>
    </row>
    <row r="37" spans="1:6">
      <c r="A37" s="3" t="s">
        <v>870</v>
      </c>
    </row>
    <row r="38" spans="1:6">
      <c r="A38" s="4" t="s">
        <v>893</v>
      </c>
      <c r="E38" s="6" t="n">
        <v>2400000</v>
      </c>
      <c r="F38" s="6" t="n">
        <v>2600000</v>
      </c>
    </row>
    <row r="39" spans="1:6">
      <c r="A39" s="4" t="s">
        <v>894</v>
      </c>
    </row>
    <row r="40" spans="1:6">
      <c r="A40" s="3" t="s">
        <v>870</v>
      </c>
    </row>
    <row r="41" spans="1:6">
      <c r="A41" s="4" t="s">
        <v>895</v>
      </c>
      <c r="E41" s="4" t="s">
        <v>882</v>
      </c>
      <c r="F41" s="4" t="s">
        <v>658</v>
      </c>
    </row>
    <row r="42" spans="1:6">
      <c r="A42" s="4" t="s">
        <v>896</v>
      </c>
    </row>
    <row r="43" spans="1:6">
      <c r="A43" s="3" t="s">
        <v>870</v>
      </c>
    </row>
    <row r="44" spans="1:6">
      <c r="A44" s="4" t="s">
        <v>895</v>
      </c>
      <c r="E44" s="4" t="s">
        <v>897</v>
      </c>
      <c r="F44" s="4" t="s">
        <v>8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7</v>
      </c>
    </row>
    <row r="3" spans="1:3">
      <c r="A3" s="3" t="s">
        <v>900</v>
      </c>
    </row>
    <row r="4" spans="1:3">
      <c r="A4" s="4" t="s">
        <v>901</v>
      </c>
      <c r="B4" s="7" t="n">
        <v>-661.4</v>
      </c>
    </row>
    <row r="5" spans="1:3">
      <c r="A5" s="4" t="s">
        <v>902</v>
      </c>
      <c r="B5" s="5" t="n">
        <v>-591</v>
      </c>
      <c r="C5" s="7" t="n">
        <v>-661.4</v>
      </c>
    </row>
    <row r="6" spans="1:3">
      <c r="A6" s="3" t="s">
        <v>903</v>
      </c>
    </row>
    <row r="7" spans="1:3">
      <c r="A7" s="4" t="s">
        <v>904</v>
      </c>
      <c r="B7" s="8" t="n">
        <v>497.2</v>
      </c>
    </row>
    <row r="8" spans="1:3">
      <c r="A8" s="4" t="s">
        <v>905</v>
      </c>
      <c r="B8" s="8" t="n">
        <v>432.4</v>
      </c>
      <c r="C8" s="8" t="n">
        <v>497.2</v>
      </c>
    </row>
    <row r="9" spans="1:3">
      <c r="A9" s="4" t="s">
        <v>876</v>
      </c>
    </row>
    <row r="10" spans="1:3">
      <c r="A10" s="3" t="s">
        <v>900</v>
      </c>
    </row>
    <row r="11" spans="1:3">
      <c r="A11" s="4" t="s">
        <v>901</v>
      </c>
      <c r="B11" s="8" t="n">
        <v>-661.4</v>
      </c>
      <c r="C11" s="8" t="n">
        <v>-640.5</v>
      </c>
    </row>
    <row r="12" spans="1:3">
      <c r="A12" s="4" t="s">
        <v>906</v>
      </c>
      <c r="B12" s="5" t="n">
        <v>-2</v>
      </c>
      <c r="C12" s="5" t="n">
        <v>-3</v>
      </c>
    </row>
    <row r="13" spans="1:3">
      <c r="A13" s="4" t="s">
        <v>907</v>
      </c>
      <c r="B13" s="8" t="n">
        <v>-18.6</v>
      </c>
      <c r="C13" s="8" t="n">
        <v>-19.6</v>
      </c>
    </row>
    <row r="14" spans="1:3">
      <c r="A14" s="4" t="s">
        <v>908</v>
      </c>
      <c r="B14" s="5" t="n">
        <v>42</v>
      </c>
      <c r="C14" s="8" t="n">
        <v>-22.3</v>
      </c>
    </row>
    <row r="15" spans="1:3">
      <c r="A15" s="4" t="s">
        <v>909</v>
      </c>
      <c r="B15" s="5" t="n">
        <v>0</v>
      </c>
      <c r="C15" s="8" t="n">
        <v>3.3</v>
      </c>
    </row>
    <row r="16" spans="1:3">
      <c r="A16" s="4" t="s">
        <v>910</v>
      </c>
      <c r="B16" s="5" t="n">
        <v>0</v>
      </c>
      <c r="C16" s="8" t="n">
        <v>3.6</v>
      </c>
    </row>
    <row r="17" spans="1:3">
      <c r="A17" s="4" t="s">
        <v>911</v>
      </c>
      <c r="B17" s="8" t="n">
        <v>45.2</v>
      </c>
      <c r="C17" s="8" t="n">
        <v>43.2</v>
      </c>
    </row>
    <row r="18" spans="1:3">
      <c r="A18" s="4" t="s">
        <v>556</v>
      </c>
      <c r="B18" s="5" t="n">
        <v>0</v>
      </c>
      <c r="C18" s="8" t="n">
        <v>-18.4</v>
      </c>
    </row>
    <row r="19" spans="1:3">
      <c r="A19" s="4" t="s">
        <v>912</v>
      </c>
      <c r="B19" s="8" t="n">
        <v>-0.6</v>
      </c>
      <c r="C19" s="8" t="n">
        <v>-0.7</v>
      </c>
    </row>
    <row r="20" spans="1:3">
      <c r="A20" s="4" t="s">
        <v>913</v>
      </c>
      <c r="B20" s="8" t="n">
        <v>4.4</v>
      </c>
      <c r="C20" s="5" t="n">
        <v>-7</v>
      </c>
    </row>
    <row r="21" spans="1:3">
      <c r="A21" s="4" t="s">
        <v>902</v>
      </c>
      <c r="B21" s="5" t="n">
        <v>-591</v>
      </c>
      <c r="C21" s="8" t="n">
        <v>-661.4</v>
      </c>
    </row>
    <row r="22" spans="1:3">
      <c r="A22" s="3" t="s">
        <v>903</v>
      </c>
    </row>
    <row r="23" spans="1:3">
      <c r="A23" s="4" t="s">
        <v>904</v>
      </c>
      <c r="B23" s="8" t="n">
        <v>497.2</v>
      </c>
      <c r="C23" s="5" t="n">
        <v>464</v>
      </c>
    </row>
    <row r="24" spans="1:3">
      <c r="A24" s="4" t="s">
        <v>914</v>
      </c>
      <c r="B24" s="8" t="n">
        <v>-24.2</v>
      </c>
      <c r="C24" s="8" t="n">
        <v>53.5</v>
      </c>
    </row>
    <row r="25" spans="1:3">
      <c r="A25" s="4" t="s">
        <v>877</v>
      </c>
      <c r="B25" s="5" t="n">
        <v>8</v>
      </c>
      <c r="C25" s="8" t="n">
        <v>7.6</v>
      </c>
    </row>
    <row r="26" spans="1:3">
      <c r="A26" s="4" t="s">
        <v>910</v>
      </c>
      <c r="B26" s="5" t="n">
        <v>0</v>
      </c>
      <c r="C26" s="8" t="n">
        <v>-3.6</v>
      </c>
    </row>
    <row r="27" spans="1:3">
      <c r="A27" s="4" t="s">
        <v>911</v>
      </c>
      <c r="B27" s="8" t="n">
        <v>-45.2</v>
      </c>
      <c r="C27" s="8" t="n">
        <v>-43.2</v>
      </c>
    </row>
    <row r="28" spans="1:3">
      <c r="A28" s="4" t="s">
        <v>556</v>
      </c>
      <c r="B28" s="5" t="n">
        <v>0</v>
      </c>
      <c r="C28" s="8" t="n">
        <v>11.6</v>
      </c>
    </row>
    <row r="29" spans="1:3">
      <c r="A29" s="4" t="s">
        <v>912</v>
      </c>
      <c r="B29" s="8" t="n">
        <v>0.6</v>
      </c>
      <c r="C29" s="8" t="n">
        <v>0.7</v>
      </c>
    </row>
    <row r="30" spans="1:3">
      <c r="A30" s="4" t="s">
        <v>913</v>
      </c>
      <c r="B30" s="5" t="n">
        <v>-4</v>
      </c>
      <c r="C30" s="8" t="n">
        <v>6.6</v>
      </c>
    </row>
    <row r="31" spans="1:3">
      <c r="A31" s="4" t="s">
        <v>905</v>
      </c>
      <c r="B31" s="8" t="n">
        <v>432.4</v>
      </c>
      <c r="C31" s="8" t="n">
        <v>497.2</v>
      </c>
    </row>
    <row r="32" spans="1:3">
      <c r="A32" s="4" t="s">
        <v>915</v>
      </c>
      <c r="B32" s="8" t="n">
        <v>-158.6</v>
      </c>
      <c r="C32" s="8" t="n">
        <v>-164.2</v>
      </c>
    </row>
    <row r="33" spans="1:3">
      <c r="A33" s="4" t="s">
        <v>878</v>
      </c>
    </row>
    <row r="34" spans="1:3">
      <c r="A34" s="3" t="s">
        <v>900</v>
      </c>
    </row>
    <row r="35" spans="1:3">
      <c r="A35" s="4" t="s">
        <v>901</v>
      </c>
      <c r="B35" s="5" t="n">
        <v>-14</v>
      </c>
      <c r="C35" s="8" t="n">
        <v>-13.4</v>
      </c>
    </row>
    <row r="36" spans="1:3">
      <c r="A36" s="4" t="s">
        <v>906</v>
      </c>
      <c r="B36" s="5" t="n">
        <v>0</v>
      </c>
      <c r="C36" s="5" t="n">
        <v>0</v>
      </c>
    </row>
    <row r="37" spans="1:3">
      <c r="A37" s="4" t="s">
        <v>907</v>
      </c>
      <c r="B37" s="8" t="n">
        <v>-0.4</v>
      </c>
      <c r="C37" s="8" t="n">
        <v>-0.4</v>
      </c>
    </row>
    <row r="38" spans="1:3">
      <c r="A38" s="4" t="s">
        <v>908</v>
      </c>
      <c r="B38" s="8" t="n">
        <v>1.4</v>
      </c>
      <c r="C38" s="8" t="n">
        <v>-1.1</v>
      </c>
    </row>
    <row r="39" spans="1:3">
      <c r="A39" s="4" t="s">
        <v>909</v>
      </c>
      <c r="B39" s="5" t="n">
        <v>0</v>
      </c>
      <c r="C39" s="5" t="n">
        <v>0</v>
      </c>
    </row>
    <row r="40" spans="1:3">
      <c r="A40" s="4" t="s">
        <v>910</v>
      </c>
      <c r="B40" s="5" t="n">
        <v>0</v>
      </c>
      <c r="C40" s="5" t="n">
        <v>0</v>
      </c>
    </row>
    <row r="41" spans="1:3">
      <c r="A41" s="4" t="s">
        <v>911</v>
      </c>
      <c r="B41" s="8" t="n">
        <v>0.8</v>
      </c>
      <c r="C41" s="8" t="n">
        <v>0.9</v>
      </c>
    </row>
    <row r="42" spans="1:3">
      <c r="A42" s="4" t="s">
        <v>556</v>
      </c>
      <c r="B42" s="5" t="n">
        <v>0</v>
      </c>
      <c r="C42" s="5" t="n">
        <v>0</v>
      </c>
    </row>
    <row r="43" spans="1:3">
      <c r="A43" s="4" t="s">
        <v>912</v>
      </c>
      <c r="B43" s="5" t="n">
        <v>0</v>
      </c>
      <c r="C43" s="5" t="n">
        <v>0</v>
      </c>
    </row>
    <row r="44" spans="1:3">
      <c r="A44" s="4" t="s">
        <v>913</v>
      </c>
      <c r="B44" s="5" t="n">
        <v>0</v>
      </c>
      <c r="C44" s="5" t="n">
        <v>0</v>
      </c>
    </row>
    <row r="45" spans="1:3">
      <c r="A45" s="4" t="s">
        <v>902</v>
      </c>
      <c r="B45" s="8" t="n">
        <v>-12.2</v>
      </c>
      <c r="C45" s="5" t="n">
        <v>-14</v>
      </c>
    </row>
    <row r="46" spans="1:3">
      <c r="A46" s="3" t="s">
        <v>903</v>
      </c>
    </row>
    <row r="47" spans="1:3">
      <c r="A47" s="4" t="s">
        <v>904</v>
      </c>
      <c r="B47" s="5" t="n">
        <v>0</v>
      </c>
      <c r="C47" s="5" t="n">
        <v>0</v>
      </c>
    </row>
    <row r="48" spans="1:3">
      <c r="A48" s="4" t="s">
        <v>914</v>
      </c>
      <c r="B48" s="5" t="n">
        <v>0</v>
      </c>
      <c r="C48" s="5" t="n">
        <v>0</v>
      </c>
    </row>
    <row r="49" spans="1:3">
      <c r="A49" s="4" t="s">
        <v>877</v>
      </c>
      <c r="B49" s="8" t="n">
        <v>0.8</v>
      </c>
      <c r="C49" s="8" t="n">
        <v>0.9</v>
      </c>
    </row>
    <row r="50" spans="1:3">
      <c r="A50" s="4" t="s">
        <v>910</v>
      </c>
      <c r="B50" s="5" t="n">
        <v>0</v>
      </c>
      <c r="C50" s="5" t="n">
        <v>0</v>
      </c>
    </row>
    <row r="51" spans="1:3">
      <c r="A51" s="4" t="s">
        <v>911</v>
      </c>
      <c r="B51" s="8" t="n">
        <v>-0.8</v>
      </c>
      <c r="C51" s="8" t="n">
        <v>-0.9</v>
      </c>
    </row>
    <row r="52" spans="1:3">
      <c r="A52" s="4" t="s">
        <v>556</v>
      </c>
      <c r="B52" s="5" t="n">
        <v>0</v>
      </c>
    </row>
    <row r="53" spans="1:3">
      <c r="A53" s="4" t="s">
        <v>912</v>
      </c>
      <c r="B53" s="5" t="n">
        <v>0</v>
      </c>
    </row>
    <row r="54" spans="1:3">
      <c r="A54" s="4" t="s">
        <v>913</v>
      </c>
      <c r="B54" s="5" t="n">
        <v>0</v>
      </c>
      <c r="C54" s="5" t="n">
        <v>0</v>
      </c>
    </row>
    <row r="55" spans="1:3">
      <c r="A55" s="4" t="s">
        <v>905</v>
      </c>
      <c r="B55" s="5" t="n">
        <v>0</v>
      </c>
      <c r="C55" s="5" t="n">
        <v>0</v>
      </c>
    </row>
    <row r="56" spans="1:3">
      <c r="A56" s="4" t="s">
        <v>915</v>
      </c>
      <c r="B56" s="7" t="n">
        <v>-12.2</v>
      </c>
      <c r="C56" s="6" t="n">
        <v>-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7</v>
      </c>
    </row>
    <row r="2" spans="1:3">
      <c r="A2" s="3" t="s">
        <v>917</v>
      </c>
    </row>
    <row r="3" spans="1:3">
      <c r="A3" s="4" t="s">
        <v>918</v>
      </c>
      <c r="B3" s="7" t="n">
        <v>130.8</v>
      </c>
      <c r="C3" s="7" t="n">
        <v>118.4</v>
      </c>
    </row>
    <row r="4" spans="1:3">
      <c r="A4" s="4" t="s">
        <v>545</v>
      </c>
      <c r="B4" s="8" t="n">
        <v>-430.9</v>
      </c>
      <c r="C4" s="8" t="n">
        <v>-412.8</v>
      </c>
    </row>
    <row r="5" spans="1:3">
      <c r="A5" s="4" t="s">
        <v>919</v>
      </c>
      <c r="B5" s="5" t="n">
        <v>-169</v>
      </c>
      <c r="C5" s="8" t="n">
        <v>-172.8</v>
      </c>
    </row>
    <row r="6" spans="1:3">
      <c r="A6" s="4" t="s">
        <v>920</v>
      </c>
      <c r="B6" s="8" t="n">
        <v>255.3</v>
      </c>
    </row>
    <row r="7" spans="1:3">
      <c r="A7" s="4" t="s">
        <v>921</v>
      </c>
      <c r="B7" s="5" t="n">
        <v>-45</v>
      </c>
    </row>
    <row r="8" spans="1:3">
      <c r="A8" s="4" t="s">
        <v>922</v>
      </c>
      <c r="B8" s="8" t="n">
        <v>-0.8</v>
      </c>
    </row>
    <row r="9" spans="1:3">
      <c r="A9" s="4" t="s">
        <v>923</v>
      </c>
      <c r="B9" s="8" t="n">
        <v>209.5</v>
      </c>
    </row>
    <row r="10" spans="1:3">
      <c r="A10" s="4" t="s">
        <v>876</v>
      </c>
    </row>
    <row r="11" spans="1:3">
      <c r="A11" s="3" t="s">
        <v>917</v>
      </c>
    </row>
    <row r="12" spans="1:3">
      <c r="A12" s="4" t="s">
        <v>918</v>
      </c>
      <c r="B12" s="8" t="n">
        <v>4.8</v>
      </c>
      <c r="C12" s="8" t="n">
        <v>1.5</v>
      </c>
    </row>
    <row r="13" spans="1:3">
      <c r="A13" s="4" t="s">
        <v>545</v>
      </c>
      <c r="B13" s="8" t="n">
        <v>-5.9</v>
      </c>
      <c r="C13" s="8" t="n">
        <v>-6.2</v>
      </c>
    </row>
    <row r="14" spans="1:3">
      <c r="A14" s="4" t="s">
        <v>919</v>
      </c>
      <c r="B14" s="8" t="n">
        <v>-157.5</v>
      </c>
      <c r="C14" s="8" t="n">
        <v>-159.5</v>
      </c>
    </row>
    <row r="15" spans="1:3">
      <c r="A15" s="4" t="s">
        <v>915</v>
      </c>
      <c r="B15" s="8" t="n">
        <v>-158.6</v>
      </c>
      <c r="C15" s="8" t="n">
        <v>-164.2</v>
      </c>
    </row>
    <row r="16" spans="1:3">
      <c r="A16" s="4" t="s">
        <v>920</v>
      </c>
      <c r="B16" s="8" t="n">
        <v>252.6</v>
      </c>
      <c r="C16" s="8" t="n">
        <v>253.2</v>
      </c>
    </row>
    <row r="17" spans="1:3">
      <c r="A17" s="4" t="s">
        <v>921</v>
      </c>
      <c r="B17" s="8" t="n">
        <v>-44.4</v>
      </c>
      <c r="C17" s="8" t="n">
        <v>-43.3</v>
      </c>
    </row>
    <row r="18" spans="1:3">
      <c r="A18" s="4" t="s">
        <v>922</v>
      </c>
      <c r="B18" s="8" t="n">
        <v>-0.8</v>
      </c>
      <c r="C18" s="8" t="n">
        <v>-0.9</v>
      </c>
    </row>
    <row r="19" spans="1:3">
      <c r="A19" s="4" t="s">
        <v>923</v>
      </c>
      <c r="B19" s="8" t="n">
        <v>207.4</v>
      </c>
      <c r="C19" s="5" t="n">
        <v>209</v>
      </c>
    </row>
    <row r="20" spans="1:3">
      <c r="A20" s="4" t="s">
        <v>878</v>
      </c>
    </row>
    <row r="21" spans="1:3">
      <c r="A21" s="3" t="s">
        <v>917</v>
      </c>
    </row>
    <row r="22" spans="1:3">
      <c r="A22" s="4" t="s">
        <v>918</v>
      </c>
      <c r="B22" s="5" t="n">
        <v>0</v>
      </c>
      <c r="C22" s="5" t="n">
        <v>0</v>
      </c>
    </row>
    <row r="23" spans="1:3">
      <c r="A23" s="4" t="s">
        <v>545</v>
      </c>
      <c r="B23" s="8" t="n">
        <v>-0.7</v>
      </c>
      <c r="C23" s="8" t="n">
        <v>-0.7</v>
      </c>
    </row>
    <row r="24" spans="1:3">
      <c r="A24" s="4" t="s">
        <v>919</v>
      </c>
      <c r="B24" s="8" t="n">
        <v>-11.5</v>
      </c>
      <c r="C24" s="8" t="n">
        <v>-13.3</v>
      </c>
    </row>
    <row r="25" spans="1:3">
      <c r="A25" s="4" t="s">
        <v>915</v>
      </c>
      <c r="B25" s="8" t="n">
        <v>-12.2</v>
      </c>
      <c r="C25" s="5" t="n">
        <v>-14</v>
      </c>
    </row>
    <row r="26" spans="1:3">
      <c r="A26" s="4" t="s">
        <v>920</v>
      </c>
      <c r="B26" s="8" t="n">
        <v>2.7</v>
      </c>
      <c r="C26" s="8" t="n">
        <v>4.5</v>
      </c>
    </row>
    <row r="27" spans="1:3">
      <c r="A27" s="4" t="s">
        <v>921</v>
      </c>
      <c r="B27" s="8" t="n">
        <v>-0.6</v>
      </c>
      <c r="C27" s="8" t="n">
        <v>-0.9</v>
      </c>
    </row>
    <row r="28" spans="1:3">
      <c r="A28" s="4" t="s">
        <v>922</v>
      </c>
      <c r="B28" s="5" t="n">
        <v>0</v>
      </c>
      <c r="C28" s="8" t="n">
        <v>-0.2</v>
      </c>
    </row>
    <row r="29" spans="1:3">
      <c r="A29" s="4" t="s">
        <v>923</v>
      </c>
      <c r="B29" s="7" t="n">
        <v>2.1</v>
      </c>
      <c r="C29" s="7"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7</v>
      </c>
    </row>
    <row r="2" spans="1:3">
      <c r="A2" s="3" t="s">
        <v>238</v>
      </c>
    </row>
    <row r="3" spans="1:3">
      <c r="A3" s="4" t="s">
        <v>925</v>
      </c>
      <c r="B3" s="6" t="n">
        <v>591</v>
      </c>
      <c r="C3" s="7" t="n">
        <v>661.4</v>
      </c>
    </row>
    <row r="4" spans="1:3">
      <c r="A4" s="4" t="s">
        <v>926</v>
      </c>
      <c r="B4" s="8" t="n">
        <v>589.1</v>
      </c>
      <c r="C4" s="8" t="n">
        <v>661.1</v>
      </c>
    </row>
    <row r="5" spans="1:3">
      <c r="A5" s="4" t="s">
        <v>927</v>
      </c>
      <c r="B5" s="7" t="n">
        <v>432.4</v>
      </c>
      <c r="C5" s="7" t="n">
        <v>49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7</v>
      </c>
    </row>
    <row r="3" spans="1:3">
      <c r="A3" s="3" t="s">
        <v>929</v>
      </c>
    </row>
    <row r="4" spans="1:3">
      <c r="A4" s="4" t="s">
        <v>930</v>
      </c>
      <c r="B4" s="7" t="n">
        <v>2.6</v>
      </c>
      <c r="C4" s="7" t="n">
        <v>1.5</v>
      </c>
    </row>
    <row r="5" spans="1:3">
      <c r="A5" s="4" t="s">
        <v>876</v>
      </c>
    </row>
    <row r="6" spans="1:3">
      <c r="A6" s="3" t="s">
        <v>929</v>
      </c>
    </row>
    <row r="7" spans="1:3">
      <c r="A7" s="4" t="s">
        <v>906</v>
      </c>
      <c r="B7" s="5" t="n">
        <v>2</v>
      </c>
      <c r="C7" s="5" t="n">
        <v>3</v>
      </c>
    </row>
    <row r="8" spans="1:3">
      <c r="A8" s="4" t="s">
        <v>907</v>
      </c>
      <c r="B8" s="8" t="n">
        <v>18.6</v>
      </c>
      <c r="C8" s="8" t="n">
        <v>19.6</v>
      </c>
    </row>
    <row r="9" spans="1:3">
      <c r="A9" s="4" t="s">
        <v>931</v>
      </c>
      <c r="B9" s="8" t="n">
        <v>-27.8</v>
      </c>
      <c r="C9" s="8" t="n">
        <v>-28.6</v>
      </c>
    </row>
    <row r="10" spans="1:3">
      <c r="A10" s="4" t="s">
        <v>932</v>
      </c>
      <c r="B10" s="8" t="n">
        <v>9.199999999999999</v>
      </c>
      <c r="C10" s="8" t="n">
        <v>9.5</v>
      </c>
    </row>
    <row r="11" spans="1:3">
      <c r="A11" s="4" t="s">
        <v>909</v>
      </c>
      <c r="B11" s="8" t="n">
        <v>-0.1</v>
      </c>
      <c r="C11" s="8" t="n">
        <v>-2.6</v>
      </c>
    </row>
    <row r="12" spans="1:3">
      <c r="A12" s="4" t="s">
        <v>933</v>
      </c>
      <c r="B12" s="8" t="n">
        <v>1.9</v>
      </c>
      <c r="C12" s="8" t="n">
        <v>0.9</v>
      </c>
    </row>
    <row r="13" spans="1:3">
      <c r="A13" s="4" t="s">
        <v>922</v>
      </c>
      <c r="B13" s="8" t="n">
        <v>-0.1</v>
      </c>
      <c r="C13" s="8" t="n">
        <v>-0.1</v>
      </c>
    </row>
    <row r="14" spans="1:3">
      <c r="A14" s="4" t="s">
        <v>930</v>
      </c>
      <c r="B14" s="8" t="n">
        <v>1.8</v>
      </c>
      <c r="C14" s="8" t="n">
        <v>0.8</v>
      </c>
    </row>
    <row r="15" spans="1:3">
      <c r="A15" s="4" t="s">
        <v>878</v>
      </c>
    </row>
    <row r="16" spans="1:3">
      <c r="A16" s="3" t="s">
        <v>929</v>
      </c>
    </row>
    <row r="17" spans="1:3">
      <c r="A17" s="4" t="s">
        <v>906</v>
      </c>
      <c r="B17" s="5" t="n">
        <v>0</v>
      </c>
      <c r="C17" s="5" t="n">
        <v>0</v>
      </c>
    </row>
    <row r="18" spans="1:3">
      <c r="A18" s="4" t="s">
        <v>907</v>
      </c>
      <c r="B18" s="8" t="n">
        <v>0.4</v>
      </c>
      <c r="C18" s="8" t="n">
        <v>0.4</v>
      </c>
    </row>
    <row r="19" spans="1:3">
      <c r="A19" s="4" t="s">
        <v>931</v>
      </c>
      <c r="B19" s="5" t="n">
        <v>0</v>
      </c>
      <c r="C19" s="5" t="n">
        <v>0</v>
      </c>
    </row>
    <row r="20" spans="1:3">
      <c r="A20" s="4" t="s">
        <v>932</v>
      </c>
      <c r="B20" s="8" t="n">
        <v>0.4</v>
      </c>
      <c r="C20" s="8" t="n">
        <v>0.3</v>
      </c>
    </row>
    <row r="21" spans="1:3">
      <c r="A21" s="4" t="s">
        <v>909</v>
      </c>
      <c r="B21" s="5" t="n">
        <v>0</v>
      </c>
      <c r="C21" s="5" t="n">
        <v>0</v>
      </c>
    </row>
    <row r="22" spans="1:3">
      <c r="A22" s="4" t="s">
        <v>933</v>
      </c>
      <c r="B22" s="8" t="n">
        <v>0.8</v>
      </c>
      <c r="C22" s="8" t="n">
        <v>0.7</v>
      </c>
    </row>
    <row r="23" spans="1:3">
      <c r="A23" s="4" t="s">
        <v>922</v>
      </c>
      <c r="B23" s="5" t="n">
        <v>0</v>
      </c>
      <c r="C23" s="5" t="n">
        <v>0</v>
      </c>
    </row>
    <row r="24" spans="1:3">
      <c r="A24" s="4" t="s">
        <v>930</v>
      </c>
      <c r="B24" s="7" t="n">
        <v>0.8</v>
      </c>
      <c r="C24" s="7" t="n">
        <v>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4</v>
      </c>
      <c r="B1" s="2" t="s">
        <v>660</v>
      </c>
      <c r="C1" s="2" t="s">
        <v>1</v>
      </c>
    </row>
    <row r="2" spans="1:4">
      <c r="B2" s="2" t="s">
        <v>37</v>
      </c>
      <c r="C2" s="2" t="s">
        <v>2</v>
      </c>
      <c r="D2" s="2" t="s">
        <v>37</v>
      </c>
    </row>
    <row r="3" spans="1:4">
      <c r="A3" s="3" t="s">
        <v>870</v>
      </c>
    </row>
    <row r="4" spans="1:4">
      <c r="A4" s="4" t="s">
        <v>872</v>
      </c>
      <c r="C4" s="7" t="n">
        <v>2.6</v>
      </c>
      <c r="D4" s="7" t="n">
        <v>1.5</v>
      </c>
    </row>
    <row r="5" spans="1:4">
      <c r="A5" s="4" t="s">
        <v>80</v>
      </c>
    </row>
    <row r="6" spans="1:4">
      <c r="A6" s="3" t="s">
        <v>870</v>
      </c>
    </row>
    <row r="7" spans="1:4">
      <c r="A7" s="4" t="s">
        <v>872</v>
      </c>
      <c r="C7" s="8" t="n">
        <v>0.1</v>
      </c>
      <c r="D7" s="5" t="n">
        <v>0</v>
      </c>
    </row>
    <row r="8" spans="1:4">
      <c r="A8" s="4" t="s">
        <v>935</v>
      </c>
    </row>
    <row r="9" spans="1:4">
      <c r="A9" s="3" t="s">
        <v>870</v>
      </c>
    </row>
    <row r="10" spans="1:4">
      <c r="A10" s="4" t="s">
        <v>872</v>
      </c>
      <c r="C10" s="8" t="n">
        <v>1.9</v>
      </c>
      <c r="D10" s="6" t="n">
        <v>3</v>
      </c>
    </row>
    <row r="11" spans="1:4">
      <c r="A11" s="4" t="s">
        <v>92</v>
      </c>
    </row>
    <row r="12" spans="1:4">
      <c r="A12" s="3" t="s">
        <v>870</v>
      </c>
    </row>
    <row r="13" spans="1:4">
      <c r="A13" s="4" t="s">
        <v>872</v>
      </c>
      <c r="B13" s="7" t="n">
        <v>-1.5</v>
      </c>
      <c r="C13" s="7" t="n">
        <v>0.6</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7</v>
      </c>
    </row>
    <row r="2" spans="1:3">
      <c r="A2" s="3" t="s">
        <v>917</v>
      </c>
    </row>
    <row r="3" spans="1:3">
      <c r="A3" s="4" t="s">
        <v>937</v>
      </c>
      <c r="B3" s="7" t="n">
        <v>255.4</v>
      </c>
    </row>
    <row r="4" spans="1:3">
      <c r="A4" s="4" t="s">
        <v>938</v>
      </c>
      <c r="B4" s="8" t="n">
        <v>-0.1</v>
      </c>
    </row>
    <row r="5" spans="1:3">
      <c r="A5" s="4" t="s">
        <v>939</v>
      </c>
      <c r="B5" s="8" t="n">
        <v>255.3</v>
      </c>
    </row>
    <row r="6" spans="1:3">
      <c r="A6" s="4" t="s">
        <v>921</v>
      </c>
      <c r="B6" s="5" t="n">
        <v>-45</v>
      </c>
    </row>
    <row r="7" spans="1:3">
      <c r="A7" s="4" t="s">
        <v>922</v>
      </c>
      <c r="B7" s="8" t="n">
        <v>-0.8</v>
      </c>
    </row>
    <row r="8" spans="1:3">
      <c r="A8" s="4" t="s">
        <v>923</v>
      </c>
      <c r="B8" s="8" t="n">
        <v>209.5</v>
      </c>
    </row>
    <row r="9" spans="1:3">
      <c r="A9" s="4" t="s">
        <v>876</v>
      </c>
    </row>
    <row r="10" spans="1:3">
      <c r="A10" s="3" t="s">
        <v>917</v>
      </c>
    </row>
    <row r="11" spans="1:3">
      <c r="A11" s="4" t="s">
        <v>937</v>
      </c>
      <c r="B11" s="8" t="n">
        <v>252.7</v>
      </c>
    </row>
    <row r="12" spans="1:3">
      <c r="A12" s="4" t="s">
        <v>938</v>
      </c>
      <c r="B12" s="8" t="n">
        <v>-0.1</v>
      </c>
    </row>
    <row r="13" spans="1:3">
      <c r="A13" s="4" t="s">
        <v>939</v>
      </c>
      <c r="B13" s="8" t="n">
        <v>252.6</v>
      </c>
      <c r="C13" s="7" t="n">
        <v>253.2</v>
      </c>
    </row>
    <row r="14" spans="1:3">
      <c r="A14" s="4" t="s">
        <v>921</v>
      </c>
      <c r="B14" s="8" t="n">
        <v>-44.4</v>
      </c>
      <c r="C14" s="8" t="n">
        <v>-43.3</v>
      </c>
    </row>
    <row r="15" spans="1:3">
      <c r="A15" s="4" t="s">
        <v>922</v>
      </c>
      <c r="B15" s="8" t="n">
        <v>-0.8</v>
      </c>
      <c r="C15" s="8" t="n">
        <v>-0.9</v>
      </c>
    </row>
    <row r="16" spans="1:3">
      <c r="A16" s="4" t="s">
        <v>923</v>
      </c>
      <c r="B16" s="8" t="n">
        <v>207.4</v>
      </c>
      <c r="C16" s="5" t="n">
        <v>209</v>
      </c>
    </row>
    <row r="17" spans="1:3">
      <c r="A17" s="4" t="s">
        <v>878</v>
      </c>
    </row>
    <row r="18" spans="1:3">
      <c r="A18" s="3" t="s">
        <v>917</v>
      </c>
    </row>
    <row r="19" spans="1:3">
      <c r="A19" s="4" t="s">
        <v>937</v>
      </c>
      <c r="B19" s="8" t="n">
        <v>2.7</v>
      </c>
    </row>
    <row r="20" spans="1:3">
      <c r="A20" s="4" t="s">
        <v>938</v>
      </c>
      <c r="B20" s="5" t="n">
        <v>0</v>
      </c>
    </row>
    <row r="21" spans="1:3">
      <c r="A21" s="4" t="s">
        <v>939</v>
      </c>
      <c r="B21" s="8" t="n">
        <v>2.7</v>
      </c>
      <c r="C21" s="8" t="n">
        <v>4.5</v>
      </c>
    </row>
    <row r="22" spans="1:3">
      <c r="A22" s="4" t="s">
        <v>921</v>
      </c>
      <c r="B22" s="8" t="n">
        <v>-0.6</v>
      </c>
      <c r="C22" s="8" t="n">
        <v>-0.9</v>
      </c>
    </row>
    <row r="23" spans="1:3">
      <c r="A23" s="4" t="s">
        <v>922</v>
      </c>
      <c r="B23" s="5" t="n">
        <v>0</v>
      </c>
      <c r="C23" s="8" t="n">
        <v>-0.2</v>
      </c>
    </row>
    <row r="24" spans="1:3">
      <c r="A24" s="4" t="s">
        <v>923</v>
      </c>
      <c r="B24" s="7" t="n">
        <v>2.1</v>
      </c>
      <c r="C24" s="7" t="n">
        <v>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7</v>
      </c>
    </row>
    <row r="2" spans="1:3">
      <c r="A2" s="4" t="s">
        <v>894</v>
      </c>
    </row>
    <row r="3" spans="1:3">
      <c r="A3" s="3" t="s">
        <v>917</v>
      </c>
    </row>
    <row r="4" spans="1:3">
      <c r="A4" s="4" t="s">
        <v>941</v>
      </c>
      <c r="B4" s="4" t="s">
        <v>942</v>
      </c>
      <c r="C4" s="4" t="s">
        <v>943</v>
      </c>
    </row>
    <row r="5" spans="1:3">
      <c r="A5" s="4" t="s">
        <v>944</v>
      </c>
      <c r="B5" s="4" t="s">
        <v>767</v>
      </c>
      <c r="C5" s="4" t="s">
        <v>767</v>
      </c>
    </row>
    <row r="6" spans="1:3">
      <c r="A6" s="4" t="s">
        <v>896</v>
      </c>
    </row>
    <row r="7" spans="1:3">
      <c r="A7" s="3" t="s">
        <v>917</v>
      </c>
    </row>
    <row r="8" spans="1:3">
      <c r="A8" s="4" t="s">
        <v>941</v>
      </c>
      <c r="B8" s="4" t="s">
        <v>945</v>
      </c>
      <c r="C8" s="4" t="s">
        <v>946</v>
      </c>
    </row>
    <row r="9" spans="1:3">
      <c r="A9" s="4" t="s">
        <v>944</v>
      </c>
      <c r="B9" s="4" t="s">
        <v>947</v>
      </c>
      <c r="C9" s="4" t="s">
        <v>7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8</v>
      </c>
      <c r="B1" s="2" t="s">
        <v>2</v>
      </c>
      <c r="C1" s="2" t="s">
        <v>37</v>
      </c>
    </row>
    <row r="2" spans="1:3">
      <c r="A2" s="3" t="s">
        <v>199</v>
      </c>
    </row>
    <row r="3" spans="1:3">
      <c r="A3" s="4" t="s">
        <v>200</v>
      </c>
      <c r="B3" s="7" t="n">
        <v>0.2</v>
      </c>
      <c r="C3" s="7" t="n">
        <v>0.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7</v>
      </c>
    </row>
    <row r="3" spans="1:3">
      <c r="A3" s="4" t="s">
        <v>894</v>
      </c>
    </row>
    <row r="4" spans="1:3">
      <c r="A4" s="3" t="s">
        <v>917</v>
      </c>
    </row>
    <row r="5" spans="1:3">
      <c r="A5" s="4" t="s">
        <v>941</v>
      </c>
      <c r="B5" s="4" t="s">
        <v>943</v>
      </c>
      <c r="C5" s="4" t="s">
        <v>949</v>
      </c>
    </row>
    <row r="6" spans="1:3">
      <c r="A6" s="4" t="s">
        <v>895</v>
      </c>
      <c r="B6" s="4" t="s">
        <v>882</v>
      </c>
      <c r="C6" s="4" t="s">
        <v>658</v>
      </c>
    </row>
    <row r="7" spans="1:3">
      <c r="A7" s="4" t="s">
        <v>944</v>
      </c>
      <c r="B7" s="4" t="s">
        <v>767</v>
      </c>
      <c r="C7" s="4" t="s">
        <v>767</v>
      </c>
    </row>
    <row r="8" spans="1:3">
      <c r="A8" s="4" t="s">
        <v>896</v>
      </c>
    </row>
    <row r="9" spans="1:3">
      <c r="A9" s="3" t="s">
        <v>917</v>
      </c>
    </row>
    <row r="10" spans="1:3">
      <c r="A10" s="4" t="s">
        <v>941</v>
      </c>
      <c r="B10" s="4" t="s">
        <v>946</v>
      </c>
      <c r="C10" s="4" t="s">
        <v>950</v>
      </c>
    </row>
    <row r="11" spans="1:3">
      <c r="A11" s="4" t="s">
        <v>895</v>
      </c>
      <c r="B11" s="4" t="s">
        <v>897</v>
      </c>
      <c r="C11" s="4" t="s">
        <v>898</v>
      </c>
    </row>
    <row r="12" spans="1:3">
      <c r="A12" s="4" t="s">
        <v>944</v>
      </c>
      <c r="B12" s="4" t="s">
        <v>734</v>
      </c>
      <c r="C12" s="4" t="s">
        <v>9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952</v>
      </c>
      <c r="B1" s="2" t="s">
        <v>2</v>
      </c>
    </row>
    <row r="2" spans="1:2">
      <c r="A2" s="4" t="s">
        <v>953</v>
      </c>
    </row>
    <row r="3" spans="1:2">
      <c r="A3" s="3" t="s">
        <v>917</v>
      </c>
    </row>
    <row r="4" spans="1:2">
      <c r="A4" s="4" t="s">
        <v>954</v>
      </c>
      <c r="B4" s="4" t="s">
        <v>764</v>
      </c>
    </row>
    <row r="5" spans="1:2">
      <c r="A5" s="4" t="s">
        <v>955</v>
      </c>
    </row>
    <row r="6" spans="1:2">
      <c r="A6" s="3" t="s">
        <v>917</v>
      </c>
    </row>
    <row r="7" spans="1:2">
      <c r="A7" s="4" t="s">
        <v>954</v>
      </c>
      <c r="B7" s="4" t="s">
        <v>956</v>
      </c>
    </row>
    <row r="8" spans="1:2">
      <c r="A8" s="4" t="s">
        <v>957</v>
      </c>
    </row>
    <row r="9" spans="1:2">
      <c r="A9" s="3" t="s">
        <v>917</v>
      </c>
    </row>
    <row r="10" spans="1:2">
      <c r="A10" s="4" t="s">
        <v>954</v>
      </c>
      <c r="B10" s="4" t="s">
        <v>654</v>
      </c>
    </row>
    <row r="11" spans="1:2">
      <c r="A11" s="4" t="s">
        <v>958</v>
      </c>
    </row>
    <row r="12" spans="1:2">
      <c r="A12" s="3" t="s">
        <v>917</v>
      </c>
    </row>
    <row r="13" spans="1:2">
      <c r="A13" s="4" t="s">
        <v>954</v>
      </c>
      <c r="B13" s="4" t="s">
        <v>456</v>
      </c>
    </row>
    <row r="14" spans="1:2">
      <c r="A14" s="4" t="s">
        <v>959</v>
      </c>
    </row>
    <row r="15" spans="1:2">
      <c r="A15" s="3" t="s">
        <v>917</v>
      </c>
    </row>
    <row r="16" spans="1:2">
      <c r="A16" s="4" t="s">
        <v>954</v>
      </c>
      <c r="B16" s="4" t="s">
        <v>626</v>
      </c>
    </row>
    <row r="17" spans="1:2">
      <c r="A17" s="4" t="s">
        <v>960</v>
      </c>
    </row>
    <row r="18" spans="1:2">
      <c r="A18" s="3" t="s">
        <v>917</v>
      </c>
    </row>
    <row r="19" spans="1:2">
      <c r="A19" s="4" t="s">
        <v>954</v>
      </c>
      <c r="B19" s="4" t="s">
        <v>764</v>
      </c>
    </row>
    <row r="20" spans="1:2">
      <c r="A20" s="4" t="s">
        <v>961</v>
      </c>
    </row>
    <row r="21" spans="1:2">
      <c r="A21" s="3" t="s">
        <v>917</v>
      </c>
    </row>
    <row r="22" spans="1:2">
      <c r="A22" s="4" t="s">
        <v>954</v>
      </c>
      <c r="B22" s="4" t="s">
        <v>654</v>
      </c>
    </row>
    <row r="23" spans="1:2">
      <c r="A23" s="4" t="s">
        <v>962</v>
      </c>
    </row>
    <row r="24" spans="1:2">
      <c r="A24" s="3" t="s">
        <v>917</v>
      </c>
    </row>
    <row r="25" spans="1:2">
      <c r="A25" s="4" t="s">
        <v>954</v>
      </c>
      <c r="B25" s="4" t="s">
        <v>456</v>
      </c>
    </row>
    <row r="26" spans="1:2">
      <c r="A26" s="4" t="s">
        <v>963</v>
      </c>
    </row>
    <row r="27" spans="1:2">
      <c r="A27" s="3" t="s">
        <v>917</v>
      </c>
    </row>
    <row r="28" spans="1:2">
      <c r="A28" s="4" t="s">
        <v>954</v>
      </c>
      <c r="B28" s="4" t="s">
        <v>956</v>
      </c>
    </row>
    <row r="29" spans="1:2">
      <c r="A29" s="4" t="s">
        <v>964</v>
      </c>
    </row>
    <row r="30" spans="1:2">
      <c r="A30" s="3" t="s">
        <v>917</v>
      </c>
    </row>
    <row r="31" spans="1:2">
      <c r="A31" s="4" t="s">
        <v>954</v>
      </c>
      <c r="B31" s="4" t="s">
        <v>757</v>
      </c>
    </row>
    <row r="32" spans="1:2">
      <c r="A32" s="4" t="s">
        <v>965</v>
      </c>
    </row>
    <row r="33" spans="1:2">
      <c r="A33" s="3" t="s">
        <v>917</v>
      </c>
    </row>
    <row r="34" spans="1:2">
      <c r="A34" s="4" t="s">
        <v>954</v>
      </c>
      <c r="B34" s="4" t="s">
        <v>966</v>
      </c>
    </row>
    <row r="35" spans="1:2">
      <c r="A35" s="4" t="s">
        <v>967</v>
      </c>
    </row>
    <row r="36" spans="1:2">
      <c r="A36" s="3" t="s">
        <v>917</v>
      </c>
    </row>
    <row r="37" spans="1:2">
      <c r="A37" s="4" t="s">
        <v>954</v>
      </c>
      <c r="B37" s="4" t="s">
        <v>654</v>
      </c>
    </row>
    <row r="38" spans="1:2">
      <c r="A38" s="4" t="s">
        <v>968</v>
      </c>
    </row>
    <row r="39" spans="1:2">
      <c r="A39" s="3" t="s">
        <v>917</v>
      </c>
    </row>
    <row r="40" spans="1:2">
      <c r="A40" s="4" t="s">
        <v>954</v>
      </c>
      <c r="B40" s="4" t="s">
        <v>764</v>
      </c>
    </row>
    <row r="41" spans="1:2">
      <c r="A41" s="4" t="s">
        <v>969</v>
      </c>
    </row>
    <row r="42" spans="1:2">
      <c r="A42" s="3" t="s">
        <v>917</v>
      </c>
    </row>
    <row r="43" spans="1:2">
      <c r="A43" s="4" t="s">
        <v>954</v>
      </c>
      <c r="B43" s="4" t="s">
        <v>764</v>
      </c>
    </row>
    <row r="44" spans="1:2">
      <c r="A44" s="4" t="s">
        <v>970</v>
      </c>
    </row>
    <row r="45" spans="1:2">
      <c r="A45" s="3" t="s">
        <v>917</v>
      </c>
    </row>
    <row r="46" spans="1:2">
      <c r="A46" s="4" t="s">
        <v>954</v>
      </c>
      <c r="B46" s="4" t="s">
        <v>764</v>
      </c>
    </row>
    <row r="47" spans="1:2">
      <c r="A47" s="4" t="s">
        <v>971</v>
      </c>
    </row>
    <row r="48" spans="1:2">
      <c r="A48" s="3" t="s">
        <v>917</v>
      </c>
    </row>
    <row r="49" spans="1:2">
      <c r="A49" s="4" t="s">
        <v>954</v>
      </c>
      <c r="B49" s="4" t="s">
        <v>697</v>
      </c>
    </row>
    <row r="50" spans="1:2">
      <c r="A50" s="4" t="s">
        <v>972</v>
      </c>
    </row>
    <row r="51" spans="1:2">
      <c r="A51" s="3" t="s">
        <v>917</v>
      </c>
    </row>
    <row r="52" spans="1:2">
      <c r="A52" s="4" t="s">
        <v>954</v>
      </c>
      <c r="B52" s="4" t="s">
        <v>764</v>
      </c>
    </row>
    <row r="53" spans="1:2">
      <c r="A53" s="4" t="s">
        <v>973</v>
      </c>
    </row>
    <row r="54" spans="1:2">
      <c r="A54" s="3" t="s">
        <v>917</v>
      </c>
    </row>
    <row r="55" spans="1:2">
      <c r="A55" s="4" t="s">
        <v>954</v>
      </c>
      <c r="B55" s="4" t="s">
        <v>7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7</v>
      </c>
    </row>
    <row r="2" spans="1:3">
      <c r="A2" s="3" t="s">
        <v>917</v>
      </c>
    </row>
    <row r="3" spans="1:3">
      <c r="A3" s="4" t="s">
        <v>927</v>
      </c>
      <c r="B3" s="7" t="n">
        <v>432.4</v>
      </c>
      <c r="C3" s="7" t="n">
        <v>497.2</v>
      </c>
    </row>
    <row r="4" spans="1:3">
      <c r="A4" s="4" t="s">
        <v>894</v>
      </c>
    </row>
    <row r="5" spans="1:3">
      <c r="A5" s="3" t="s">
        <v>917</v>
      </c>
    </row>
    <row r="6" spans="1:3">
      <c r="A6" s="4" t="s">
        <v>927</v>
      </c>
      <c r="B6" s="8" t="n">
        <v>358.3</v>
      </c>
      <c r="C6" s="8" t="n">
        <v>413.6</v>
      </c>
    </row>
    <row r="7" spans="1:3">
      <c r="A7" s="4" t="s">
        <v>896</v>
      </c>
    </row>
    <row r="8" spans="1:3">
      <c r="A8" s="3" t="s">
        <v>917</v>
      </c>
    </row>
    <row r="9" spans="1:3">
      <c r="A9" s="4" t="s">
        <v>927</v>
      </c>
      <c r="B9" s="7" t="n">
        <v>74.09999999999999</v>
      </c>
      <c r="C9" s="7" t="n">
        <v>83.599999999999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7</v>
      </c>
    </row>
    <row r="2" spans="1:3">
      <c r="A2" s="3" t="s">
        <v>917</v>
      </c>
    </row>
    <row r="3" spans="1:3">
      <c r="A3" s="4" t="s">
        <v>927</v>
      </c>
      <c r="B3" s="7" t="n">
        <v>432.4</v>
      </c>
      <c r="C3" s="7" t="n">
        <v>497.2</v>
      </c>
    </row>
    <row r="4" spans="1:3">
      <c r="A4" s="4" t="s">
        <v>976</v>
      </c>
    </row>
    <row r="5" spans="1:3">
      <c r="A5" s="3" t="s">
        <v>917</v>
      </c>
    </row>
    <row r="6" spans="1:3">
      <c r="A6" s="4" t="s">
        <v>927</v>
      </c>
      <c r="B6" s="8" t="n">
        <v>360.6</v>
      </c>
      <c r="C6" s="8" t="n">
        <v>410.9</v>
      </c>
    </row>
    <row r="7" spans="1:3">
      <c r="A7" s="4" t="s">
        <v>824</v>
      </c>
    </row>
    <row r="8" spans="1:3">
      <c r="A8" s="3" t="s">
        <v>917</v>
      </c>
    </row>
    <row r="9" spans="1:3">
      <c r="A9" s="4" t="s">
        <v>927</v>
      </c>
      <c r="B9" s="8" t="n">
        <v>159.7</v>
      </c>
      <c r="C9" s="8" t="n">
        <v>194.8</v>
      </c>
    </row>
    <row r="10" spans="1:3">
      <c r="A10" s="4" t="s">
        <v>825</v>
      </c>
    </row>
    <row r="11" spans="1:3">
      <c r="A11" s="3" t="s">
        <v>917</v>
      </c>
    </row>
    <row r="12" spans="1:3">
      <c r="A12" s="4" t="s">
        <v>927</v>
      </c>
      <c r="B12" s="8" t="n">
        <v>200.9</v>
      </c>
      <c r="C12" s="8" t="n">
        <v>216.1</v>
      </c>
    </row>
    <row r="13" spans="1:3">
      <c r="A13" s="4" t="s">
        <v>826</v>
      </c>
    </row>
    <row r="14" spans="1:3">
      <c r="A14" s="3" t="s">
        <v>917</v>
      </c>
    </row>
    <row r="15" spans="1:3">
      <c r="A15" s="4" t="s">
        <v>927</v>
      </c>
      <c r="B15" s="5" t="n">
        <v>0</v>
      </c>
      <c r="C15" s="5" t="n">
        <v>0</v>
      </c>
    </row>
    <row r="16" spans="1:3">
      <c r="A16" s="4" t="s">
        <v>977</v>
      </c>
    </row>
    <row r="17" spans="1:3">
      <c r="A17" s="3" t="s">
        <v>917</v>
      </c>
    </row>
    <row r="18" spans="1:3">
      <c r="A18" s="4" t="s">
        <v>927</v>
      </c>
      <c r="B18" s="8" t="n">
        <v>71.8</v>
      </c>
      <c r="C18" s="8" t="n">
        <v>86.3</v>
      </c>
    </row>
    <row r="19" spans="1:3">
      <c r="A19" s="4" t="s">
        <v>978</v>
      </c>
    </row>
    <row r="20" spans="1:3">
      <c r="A20" s="3" t="s">
        <v>917</v>
      </c>
    </row>
    <row r="21" spans="1:3">
      <c r="A21" s="4" t="s">
        <v>927</v>
      </c>
      <c r="B21" s="5" t="n">
        <v>7</v>
      </c>
      <c r="C21" s="8" t="n">
        <v>18.3</v>
      </c>
    </row>
    <row r="22" spans="1:3">
      <c r="A22" s="4" t="s">
        <v>979</v>
      </c>
    </row>
    <row r="23" spans="1:3">
      <c r="A23" s="3" t="s">
        <v>917</v>
      </c>
    </row>
    <row r="24" spans="1:3">
      <c r="A24" s="4" t="s">
        <v>927</v>
      </c>
      <c r="B24" s="5" t="n">
        <v>7</v>
      </c>
      <c r="C24" s="8" t="n">
        <v>18.3</v>
      </c>
    </row>
    <row r="25" spans="1:3">
      <c r="A25" s="4" t="s">
        <v>980</v>
      </c>
    </row>
    <row r="26" spans="1:3">
      <c r="A26" s="3" t="s">
        <v>917</v>
      </c>
    </row>
    <row r="27" spans="1:3">
      <c r="A27" s="4" t="s">
        <v>927</v>
      </c>
      <c r="B27" s="5" t="n">
        <v>0</v>
      </c>
      <c r="C27" s="5" t="n">
        <v>0</v>
      </c>
    </row>
    <row r="28" spans="1:3">
      <c r="A28" s="4" t="s">
        <v>981</v>
      </c>
    </row>
    <row r="29" spans="1:3">
      <c r="A29" s="3" t="s">
        <v>917</v>
      </c>
    </row>
    <row r="30" spans="1:3">
      <c r="A30" s="4" t="s">
        <v>927</v>
      </c>
      <c r="B30" s="5" t="n">
        <v>0</v>
      </c>
      <c r="C30" s="5" t="n">
        <v>0</v>
      </c>
    </row>
    <row r="31" spans="1:3">
      <c r="A31" s="4" t="s">
        <v>982</v>
      </c>
    </row>
    <row r="32" spans="1:3">
      <c r="A32" s="3" t="s">
        <v>917</v>
      </c>
    </row>
    <row r="33" spans="1:3">
      <c r="A33" s="4" t="s">
        <v>927</v>
      </c>
      <c r="B33" s="8" t="n">
        <v>10.6</v>
      </c>
      <c r="C33" s="8" t="n">
        <v>17.7</v>
      </c>
    </row>
    <row r="34" spans="1:3">
      <c r="A34" s="4" t="s">
        <v>983</v>
      </c>
    </row>
    <row r="35" spans="1:3">
      <c r="A35" s="3" t="s">
        <v>917</v>
      </c>
    </row>
    <row r="36" spans="1:3">
      <c r="A36" s="4" t="s">
        <v>927</v>
      </c>
      <c r="B36" s="8" t="n">
        <v>10.6</v>
      </c>
      <c r="C36" s="8" t="n">
        <v>17.7</v>
      </c>
    </row>
    <row r="37" spans="1:3">
      <c r="A37" s="4" t="s">
        <v>984</v>
      </c>
    </row>
    <row r="38" spans="1:3">
      <c r="A38" s="3" t="s">
        <v>917</v>
      </c>
    </row>
    <row r="39" spans="1:3">
      <c r="A39" s="4" t="s">
        <v>927</v>
      </c>
      <c r="B39" s="5" t="n">
        <v>0</v>
      </c>
      <c r="C39" s="5" t="n">
        <v>0</v>
      </c>
    </row>
    <row r="40" spans="1:3">
      <c r="A40" s="4" t="s">
        <v>985</v>
      </c>
    </row>
    <row r="41" spans="1:3">
      <c r="A41" s="3" t="s">
        <v>917</v>
      </c>
    </row>
    <row r="42" spans="1:3">
      <c r="A42" s="4" t="s">
        <v>927</v>
      </c>
      <c r="B42" s="5" t="n">
        <v>0</v>
      </c>
      <c r="C42" s="5" t="n">
        <v>0</v>
      </c>
    </row>
    <row r="43" spans="1:3">
      <c r="A43" s="4" t="s">
        <v>986</v>
      </c>
    </row>
    <row r="44" spans="1:3">
      <c r="A44" s="3" t="s">
        <v>917</v>
      </c>
    </row>
    <row r="45" spans="1:3">
      <c r="A45" s="4" t="s">
        <v>927</v>
      </c>
      <c r="B45" s="8" t="n">
        <v>13.4</v>
      </c>
      <c r="C45" s="8" t="n">
        <v>8.4</v>
      </c>
    </row>
    <row r="46" spans="1:3">
      <c r="A46" s="4" t="s">
        <v>987</v>
      </c>
    </row>
    <row r="47" spans="1:3">
      <c r="A47" s="3" t="s">
        <v>917</v>
      </c>
    </row>
    <row r="48" spans="1:3">
      <c r="A48" s="4" t="s">
        <v>927</v>
      </c>
      <c r="B48" s="8" t="n">
        <v>13.4</v>
      </c>
      <c r="C48" s="8" t="n">
        <v>8.4</v>
      </c>
    </row>
    <row r="49" spans="1:3">
      <c r="A49" s="4" t="s">
        <v>988</v>
      </c>
    </row>
    <row r="50" spans="1:3">
      <c r="A50" s="3" t="s">
        <v>917</v>
      </c>
    </row>
    <row r="51" spans="1:3">
      <c r="A51" s="4" t="s">
        <v>927</v>
      </c>
      <c r="B51" s="5" t="n">
        <v>0</v>
      </c>
      <c r="C51" s="5" t="n">
        <v>0</v>
      </c>
    </row>
    <row r="52" spans="1:3">
      <c r="A52" s="4" t="s">
        <v>989</v>
      </c>
    </row>
    <row r="53" spans="1:3">
      <c r="A53" s="3" t="s">
        <v>917</v>
      </c>
    </row>
    <row r="54" spans="1:3">
      <c r="A54" s="4" t="s">
        <v>927</v>
      </c>
      <c r="B54" s="5" t="n">
        <v>0</v>
      </c>
      <c r="C54" s="5" t="n">
        <v>0</v>
      </c>
    </row>
    <row r="55" spans="1:3">
      <c r="A55" s="4" t="s">
        <v>990</v>
      </c>
    </row>
    <row r="56" spans="1:3">
      <c r="A56" s="3" t="s">
        <v>917</v>
      </c>
    </row>
    <row r="57" spans="1:3">
      <c r="A57" s="4" t="s">
        <v>927</v>
      </c>
      <c r="B57" s="8" t="n">
        <v>0.2</v>
      </c>
      <c r="C57" s="8" t="n">
        <v>0.1</v>
      </c>
    </row>
    <row r="58" spans="1:3">
      <c r="A58" s="4" t="s">
        <v>991</v>
      </c>
    </row>
    <row r="59" spans="1:3">
      <c r="A59" s="3" t="s">
        <v>917</v>
      </c>
    </row>
    <row r="60" spans="1:3">
      <c r="A60" s="4" t="s">
        <v>927</v>
      </c>
      <c r="B60" s="8" t="n">
        <v>0.2</v>
      </c>
      <c r="C60" s="8" t="n">
        <v>0.1</v>
      </c>
    </row>
    <row r="61" spans="1:3">
      <c r="A61" s="4" t="s">
        <v>992</v>
      </c>
    </row>
    <row r="62" spans="1:3">
      <c r="A62" s="3" t="s">
        <v>917</v>
      </c>
    </row>
    <row r="63" spans="1:3">
      <c r="A63" s="4" t="s">
        <v>927</v>
      </c>
      <c r="B63" s="5" t="n">
        <v>0</v>
      </c>
      <c r="C63" s="5" t="n">
        <v>0</v>
      </c>
    </row>
    <row r="64" spans="1:3">
      <c r="A64" s="4" t="s">
        <v>993</v>
      </c>
    </row>
    <row r="65" spans="1:3">
      <c r="A65" s="3" t="s">
        <v>917</v>
      </c>
    </row>
    <row r="66" spans="1:3">
      <c r="A66" s="4" t="s">
        <v>927</v>
      </c>
      <c r="B66" s="5" t="n">
        <v>0</v>
      </c>
      <c r="C66" s="5" t="n">
        <v>0</v>
      </c>
    </row>
    <row r="67" spans="1:3">
      <c r="A67" s="4" t="s">
        <v>994</v>
      </c>
    </row>
    <row r="68" spans="1:3">
      <c r="A68" s="3" t="s">
        <v>917</v>
      </c>
    </row>
    <row r="69" spans="1:3">
      <c r="A69" s="4" t="s">
        <v>927</v>
      </c>
      <c r="B69" s="8" t="n">
        <v>9.4</v>
      </c>
      <c r="C69" s="8" t="n">
        <v>3.8</v>
      </c>
    </row>
    <row r="70" spans="1:3">
      <c r="A70" s="4" t="s">
        <v>995</v>
      </c>
    </row>
    <row r="71" spans="1:3">
      <c r="A71" s="3" t="s">
        <v>917</v>
      </c>
    </row>
    <row r="72" spans="1:3">
      <c r="A72" s="4" t="s">
        <v>927</v>
      </c>
      <c r="B72" s="8" t="n">
        <v>9.4</v>
      </c>
      <c r="C72" s="8" t="n">
        <v>3.8</v>
      </c>
    </row>
    <row r="73" spans="1:3">
      <c r="A73" s="4" t="s">
        <v>996</v>
      </c>
    </row>
    <row r="74" spans="1:3">
      <c r="A74" s="3" t="s">
        <v>917</v>
      </c>
    </row>
    <row r="75" spans="1:3">
      <c r="A75" s="4" t="s">
        <v>927</v>
      </c>
      <c r="B75" s="5" t="n">
        <v>0</v>
      </c>
      <c r="C75" s="5" t="n">
        <v>0</v>
      </c>
    </row>
    <row r="76" spans="1:3">
      <c r="A76" s="4" t="s">
        <v>997</v>
      </c>
    </row>
    <row r="77" spans="1:3">
      <c r="A77" s="3" t="s">
        <v>917</v>
      </c>
    </row>
    <row r="78" spans="1:3">
      <c r="A78" s="4" t="s">
        <v>927</v>
      </c>
      <c r="B78" s="5" t="n">
        <v>0</v>
      </c>
      <c r="C78" s="5" t="n">
        <v>0</v>
      </c>
    </row>
    <row r="79" spans="1:3">
      <c r="A79" s="4" t="s">
        <v>998</v>
      </c>
    </row>
    <row r="80" spans="1:3">
      <c r="A80" s="3" t="s">
        <v>917</v>
      </c>
    </row>
    <row r="81" spans="1:3">
      <c r="A81" s="4" t="s">
        <v>927</v>
      </c>
      <c r="B81" s="8" t="n">
        <v>5.3</v>
      </c>
      <c r="C81" s="8" t="n">
        <v>7.4</v>
      </c>
    </row>
    <row r="82" spans="1:3">
      <c r="A82" s="4" t="s">
        <v>999</v>
      </c>
    </row>
    <row r="83" spans="1:3">
      <c r="A83" s="3" t="s">
        <v>917</v>
      </c>
    </row>
    <row r="84" spans="1:3">
      <c r="A84" s="4" t="s">
        <v>927</v>
      </c>
      <c r="B84" s="8" t="n">
        <v>5.3</v>
      </c>
      <c r="C84" s="8" t="n">
        <v>7.4</v>
      </c>
    </row>
    <row r="85" spans="1:3">
      <c r="A85" s="4" t="s">
        <v>1000</v>
      </c>
    </row>
    <row r="86" spans="1:3">
      <c r="A86" s="3" t="s">
        <v>917</v>
      </c>
    </row>
    <row r="87" spans="1:3">
      <c r="A87" s="4" t="s">
        <v>927</v>
      </c>
      <c r="B87" s="5" t="n">
        <v>0</v>
      </c>
      <c r="C87" s="5" t="n">
        <v>0</v>
      </c>
    </row>
    <row r="88" spans="1:3">
      <c r="A88" s="4" t="s">
        <v>1001</v>
      </c>
    </row>
    <row r="89" spans="1:3">
      <c r="A89" s="3" t="s">
        <v>917</v>
      </c>
    </row>
    <row r="90" spans="1:3">
      <c r="A90" s="4" t="s">
        <v>927</v>
      </c>
      <c r="B90" s="5" t="n">
        <v>0</v>
      </c>
      <c r="C90" s="5" t="n">
        <v>0</v>
      </c>
    </row>
    <row r="91" spans="1:3">
      <c r="A91" s="4" t="s">
        <v>1002</v>
      </c>
    </row>
    <row r="92" spans="1:3">
      <c r="A92" s="3" t="s">
        <v>917</v>
      </c>
    </row>
    <row r="93" spans="1:3">
      <c r="A93" s="4" t="s">
        <v>927</v>
      </c>
      <c r="B93" s="8" t="n">
        <v>2.2</v>
      </c>
    </row>
    <row r="94" spans="1:3">
      <c r="A94" s="4" t="s">
        <v>1003</v>
      </c>
    </row>
    <row r="95" spans="1:3">
      <c r="A95" s="3" t="s">
        <v>917</v>
      </c>
    </row>
    <row r="96" spans="1:3">
      <c r="A96" s="4" t="s">
        <v>927</v>
      </c>
      <c r="B96" s="8" t="n">
        <v>2.2</v>
      </c>
    </row>
    <row r="97" spans="1:3">
      <c r="A97" s="4" t="s">
        <v>1004</v>
      </c>
    </row>
    <row r="98" spans="1:3">
      <c r="A98" s="3" t="s">
        <v>917</v>
      </c>
    </row>
    <row r="99" spans="1:3">
      <c r="A99" s="4" t="s">
        <v>927</v>
      </c>
      <c r="B99" s="5" t="n">
        <v>0</v>
      </c>
    </row>
    <row r="100" spans="1:3">
      <c r="A100" s="4" t="s">
        <v>1005</v>
      </c>
    </row>
    <row r="101" spans="1:3">
      <c r="A101" s="3" t="s">
        <v>917</v>
      </c>
    </row>
    <row r="102" spans="1:3">
      <c r="A102" s="4" t="s">
        <v>927</v>
      </c>
      <c r="B102" s="5" t="n">
        <v>0</v>
      </c>
    </row>
    <row r="103" spans="1:3">
      <c r="A103" s="4" t="s">
        <v>1006</v>
      </c>
    </row>
    <row r="104" spans="1:3">
      <c r="A104" s="3" t="s">
        <v>917</v>
      </c>
    </row>
    <row r="105" spans="1:3">
      <c r="A105" s="4" t="s">
        <v>927</v>
      </c>
      <c r="B105" s="8" t="n">
        <v>1.8</v>
      </c>
      <c r="C105" s="8" t="n">
        <v>4.5</v>
      </c>
    </row>
    <row r="106" spans="1:3">
      <c r="A106" s="4" t="s">
        <v>1007</v>
      </c>
    </row>
    <row r="107" spans="1:3">
      <c r="A107" s="3" t="s">
        <v>917</v>
      </c>
    </row>
    <row r="108" spans="1:3">
      <c r="A108" s="4" t="s">
        <v>927</v>
      </c>
      <c r="B108" s="8" t="n">
        <v>1.8</v>
      </c>
      <c r="C108" s="8" t="n">
        <v>4.5</v>
      </c>
    </row>
    <row r="109" spans="1:3">
      <c r="A109" s="4" t="s">
        <v>1008</v>
      </c>
    </row>
    <row r="110" spans="1:3">
      <c r="A110" s="3" t="s">
        <v>917</v>
      </c>
    </row>
    <row r="111" spans="1:3">
      <c r="A111" s="4" t="s">
        <v>927</v>
      </c>
      <c r="B111" s="5" t="n">
        <v>0</v>
      </c>
      <c r="C111" s="5" t="n">
        <v>0</v>
      </c>
    </row>
    <row r="112" spans="1:3">
      <c r="A112" s="4" t="s">
        <v>1009</v>
      </c>
    </row>
    <row r="113" spans="1:3">
      <c r="A113" s="3" t="s">
        <v>917</v>
      </c>
    </row>
    <row r="114" spans="1:3">
      <c r="A114" s="4" t="s">
        <v>927</v>
      </c>
      <c r="B114" s="5" t="n">
        <v>0</v>
      </c>
      <c r="C114" s="5" t="n">
        <v>0</v>
      </c>
    </row>
    <row r="115" spans="1:3">
      <c r="A115" s="4" t="s">
        <v>1010</v>
      </c>
    </row>
    <row r="116" spans="1:3">
      <c r="A116" s="3" t="s">
        <v>917</v>
      </c>
    </row>
    <row r="117" spans="1:3">
      <c r="A117" s="4" t="s">
        <v>927</v>
      </c>
      <c r="C117" s="8" t="n">
        <v>46.7</v>
      </c>
    </row>
    <row r="118" spans="1:3">
      <c r="A118" s="4" t="s">
        <v>1011</v>
      </c>
    </row>
    <row r="119" spans="1:3">
      <c r="A119" s="3" t="s">
        <v>917</v>
      </c>
    </row>
    <row r="120" spans="1:3">
      <c r="A120" s="4" t="s">
        <v>927</v>
      </c>
      <c r="C120" s="5" t="n">
        <v>0</v>
      </c>
    </row>
    <row r="121" spans="1:3">
      <c r="A121" s="4" t="s">
        <v>1012</v>
      </c>
    </row>
    <row r="122" spans="1:3">
      <c r="A122" s="3" t="s">
        <v>917</v>
      </c>
    </row>
    <row r="123" spans="1:3">
      <c r="A123" s="4" t="s">
        <v>927</v>
      </c>
      <c r="C123" s="8" t="n">
        <v>46.7</v>
      </c>
    </row>
    <row r="124" spans="1:3">
      <c r="A124" s="4" t="s">
        <v>1013</v>
      </c>
    </row>
    <row r="125" spans="1:3">
      <c r="A125" s="3" t="s">
        <v>917</v>
      </c>
    </row>
    <row r="126" spans="1:3">
      <c r="A126" s="4" t="s">
        <v>927</v>
      </c>
      <c r="C126" s="5" t="n">
        <v>0</v>
      </c>
    </row>
    <row r="127" spans="1:3">
      <c r="A127" s="4" t="s">
        <v>1014</v>
      </c>
    </row>
    <row r="128" spans="1:3">
      <c r="A128" s="3" t="s">
        <v>917</v>
      </c>
    </row>
    <row r="129" spans="1:3">
      <c r="A129" s="4" t="s">
        <v>927</v>
      </c>
      <c r="B129" s="5" t="n">
        <v>70</v>
      </c>
      <c r="C129" s="8" t="n">
        <v>15.4</v>
      </c>
    </row>
    <row r="130" spans="1:3">
      <c r="A130" s="4" t="s">
        <v>1015</v>
      </c>
    </row>
    <row r="131" spans="1:3">
      <c r="A131" s="3" t="s">
        <v>917</v>
      </c>
    </row>
    <row r="132" spans="1:3">
      <c r="A132" s="4" t="s">
        <v>927</v>
      </c>
      <c r="B132" s="5" t="n">
        <v>0</v>
      </c>
      <c r="C132" s="5" t="n">
        <v>0</v>
      </c>
    </row>
    <row r="133" spans="1:3">
      <c r="A133" s="4" t="s">
        <v>1016</v>
      </c>
    </row>
    <row r="134" spans="1:3">
      <c r="A134" s="3" t="s">
        <v>917</v>
      </c>
    </row>
    <row r="135" spans="1:3">
      <c r="A135" s="4" t="s">
        <v>927</v>
      </c>
      <c r="B135" s="5" t="n">
        <v>70</v>
      </c>
      <c r="C135" s="8" t="n">
        <v>15.4</v>
      </c>
    </row>
    <row r="136" spans="1:3">
      <c r="A136" s="4" t="s">
        <v>1017</v>
      </c>
    </row>
    <row r="137" spans="1:3">
      <c r="A137" s="3" t="s">
        <v>917</v>
      </c>
    </row>
    <row r="138" spans="1:3">
      <c r="A138" s="4" t="s">
        <v>927</v>
      </c>
      <c r="B138" s="5" t="n">
        <v>0</v>
      </c>
      <c r="C138" s="5" t="n">
        <v>0</v>
      </c>
    </row>
    <row r="139" spans="1:3">
      <c r="A139" s="4" t="s">
        <v>1018</v>
      </c>
    </row>
    <row r="140" spans="1:3">
      <c r="A140" s="3" t="s">
        <v>917</v>
      </c>
    </row>
    <row r="141" spans="1:3">
      <c r="A141" s="4" t="s">
        <v>927</v>
      </c>
      <c r="B141" s="8" t="n">
        <v>40.7</v>
      </c>
      <c r="C141" s="8" t="n">
        <v>49.8</v>
      </c>
    </row>
    <row r="142" spans="1:3">
      <c r="A142" s="4" t="s">
        <v>1019</v>
      </c>
    </row>
    <row r="143" spans="1:3">
      <c r="A143" s="3" t="s">
        <v>917</v>
      </c>
    </row>
    <row r="144" spans="1:3">
      <c r="A144" s="4" t="s">
        <v>927</v>
      </c>
      <c r="B144" s="8" t="n">
        <v>19.6</v>
      </c>
      <c r="C144" s="8" t="n">
        <v>27.3</v>
      </c>
    </row>
    <row r="145" spans="1:3">
      <c r="A145" s="4" t="s">
        <v>1020</v>
      </c>
    </row>
    <row r="146" spans="1:3">
      <c r="A146" s="3" t="s">
        <v>917</v>
      </c>
    </row>
    <row r="147" spans="1:3">
      <c r="A147" s="4" t="s">
        <v>927</v>
      </c>
      <c r="B147" s="8" t="n">
        <v>21.1</v>
      </c>
      <c r="C147" s="8" t="n">
        <v>22.5</v>
      </c>
    </row>
    <row r="148" spans="1:3">
      <c r="A148" s="4" t="s">
        <v>1021</v>
      </c>
    </row>
    <row r="149" spans="1:3">
      <c r="A149" s="3" t="s">
        <v>917</v>
      </c>
    </row>
    <row r="150" spans="1:3">
      <c r="A150" s="4" t="s">
        <v>927</v>
      </c>
      <c r="B150" s="5" t="n">
        <v>0</v>
      </c>
      <c r="C150" s="5" t="n">
        <v>0</v>
      </c>
    </row>
    <row r="151" spans="1:3">
      <c r="A151" s="4" t="s">
        <v>1022</v>
      </c>
    </row>
    <row r="152" spans="1:3">
      <c r="A152" s="3" t="s">
        <v>917</v>
      </c>
    </row>
    <row r="153" spans="1:3">
      <c r="A153" s="4" t="s">
        <v>927</v>
      </c>
      <c r="B153" s="5" t="n">
        <v>43</v>
      </c>
      <c r="C153" s="8" t="n">
        <v>44.1</v>
      </c>
    </row>
    <row r="154" spans="1:3">
      <c r="A154" s="4" t="s">
        <v>1023</v>
      </c>
    </row>
    <row r="155" spans="1:3">
      <c r="A155" s="3" t="s">
        <v>917</v>
      </c>
    </row>
    <row r="156" spans="1:3">
      <c r="A156" s="4" t="s">
        <v>927</v>
      </c>
      <c r="B156" s="8" t="n">
        <v>6.6</v>
      </c>
      <c r="C156" s="8" t="n">
        <v>7.4</v>
      </c>
    </row>
    <row r="157" spans="1:3">
      <c r="A157" s="4" t="s">
        <v>1024</v>
      </c>
    </row>
    <row r="158" spans="1:3">
      <c r="A158" s="3" t="s">
        <v>917</v>
      </c>
    </row>
    <row r="159" spans="1:3">
      <c r="A159" s="4" t="s">
        <v>927</v>
      </c>
      <c r="B159" s="8" t="n">
        <v>36.4</v>
      </c>
      <c r="C159" s="8" t="n">
        <v>36.7</v>
      </c>
    </row>
    <row r="160" spans="1:3">
      <c r="A160" s="4" t="s">
        <v>1025</v>
      </c>
    </row>
    <row r="161" spans="1:3">
      <c r="A161" s="3" t="s">
        <v>917</v>
      </c>
    </row>
    <row r="162" spans="1:3">
      <c r="A162" s="4" t="s">
        <v>927</v>
      </c>
      <c r="B162" s="5" t="n">
        <v>0</v>
      </c>
      <c r="C162" s="5" t="n">
        <v>0</v>
      </c>
    </row>
    <row r="163" spans="1:3">
      <c r="A163" s="4" t="s">
        <v>1026</v>
      </c>
    </row>
    <row r="164" spans="1:3">
      <c r="A164" s="3" t="s">
        <v>917</v>
      </c>
    </row>
    <row r="165" spans="1:3">
      <c r="A165" s="4" t="s">
        <v>927</v>
      </c>
      <c r="B165" s="8" t="n">
        <v>54.5</v>
      </c>
      <c r="C165" s="8" t="n">
        <v>68.7</v>
      </c>
    </row>
    <row r="166" spans="1:3">
      <c r="A166" s="4" t="s">
        <v>1027</v>
      </c>
    </row>
    <row r="167" spans="1:3">
      <c r="A167" s="3" t="s">
        <v>917</v>
      </c>
    </row>
    <row r="168" spans="1:3">
      <c r="A168" s="4" t="s">
        <v>927</v>
      </c>
      <c r="B168" s="8" t="n">
        <v>38.8</v>
      </c>
      <c r="C168" s="8" t="n">
        <v>55.1</v>
      </c>
    </row>
    <row r="169" spans="1:3">
      <c r="A169" s="4" t="s">
        <v>1028</v>
      </c>
    </row>
    <row r="170" spans="1:3">
      <c r="A170" s="3" t="s">
        <v>917</v>
      </c>
    </row>
    <row r="171" spans="1:3">
      <c r="A171" s="4" t="s">
        <v>927</v>
      </c>
      <c r="B171" s="8" t="n">
        <v>15.7</v>
      </c>
      <c r="C171" s="8" t="n">
        <v>13.6</v>
      </c>
    </row>
    <row r="172" spans="1:3">
      <c r="A172" s="4" t="s">
        <v>1029</v>
      </c>
    </row>
    <row r="173" spans="1:3">
      <c r="A173" s="3" t="s">
        <v>917</v>
      </c>
    </row>
    <row r="174" spans="1:3">
      <c r="A174" s="4" t="s">
        <v>927</v>
      </c>
      <c r="B174" s="5" t="n">
        <v>0</v>
      </c>
      <c r="C174" s="5" t="n">
        <v>0</v>
      </c>
    </row>
    <row r="175" spans="1:3">
      <c r="A175" s="4" t="s">
        <v>1030</v>
      </c>
    </row>
    <row r="176" spans="1:3">
      <c r="A176" s="3" t="s">
        <v>917</v>
      </c>
    </row>
    <row r="177" spans="1:3">
      <c r="A177" s="4" t="s">
        <v>927</v>
      </c>
      <c r="B177" s="8" t="n">
        <v>6.9</v>
      </c>
      <c r="C177" s="8" t="n">
        <v>16.1</v>
      </c>
    </row>
    <row r="178" spans="1:3">
      <c r="A178" s="4" t="s">
        <v>1031</v>
      </c>
    </row>
    <row r="179" spans="1:3">
      <c r="A179" s="3" t="s">
        <v>917</v>
      </c>
    </row>
    <row r="180" spans="1:3">
      <c r="A180" s="4" t="s">
        <v>927</v>
      </c>
      <c r="B180" s="8" t="n">
        <v>6.9</v>
      </c>
      <c r="C180" s="8" t="n">
        <v>16.1</v>
      </c>
    </row>
    <row r="181" spans="1:3">
      <c r="A181" s="4" t="s">
        <v>1032</v>
      </c>
    </row>
    <row r="182" spans="1:3">
      <c r="A182" s="3" t="s">
        <v>917</v>
      </c>
    </row>
    <row r="183" spans="1:3">
      <c r="A183" s="4" t="s">
        <v>927</v>
      </c>
      <c r="B183" s="5" t="n">
        <v>0</v>
      </c>
      <c r="C183" s="5" t="n">
        <v>0</v>
      </c>
    </row>
    <row r="184" spans="1:3">
      <c r="A184" s="4" t="s">
        <v>1033</v>
      </c>
    </row>
    <row r="185" spans="1:3">
      <c r="A185" s="3" t="s">
        <v>917</v>
      </c>
    </row>
    <row r="186" spans="1:3">
      <c r="A186" s="4" t="s">
        <v>927</v>
      </c>
      <c r="B186" s="5" t="n">
        <v>0</v>
      </c>
      <c r="C186" s="5" t="n">
        <v>0</v>
      </c>
    </row>
    <row r="187" spans="1:3">
      <c r="A187" s="4" t="s">
        <v>1034</v>
      </c>
    </row>
    <row r="188" spans="1:3">
      <c r="A188" s="3" t="s">
        <v>917</v>
      </c>
    </row>
    <row r="189" spans="1:3">
      <c r="A189" s="4" t="s">
        <v>927</v>
      </c>
      <c r="B189" s="8" t="n">
        <v>58.4</v>
      </c>
      <c r="C189" s="8" t="n">
        <v>75.7</v>
      </c>
    </row>
    <row r="190" spans="1:3">
      <c r="A190" s="4" t="s">
        <v>1035</v>
      </c>
    </row>
    <row r="191" spans="1:3">
      <c r="A191" s="3" t="s">
        <v>917</v>
      </c>
    </row>
    <row r="192" spans="1:3">
      <c r="A192" s="4" t="s">
        <v>927</v>
      </c>
      <c r="B192" s="8" t="n">
        <v>5.5</v>
      </c>
      <c r="C192" s="8" t="n">
        <v>5.7</v>
      </c>
    </row>
    <row r="193" spans="1:3">
      <c r="A193" s="4" t="s">
        <v>1036</v>
      </c>
    </row>
    <row r="194" spans="1:3">
      <c r="A194" s="3" t="s">
        <v>917</v>
      </c>
    </row>
    <row r="195" spans="1:3">
      <c r="A195" s="4" t="s">
        <v>927</v>
      </c>
      <c r="B195" s="8" t="n">
        <v>52.9</v>
      </c>
      <c r="C195" s="5" t="n">
        <v>70</v>
      </c>
    </row>
    <row r="196" spans="1:3">
      <c r="A196" s="4" t="s">
        <v>1037</v>
      </c>
    </row>
    <row r="197" spans="1:3">
      <c r="A197" s="3" t="s">
        <v>917</v>
      </c>
    </row>
    <row r="198" spans="1:3">
      <c r="A198" s="4" t="s">
        <v>927</v>
      </c>
      <c r="B198" s="5" t="n">
        <v>0</v>
      </c>
      <c r="C198" s="5" t="n">
        <v>0</v>
      </c>
    </row>
    <row r="199" spans="1:3">
      <c r="A199" s="4" t="s">
        <v>1038</v>
      </c>
    </row>
    <row r="200" spans="1:3">
      <c r="A200" s="3" t="s">
        <v>917</v>
      </c>
    </row>
    <row r="201" spans="1:3">
      <c r="A201" s="4" t="s">
        <v>927</v>
      </c>
      <c r="B201" s="8" t="n">
        <v>14.9</v>
      </c>
      <c r="C201" s="8" t="n">
        <v>18.3</v>
      </c>
    </row>
    <row r="202" spans="1:3">
      <c r="A202" s="4" t="s">
        <v>1039</v>
      </c>
    </row>
    <row r="203" spans="1:3">
      <c r="A203" s="3" t="s">
        <v>917</v>
      </c>
    </row>
    <row r="204" spans="1:3">
      <c r="A204" s="4" t="s">
        <v>927</v>
      </c>
      <c r="B204" s="8" t="n">
        <v>8.5</v>
      </c>
      <c r="C204" s="8" t="n">
        <v>10.6</v>
      </c>
    </row>
    <row r="205" spans="1:3">
      <c r="A205" s="4" t="s">
        <v>1040</v>
      </c>
    </row>
    <row r="206" spans="1:3">
      <c r="A206" s="3" t="s">
        <v>917</v>
      </c>
    </row>
    <row r="207" spans="1:3">
      <c r="A207" s="4" t="s">
        <v>927</v>
      </c>
      <c r="B207" s="8" t="n">
        <v>6.4</v>
      </c>
      <c r="C207" s="8" t="n">
        <v>7.7</v>
      </c>
    </row>
    <row r="208" spans="1:3">
      <c r="A208" s="4" t="s">
        <v>1041</v>
      </c>
    </row>
    <row r="209" spans="1:3">
      <c r="A209" s="3" t="s">
        <v>917</v>
      </c>
    </row>
    <row r="210" spans="1:3">
      <c r="A210" s="4" t="s">
        <v>927</v>
      </c>
      <c r="B210" s="5" t="n">
        <v>0</v>
      </c>
      <c r="C210" s="5" t="n">
        <v>0</v>
      </c>
    </row>
    <row r="211" spans="1:3">
      <c r="A211" s="4" t="s">
        <v>1042</v>
      </c>
    </row>
    <row r="212" spans="1:3">
      <c r="A212" s="3" t="s">
        <v>917</v>
      </c>
    </row>
    <row r="213" spans="1:3">
      <c r="A213" s="4" t="s">
        <v>927</v>
      </c>
      <c r="B213" s="8" t="n">
        <v>1.7</v>
      </c>
      <c r="C213" s="8" t="n">
        <v>4.2</v>
      </c>
    </row>
    <row r="214" spans="1:3">
      <c r="A214" s="4" t="s">
        <v>1043</v>
      </c>
    </row>
    <row r="215" spans="1:3">
      <c r="A215" s="3" t="s">
        <v>917</v>
      </c>
    </row>
    <row r="216" spans="1:3">
      <c r="A216" s="4" t="s">
        <v>927</v>
      </c>
      <c r="B216" s="8" t="n">
        <v>1.7</v>
      </c>
      <c r="C216" s="8" t="n">
        <v>4.2</v>
      </c>
    </row>
    <row r="217" spans="1:3">
      <c r="A217" s="4" t="s">
        <v>1044</v>
      </c>
    </row>
    <row r="218" spans="1:3">
      <c r="A218" s="3" t="s">
        <v>917</v>
      </c>
    </row>
    <row r="219" spans="1:3">
      <c r="A219" s="4" t="s">
        <v>927</v>
      </c>
      <c r="B219" s="5" t="n">
        <v>0</v>
      </c>
      <c r="C219" s="5" t="n">
        <v>0</v>
      </c>
    </row>
    <row r="220" spans="1:3">
      <c r="A220" s="4" t="s">
        <v>1045</v>
      </c>
    </row>
    <row r="221" spans="1:3">
      <c r="A221" s="3" t="s">
        <v>917</v>
      </c>
    </row>
    <row r="222" spans="1:3">
      <c r="A222" s="4" t="s">
        <v>927</v>
      </c>
      <c r="B222" s="5" t="n">
        <v>0</v>
      </c>
      <c r="C222" s="5" t="n">
        <v>0</v>
      </c>
    </row>
    <row r="223" spans="1:3">
      <c r="A223" s="4" t="s">
        <v>1046</v>
      </c>
    </row>
    <row r="224" spans="1:3">
      <c r="A224" s="3" t="s">
        <v>917</v>
      </c>
    </row>
    <row r="225" spans="1:3">
      <c r="A225" s="4" t="s">
        <v>927</v>
      </c>
      <c r="B225" s="8" t="n">
        <v>-1.6</v>
      </c>
      <c r="C225" s="8" t="n">
        <v>3.5</v>
      </c>
    </row>
    <row r="226" spans="1:3">
      <c r="A226" s="4" t="s">
        <v>1047</v>
      </c>
    </row>
    <row r="227" spans="1:3">
      <c r="A227" s="3" t="s">
        <v>917</v>
      </c>
    </row>
    <row r="228" spans="1:3">
      <c r="A228" s="4" t="s">
        <v>927</v>
      </c>
      <c r="B228" s="5" t="n">
        <v>0</v>
      </c>
      <c r="C228" s="5" t="n">
        <v>0</v>
      </c>
    </row>
    <row r="229" spans="1:3">
      <c r="A229" s="4" t="s">
        <v>1048</v>
      </c>
    </row>
    <row r="230" spans="1:3">
      <c r="A230" s="3" t="s">
        <v>917</v>
      </c>
    </row>
    <row r="231" spans="1:3">
      <c r="A231" s="4" t="s">
        <v>927</v>
      </c>
      <c r="B231" s="8" t="n">
        <v>-1.6</v>
      </c>
      <c r="C231" s="8" t="n">
        <v>3.5</v>
      </c>
    </row>
    <row r="232" spans="1:3">
      <c r="A232" s="4" t="s">
        <v>1049</v>
      </c>
    </row>
    <row r="233" spans="1:3">
      <c r="A233" s="3" t="s">
        <v>917</v>
      </c>
    </row>
    <row r="234" spans="1:3">
      <c r="A234" s="4" t="s">
        <v>927</v>
      </c>
      <c r="B234" s="5" t="n">
        <v>0</v>
      </c>
      <c r="C234" s="5" t="n">
        <v>0</v>
      </c>
    </row>
    <row r="235" spans="1:3">
      <c r="A235" s="4" t="s">
        <v>1050</v>
      </c>
    </row>
    <row r="236" spans="1:3">
      <c r="A236" s="3" t="s">
        <v>917</v>
      </c>
    </row>
    <row r="237" spans="1:3">
      <c r="A237" s="4" t="s">
        <v>927</v>
      </c>
      <c r="B237" s="8" t="n">
        <v>22.2</v>
      </c>
      <c r="C237" s="8" t="n">
        <v>8.199999999999999</v>
      </c>
    </row>
    <row r="238" spans="1:3">
      <c r="A238" s="4" t="s">
        <v>1051</v>
      </c>
    </row>
    <row r="239" spans="1:3">
      <c r="A239" s="3" t="s">
        <v>917</v>
      </c>
    </row>
    <row r="240" spans="1:3">
      <c r="A240" s="4" t="s">
        <v>927</v>
      </c>
      <c r="B240" s="8" t="n">
        <v>22.2</v>
      </c>
      <c r="C240" s="8" t="n">
        <v>8.199999999999999</v>
      </c>
    </row>
    <row r="241" spans="1:3">
      <c r="A241" s="4" t="s">
        <v>1052</v>
      </c>
    </row>
    <row r="242" spans="1:3">
      <c r="A242" s="3" t="s">
        <v>917</v>
      </c>
    </row>
    <row r="243" spans="1:3">
      <c r="A243" s="4" t="s">
        <v>927</v>
      </c>
      <c r="B243" s="5" t="n">
        <v>0</v>
      </c>
      <c r="C243" s="5" t="n">
        <v>0</v>
      </c>
    </row>
    <row r="244" spans="1:3">
      <c r="A244" s="4" t="s">
        <v>1053</v>
      </c>
    </row>
    <row r="245" spans="1:3">
      <c r="A245" s="3" t="s">
        <v>917</v>
      </c>
    </row>
    <row r="246" spans="1:3">
      <c r="A246" s="4" t="s">
        <v>927</v>
      </c>
      <c r="B246" s="5" t="n">
        <v>0</v>
      </c>
      <c r="C246" s="5" t="n">
        <v>0</v>
      </c>
    </row>
    <row r="247" spans="1:3">
      <c r="A247" s="4" t="s">
        <v>1054</v>
      </c>
    </row>
    <row r="248" spans="1:3">
      <c r="A248" s="3" t="s">
        <v>917</v>
      </c>
    </row>
    <row r="249" spans="1:3">
      <c r="A249" s="4" t="s">
        <v>927</v>
      </c>
      <c r="B249" s="8" t="n">
        <v>36.3</v>
      </c>
      <c r="C249" s="8" t="n">
        <v>37.5</v>
      </c>
    </row>
    <row r="250" spans="1:3">
      <c r="A250" s="4" t="s">
        <v>1055</v>
      </c>
    </row>
    <row r="251" spans="1:3">
      <c r="A251" s="3" t="s">
        <v>917</v>
      </c>
    </row>
    <row r="252" spans="1:3">
      <c r="A252" s="4" t="s">
        <v>927</v>
      </c>
      <c r="B252" s="7" t="n">
        <v>35.5</v>
      </c>
      <c r="C252" s="7" t="n">
        <v>4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38</v>
      </c>
    </row>
    <row r="2" spans="1:2">
      <c r="A2" s="4" t="s">
        <v>876</v>
      </c>
    </row>
    <row r="3" spans="1:2">
      <c r="A3" s="3" t="s">
        <v>917</v>
      </c>
    </row>
    <row r="4" spans="1:2">
      <c r="A4" s="4" t="s">
        <v>611</v>
      </c>
      <c r="B4" s="7" t="n">
        <v>44.5</v>
      </c>
    </row>
    <row r="5" spans="1:2">
      <c r="A5" s="4" t="s">
        <v>612</v>
      </c>
      <c r="B5" s="8" t="n">
        <v>44.5</v>
      </c>
    </row>
    <row r="6" spans="1:2">
      <c r="A6" s="4" t="s">
        <v>613</v>
      </c>
      <c r="B6" s="8" t="n">
        <v>42.3</v>
      </c>
    </row>
    <row r="7" spans="1:2">
      <c r="A7" s="4" t="s">
        <v>614</v>
      </c>
      <c r="B7" s="8" t="n">
        <v>42.6</v>
      </c>
    </row>
    <row r="8" spans="1:2">
      <c r="A8" s="4" t="s">
        <v>615</v>
      </c>
      <c r="B8" s="8" t="n">
        <v>41.8</v>
      </c>
    </row>
    <row r="9" spans="1:2">
      <c r="A9" s="4" t="s">
        <v>1057</v>
      </c>
      <c r="B9" s="8" t="n">
        <v>196.1</v>
      </c>
    </row>
    <row r="10" spans="1:2">
      <c r="A10" s="4" t="s">
        <v>878</v>
      </c>
    </row>
    <row r="11" spans="1:2">
      <c r="A11" s="3" t="s">
        <v>917</v>
      </c>
    </row>
    <row r="12" spans="1:2">
      <c r="A12" s="4" t="s">
        <v>611</v>
      </c>
      <c r="B12" s="8" t="n">
        <v>1.2</v>
      </c>
    </row>
    <row r="13" spans="1:2">
      <c r="A13" s="4" t="s">
        <v>612</v>
      </c>
      <c r="B13" s="8" t="n">
        <v>1.2</v>
      </c>
    </row>
    <row r="14" spans="1:2">
      <c r="A14" s="4" t="s">
        <v>613</v>
      </c>
      <c r="B14" s="8" t="n">
        <v>1.2</v>
      </c>
    </row>
    <row r="15" spans="1:2">
      <c r="A15" s="4" t="s">
        <v>614</v>
      </c>
      <c r="B15" s="8" t="n">
        <v>1.1</v>
      </c>
    </row>
    <row r="16" spans="1:2">
      <c r="A16" s="4" t="s">
        <v>615</v>
      </c>
      <c r="B16" s="8" t="n">
        <v>1.1</v>
      </c>
    </row>
    <row r="17" spans="1:2">
      <c r="A17" s="4" t="s">
        <v>1057</v>
      </c>
      <c r="B17" s="7" t="n">
        <v>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3"/>
    <col customWidth="1" max="11" min="11" width="14"/>
  </cols>
  <sheetData>
    <row r="1" spans="1:11">
      <c r="A1" s="1" t="s">
        <v>1058</v>
      </c>
      <c r="B1" s="2" t="s">
        <v>1059</v>
      </c>
      <c r="C1" s="2" t="s">
        <v>1060</v>
      </c>
      <c r="D1" s="2" t="s">
        <v>1061</v>
      </c>
      <c r="E1" s="2" t="s">
        <v>1062</v>
      </c>
      <c r="F1" s="2" t="s">
        <v>1063</v>
      </c>
      <c r="G1" s="2" t="s">
        <v>1064</v>
      </c>
      <c r="H1" s="2" t="s">
        <v>1065</v>
      </c>
      <c r="I1" s="2" t="s">
        <v>801</v>
      </c>
      <c r="J1" s="2" t="s">
        <v>2</v>
      </c>
      <c r="K1" s="2" t="s">
        <v>37</v>
      </c>
    </row>
    <row r="2" spans="1:11">
      <c r="A2" s="3" t="s">
        <v>1066</v>
      </c>
    </row>
    <row r="3" spans="1:11">
      <c r="A3" s="4" t="s">
        <v>1067</v>
      </c>
      <c r="J3" s="5" t="n">
        <v>6565000</v>
      </c>
    </row>
    <row r="4" spans="1:11">
      <c r="A4" s="4" t="s">
        <v>1068</v>
      </c>
      <c r="J4" s="5" t="n">
        <v>2600000</v>
      </c>
    </row>
    <row r="5" spans="1:11">
      <c r="A5" s="4" t="s">
        <v>1069</v>
      </c>
      <c r="J5" s="4" t="s">
        <v>606</v>
      </c>
    </row>
    <row r="6" spans="1:11">
      <c r="A6" s="4" t="s">
        <v>1070</v>
      </c>
      <c r="K6" s="5" t="n">
        <v>0</v>
      </c>
    </row>
    <row r="7" spans="1:11">
      <c r="A7" s="4" t="s">
        <v>1071</v>
      </c>
      <c r="J7" s="7" t="n">
        <v>17.2</v>
      </c>
      <c r="K7" s="7" t="n">
        <v>6.8</v>
      </c>
    </row>
    <row r="8" spans="1:11">
      <c r="A8" s="4" t="s">
        <v>152</v>
      </c>
      <c r="K8" s="5" t="n">
        <v>89620</v>
      </c>
    </row>
    <row r="9" spans="1:11">
      <c r="A9" s="4" t="s">
        <v>157</v>
      </c>
    </row>
    <row r="10" spans="1:11">
      <c r="A10" s="3" t="s">
        <v>1066</v>
      </c>
    </row>
    <row r="11" spans="1:11">
      <c r="A11" s="4" t="s">
        <v>1072</v>
      </c>
      <c r="J11" s="8" t="n">
        <v>12.8</v>
      </c>
      <c r="K11" s="6" t="n">
        <v>7</v>
      </c>
    </row>
    <row r="12" spans="1:11">
      <c r="A12" s="4" t="s">
        <v>1073</v>
      </c>
      <c r="J12" s="7" t="n">
        <v>19.9</v>
      </c>
    </row>
    <row r="13" spans="1:11">
      <c r="A13" s="4" t="s">
        <v>1074</v>
      </c>
      <c r="J13" s="4" t="s">
        <v>1075</v>
      </c>
    </row>
    <row r="14" spans="1:11">
      <c r="A14" s="4" t="s">
        <v>152</v>
      </c>
      <c r="J14" s="5" t="n">
        <v>167297</v>
      </c>
      <c r="K14" s="5" t="n">
        <v>89620</v>
      </c>
    </row>
    <row r="15" spans="1:11">
      <c r="A15" s="4" t="s">
        <v>1076</v>
      </c>
    </row>
    <row r="16" spans="1:11">
      <c r="A16" s="3" t="s">
        <v>1066</v>
      </c>
    </row>
    <row r="17" spans="1:11">
      <c r="A17" s="4" t="s">
        <v>1071</v>
      </c>
      <c r="J17" s="7" t="n">
        <v>4.3</v>
      </c>
    </row>
    <row r="18" spans="1:11">
      <c r="A18" s="4" t="s">
        <v>1073</v>
      </c>
      <c r="J18" s="7" t="n">
        <v>7.1</v>
      </c>
    </row>
    <row r="19" spans="1:11">
      <c r="A19" s="4" t="s">
        <v>1077</v>
      </c>
      <c r="J19" s="5" t="n">
        <v>617100</v>
      </c>
    </row>
    <row r="20" spans="1:11">
      <c r="A20" s="4" t="s">
        <v>1078</v>
      </c>
      <c r="J20" s="5" t="n">
        <v>0</v>
      </c>
    </row>
    <row r="21" spans="1:11">
      <c r="A21" s="4" t="s">
        <v>1079</v>
      </c>
    </row>
    <row r="22" spans="1:11">
      <c r="A22" s="3" t="s">
        <v>1066</v>
      </c>
    </row>
    <row r="23" spans="1:11">
      <c r="A23" s="4" t="s">
        <v>1071</v>
      </c>
      <c r="J23" s="7" t="n">
        <v>3.1</v>
      </c>
    </row>
    <row r="24" spans="1:11">
      <c r="A24" s="4" t="s">
        <v>1073</v>
      </c>
      <c r="J24" s="7" t="n">
        <v>8.300000000000001</v>
      </c>
    </row>
    <row r="25" spans="1:11">
      <c r="A25" s="4" t="s">
        <v>1077</v>
      </c>
      <c r="J25" s="5" t="n">
        <v>617100</v>
      </c>
    </row>
    <row r="26" spans="1:11">
      <c r="A26" s="4" t="s">
        <v>1078</v>
      </c>
      <c r="J26" s="5" t="n">
        <v>0</v>
      </c>
    </row>
    <row r="27" spans="1:11">
      <c r="A27" s="4" t="s">
        <v>1080</v>
      </c>
      <c r="J27" s="4" t="s">
        <v>697</v>
      </c>
    </row>
    <row r="28" spans="1:11">
      <c r="A28" s="4" t="s">
        <v>1081</v>
      </c>
    </row>
    <row r="29" spans="1:11">
      <c r="A29" s="3" t="s">
        <v>1066</v>
      </c>
    </row>
    <row r="30" spans="1:11">
      <c r="A30" s="4" t="s">
        <v>1082</v>
      </c>
      <c r="J30" s="4" t="s">
        <v>606</v>
      </c>
    </row>
    <row r="31" spans="1:11">
      <c r="A31" s="4" t="s">
        <v>1083</v>
      </c>
      <c r="J31" s="4" t="s">
        <v>452</v>
      </c>
    </row>
    <row r="32" spans="1:11">
      <c r="A32" s="4" t="s">
        <v>1084</v>
      </c>
      <c r="J32" s="4" t="s">
        <v>1085</v>
      </c>
    </row>
    <row r="33" spans="1:11">
      <c r="A33" s="4" t="s">
        <v>1070</v>
      </c>
      <c r="J33" s="5" t="n">
        <v>0</v>
      </c>
    </row>
    <row r="34" spans="1:11">
      <c r="A34" s="4" t="s">
        <v>1086</v>
      </c>
    </row>
    <row r="35" spans="1:11">
      <c r="A35" s="3" t="s">
        <v>1066</v>
      </c>
    </row>
    <row r="36" spans="1:11">
      <c r="A36" s="4" t="s">
        <v>1071</v>
      </c>
      <c r="J36" s="7" t="n">
        <v>9.800000000000001</v>
      </c>
    </row>
    <row r="37" spans="1:11">
      <c r="A37" s="4" t="s">
        <v>1073</v>
      </c>
      <c r="J37" s="7" t="n">
        <v>4.5</v>
      </c>
    </row>
    <row r="38" spans="1:11">
      <c r="A38" s="4" t="s">
        <v>1087</v>
      </c>
      <c r="J38" s="4" t="s">
        <v>447</v>
      </c>
    </row>
    <row r="39" spans="1:11">
      <c r="A39" s="4" t="s">
        <v>1088</v>
      </c>
      <c r="J39" s="4" t="s">
        <v>435</v>
      </c>
    </row>
    <row r="40" spans="1:11">
      <c r="A40" s="4" t="s">
        <v>1077</v>
      </c>
      <c r="J40" s="5" t="n">
        <v>69767</v>
      </c>
    </row>
    <row r="41" spans="1:11">
      <c r="A41" s="4" t="s">
        <v>1089</v>
      </c>
      <c r="J41" s="4" t="s">
        <v>439</v>
      </c>
    </row>
    <row r="42" spans="1:11">
      <c r="A42" s="4" t="s">
        <v>1090</v>
      </c>
    </row>
    <row r="43" spans="1:11">
      <c r="A43" s="3" t="s">
        <v>1066</v>
      </c>
    </row>
    <row r="44" spans="1:11">
      <c r="A44" s="4" t="s">
        <v>1071</v>
      </c>
      <c r="J44" s="7" t="n">
        <v>7.4</v>
      </c>
    </row>
    <row r="45" spans="1:11">
      <c r="A45" s="4" t="s">
        <v>1073</v>
      </c>
      <c r="J45" s="7" t="n">
        <v>15.4</v>
      </c>
    </row>
    <row r="46" spans="1:11">
      <c r="A46" s="4" t="s">
        <v>1077</v>
      </c>
      <c r="K46" s="5" t="n">
        <v>853111</v>
      </c>
    </row>
    <row r="47" spans="1:11">
      <c r="A47" s="4" t="s">
        <v>1091</v>
      </c>
    </row>
    <row r="48" spans="1:11">
      <c r="A48" s="3" t="s">
        <v>1066</v>
      </c>
    </row>
    <row r="49" spans="1:11">
      <c r="A49" s="4" t="s">
        <v>152</v>
      </c>
      <c r="H49" s="5" t="n">
        <v>30197</v>
      </c>
    </row>
    <row r="50" spans="1:11">
      <c r="A50" s="4" t="s">
        <v>1092</v>
      </c>
    </row>
    <row r="51" spans="1:11">
      <c r="A51" s="3" t="s">
        <v>1066</v>
      </c>
    </row>
    <row r="52" spans="1:11">
      <c r="A52" s="4" t="s">
        <v>1077</v>
      </c>
      <c r="F52" s="5" t="n">
        <v>69767</v>
      </c>
      <c r="H52" s="5" t="n">
        <v>270489</v>
      </c>
    </row>
    <row r="53" spans="1:11">
      <c r="A53" s="4" t="s">
        <v>1093</v>
      </c>
    </row>
    <row r="54" spans="1:11">
      <c r="A54" s="3" t="s">
        <v>1066</v>
      </c>
    </row>
    <row r="55" spans="1:11">
      <c r="A55" s="4" t="s">
        <v>1077</v>
      </c>
      <c r="B55" s="5" t="n">
        <v>73986</v>
      </c>
      <c r="C55" s="5" t="n">
        <v>12690</v>
      </c>
    </row>
    <row r="56" spans="1:11">
      <c r="A56" s="4" t="s">
        <v>1094</v>
      </c>
    </row>
    <row r="57" spans="1:11">
      <c r="A57" s="3" t="s">
        <v>1066</v>
      </c>
    </row>
    <row r="58" spans="1:11">
      <c r="A58" s="4" t="s">
        <v>1077</v>
      </c>
      <c r="B58" s="5" t="n">
        <v>73986</v>
      </c>
      <c r="C58" s="5" t="n">
        <v>12690</v>
      </c>
    </row>
    <row r="59" spans="1:11">
      <c r="A59" s="4" t="s">
        <v>1089</v>
      </c>
      <c r="B59" s="4" t="s">
        <v>439</v>
      </c>
      <c r="C59" s="4" t="s">
        <v>439</v>
      </c>
    </row>
    <row r="60" spans="1:11">
      <c r="A60" s="4" t="s">
        <v>1095</v>
      </c>
    </row>
    <row r="61" spans="1:11">
      <c r="A61" s="3" t="s">
        <v>1066</v>
      </c>
    </row>
    <row r="62" spans="1:11">
      <c r="A62" s="4" t="s">
        <v>1077</v>
      </c>
      <c r="G62" s="5" t="n">
        <v>192307</v>
      </c>
    </row>
    <row r="63" spans="1:11">
      <c r="A63" s="4" t="s">
        <v>152</v>
      </c>
      <c r="I63" s="5" t="n">
        <v>18835</v>
      </c>
    </row>
    <row r="64" spans="1:11">
      <c r="A64" s="4" t="s">
        <v>1078</v>
      </c>
      <c r="D64" s="5" t="n">
        <v>11217</v>
      </c>
    </row>
    <row r="65" spans="1:11">
      <c r="A65" s="4" t="s">
        <v>1096</v>
      </c>
    </row>
    <row r="66" spans="1:11">
      <c r="A66" s="3" t="s">
        <v>1066</v>
      </c>
    </row>
    <row r="67" spans="1:11">
      <c r="A67" s="4" t="s">
        <v>1097</v>
      </c>
      <c r="H67" s="4" t="s">
        <v>956</v>
      </c>
    </row>
    <row r="68" spans="1:11">
      <c r="A68" s="4" t="s">
        <v>1098</v>
      </c>
    </row>
    <row r="69" spans="1:11">
      <c r="A69" s="3" t="s">
        <v>1066</v>
      </c>
    </row>
    <row r="70" spans="1:11">
      <c r="A70" s="4" t="s">
        <v>1097</v>
      </c>
      <c r="B70" s="4" t="s">
        <v>1099</v>
      </c>
    </row>
    <row r="71" spans="1:11">
      <c r="A71" s="4" t="s">
        <v>1100</v>
      </c>
    </row>
    <row r="72" spans="1:11">
      <c r="A72" s="3" t="s">
        <v>1066</v>
      </c>
    </row>
    <row r="73" spans="1:11">
      <c r="A73" s="4" t="s">
        <v>1097</v>
      </c>
      <c r="F73" s="4" t="s">
        <v>1099</v>
      </c>
    </row>
    <row r="74" spans="1:11">
      <c r="A74" s="4" t="s">
        <v>1101</v>
      </c>
    </row>
    <row r="75" spans="1:11">
      <c r="A75" s="3" t="s">
        <v>1066</v>
      </c>
    </row>
    <row r="76" spans="1:11">
      <c r="A76" s="4" t="s">
        <v>1097</v>
      </c>
      <c r="C76" s="4" t="s">
        <v>1099</v>
      </c>
    </row>
    <row r="77" spans="1:11">
      <c r="A77" s="4" t="s">
        <v>1102</v>
      </c>
    </row>
    <row r="78" spans="1:11">
      <c r="A78" s="3" t="s">
        <v>1066</v>
      </c>
    </row>
    <row r="79" spans="1:11">
      <c r="A79" s="4" t="s">
        <v>1097</v>
      </c>
      <c r="E79" s="4" t="s">
        <v>956</v>
      </c>
    </row>
    <row r="80" spans="1:11">
      <c r="A80" s="4" t="s">
        <v>1103</v>
      </c>
    </row>
    <row r="81" spans="1:11">
      <c r="A81" s="3" t="s">
        <v>1066</v>
      </c>
    </row>
    <row r="82" spans="1:11">
      <c r="A82" s="4" t="s">
        <v>1097</v>
      </c>
      <c r="H82" s="4" t="s">
        <v>1104</v>
      </c>
    </row>
    <row r="83" spans="1:11">
      <c r="A83" s="4" t="s">
        <v>1105</v>
      </c>
    </row>
    <row r="84" spans="1:11">
      <c r="A84" s="3" t="s">
        <v>1066</v>
      </c>
    </row>
    <row r="85" spans="1:11">
      <c r="A85" s="4" t="s">
        <v>1097</v>
      </c>
      <c r="B85" s="4" t="s">
        <v>1099</v>
      </c>
    </row>
    <row r="86" spans="1:11">
      <c r="A86" s="4" t="s">
        <v>1106</v>
      </c>
    </row>
    <row r="87" spans="1:11">
      <c r="A87" s="3" t="s">
        <v>1066</v>
      </c>
    </row>
    <row r="88" spans="1:11">
      <c r="A88" s="4" t="s">
        <v>1097</v>
      </c>
      <c r="F88" s="4" t="s">
        <v>1099</v>
      </c>
    </row>
    <row r="89" spans="1:11">
      <c r="A89" s="4" t="s">
        <v>1107</v>
      </c>
    </row>
    <row r="90" spans="1:11">
      <c r="A90" s="3" t="s">
        <v>1066</v>
      </c>
    </row>
    <row r="91" spans="1:11">
      <c r="A91" s="4" t="s">
        <v>1097</v>
      </c>
      <c r="C91" s="4" t="s">
        <v>1099</v>
      </c>
    </row>
    <row r="92" spans="1:11">
      <c r="A92" s="4" t="s">
        <v>1108</v>
      </c>
    </row>
    <row r="93" spans="1:11">
      <c r="A93" s="3" t="s">
        <v>1066</v>
      </c>
    </row>
    <row r="94" spans="1:11">
      <c r="A94" s="4" t="s">
        <v>1097</v>
      </c>
      <c r="E94" s="4" t="s">
        <v>1104</v>
      </c>
    </row>
    <row r="95" spans="1:11">
      <c r="A95" s="4" t="s">
        <v>1109</v>
      </c>
    </row>
    <row r="96" spans="1:11">
      <c r="A96" s="3" t="s">
        <v>1066</v>
      </c>
    </row>
    <row r="97" spans="1:11">
      <c r="A97" s="4" t="s">
        <v>1097</v>
      </c>
      <c r="B97" s="4" t="s">
        <v>1099</v>
      </c>
    </row>
    <row r="98" spans="1:11">
      <c r="A98" s="4" t="s">
        <v>1110</v>
      </c>
    </row>
    <row r="99" spans="1:11">
      <c r="A99" s="3" t="s">
        <v>1066</v>
      </c>
    </row>
    <row r="100" spans="1:11">
      <c r="A100" s="4" t="s">
        <v>1097</v>
      </c>
      <c r="F100" s="4" t="s">
        <v>1099</v>
      </c>
    </row>
    <row r="101" spans="1:11">
      <c r="A101" s="4" t="s">
        <v>1111</v>
      </c>
    </row>
    <row r="102" spans="1:11">
      <c r="A102" s="3" t="s">
        <v>1066</v>
      </c>
    </row>
    <row r="103" spans="1:11">
      <c r="A103" s="4" t="s">
        <v>1097</v>
      </c>
      <c r="C103" s="4" t="s">
        <v>1099</v>
      </c>
    </row>
    <row r="104" spans="1:11">
      <c r="A104" s="4" t="s">
        <v>1112</v>
      </c>
    </row>
    <row r="105" spans="1:11">
      <c r="A105" s="3" t="s">
        <v>1066</v>
      </c>
    </row>
    <row r="106" spans="1:11">
      <c r="A106" s="4" t="s">
        <v>1077</v>
      </c>
      <c r="J106" s="5" t="n">
        <v>903144</v>
      </c>
    </row>
    <row r="107" spans="1:11">
      <c r="A107" s="4" t="s">
        <v>1113</v>
      </c>
    </row>
    <row r="108" spans="1:11">
      <c r="A108" s="3" t="s">
        <v>1066</v>
      </c>
    </row>
    <row r="109" spans="1:11">
      <c r="A109" s="4" t="s">
        <v>1077</v>
      </c>
      <c r="J109" s="5" t="n">
        <v>451600</v>
      </c>
    </row>
    <row r="110" spans="1:11">
      <c r="A110" s="4" t="s">
        <v>1089</v>
      </c>
      <c r="J110" s="4" t="s">
        <v>439</v>
      </c>
    </row>
    <row r="111" spans="1:11">
      <c r="A111" s="4" t="s">
        <v>1114</v>
      </c>
    </row>
    <row r="112" spans="1:11">
      <c r="A112" s="3" t="s">
        <v>1066</v>
      </c>
    </row>
    <row r="113" spans="1:11">
      <c r="A113" s="4" t="s">
        <v>1089</v>
      </c>
      <c r="J113" s="4" t="s">
        <v>439</v>
      </c>
    </row>
    <row r="114" spans="1:11">
      <c r="A114" s="4" t="s">
        <v>1115</v>
      </c>
    </row>
    <row r="115" spans="1:11">
      <c r="A115" s="3" t="s">
        <v>1066</v>
      </c>
    </row>
    <row r="116" spans="1:11">
      <c r="A116" s="4" t="s">
        <v>1077</v>
      </c>
      <c r="J116" s="5" t="n">
        <v>330972</v>
      </c>
    </row>
    <row r="117" spans="1:11">
      <c r="A117" s="4" t="s">
        <v>1116</v>
      </c>
    </row>
    <row r="118" spans="1:11">
      <c r="A118" s="3" t="s">
        <v>1066</v>
      </c>
    </row>
    <row r="119" spans="1:11">
      <c r="A119" s="4" t="s">
        <v>1077</v>
      </c>
      <c r="J119" s="5" t="n">
        <v>165500</v>
      </c>
    </row>
    <row r="120" spans="1:11">
      <c r="A120" s="4" t="s">
        <v>1089</v>
      </c>
      <c r="J120" s="4" t="s">
        <v>447</v>
      </c>
    </row>
    <row r="121" spans="1:11">
      <c r="A121" s="4" t="s">
        <v>1117</v>
      </c>
    </row>
    <row r="122" spans="1:11">
      <c r="A122" s="3" t="s">
        <v>1066</v>
      </c>
    </row>
    <row r="123" spans="1:11">
      <c r="A123" s="4" t="s">
        <v>1089</v>
      </c>
      <c r="J123" s="4" t="s">
        <v>447</v>
      </c>
    </row>
    <row r="124" spans="1:11">
      <c r="A124" s="4" t="s">
        <v>1118</v>
      </c>
    </row>
    <row r="125" spans="1:11">
      <c r="A125" s="3" t="s">
        <v>1066</v>
      </c>
    </row>
    <row r="126" spans="1:11">
      <c r="A126" s="4" t="s">
        <v>1097</v>
      </c>
      <c r="J126" s="4" t="s">
        <v>764</v>
      </c>
    </row>
    <row r="127" spans="1:11">
      <c r="A127" s="4" t="s">
        <v>1119</v>
      </c>
    </row>
    <row r="128" spans="1:11">
      <c r="A128" s="3" t="s">
        <v>1066</v>
      </c>
    </row>
    <row r="129" spans="1:11">
      <c r="A129" s="4" t="s">
        <v>1089</v>
      </c>
      <c r="K129" s="4" t="s">
        <v>447</v>
      </c>
    </row>
    <row r="130" spans="1:11">
      <c r="A130" s="4" t="s">
        <v>1120</v>
      </c>
    </row>
    <row r="131" spans="1:11">
      <c r="A131" s="3" t="s">
        <v>1066</v>
      </c>
    </row>
    <row r="132" spans="1:11">
      <c r="A132" s="4" t="s">
        <v>1097</v>
      </c>
      <c r="J132" s="4" t="s">
        <v>1121</v>
      </c>
    </row>
    <row r="133" spans="1:11">
      <c r="A133" s="4" t="s">
        <v>1122</v>
      </c>
    </row>
    <row r="134" spans="1:11">
      <c r="A134" s="3" t="s">
        <v>1066</v>
      </c>
    </row>
    <row r="135" spans="1:11">
      <c r="A135" s="4" t="s">
        <v>1089</v>
      </c>
      <c r="K135" s="4" t="s">
        <v>4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7</v>
      </c>
    </row>
    <row r="3" spans="1:3">
      <c r="A3" s="3" t="s">
        <v>1124</v>
      </c>
    </row>
    <row r="4" spans="1:3">
      <c r="A4" s="4" t="s">
        <v>152</v>
      </c>
      <c r="C4" s="5" t="n">
        <v>89620</v>
      </c>
    </row>
    <row r="5" spans="1:3">
      <c r="A5" s="4" t="s">
        <v>1125</v>
      </c>
    </row>
    <row r="6" spans="1:3">
      <c r="A6" s="3" t="s">
        <v>157</v>
      </c>
    </row>
    <row r="7" spans="1:3">
      <c r="A7" s="4" t="s">
        <v>1126</v>
      </c>
      <c r="B7" s="5" t="n">
        <v>795000</v>
      </c>
      <c r="C7" s="5" t="n">
        <v>411000</v>
      </c>
    </row>
    <row r="8" spans="1:3">
      <c r="A8" s="4" t="s">
        <v>1127</v>
      </c>
      <c r="B8" s="5" t="n">
        <v>1303900</v>
      </c>
      <c r="C8" s="5" t="n">
        <v>853100</v>
      </c>
    </row>
    <row r="9" spans="1:3">
      <c r="A9" s="4" t="s">
        <v>1128</v>
      </c>
      <c r="B9" s="5" t="n">
        <v>-388700</v>
      </c>
      <c r="C9" s="5" t="n">
        <v>-216000</v>
      </c>
    </row>
    <row r="10" spans="1:3">
      <c r="A10" s="4" t="s">
        <v>1129</v>
      </c>
      <c r="B10" s="5" t="n">
        <v>-303500</v>
      </c>
      <c r="C10" s="5" t="n">
        <v>-253100</v>
      </c>
    </row>
    <row r="11" spans="1:3">
      <c r="A11" s="4" t="s">
        <v>1130</v>
      </c>
      <c r="B11" s="5" t="n">
        <v>1406700</v>
      </c>
      <c r="C11" s="5" t="n">
        <v>795000</v>
      </c>
    </row>
    <row r="12" spans="1:3">
      <c r="A12" s="3" t="s">
        <v>1124</v>
      </c>
    </row>
    <row r="13" spans="1:3">
      <c r="A13" s="4" t="s">
        <v>1131</v>
      </c>
      <c r="B13" s="9" t="n">
        <v>29.87</v>
      </c>
      <c r="C13" s="9" t="n">
        <v>30.78</v>
      </c>
    </row>
    <row r="14" spans="1:3">
      <c r="A14" s="4" t="s">
        <v>1132</v>
      </c>
      <c r="B14" s="10" t="n">
        <v>19.39</v>
      </c>
      <c r="C14" s="10" t="n">
        <v>30.94</v>
      </c>
    </row>
    <row r="15" spans="1:3">
      <c r="A15" s="4" t="s">
        <v>1133</v>
      </c>
      <c r="B15" s="10" t="n">
        <v>33.04</v>
      </c>
      <c r="C15" s="10" t="n">
        <v>32.63</v>
      </c>
    </row>
    <row r="16" spans="1:3">
      <c r="A16" s="4" t="s">
        <v>1134</v>
      </c>
      <c r="B16" s="10" t="n">
        <v>25.08</v>
      </c>
      <c r="C16" s="10" t="n">
        <v>32.6</v>
      </c>
    </row>
    <row r="17" spans="1:3">
      <c r="A17" s="4" t="s">
        <v>1135</v>
      </c>
      <c r="B17" s="9" t="n">
        <v>20.32</v>
      </c>
      <c r="C17" s="9" t="n">
        <v>29.87</v>
      </c>
    </row>
    <row r="18" spans="1:3">
      <c r="A18" s="4" t="s">
        <v>152</v>
      </c>
      <c r="C18" s="5" t="n">
        <v>89620</v>
      </c>
    </row>
    <row r="19" spans="1:3">
      <c r="A19" s="4" t="s">
        <v>157</v>
      </c>
    </row>
    <row r="20" spans="1:3">
      <c r="A20" s="3" t="s">
        <v>1124</v>
      </c>
    </row>
    <row r="21" spans="1:3">
      <c r="A21" s="4" t="s">
        <v>152</v>
      </c>
      <c r="B21" s="5" t="n">
        <v>167297</v>
      </c>
      <c r="C21" s="5" t="n">
        <v>89620</v>
      </c>
    </row>
    <row r="22" spans="1:3">
      <c r="A22" s="4" t="s">
        <v>1086</v>
      </c>
    </row>
    <row r="23" spans="1:3">
      <c r="A23" s="3" t="s">
        <v>157</v>
      </c>
    </row>
    <row r="24" spans="1:3">
      <c r="A24" s="4" t="s">
        <v>1127</v>
      </c>
      <c r="B24" s="5" t="n">
        <v>69767</v>
      </c>
    </row>
    <row r="25" spans="1:3">
      <c r="A25" s="4" t="s">
        <v>1090</v>
      </c>
    </row>
    <row r="26" spans="1:3">
      <c r="A26" s="3" t="s">
        <v>157</v>
      </c>
    </row>
    <row r="27" spans="1:3">
      <c r="A27" s="4" t="s">
        <v>1127</v>
      </c>
      <c r="C27" s="5" t="n">
        <v>853111</v>
      </c>
    </row>
    <row r="28" spans="1:3">
      <c r="A28" s="4" t="s">
        <v>1136</v>
      </c>
    </row>
    <row r="29" spans="1:3">
      <c r="A29" s="3" t="s">
        <v>157</v>
      </c>
    </row>
    <row r="30" spans="1:3">
      <c r="A30" s="4" t="s">
        <v>1127</v>
      </c>
      <c r="B30" s="5" t="n">
        <v>1234116</v>
      </c>
    </row>
    <row r="31" spans="1:3">
      <c r="A31" s="4" t="s">
        <v>1129</v>
      </c>
      <c r="B31" s="5" t="n">
        <v>-520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137</v>
      </c>
      <c r="B1" s="2" t="s">
        <v>1</v>
      </c>
    </row>
    <row r="2" spans="1:2">
      <c r="B2" s="2" t="s">
        <v>1138</v>
      </c>
    </row>
    <row r="3" spans="1:2">
      <c r="A3" s="4" t="s">
        <v>1076</v>
      </c>
    </row>
    <row r="4" spans="1:2">
      <c r="A4" s="3" t="s">
        <v>1066</v>
      </c>
    </row>
    <row r="5" spans="1:2">
      <c r="A5" s="4" t="s">
        <v>1077</v>
      </c>
      <c r="B5" s="5" t="n">
        <v>617100</v>
      </c>
    </row>
    <row r="6" spans="1:2">
      <c r="A6" s="4" t="s">
        <v>1139</v>
      </c>
      <c r="B6" s="5" t="n">
        <v>-26000</v>
      </c>
    </row>
    <row r="7" spans="1:2">
      <c r="A7" s="4" t="s">
        <v>1140</v>
      </c>
      <c r="B7" s="5" t="n">
        <v>591100</v>
      </c>
    </row>
    <row r="8" spans="1:2">
      <c r="A8" s="4" t="s">
        <v>1079</v>
      </c>
    </row>
    <row r="9" spans="1:2">
      <c r="A9" s="3" t="s">
        <v>1066</v>
      </c>
    </row>
    <row r="10" spans="1:2">
      <c r="A10" s="4" t="s">
        <v>1077</v>
      </c>
      <c r="B10" s="5" t="n">
        <v>617100</v>
      </c>
    </row>
    <row r="11" spans="1:2">
      <c r="A11" s="4" t="s">
        <v>1139</v>
      </c>
      <c r="B11" s="5" t="n">
        <v>-26000</v>
      </c>
    </row>
    <row r="12" spans="1:2">
      <c r="A12" s="4" t="s">
        <v>1140</v>
      </c>
      <c r="B12" s="5" t="n">
        <v>591100</v>
      </c>
    </row>
    <row r="13" spans="1:2">
      <c r="A13" s="4" t="s">
        <v>1113</v>
      </c>
    </row>
    <row r="14" spans="1:2">
      <c r="A14" s="3" t="s">
        <v>1066</v>
      </c>
    </row>
    <row r="15" spans="1:2">
      <c r="A15" s="4" t="s">
        <v>1077</v>
      </c>
      <c r="B15" s="5" t="n">
        <v>451600</v>
      </c>
    </row>
    <row r="16" spans="1:2">
      <c r="A16" s="4" t="s">
        <v>1141</v>
      </c>
      <c r="B16" s="9" t="n">
        <v>19.12</v>
      </c>
    </row>
    <row r="17" spans="1:2">
      <c r="A17" s="4" t="s">
        <v>1139</v>
      </c>
      <c r="B17" s="5" t="n">
        <v>-16900</v>
      </c>
    </row>
    <row r="18" spans="1:2">
      <c r="A18" s="4" t="s">
        <v>1142</v>
      </c>
      <c r="B18" s="9" t="n">
        <v>19.19</v>
      </c>
    </row>
    <row r="19" spans="1:2">
      <c r="A19" s="4" t="s">
        <v>1140</v>
      </c>
      <c r="B19" s="5" t="n">
        <v>434700</v>
      </c>
    </row>
    <row r="20" spans="1:2">
      <c r="A20" s="4" t="s">
        <v>1143</v>
      </c>
      <c r="B20" s="9" t="n">
        <v>19.11</v>
      </c>
    </row>
    <row r="21" spans="1:2">
      <c r="A21" s="4" t="s">
        <v>1114</v>
      </c>
    </row>
    <row r="22" spans="1:2">
      <c r="A22" s="3" t="s">
        <v>1066</v>
      </c>
    </row>
    <row r="23" spans="1:2">
      <c r="A23" s="4" t="s">
        <v>1140</v>
      </c>
      <c r="B23" s="5" t="n">
        <v>434700</v>
      </c>
    </row>
    <row r="24" spans="1:2">
      <c r="A24" s="4" t="s">
        <v>1116</v>
      </c>
    </row>
    <row r="25" spans="1:2">
      <c r="A25" s="3" t="s">
        <v>1066</v>
      </c>
    </row>
    <row r="26" spans="1:2">
      <c r="A26" s="4" t="s">
        <v>1077</v>
      </c>
      <c r="B26" s="5" t="n">
        <v>165500</v>
      </c>
    </row>
    <row r="27" spans="1:2">
      <c r="A27" s="4" t="s">
        <v>1141</v>
      </c>
      <c r="B27" s="9" t="n">
        <v>19.7</v>
      </c>
    </row>
    <row r="28" spans="1:2">
      <c r="A28" s="4" t="s">
        <v>1139</v>
      </c>
      <c r="B28" s="5" t="n">
        <v>-9100</v>
      </c>
    </row>
    <row r="29" spans="1:2">
      <c r="A29" s="4" t="s">
        <v>1142</v>
      </c>
      <c r="B29" s="9" t="n">
        <v>19.7</v>
      </c>
    </row>
    <row r="30" spans="1:2">
      <c r="A30" s="4" t="s">
        <v>1140</v>
      </c>
      <c r="B30" s="5" t="n">
        <v>156400</v>
      </c>
    </row>
    <row r="31" spans="1:2">
      <c r="A31" s="4" t="s">
        <v>1143</v>
      </c>
      <c r="B31" s="9" t="n">
        <v>19.7</v>
      </c>
    </row>
    <row r="32" spans="1:2">
      <c r="A32" s="4" t="s">
        <v>1117</v>
      </c>
    </row>
    <row r="33" spans="1:2">
      <c r="A33" s="3" t="s">
        <v>1066</v>
      </c>
    </row>
    <row r="34" spans="1:2">
      <c r="A34" s="4" t="s">
        <v>1141</v>
      </c>
      <c r="B34" s="10" t="n">
        <v>19.7</v>
      </c>
    </row>
    <row r="35" spans="1:2">
      <c r="A35" s="4" t="s">
        <v>1142</v>
      </c>
      <c r="B35" s="9" t="n">
        <v>19.7</v>
      </c>
    </row>
    <row r="36" spans="1:2">
      <c r="A36" s="4" t="s">
        <v>1140</v>
      </c>
      <c r="B36" s="5" t="n">
        <v>156400</v>
      </c>
    </row>
    <row r="37" spans="1:2">
      <c r="A37" s="4" t="s">
        <v>1143</v>
      </c>
      <c r="B37" s="9" t="n">
        <v>19.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1144</v>
      </c>
      <c r="B1" s="2" t="s">
        <v>1</v>
      </c>
    </row>
    <row r="2" spans="1:5">
      <c r="B2" s="2" t="s">
        <v>2</v>
      </c>
      <c r="C2" s="2" t="s">
        <v>37</v>
      </c>
      <c r="E2" s="2" t="s">
        <v>469</v>
      </c>
    </row>
    <row r="3" spans="1:5">
      <c r="A3" s="3" t="s">
        <v>1145</v>
      </c>
    </row>
    <row r="4" spans="1:5">
      <c r="A4" s="4" t="s">
        <v>1146</v>
      </c>
      <c r="B4" s="7" t="n">
        <v>2.2</v>
      </c>
      <c r="C4" s="7" t="n">
        <v>21.8</v>
      </c>
      <c r="D4" s="4" t="s">
        <v>77</v>
      </c>
    </row>
    <row r="5" spans="1:5">
      <c r="A5" s="4" t="s">
        <v>1147</v>
      </c>
      <c r="B5" s="8" t="n">
        <v>-19.6</v>
      </c>
    </row>
    <row r="6" spans="1:5">
      <c r="A6" s="4" t="s">
        <v>1148</v>
      </c>
      <c r="C6" s="8" t="n">
        <v>47.9</v>
      </c>
    </row>
    <row r="7" spans="1:5">
      <c r="A7" s="4" t="s">
        <v>1149</v>
      </c>
      <c r="B7" s="8" t="n">
        <v>7.7</v>
      </c>
    </row>
    <row r="8" spans="1:5">
      <c r="A8" s="4" t="s">
        <v>1150</v>
      </c>
      <c r="B8" s="5" t="n">
        <v>75</v>
      </c>
      <c r="C8" s="8" t="n">
        <v>9.300000000000001</v>
      </c>
    </row>
    <row r="9" spans="1:5">
      <c r="A9" s="4" t="s">
        <v>1151</v>
      </c>
      <c r="B9" s="8" t="n">
        <v>835.3</v>
      </c>
    </row>
    <row r="10" spans="1:5">
      <c r="A10" s="4" t="s">
        <v>1152</v>
      </c>
      <c r="B10" s="8" t="n">
        <v>1.2</v>
      </c>
    </row>
    <row r="11" spans="1:5">
      <c r="A11" s="4" t="s">
        <v>1153</v>
      </c>
      <c r="B11" s="5" t="n">
        <v>1</v>
      </c>
    </row>
    <row r="12" spans="1:5">
      <c r="A12" s="4" t="s">
        <v>1154</v>
      </c>
      <c r="B12" s="8" t="n">
        <v>0.2</v>
      </c>
    </row>
    <row r="13" spans="1:5">
      <c r="A13" s="4" t="s">
        <v>1155</v>
      </c>
      <c r="B13" s="8" t="n">
        <v>564.7</v>
      </c>
    </row>
    <row r="14" spans="1:5">
      <c r="A14" s="4" t="s">
        <v>1156</v>
      </c>
      <c r="B14" s="8" t="n">
        <v>268.2</v>
      </c>
    </row>
    <row r="15" spans="1:5">
      <c r="A15" s="4" t="s">
        <v>1157</v>
      </c>
      <c r="B15" s="8" t="n">
        <v>74.7</v>
      </c>
      <c r="C15" s="8" t="n">
        <v>84.90000000000001</v>
      </c>
      <c r="E15" s="7" t="n">
        <v>93.3</v>
      </c>
    </row>
    <row r="16" spans="1:5">
      <c r="A16" s="4" t="s">
        <v>1158</v>
      </c>
      <c r="B16" s="8" t="n">
        <v>9.800000000000001</v>
      </c>
      <c r="C16" s="5" t="n">
        <v>9</v>
      </c>
      <c r="E16" s="7" t="n">
        <v>10.6</v>
      </c>
    </row>
    <row r="17" spans="1:5">
      <c r="A17" s="4" t="s">
        <v>1159</v>
      </c>
      <c r="B17" s="8" t="n">
        <v>33.5</v>
      </c>
    </row>
    <row r="18" spans="1:5">
      <c r="A18" s="4" t="s">
        <v>1160</v>
      </c>
      <c r="B18" s="8" t="n">
        <v>41.2</v>
      </c>
    </row>
    <row r="19" spans="1:5">
      <c r="A19" s="4" t="s">
        <v>1161</v>
      </c>
      <c r="B19" s="8" t="n">
        <v>-0.8</v>
      </c>
      <c r="C19" s="8" t="n">
        <v>-1.6</v>
      </c>
    </row>
    <row r="20" spans="1:5">
      <c r="A20" s="4" t="s">
        <v>1162</v>
      </c>
      <c r="B20" s="8" t="n">
        <v>5.7</v>
      </c>
    </row>
    <row r="21" spans="1:5">
      <c r="A21" s="4" t="s">
        <v>1163</v>
      </c>
    </row>
    <row r="22" spans="1:5">
      <c r="A22" s="3" t="s">
        <v>1145</v>
      </c>
    </row>
    <row r="23" spans="1:5">
      <c r="A23" s="4" t="s">
        <v>1151</v>
      </c>
      <c r="B23" s="8" t="n">
        <v>284.3</v>
      </c>
    </row>
    <row r="24" spans="1:5">
      <c r="A24" s="4" t="s">
        <v>894</v>
      </c>
    </row>
    <row r="25" spans="1:5">
      <c r="A25" s="3" t="s">
        <v>1145</v>
      </c>
    </row>
    <row r="26" spans="1:5">
      <c r="A26" s="4" t="s">
        <v>1151</v>
      </c>
      <c r="B26" s="5" t="n">
        <v>551</v>
      </c>
    </row>
    <row r="27" spans="1:5">
      <c r="A27" s="4" t="s">
        <v>1164</v>
      </c>
    </row>
    <row r="28" spans="1:5">
      <c r="A28" s="3" t="s">
        <v>1145</v>
      </c>
    </row>
    <row r="29" spans="1:5">
      <c r="A29" s="4" t="s">
        <v>1165</v>
      </c>
      <c r="B29" s="8" t="n">
        <v>1.1</v>
      </c>
    </row>
    <row r="30" spans="1:5">
      <c r="A30" s="4" t="s">
        <v>1166</v>
      </c>
      <c r="B30" s="7" t="n">
        <v>0.7</v>
      </c>
    </row>
    <row r="31" spans="1:5">
      <c r="A31" s="4" t="s">
        <v>1167</v>
      </c>
    </row>
    <row r="32" spans="1:5">
      <c r="A32" s="3" t="s">
        <v>1145</v>
      </c>
    </row>
    <row r="33" spans="1:5">
      <c r="A33" s="4" t="s">
        <v>1148</v>
      </c>
      <c r="C33" s="8" t="n">
        <v>30.3</v>
      </c>
    </row>
    <row r="34" spans="1:5">
      <c r="A34" s="4" t="s">
        <v>1168</v>
      </c>
    </row>
    <row r="35" spans="1:5">
      <c r="A35" s="3" t="s">
        <v>1145</v>
      </c>
    </row>
    <row r="36" spans="1:5">
      <c r="A36" s="4" t="s">
        <v>1148</v>
      </c>
      <c r="C36" s="7" t="n">
        <v>17.6</v>
      </c>
    </row>
    <row r="37" spans="1:5"/>
    <row r="38" spans="1:5">
      <c r="A38" s="4" t="s">
        <v>77</v>
      </c>
      <c r="B38" s="4" t="s">
        <v>121</v>
      </c>
    </row>
  </sheetData>
  <mergeCells count="5">
    <mergeCell ref="A1:A2"/>
    <mergeCell ref="B1:D1"/>
    <mergeCell ref="C2:D2"/>
    <mergeCell ref="A37:E37"/>
    <mergeCell ref="B38:E3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9</v>
      </c>
      <c r="B1" s="2" t="s">
        <v>1</v>
      </c>
    </row>
    <row r="2" spans="1:4">
      <c r="B2" s="2" t="s">
        <v>2</v>
      </c>
      <c r="C2" s="2" t="s">
        <v>37</v>
      </c>
    </row>
    <row r="3" spans="1:4">
      <c r="A3" s="3" t="s">
        <v>94</v>
      </c>
    </row>
    <row r="4" spans="1:4">
      <c r="A4" s="4" t="s">
        <v>894</v>
      </c>
      <c r="B4" s="7" t="n">
        <v>-298.5</v>
      </c>
      <c r="C4" s="7" t="n">
        <v>-190.7</v>
      </c>
    </row>
    <row r="5" spans="1:4">
      <c r="A5" s="4" t="s">
        <v>894</v>
      </c>
      <c r="B5" s="8" t="n">
        <v>6.6</v>
      </c>
      <c r="C5" s="8" t="n">
        <v>27.2</v>
      </c>
    </row>
    <row r="6" spans="1:4">
      <c r="A6" s="4" t="s">
        <v>94</v>
      </c>
      <c r="B6" s="8" t="n">
        <v>-291.9</v>
      </c>
      <c r="C6" s="8" t="n">
        <v>-163.5</v>
      </c>
      <c r="D6" s="4" t="s">
        <v>77</v>
      </c>
    </row>
    <row r="7" spans="1:4">
      <c r="A7" s="3" t="s">
        <v>95</v>
      </c>
    </row>
    <row r="8" spans="1:4">
      <c r="A8" s="4" t="s">
        <v>1170</v>
      </c>
      <c r="B8" s="8" t="n">
        <v>-27.2</v>
      </c>
      <c r="C8" s="5" t="n">
        <v>7</v>
      </c>
    </row>
    <row r="9" spans="1:4">
      <c r="A9" s="4" t="s">
        <v>1171</v>
      </c>
      <c r="B9" s="8" t="n">
        <v>-3.6</v>
      </c>
      <c r="C9" s="5" t="n">
        <v>9</v>
      </c>
    </row>
    <row r="10" spans="1:4">
      <c r="A10" s="4" t="s">
        <v>1163</v>
      </c>
      <c r="B10" s="5" t="n">
        <v>33</v>
      </c>
      <c r="C10" s="8" t="n">
        <v>5.8</v>
      </c>
    </row>
    <row r="11" spans="1:4">
      <c r="A11" s="4" t="s">
        <v>1172</v>
      </c>
      <c r="B11" s="8" t="n">
        <v>2.2</v>
      </c>
      <c r="C11" s="8" t="n">
        <v>21.8</v>
      </c>
      <c r="D11" s="4" t="s">
        <v>77</v>
      </c>
    </row>
    <row r="12" spans="1:4">
      <c r="A12" s="3" t="s">
        <v>1173</v>
      </c>
    </row>
    <row r="13" spans="1:4">
      <c r="A13" s="4" t="s">
        <v>1170</v>
      </c>
      <c r="B13" s="8" t="n">
        <v>-8.9</v>
      </c>
      <c r="C13" s="8" t="n">
        <v>-20.2</v>
      </c>
    </row>
    <row r="14" spans="1:4">
      <c r="A14" s="4" t="s">
        <v>1171</v>
      </c>
      <c r="B14" s="8" t="n">
        <v>-0.8</v>
      </c>
      <c r="C14" s="8" t="n">
        <v>1.9</v>
      </c>
    </row>
    <row r="15" spans="1:4">
      <c r="A15" s="4" t="s">
        <v>1163</v>
      </c>
      <c r="B15" s="8" t="n">
        <v>10.2</v>
      </c>
      <c r="C15" s="8" t="n">
        <v>17.5</v>
      </c>
    </row>
    <row r="16" spans="1:4">
      <c r="A16" s="4" t="s">
        <v>1174</v>
      </c>
      <c r="B16" s="8" t="n">
        <v>0.5</v>
      </c>
      <c r="C16" s="8" t="n">
        <v>-0.8</v>
      </c>
    </row>
    <row r="17" spans="1:4">
      <c r="A17" s="3" t="s">
        <v>1175</v>
      </c>
    </row>
    <row r="18" spans="1:4">
      <c r="A18" s="4" t="s">
        <v>1170</v>
      </c>
      <c r="B18" s="8" t="n">
        <v>-18.3</v>
      </c>
      <c r="C18" s="8" t="n">
        <v>27.2</v>
      </c>
    </row>
    <row r="19" spans="1:4">
      <c r="A19" s="4" t="s">
        <v>1171</v>
      </c>
      <c r="B19" s="8" t="n">
        <v>-2.8</v>
      </c>
      <c r="C19" s="8" t="n">
        <v>7.1</v>
      </c>
    </row>
    <row r="20" spans="1:4">
      <c r="A20" s="4" t="s">
        <v>1163</v>
      </c>
      <c r="B20" s="8" t="n">
        <v>22.8</v>
      </c>
      <c r="C20" s="8" t="n">
        <v>-11.7</v>
      </c>
    </row>
    <row r="21" spans="1:4">
      <c r="A21" s="4" t="s">
        <v>165</v>
      </c>
      <c r="B21" s="7" t="n">
        <v>1.7</v>
      </c>
      <c r="C21" s="7" t="n">
        <v>22.6</v>
      </c>
    </row>
    <row r="22" spans="1:4"/>
    <row r="23" spans="1:4">
      <c r="A23" s="4" t="s">
        <v>77</v>
      </c>
      <c r="B23" s="4" t="s">
        <v>121</v>
      </c>
    </row>
  </sheetData>
  <mergeCells count="5">
    <mergeCell ref="A1:A2"/>
    <mergeCell ref="B1:D1"/>
    <mergeCell ref="C2:D2"/>
    <mergeCell ref="A22:D22"/>
    <mergeCell ref="B23:D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02:37Z</dcterms:created>
  <dcterms:modified xmlns:dcterms="http://purl.org/dc/terms/" xmlns:xsi="http://www.w3.org/2001/XMLSchema-instance" xsi:type="dcterms:W3CDTF">2019-03-28T17:02:37Z</dcterms:modified>
</cp:coreProperties>
</file>